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strictions on Cash and Due fr" sheetId="10" state="visible" r:id="rId10"/>
    <sheet xmlns:r="http://schemas.openxmlformats.org/officeDocument/2006/relationships" name="Earnings Per Share" sheetId="11" state="visible" r:id="rId11"/>
    <sheet xmlns:r="http://schemas.openxmlformats.org/officeDocument/2006/relationships" name="Investment Securities" sheetId="12" state="visible" r:id="rId12"/>
    <sheet xmlns:r="http://schemas.openxmlformats.org/officeDocument/2006/relationships" name="Loans and Allowance for Loan Lo" sheetId="13" state="visible" r:id="rId13"/>
    <sheet xmlns:r="http://schemas.openxmlformats.org/officeDocument/2006/relationships" name="Mortgage Servicing Rights" sheetId="14" state="visible" r:id="rId14"/>
    <sheet xmlns:r="http://schemas.openxmlformats.org/officeDocument/2006/relationships" name="Premises and Equipment" sheetId="15" state="visible" r:id="rId15"/>
    <sheet xmlns:r="http://schemas.openxmlformats.org/officeDocument/2006/relationships" name="Credit Arrangements" sheetId="16" state="visible" r:id="rId16"/>
    <sheet xmlns:r="http://schemas.openxmlformats.org/officeDocument/2006/relationships" name="Deposits" sheetId="17" state="visible" r:id="rId17"/>
    <sheet xmlns:r="http://schemas.openxmlformats.org/officeDocument/2006/relationships" name="Pension and Other Postretiremen" sheetId="18" state="visible" r:id="rId18"/>
    <sheet xmlns:r="http://schemas.openxmlformats.org/officeDocument/2006/relationships" name="Stock Incentive Plan" sheetId="19" state="visible" r:id="rId19"/>
    <sheet xmlns:r="http://schemas.openxmlformats.org/officeDocument/2006/relationships" name="Derivative Financial Instrument" sheetId="20" state="visible" r:id="rId20"/>
    <sheet xmlns:r="http://schemas.openxmlformats.org/officeDocument/2006/relationships" name="Offsetting of Financial Assets " sheetId="21" state="visible" r:id="rId21"/>
    <sheet xmlns:r="http://schemas.openxmlformats.org/officeDocument/2006/relationships" name="Financial Instruments with Off-" sheetId="22" state="visible" r:id="rId22"/>
    <sheet xmlns:r="http://schemas.openxmlformats.org/officeDocument/2006/relationships" name="Significant Group Concentration" sheetId="23" state="visible" r:id="rId23"/>
    <sheet xmlns:r="http://schemas.openxmlformats.org/officeDocument/2006/relationships" name="Fair Value Measurements" sheetId="24" state="visible" r:id="rId24"/>
    <sheet xmlns:r="http://schemas.openxmlformats.org/officeDocument/2006/relationships" name="Income Taxes" sheetId="25" state="visible" r:id="rId25"/>
    <sheet xmlns:r="http://schemas.openxmlformats.org/officeDocument/2006/relationships" name="Lease Commitments" sheetId="26" state="visible" r:id="rId26"/>
    <sheet xmlns:r="http://schemas.openxmlformats.org/officeDocument/2006/relationships" name="Regulatory Matters" sheetId="27" state="visible" r:id="rId27"/>
    <sheet xmlns:r="http://schemas.openxmlformats.org/officeDocument/2006/relationships" name="Other Comprehensive Income" sheetId="28" state="visible" r:id="rId28"/>
    <sheet xmlns:r="http://schemas.openxmlformats.org/officeDocument/2006/relationships" name="Parent Company Statements" sheetId="29" state="visible" r:id="rId29"/>
    <sheet xmlns:r="http://schemas.openxmlformats.org/officeDocument/2006/relationships" name="Selected Quarterly Consolidated" sheetId="30" state="visible" r:id="rId30"/>
    <sheet xmlns:r="http://schemas.openxmlformats.org/officeDocument/2006/relationships" name="Legal Actions" sheetId="31" state="visible" r:id="rId31"/>
    <sheet xmlns:r="http://schemas.openxmlformats.org/officeDocument/2006/relationships" name="Summary of Significant Accoun32" sheetId="32" state="visible" r:id="rId32"/>
    <sheet xmlns:r="http://schemas.openxmlformats.org/officeDocument/2006/relationships" name="Earnings Per Share (Tables)" sheetId="33" state="visible" r:id="rId33"/>
    <sheet xmlns:r="http://schemas.openxmlformats.org/officeDocument/2006/relationships" name="Investment Securities (Tables)" sheetId="34" state="visible" r:id="rId34"/>
    <sheet xmlns:r="http://schemas.openxmlformats.org/officeDocument/2006/relationships" name="Loans and Allowance for Loan 35" sheetId="35" state="visible" r:id="rId35"/>
    <sheet xmlns:r="http://schemas.openxmlformats.org/officeDocument/2006/relationships" name="Premises and Equipment (Tables)" sheetId="36" state="visible" r:id="rId36"/>
    <sheet xmlns:r="http://schemas.openxmlformats.org/officeDocument/2006/relationships" name="Credit Arrangements (Tables)" sheetId="37" state="visible" r:id="rId37"/>
    <sheet xmlns:r="http://schemas.openxmlformats.org/officeDocument/2006/relationships" name="Deposits (Tables)" sheetId="38" state="visible" r:id="rId38"/>
    <sheet xmlns:r="http://schemas.openxmlformats.org/officeDocument/2006/relationships" name="Pension and Other Postretirem39" sheetId="39" state="visible" r:id="rId39"/>
    <sheet xmlns:r="http://schemas.openxmlformats.org/officeDocument/2006/relationships" name="Stock Incentive Plan (Tables)" sheetId="40" state="visible" r:id="rId40"/>
    <sheet xmlns:r="http://schemas.openxmlformats.org/officeDocument/2006/relationships" name="Derivative Financial Instrume41" sheetId="41" state="visible" r:id="rId41"/>
    <sheet xmlns:r="http://schemas.openxmlformats.org/officeDocument/2006/relationships" name="Offsetting of Financial Asset42" sheetId="42" state="visible" r:id="rId42"/>
    <sheet xmlns:r="http://schemas.openxmlformats.org/officeDocument/2006/relationships" name="Financial Instruments with Of43" sheetId="43" state="visible" r:id="rId43"/>
    <sheet xmlns:r="http://schemas.openxmlformats.org/officeDocument/2006/relationships" name="Fair Value Measurements (Tables" sheetId="44" state="visible" r:id="rId44"/>
    <sheet xmlns:r="http://schemas.openxmlformats.org/officeDocument/2006/relationships" name="Income Taxes (Tables)" sheetId="45" state="visible" r:id="rId45"/>
    <sheet xmlns:r="http://schemas.openxmlformats.org/officeDocument/2006/relationships" name="Lease Commitments (Tables)" sheetId="46" state="visible" r:id="rId46"/>
    <sheet xmlns:r="http://schemas.openxmlformats.org/officeDocument/2006/relationships" name="Regulatory Matters (Tables)" sheetId="47" state="visible" r:id="rId47"/>
    <sheet xmlns:r="http://schemas.openxmlformats.org/officeDocument/2006/relationships" name="Other Comprehensive Income (Tab" sheetId="48" state="visible" r:id="rId48"/>
    <sheet xmlns:r="http://schemas.openxmlformats.org/officeDocument/2006/relationships" name="Parent Company Statements (Tabl" sheetId="49" state="visible" r:id="rId49"/>
    <sheet xmlns:r="http://schemas.openxmlformats.org/officeDocument/2006/relationships" name="Selected Quarterly Consolidat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Restrictions on Cash and Due 54" sheetId="54" state="visible" r:id="rId54"/>
    <sheet xmlns:r="http://schemas.openxmlformats.org/officeDocument/2006/relationships" name="Earnings Per Share - Calculatio" sheetId="55" state="visible" r:id="rId55"/>
    <sheet xmlns:r="http://schemas.openxmlformats.org/officeDocument/2006/relationships" name="Earnings Per Share (Detail Text" sheetId="56" state="visible" r:id="rId56"/>
    <sheet xmlns:r="http://schemas.openxmlformats.org/officeDocument/2006/relationships" name="Investment Securities - Summary" sheetId="57" state="visible" r:id="rId57"/>
    <sheet xmlns:r="http://schemas.openxmlformats.org/officeDocument/2006/relationships" name="Investment Securities - Gross u" sheetId="58" state="visible" r:id="rId58"/>
    <sheet xmlns:r="http://schemas.openxmlformats.org/officeDocument/2006/relationships" name="Investment Securities - Amortiz" sheetId="59" state="visible" r:id="rId59"/>
    <sheet xmlns:r="http://schemas.openxmlformats.org/officeDocument/2006/relationships" name="Investment Securities (Detail T" sheetId="60" state="visible" r:id="rId60"/>
    <sheet xmlns:r="http://schemas.openxmlformats.org/officeDocument/2006/relationships" name="Investment Securities (Detail61" sheetId="61" state="visible" r:id="rId61"/>
    <sheet xmlns:r="http://schemas.openxmlformats.org/officeDocument/2006/relationships" name="Investment Securities (Detail62" sheetId="62" state="visible" r:id="rId62"/>
    <sheet xmlns:r="http://schemas.openxmlformats.org/officeDocument/2006/relationships" name="Investment Securities (Detail63" sheetId="63" state="visible" r:id="rId63"/>
    <sheet xmlns:r="http://schemas.openxmlformats.org/officeDocument/2006/relationships" name="Loans and Allowance for Loan 64" sheetId="64" state="visible" r:id="rId64"/>
    <sheet xmlns:r="http://schemas.openxmlformats.org/officeDocument/2006/relationships" name="Loans and Allowance for Loan 65" sheetId="65" state="visible" r:id="rId65"/>
    <sheet xmlns:r="http://schemas.openxmlformats.org/officeDocument/2006/relationships" name="Loans and Allowance for Loan 66" sheetId="66" state="visible" r:id="rId66"/>
    <sheet xmlns:r="http://schemas.openxmlformats.org/officeDocument/2006/relationships" name="Loans and Allowance for Loan 67" sheetId="67" state="visible" r:id="rId67"/>
    <sheet xmlns:r="http://schemas.openxmlformats.org/officeDocument/2006/relationships" name="Loans and Allowance for Loan 68" sheetId="68" state="visible" r:id="rId68"/>
    <sheet xmlns:r="http://schemas.openxmlformats.org/officeDocument/2006/relationships" name="Loans and Allowance for Loan 69" sheetId="69" state="visible" r:id="rId69"/>
    <sheet xmlns:r="http://schemas.openxmlformats.org/officeDocument/2006/relationships" name="Loans and Allowance for Loan 70" sheetId="70" state="visible" r:id="rId70"/>
    <sheet xmlns:r="http://schemas.openxmlformats.org/officeDocument/2006/relationships" name="Loans and Allowance for Loan 71" sheetId="71" state="visible" r:id="rId71"/>
    <sheet xmlns:r="http://schemas.openxmlformats.org/officeDocument/2006/relationships" name="Loans and Allowance for Loan 72" sheetId="72" state="visible" r:id="rId72"/>
    <sheet xmlns:r="http://schemas.openxmlformats.org/officeDocument/2006/relationships" name="Loans and Allowance for Loan 73" sheetId="73" state="visible" r:id="rId73"/>
    <sheet xmlns:r="http://schemas.openxmlformats.org/officeDocument/2006/relationships" name="Loans and Allowance for Loan 74" sheetId="74" state="visible" r:id="rId74"/>
    <sheet xmlns:r="http://schemas.openxmlformats.org/officeDocument/2006/relationships" name="Loans and Allowance for Loan 75" sheetId="75" state="visible" r:id="rId75"/>
    <sheet xmlns:r="http://schemas.openxmlformats.org/officeDocument/2006/relationships" name="Loans and Allowance for Loan 76" sheetId="76" state="visible" r:id="rId76"/>
    <sheet xmlns:r="http://schemas.openxmlformats.org/officeDocument/2006/relationships" name="Mortgage Servicing Rights (Deta" sheetId="77" state="visible" r:id="rId77"/>
    <sheet xmlns:r="http://schemas.openxmlformats.org/officeDocument/2006/relationships" name="Premises and Equipment (Details" sheetId="78" state="visible" r:id="rId78"/>
    <sheet xmlns:r="http://schemas.openxmlformats.org/officeDocument/2006/relationships" name="Premises and Equipment (Detail " sheetId="79" state="visible" r:id="rId79"/>
    <sheet xmlns:r="http://schemas.openxmlformats.org/officeDocument/2006/relationships" name="Credit Arrangements - FHLBB adv" sheetId="80" state="visible" r:id="rId80"/>
    <sheet xmlns:r="http://schemas.openxmlformats.org/officeDocument/2006/relationships" name="Credit Arrangements - Borrowing" sheetId="81" state="visible" r:id="rId81"/>
    <sheet xmlns:r="http://schemas.openxmlformats.org/officeDocument/2006/relationships" name="Credit Arrangements (Detail Tex" sheetId="82" state="visible" r:id="rId82"/>
    <sheet xmlns:r="http://schemas.openxmlformats.org/officeDocument/2006/relationships" name="Credit Arrangements (Detail T83" sheetId="83" state="visible" r:id="rId83"/>
    <sheet xmlns:r="http://schemas.openxmlformats.org/officeDocument/2006/relationships" name="Credit Arrangements (Detail T84" sheetId="84" state="visible" r:id="rId84"/>
    <sheet xmlns:r="http://schemas.openxmlformats.org/officeDocument/2006/relationships" name="Credit Arrangements (Detail T85" sheetId="85" state="visible" r:id="rId85"/>
    <sheet xmlns:r="http://schemas.openxmlformats.org/officeDocument/2006/relationships" name="Deposits - Deposit balances and" sheetId="86" state="visible" r:id="rId86"/>
    <sheet xmlns:r="http://schemas.openxmlformats.org/officeDocument/2006/relationships" name="Deposits - Contractual maturiti" sheetId="87" state="visible" r:id="rId87"/>
    <sheet xmlns:r="http://schemas.openxmlformats.org/officeDocument/2006/relationships" name="Deposits - Interest expense on " sheetId="88" state="visible" r:id="rId88"/>
    <sheet xmlns:r="http://schemas.openxmlformats.org/officeDocument/2006/relationships" name="Deposits (Detail Textuals)" sheetId="89" state="visible" r:id="rId89"/>
    <sheet xmlns:r="http://schemas.openxmlformats.org/officeDocument/2006/relationships" name="Pension and Other Postretirem90" sheetId="90" state="visible" r:id="rId90"/>
    <sheet xmlns:r="http://schemas.openxmlformats.org/officeDocument/2006/relationships" name="Pension and Other Postretirem91" sheetId="91" state="visible" r:id="rId91"/>
    <sheet xmlns:r="http://schemas.openxmlformats.org/officeDocument/2006/relationships" name="Pension and Other Postretirem92" sheetId="92" state="visible" r:id="rId92"/>
    <sheet xmlns:r="http://schemas.openxmlformats.org/officeDocument/2006/relationships" name="Pension and Other Postretirem93" sheetId="93" state="visible" r:id="rId93"/>
    <sheet xmlns:r="http://schemas.openxmlformats.org/officeDocument/2006/relationships" name="Pension and Other Postretirem94" sheetId="94" state="visible" r:id="rId94"/>
    <sheet xmlns:r="http://schemas.openxmlformats.org/officeDocument/2006/relationships" name="Pension and Other Postretirem95" sheetId="95" state="visible" r:id="rId95"/>
    <sheet xmlns:r="http://schemas.openxmlformats.org/officeDocument/2006/relationships" name="Pension and Other Postretirem96" sheetId="96" state="visible" r:id="rId96"/>
    <sheet xmlns:r="http://schemas.openxmlformats.org/officeDocument/2006/relationships" name="Pension and Other Postretirem97" sheetId="97" state="visible" r:id="rId97"/>
    <sheet xmlns:r="http://schemas.openxmlformats.org/officeDocument/2006/relationships" name="Pension and Other Postretirem98" sheetId="98" state="visible" r:id="rId98"/>
    <sheet xmlns:r="http://schemas.openxmlformats.org/officeDocument/2006/relationships" name="Pension and Other Postretirem99" sheetId="99" state="visible" r:id="rId99"/>
    <sheet xmlns:r="http://schemas.openxmlformats.org/officeDocument/2006/relationships" name="Pension and Other Postretire100" sheetId="100" state="visible" r:id="rId100"/>
    <sheet xmlns:r="http://schemas.openxmlformats.org/officeDocument/2006/relationships" name="Pension and Other Postretire101" sheetId="101" state="visible" r:id="rId101"/>
    <sheet xmlns:r="http://schemas.openxmlformats.org/officeDocument/2006/relationships" name="Pension and Other Postretire102" sheetId="102" state="visible" r:id="rId102"/>
    <sheet xmlns:r="http://schemas.openxmlformats.org/officeDocument/2006/relationships" name="Pension and Other Postretire103" sheetId="103" state="visible" r:id="rId103"/>
    <sheet xmlns:r="http://schemas.openxmlformats.org/officeDocument/2006/relationships" name="Pension and Other Postretire104" sheetId="104" state="visible" r:id="rId104"/>
    <sheet xmlns:r="http://schemas.openxmlformats.org/officeDocument/2006/relationships" name="Pension and Other Postretire105" sheetId="105" state="visible" r:id="rId105"/>
    <sheet xmlns:r="http://schemas.openxmlformats.org/officeDocument/2006/relationships" name="Stock Incentive Plan -  Weighte" sheetId="106" state="visible" r:id="rId106"/>
    <sheet xmlns:r="http://schemas.openxmlformats.org/officeDocument/2006/relationships" name="Stock Incentive Plan - Summary " sheetId="107" state="visible" r:id="rId107"/>
    <sheet xmlns:r="http://schemas.openxmlformats.org/officeDocument/2006/relationships" name="Stock Incentive Plan - Summa108" sheetId="108" state="visible" r:id="rId108"/>
    <sheet xmlns:r="http://schemas.openxmlformats.org/officeDocument/2006/relationships" name="Stock Incentive Plan (Detail Te" sheetId="109" state="visible" r:id="rId109"/>
    <sheet xmlns:r="http://schemas.openxmlformats.org/officeDocument/2006/relationships" name="Derivative Financial Instrum110" sheetId="110" state="visible" r:id="rId110"/>
    <sheet xmlns:r="http://schemas.openxmlformats.org/officeDocument/2006/relationships" name="Derivative Financial Instrum111" sheetId="111" state="visible" r:id="rId111"/>
    <sheet xmlns:r="http://schemas.openxmlformats.org/officeDocument/2006/relationships" name="Derivative Financial Instrum112" sheetId="112" state="visible" r:id="rId112"/>
    <sheet xmlns:r="http://schemas.openxmlformats.org/officeDocument/2006/relationships" name="Offsetting of Financial Asse113" sheetId="113" state="visible" r:id="rId113"/>
    <sheet xmlns:r="http://schemas.openxmlformats.org/officeDocument/2006/relationships" name="Offsetting of Financial Asse114" sheetId="114" state="visible" r:id="rId114"/>
    <sheet xmlns:r="http://schemas.openxmlformats.org/officeDocument/2006/relationships" name="Financial Instruments with O115" sheetId="115" state="visible" r:id="rId115"/>
    <sheet xmlns:r="http://schemas.openxmlformats.org/officeDocument/2006/relationships" name="Financial Instruments with O116" sheetId="116" state="visible" r:id="rId116"/>
    <sheet xmlns:r="http://schemas.openxmlformats.org/officeDocument/2006/relationships" name="Fair Value Measurements - Asset" sheetId="117" state="visible" r:id="rId117"/>
    <sheet xmlns:r="http://schemas.openxmlformats.org/officeDocument/2006/relationships" name="Fair Value Measurements - Addit" sheetId="118" state="visible" r:id="rId118"/>
    <sheet xmlns:r="http://schemas.openxmlformats.org/officeDocument/2006/relationships" name="Fair Value Measurements - Valua" sheetId="119" state="visible" r:id="rId119"/>
    <sheet xmlns:r="http://schemas.openxmlformats.org/officeDocument/2006/relationships" name="Fair Value Measurements - As120" sheetId="120" state="visible" r:id="rId120"/>
    <sheet xmlns:r="http://schemas.openxmlformats.org/officeDocument/2006/relationships" name="Fair Value Measurements - Va121" sheetId="121" state="visible" r:id="rId121"/>
    <sheet xmlns:r="http://schemas.openxmlformats.org/officeDocument/2006/relationships" name="Fair Value Measurements - Carry" sheetId="122" state="visible" r:id="rId122"/>
    <sheet xmlns:r="http://schemas.openxmlformats.org/officeDocument/2006/relationships" name="Fair Value Measurements (Detail" sheetId="123" state="visible" r:id="rId123"/>
    <sheet xmlns:r="http://schemas.openxmlformats.org/officeDocument/2006/relationships" name="Income Taxes - Components of in" sheetId="124" state="visible" r:id="rId124"/>
    <sheet xmlns:r="http://schemas.openxmlformats.org/officeDocument/2006/relationships" name="Income Taxes - Reconciliation o" sheetId="125" state="visible" r:id="rId125"/>
    <sheet xmlns:r="http://schemas.openxmlformats.org/officeDocument/2006/relationships" name="Income Taxes - Components of ne" sheetId="126" state="visible" r:id="rId126"/>
    <sheet xmlns:r="http://schemas.openxmlformats.org/officeDocument/2006/relationships" name="Income Taxes - Allocation of de" sheetId="127" state="visible" r:id="rId127"/>
    <sheet xmlns:r="http://schemas.openxmlformats.org/officeDocument/2006/relationships" name="Income Taxes (Detail Textuals)" sheetId="128" state="visible" r:id="rId128"/>
    <sheet xmlns:r="http://schemas.openxmlformats.org/officeDocument/2006/relationships" name="Lease Commitments - Future mini" sheetId="129" state="visible" r:id="rId129"/>
    <sheet xmlns:r="http://schemas.openxmlformats.org/officeDocument/2006/relationships" name="Lease Commitments (Detail Textu" sheetId="130" state="visible" r:id="rId130"/>
    <sheet xmlns:r="http://schemas.openxmlformats.org/officeDocument/2006/relationships" name="Regulatory Matters - Actual cap" sheetId="131" state="visible" r:id="rId131"/>
    <sheet xmlns:r="http://schemas.openxmlformats.org/officeDocument/2006/relationships" name="Regulatory Matters (Detail Text" sheetId="132" state="visible" r:id="rId132"/>
    <sheet xmlns:r="http://schemas.openxmlformats.org/officeDocument/2006/relationships" name="Other Comprehensive Income - Ch" sheetId="133" state="visible" r:id="rId133"/>
    <sheet xmlns:r="http://schemas.openxmlformats.org/officeDocument/2006/relationships" name="Other Comprehensive Income - Re" sheetId="134" state="visible" r:id="rId134"/>
    <sheet xmlns:r="http://schemas.openxmlformats.org/officeDocument/2006/relationships" name="Parent Company Statements - Con" sheetId="135" state="visible" r:id="rId135"/>
    <sheet xmlns:r="http://schemas.openxmlformats.org/officeDocument/2006/relationships" name="Parent Company Statements - 136" sheetId="136" state="visible" r:id="rId136"/>
    <sheet xmlns:r="http://schemas.openxmlformats.org/officeDocument/2006/relationships" name="Parent Company Statements - 137" sheetId="137" state="visible" r:id="rId137"/>
    <sheet xmlns:r="http://schemas.openxmlformats.org/officeDocument/2006/relationships" name="Parent Company Statements - 138" sheetId="138" state="visible" r:id="rId138"/>
    <sheet xmlns:r="http://schemas.openxmlformats.org/officeDocument/2006/relationships" name="Selected Quarterly Consolida139" sheetId="139" state="visible" r:id="rId139"/>
  </sheets>
  <definedNames/>
  <calcPr calcId="124519" fullCalcOnLoad="1"/>
</workbook>
</file>

<file path=xl/sharedStrings.xml><?xml version="1.0" encoding="utf-8"?>
<sst xmlns="http://schemas.openxmlformats.org/spreadsheetml/2006/main" uniqueCount="1442">
  <si>
    <t>Document and Entity Information - USD ($) $ in Millions</t>
  </si>
  <si>
    <t>12 Months Ended</t>
  </si>
  <si>
    <t>Dec. 31, 2016</t>
  </si>
  <si>
    <t>Feb. 27, 2017</t>
  </si>
  <si>
    <t>Jun. 30, 2016</t>
  </si>
  <si>
    <t>Document and Entity Information [Abstract]</t>
  </si>
  <si>
    <t>Entity Registrant Name</t>
  </si>
  <si>
    <t>First Connecticut Bancorp, Inc.</t>
  </si>
  <si>
    <t>Entity Central Index Key</t>
  </si>
  <si>
    <t>Trading Symbol</t>
  </si>
  <si>
    <t>fbnk</t>
  </si>
  <si>
    <t>Entity Current Reporting Status</t>
  </si>
  <si>
    <t>Yes</t>
  </si>
  <si>
    <t>Entity Voluntary Filers</t>
  </si>
  <si>
    <t>No</t>
  </si>
  <si>
    <t>Current Fiscal Year End Date</t>
  </si>
  <si>
    <t>--12-31</t>
  </si>
  <si>
    <t>Entity Filer Category</t>
  </si>
  <si>
    <t>Accelerated Filer</t>
  </si>
  <si>
    <t>Entity Well-Known Seasoned Issuer</t>
  </si>
  <si>
    <t>Entity Common Stock Shares Outstanding</t>
  </si>
  <si>
    <t>Entity Public Float</t>
  </si>
  <si>
    <t>Document Type</t>
  </si>
  <si>
    <t>10-K</t>
  </si>
  <si>
    <t>Document Period End Date</t>
  </si>
  <si>
    <t>Dec. 31,
		2016</t>
  </si>
  <si>
    <t>Amendment Flag</t>
  </si>
  <si>
    <t>false</t>
  </si>
  <si>
    <t>Document Fiscal Year Focus</t>
  </si>
  <si>
    <t>Document Fiscal Period Focus</t>
  </si>
  <si>
    <t>FY</t>
  </si>
  <si>
    <t>Consolidated Statements of Financial Condition - USD ($) $ in Thousands</t>
  </si>
  <si>
    <t>Dec. 31, 2015</t>
  </si>
  <si>
    <t>Assets</t>
  </si>
  <si>
    <t>Cash and due from banks</t>
  </si>
  <si>
    <t>Interest bearing deposits with other institutions</t>
  </si>
  <si>
    <t>Total cash and cash equivalents</t>
  </si>
  <si>
    <t>Securities held-to-maturity, at amortized cost</t>
  </si>
  <si>
    <t>Securities available-for-sale, at fair value</t>
  </si>
  <si>
    <t>Loans held for sale</t>
  </si>
  <si>
    <t>Loans</t>
  </si>
  <si>
    <t>[1]</t>
  </si>
  <si>
    <t>Allowance for loan losses</t>
  </si>
  <si>
    <t>Loans, net</t>
  </si>
  <si>
    <t>Premises and equipment, net</t>
  </si>
  <si>
    <t>Federal Home Loan Bank of Boston stock, at cost</t>
  </si>
  <si>
    <t>Accrued income receivable</t>
  </si>
  <si>
    <t>Bank-owned life insurance</t>
  </si>
  <si>
    <t>Deferred income taxes, net</t>
  </si>
  <si>
    <t>Prepaid expenses and other assets</t>
  </si>
  <si>
    <t>Total assets</t>
  </si>
  <si>
    <t>Deposits</t>
  </si>
  <si>
    <t>Interest-bearing</t>
  </si>
  <si>
    <t>Noninterest-bearing</t>
  </si>
  <si>
    <t>Total Deposits</t>
  </si>
  <si>
    <t>Federal Home Loan Bank of Boston advances</t>
  </si>
  <si>
    <t>Repurchase agreement borrowings</t>
  </si>
  <si>
    <t>Repurchase liabilities</t>
  </si>
  <si>
    <t>Accrued expenses and other liabilities</t>
  </si>
  <si>
    <t>Total liabilities</t>
  </si>
  <si>
    <t>Commitments and contingencies (Note 23)</t>
  </si>
  <si>
    <t xml:space="preserve"> </t>
  </si>
  <si>
    <t>Stockholders' Equity</t>
  </si>
  <si>
    <t>Common stock, $0.01 par value, 30,000,000 shares authorized; 17,947,647 shares issued and 15,897,698 shares outstanding at December 31, 2016 and 17,976,893 shares issued and 15,881,663 shares outstanding at December 31, 2015</t>
  </si>
  <si>
    <t>Additional paid-in-capital</t>
  </si>
  <si>
    <t>Unallocated common stock held by ESOP</t>
  </si>
  <si>
    <t>Treasury stock, at cost (2,049,949 shares at December 31, 2016 and 2,095,230 shares at December 31, 2015)</t>
  </si>
  <si>
    <t>Retained earnings</t>
  </si>
  <si>
    <t>Accumulated other comprehensive loss</t>
  </si>
  <si>
    <t>Total stockholders' equity</t>
  </si>
  <si>
    <t>Total liabilities and stockholders' equity</t>
  </si>
  <si>
    <t>Loans include net deferred loan costs of $3.8 million and $4.0 million at December 31, 2016 and 2015, respectively.</t>
  </si>
  <si>
    <t>Consolidated Statements of Financial Condition (Parentheticals) - USD ($) $ in Millions</t>
  </si>
  <si>
    <t>Statement of Financial Position [Abstract]</t>
  </si>
  <si>
    <t>Net deferred loan costs</t>
  </si>
  <si>
    <t>Common stock, par value (in dollars per share)</t>
  </si>
  <si>
    <t>Common stock, shares authorized</t>
  </si>
  <si>
    <t>Common stock, shares issued</t>
  </si>
  <si>
    <t>Common stock, shares outstanding</t>
  </si>
  <si>
    <t>Treasury stock, shares</t>
  </si>
  <si>
    <t>Consolidated Statements of Income - USD ($) $ in Thousands</t>
  </si>
  <si>
    <t>Dec. 31, 2014</t>
  </si>
  <si>
    <t>Interest and fees on loans</t>
  </si>
  <si>
    <t>Mortgage</t>
  </si>
  <si>
    <t>Other</t>
  </si>
  <si>
    <t>Interest and dividends on investments</t>
  </si>
  <si>
    <t>United States Government and agency obligations</t>
  </si>
  <si>
    <t>Other bonds</t>
  </si>
  <si>
    <t>Corporate stocks</t>
  </si>
  <si>
    <t>Other interest income</t>
  </si>
  <si>
    <t>Total interest income</t>
  </si>
  <si>
    <t>Interest expense</t>
  </si>
  <si>
    <t>Total interest expense</t>
  </si>
  <si>
    <t>Net interest income</t>
  </si>
  <si>
    <t>Provision for loan losses</t>
  </si>
  <si>
    <t>Net interest income after provision for loan losses</t>
  </si>
  <si>
    <t>Noninterest income</t>
  </si>
  <si>
    <t>Fees for customer services</t>
  </si>
  <si>
    <t>Gain on sales of investments</t>
  </si>
  <si>
    <t>Net gain on loans sold</t>
  </si>
  <si>
    <t>Brokerage and insurance fee income</t>
  </si>
  <si>
    <t>Bank owned life insurance income</t>
  </si>
  <si>
    <t>Total noninterest income</t>
  </si>
  <si>
    <t>Noninterest expense</t>
  </si>
  <si>
    <t>Salaries and employee benefits</t>
  </si>
  <si>
    <t>Occupancy expense</t>
  </si>
  <si>
    <t>Furniture and equipment expense</t>
  </si>
  <si>
    <t>FDIC assessment</t>
  </si>
  <si>
    <t>Marketing</t>
  </si>
  <si>
    <t>Other operating expenses</t>
  </si>
  <si>
    <t>Total noninterest expense</t>
  </si>
  <si>
    <t>Income before income taxes</t>
  </si>
  <si>
    <t>Income tax expense</t>
  </si>
  <si>
    <t>Net income</t>
  </si>
  <si>
    <t>Net earnings per share (See Note 3):</t>
  </si>
  <si>
    <t>Basic (in dollars per share)</t>
  </si>
  <si>
    <t>Diluted (in dollars per share)</t>
  </si>
  <si>
    <t>Dividends per share (in dollars per share)</t>
  </si>
  <si>
    <t>Certain per share amounts may not appear to reconcile due to rounding.</t>
  </si>
  <si>
    <t>Consolidated Statements of Comprehensive Income - USD ($) $ in Thousands</t>
  </si>
  <si>
    <t>Statement Of Income (Loss) and Comprehensive Income (Loss) [Abstract]</t>
  </si>
  <si>
    <t>Unrealized (losses) gains on securities:</t>
  </si>
  <si>
    <t>Unrealized holding (losses) gains arising during the period</t>
  </si>
  <si>
    <t>Less: reclassification adjustment for gains included in net income</t>
  </si>
  <si>
    <t>Net change in unrealized (losses) gains</t>
  </si>
  <si>
    <t>Change related to pension and other postretirement benefit plans</t>
  </si>
  <si>
    <t>Other comprehensive income (loss), before tax</t>
  </si>
  <si>
    <t>Income tax expense (benefit)</t>
  </si>
  <si>
    <t>Other comprehensive income (loss), net of tax</t>
  </si>
  <si>
    <t>Comprehensive income</t>
  </si>
  <si>
    <t>Consolidated Statement of Changes in Stockholders' Equity - USD ($) $ in Thousands</t>
  </si>
  <si>
    <t>Common Stock</t>
  </si>
  <si>
    <t>Additional Paid in Capital</t>
  </si>
  <si>
    <t>Unallocated Common Shares Held by ESOP</t>
  </si>
  <si>
    <t>Treasury Stock</t>
  </si>
  <si>
    <t>Retained Earnings</t>
  </si>
  <si>
    <t>Accumulated Other Comprehensive Income Loss</t>
  </si>
  <si>
    <t>Total</t>
  </si>
  <si>
    <t>Balance at Dec. 31, 2013</t>
  </si>
  <si>
    <t>Balance (in shares) at Dec. 31, 2013</t>
  </si>
  <si>
    <t>Increase (Decrease) in Stockholders' Equity [Roll Forward]</t>
  </si>
  <si>
    <t>ESOP shares released and committed to be released</t>
  </si>
  <si>
    <t>Cash dividend paid</t>
  </si>
  <si>
    <t>Treasury stock acquired</t>
  </si>
  <si>
    <t>Treasury stock acquired (in shares)</t>
  </si>
  <si>
    <t>Stock options exercised</t>
  </si>
  <si>
    <t>Stock options exercised (in shares)</t>
  </si>
  <si>
    <t>Cancellation of shares for tax withholding</t>
  </si>
  <si>
    <t>Cancellation of shares for tax withholding (in shares)</t>
  </si>
  <si>
    <t>Tax benefits from stock-based compensation</t>
  </si>
  <si>
    <t>Share based compensation expense</t>
  </si>
  <si>
    <t>Other comprehensive income (loss)</t>
  </si>
  <si>
    <t>Balance at Dec. 31, 2014</t>
  </si>
  <si>
    <t>Balance (in shares) at Dec. 31, 2014</t>
  </si>
  <si>
    <t>Balance at Dec. 31, 2015</t>
  </si>
  <si>
    <t>Balance (in shares) at Dec. 31, 2015</t>
  </si>
  <si>
    <t>Balance at Dec. 31, 2016</t>
  </si>
  <si>
    <t>Balance (in shares) at Dec. 31, 2016</t>
  </si>
  <si>
    <t>Consolidated Statement of Changes in Stockholders' Equity (Parentheticals) - $ / shares</t>
  </si>
  <si>
    <t>Statement Of Stockholders Equity [Abstract]</t>
  </si>
  <si>
    <t>Consolidated Statements of Cash Flows - USD ($) $ in Thousands</t>
  </si>
  <si>
    <t>Cash flows from operating activities</t>
  </si>
  <si>
    <t>Adjustments to reconcile net income to net cash provided by operating activities:</t>
  </si>
  <si>
    <t>(Reversal of) provision for off-balance sheet commitments</t>
  </si>
  <si>
    <t>Depreciation and amortization</t>
  </si>
  <si>
    <t>Amortization of ESOP expense</t>
  </si>
  <si>
    <t>Gain on sale of investments</t>
  </si>
  <si>
    <t>Loans originated for sale</t>
  </si>
  <si>
    <t>Proceeds from the sale of loans held for sale</t>
  </si>
  <si>
    <t>Loss on disposal of premises and equipment</t>
  </si>
  <si>
    <t>(Gain) loss on fair value adjustment for mortgage banking derivatives</t>
  </si>
  <si>
    <t>Impairment losses on alternative investments</t>
  </si>
  <si>
    <t>Writedowns on foreclosed real estate</t>
  </si>
  <si>
    <t>Gain on sale of foreclosed real estate</t>
  </si>
  <si>
    <t>Net (accretion) amortization of investment security discounts and premiums</t>
  </si>
  <si>
    <t>Change in net deferred loan fees and costs</t>
  </si>
  <si>
    <t>Increase in accrued income receivable</t>
  </si>
  <si>
    <t>Deferred income tax</t>
  </si>
  <si>
    <t>Increase in cash surrender value of bank-owned life insurance</t>
  </si>
  <si>
    <t>Decrease (increase) in prepaid expenses and other assets</t>
  </si>
  <si>
    <t>(Decrease) increase in accrued expenses and other liabilities</t>
  </si>
  <si>
    <t>Net cash provided by operating activities</t>
  </si>
  <si>
    <t>Cash flows from investing activities</t>
  </si>
  <si>
    <t>Maturities, calls and principal payments of securities held-to-maturity</t>
  </si>
  <si>
    <t>Maturities, calls and principal payments of securities available-for-sale</t>
  </si>
  <si>
    <t>Purchases of securities held-to-maturity</t>
  </si>
  <si>
    <t>Purchases of securities available-for-sale</t>
  </si>
  <si>
    <t>Loan originations, net of principal repayments</t>
  </si>
  <si>
    <t>Redemptions (purchases) of Federal Home Loan Bank of Boston stock, net</t>
  </si>
  <si>
    <t>Purchase of bank-owned life insurance</t>
  </si>
  <si>
    <t>Proceeds from sale of foreclosed real estate</t>
  </si>
  <si>
    <t>Proceeds from bank-owned life insurance</t>
  </si>
  <si>
    <t>Purchases of premises and equipment</t>
  </si>
  <si>
    <t>Net cash used in investing activities</t>
  </si>
  <si>
    <t>Cash flows from financing activities</t>
  </si>
  <si>
    <t>Net (payments on) proceeds from Federal Home Loan Bank of Boston advances</t>
  </si>
  <si>
    <t>Decrease in repurchase agreement borrowings</t>
  </si>
  <si>
    <t>Net increase in demand deposits, NOW accounts, savings accounts and money market accounts</t>
  </si>
  <si>
    <t>Net increase in time deposits</t>
  </si>
  <si>
    <t>Net decrease in repurchase liabilities</t>
  </si>
  <si>
    <t>Excess tax expense from stock-based compensation</t>
  </si>
  <si>
    <t>Repurchase of common stock</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Cash paid for interest</t>
  </si>
  <si>
    <t>Cash paid for income taxes</t>
  </si>
  <si>
    <t>Loans transferred to other real estate owned</t>
  </si>
  <si>
    <t>Summary of Significant Accounting Policies</t>
  </si>
  <si>
    <t>Accounting Policies [Abstract]</t>
  </si>
  <si>
    <t>1. Summary of Significant Accounting Policies Organization and Business First Connecticut Bancorp, Inc. is a Maryland-chartered bank holding company that wholly owns its only subsidiary, Farmington Bank (collectively with its subsidiary, the “Company”). Farmington Bank's main office is located in Farmington, Connecticut. Farmington Bank is a full-service, community bank with 24 branch locations throughout central Connecticut and western Massachusetts, offering commercial and residential lending as well as wealth management services. Farmington Bank's primary source of income is interest accrued on loans to customers, which include small and middle market businesses and individuals residing primarily in Connecticut and western Massachusetts. However, the Bank will selectively lend to borrowers in other northeastern states. Wholly-owned subsidiaries of Farmington Bank are Farmington Savings Loan Servicing, Inc., a passive investment company that was established to service and hold loans collateralized by real property; Village Investments, Inc.; the Village Corp., Limited, and Village Square Holdings, Inc.; 28 Main Street Corp., is a subsidiary that was formed to hold residential other real estate owned and Village Management Corp., is a subsidiary that was formed to hold commercial other real estate owned, are presently inactive. On June 21, 2013, the Company received regulatory approval to repurchase up to 1,676,452 shares, or 10% of its current outstanding common stock. During the year ended December 31, 2016, the Company had repurchased 156,800 of these shares at a cost of $2.5 million. Repurchased shares are held as treasury stock and are available for general corporate purposes. The Company has 600,945 shares remaining available to be repurchased at December 31, 2016. Basis of Financial Statement Presentation The consolidated financial statements have been prepared in accordance with accounting principles generally accepted in the United States of America. In the opinion of management, all adjustments considered necessary for a fair presentation have been included. The consolidated financial statements include the accounts of First Connecticut Bancorp, Inc. and its wholly-owned subsidiary, Farmington Bank. All significant intercompany transactions and balances have been eliminated in consolidation. In preparing the consolidated financial statements, management is required to make extensive use of estimates and assumptions that affect the reported amounts of assets and liabilities as of the date of the statement of condition and revenues and expenses for the period. Actual results could differ significantly from those estimates. Material estimates that are particularly susceptible to significant change in the near term relate to the determination of the allowance for loan losses, investment security other-than-temporary impairment judgments and investment security valuation. Cash and Cash Equivalents The Company defines cash and cash equivalents for consolidated cash flow purposes as cash due from banks, federal funds sold and money market funds. Cash flows from loans and deposits are reported net. The balances of cash and due from banks, federal funds sold and money market funds, at times, may exceed federally insured limits. The Company has not experienced any losses from such concentrations. Investment Securities Marketable equity and debt securities are classified as either trading, available-for-sale, or held-to-maturity (applies only to debt securities). Management determines the appropriate classifications of securities at the time of purchase. At December 31, 2016 and 2015, the Company had no debt or equity securities classified as trading. Held-to-maturity securities are debt securities for which the Company has the ability and intent to hold until maturity. All other securities not included in held-to-maturity are classified as available-for-sale. Held-to-maturity securities are recorded at amortized cost, adjusted for the amortization or accretion of premiums or discounts. Premiums and discounts on debt securities are amortized or accreted into interest income over the term of the securities using the level yield method. Available-for-sale securities are recorded at fair value. Unrealized gains and losses, net of the related tax effect, on available-for-sale securities are excluded from earnings and are reported in accumulated other comprehensive income, a separate component of equity, until realized. Further information relating to the fair value of securities can be found within Note 4 of the Notes to Consolidated Financial Statements. In accordance with Financial Accounting Standards Board Accounting Standards Codification ("FASB ASC") 320- “Debt and Equity Securities”, a decline in market value of a debt security below amortized cost that is deemed other-than-temporary is charged to earnings for the credit related other-than-temporary impairment ("OTTI"), resulting in the establishment of a new cost basis for the security, while the non-credit related OTTI is recognized in other comprehensive income if there is no intent or requirement to sell the security. The securities portfolio is reviewed on a quarterly basis for the presence of other-than-temporary impairment. If an equity security is deemed other-than-temporarily impaired, the full impairment is considered to be credit-related and a charge to earnings would be recorded. Gains and losses on sales of securities are recognized at the time of sale on a specific identification basis. Federal Home Loan Bank of Boston Stock The Company, which is a member of the Federal Home Loan Bank system, is required to maintain an investment in capital stock of the Federal Home Loan Bank of Boston (“FHLBB”). Based on redemption provisions of the FHLBB, the stock has no quoted market value and is carried at cost. At its discretion, the FHLBB may declare dividends on the stock. The Bank reviews for impairment based on the ultimate recoverability of the cost basis in the FHLBB stock. As of December 31, 2016 and 2015, no impairment has been recognized. Loans Held for Sale Loans originated and intended for sale in the secondary market are carried at the lower of amortized cost or fair value, as determined by aggregate outstanding commitments from investors or current investor yield requirements. Net unrealized losses, if any, are recognized through a valuation allowance by charges to other noninterest income in the accompanying Consolidated Statements of Income. Gains or losses on sales of mortgage loans are recognized based on the difference between the selling price and the carrying value of the related mortgage loans sold on the trade date to net gain on loans sold in the accompanying Consolidated Statements of Income. Loans The Company’s loan portfolio segments include residential real estate, commercial real estate, construction, installment, commercial, collateral, home equity lines of credit, demand, revolving credit and resort. Construction includes classes for commercial and residential construction.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When loans are prepaid, sold or participated out, the unamortized portion is recognized as income or expense at that time. Interest on loans is accrued and recognized in interest income based on contractual rates applied to principal amounts outstanding. Accrual of interest is discontinued, and previously accrued income is reversed, when loan payments are more than 90 days past due or when, in the judgment of management, collectability of the loan or loan interest becomes uncertain. Loans may be returned to accrual status when all principal and interest amounts contractually due (including arrearages) are reasonably assured of repayment within a reasonable period and there is a sustained period of repayment performance (generally a minimum of six months) by the borrower, in accordance with contractual terms involving payment of cash or cash equivalents. The interest on these loans is accounted for on the cash-basis or cost-recovery method, until qualifying for return to accrual status. If a residential real estate, commercial real estate, construction, installment, commercial, collateral, home equity line of credit, demand, revolving credit and resort loan is on non-accrual status cash payments are applied towards the reduction of principal. If loans are considered impaired but accruing, cash payments are applied first to interest income and then as a reduction of principal as specified in the contractual agreement, unless the collection of the remaining principal amount due is considered doubtful. The policy for determining past due or delinquency status for all loan portfolio segments is based on the number of days past due or the contractual terms of the loan. A loan is considered delinquent when the customer does not make their payments due according to their contractual terms. Generally, a loan can be demanded at any time if the loan is delinquent or if the borrower fails to meet any other agreed upon terms and conditions. On a quarterly basis, our loan policy requires that we evaluate for impairment all commercial real estate, construction, commercial and resort loan segments that are classified as non-accrual, loans secured by real property in foreclosure or are otherwise likely to be impaired, non-accruing residential and installment loan segments greater than $100,000 and all troubled debt restructurings. Nonperforming loans consist of non-accruing loans, non-accruing loans identified as trouble debt restructurings and loans past due more than 90 days and still accruing interest. Allowance for Loan Losses The allowance for loan losses is maintained at a level believed adequate by management to absorb potential losses inherent in the loan portfolio as of the statement of condition date. The allowance for loan losses consists of a formula allowance following FASB ASC 450 – “Contingencies” and FASB ASC 310 – “Receivabl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quarterly basis by management. This evaluation is inherently subjective as it requires estimates that are susceptible to significant revision as more information becomes available. The allowance consists of general, allocated and unallocated components, as further described below. All reserves are available to cover any losses regardless of how they are allocated. General component: The general component of the allowance for loan losses is based on historical loss experience adjusted for qualitative factors stratified by the following loan segments: residential real estate, commercial real estate, construction, installment, commercial, collateral, home equity line of credit, demand, revolving credit and resort. Construction loans include classes for commercial investment real estate construction, commercial owner occupied construction, residential development, residential subdivision construction and residential owner occupied construction loans. Management uses a rolling average of historical losses based on a time frame appropriate to capture relevant loss data for each loan segment. This historical loss factor is adjusted for the following qualitative factors: levels/trends in delinquencies and nonaccrual loan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material changes in the Company’s policies or methodology pertaining to the general component of the allowance for loan losses during the year ended December 31, 2016. The qualitative factors are determined based on the various risk characteristics of each loan segment. Risk characteristics relevant to each portfolio segment are as follows: Residential real estate – Residential real estate loans are generally originated in amounts up to 95.0% of the lesser of the appraised value or purchase price of the property, with private mortgage insurance required on loans with a loan-to-value ratio in excess of 80.0%. The Company does not grant subprime loans. All loans in this segment are collateralized by owner-occupied residential real estate and repayment is dependent on the credit quality of the individual borrower. All residential mortgage loans are underwritten pursuant to secondary market underwriting guidelines which include minimum FICO standards. The overall health of the economy, including unemployment rates and housing prices, will have an effect on the credit quality in this segment. Commercial real estate – Loans in this segment are primarily originated to finance income-producing properties throughout the northeastern states. The underlying cash flows generated by the properties may be adversely impacted by a downturn in the economy as evidenced by increased vacancy rates, which in turn, may have an effect on the credit quality in this segment. Management generally obtains rent rolls and other financial information, as appropriate on an annual basis and continually monitors the cash flows of these loans. Construction loans – Loans in this segment include commercial construction loans, real estate subdivision development loans to developers, licensed contractors and builders for the construction and development of commercial real estate projects and residential properties. Construction lending contains a unique risk characteristic as loans are originated under market and economic conditions that may change between the time of origination and the completion and subsequent purchaser financing of the property. In addition, construction subdivision loans and commercial and residential construction loans to contractors and developers entail additional risks as compared to single-family residential mortgage lending to owner-occupants. These loans typically involve large loan balances concentrated in single borrowers or groups of related borrowers. Real estate subdivision development loans to developers, licensed contractors and builders are generally speculative real estate development loans for which payment is derived from sale of the property. Credit risk may be affected by cost overruns, time to sell at an adequate price, and market conditions. Construction financing is generally considered to involve a higher degree of credit risk than longer-term financing on improved, owner-occupied real estate. Residential construction credit quality may be impacted by the overall health of the economy, including unemployment rates and housing prices. Commercial – Loans in this segment are made to businesses and are generally secured by assets of the business. Repayment is expected from the cash flows of the business. A weakened economy, and resultant decreased consumer spending, will have an effect on the credit quality in this segment. Home equity line of credit – Loans in this segment include home equity loans and lines of credit underwritten with a loan-to-value ratio generally limited to no more than 80%, including any first mortgage. Our home equity lines of credit have a 9 year 10 month draw period followed by a 20 year amortization period and adjustable rates of interest which are indexed to the prime rate. The overall health of the economy, including unemployment rates and housing prices, may have an effect on the credit quality in this segment. Installment, Collateral, Demand, Revolving Credit and Resort – Loans in these segments include loans principally to customers residing in our primary market area with acceptable credit ratings. Our installment and collateral consumer loans generally consist of loans on new and used automobiles, loans collateralized by deposit accounts and unsecured personal loans. The overall health of the economy, including unemployment rates and housing prices, may have an effect on the credit quality in this segment. Excluding collateral loans which are fully collateralized by a deposit account, repayment for loans in these segments is dependent on the credit quality of the individual borrower. The resort portfolio consists of a direct receivable loan outside the Northeast which is amortizing to its contractual obligations. The Company has exited the resort financing market with a residual portfolio remaining. Allocated component: The allocated component relates to loans that are classified as impaired. Impairment is measured on a loan by loan basis for commercial real estate, construction, commercial and resort loans by the present value of expected cash flows discounted at the effective interest rate; the fair value of the collateral, if applicable; or the observable market price for the loan. An allowance is established when the discounted cash flows (or collateral value) of the impaired loan is lower than the carrying value of that loan. The Company does not separately identify individual consumer and residential real estate loans for impairment disclosures, unless such loans are subject to a troubled debt restructuring agreement or they are nonaccrual loans with outstanding balances greater than $100,000.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the present value of expected future cash flows discounted at the loan’s effective interest rate, the loan’s obtainable market price or the fair value of the collateral if the loan is collateral dependent. Management updates the analysis quarterly. The assumptions used in appraisals are reviewed for appropriateness. Updated appraisals or valuations are obtained as needed or adjusted to reflect the estimated decline in the fair value based upon current market conditions for comparable properties. The Company periodically may agree to modify the contractual terms of loans. When a loan is modified and a concession is made to a borrower experiencing financial difficulty, the modification is considered a troubled debt restructuring ("TDR"). All TDRs are classified as impaired. Unallocated component: An unallocated component is maintained, when need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The Company’s Loan Policy allows management to utilize a high and low range of 0.0% to 5.0% of our total allowance for loan losses when establishing an unallocated allowance, when considered necessary. The unallocated allowance is used to provide for an unidentified loss that may exist in emerging problem loans that cannot be fully quantified or may be affected by conditions not fully understood as of the balance sheet date. There was no unallocated allowance at December 31, 2016 and 2015. Troubled Debt Restructuring A loan is considered a troubled debt restructuring (“TDR”) when the Company, for economic or legal reasons related to the borrower’s financial difficulties, grants a concession to the borrower in modifying or renewing the loan the Company would not otherwise consider. In connection with troubled debt restructurings, terms may be modified to fit the ability of the borrower to repay in line with their current financial status, which may include a reduction in the interest rate to market rate or below, a change in the term or movement of past due amounts to the back-end of the loan or refinancing. A loan is placed on non-accrual status upon being restructured, even if it was not previously, unless the modified loan was current for the six months prior to its modification and we believe the loan is fully collectable in accordance with its new terms. The Company’s policy to restore a restructured loan to performing status is dependent on the receipt of regular payments, generally for a period of six months and one calendar year-end. All troubled debt restructurings are classified as impaired loans and are reviewed for impairment by management on a quarterly basis per Company policy. Mortgage Servicing Rights The Company capitalizes mortgage servicing rights for loans originated and then sold with servicing retained based on the fair market value on the origination date. Mortgage servicing rights are amortized in proportion to and over the period of estimated net servicing income and such amortization is included in the consolidated statements of income as a reduction of mortgage servicing fee income. Mortgage servicing rights are evaluated for impairment by comparing their aggregate carrying amount to their fair value. An independent appraisal of the fair value of the Company’s mortgage servicing rights is obtained quarterly and is used by management to evaluate the reasonableness of the fair value estimates. Management reviews the independent appraisal and performs procedures to determine appropriateness. Impairment is recognized as an adjustment to mortgage servicing rights and mortgage servicing income. Foreclosed Real Estate Real estate acquired through foreclosure comprises properties acquired in partial or total satisfaction of problem loans. The properties are acquired through foreclosure proceedings or acceptance of a deed in lieu of foreclosure. At the time these properties are foreclosed, the properties are initially recorded at the fair value at the date of foreclosure less estimated selling costs. Losses arising at the time of acquisition of such properties are charged against the allowance for loan losses. Subsequent loss provisions are charged to the foreclosed real estate valuation allowance and expenses incurred to maintain the properties are charged to noninterest expense. Properties are evaluated regularly to ensure the recorded amounts are supported by current fair values, and a charge to operations is recorded as necessary to reduce the carrying amount to fair value less estimated costs to dispose. Revenue and expense from the operation of other real estate owned and the provision to establish and adjust valuation allowances are included in noninterest expenses. Costs relating to the development and improvement of the property are capitalized, subject to the limit of fair value of the collateral. In the Consolidated Statements of Financial Condition, total prepaid expenses and other assets include foreclosed real estate of $-0- and $279,000 as of December 31, 2016 and 2015, with no specific valuation allowance. The recorded investment of consumer mortgage loans secured by residential real estate properties for which formal foreclosure proceedings are in process according to local requirements of the applicable jurisdiction totaled $4.3 million at December 31, 2016. Bank Owned Life Insurance Bank owned life insurance ("'BOLI") represents life insurance on certain employees who have consented to allow the Company to be the beneficiary of those policies. BOLI is recorded as an asset at cash surrender value. Increases in the cash value of the policies, as well as insurance proceeds received, are recorded in other non-interest income and are not subject to income tax. Premises and Equipment Land is carried at cost. Premises and equipment are stated at cost less accumulated depreciation and amortization. Depreciation is computed using the straight-line method over the estimated useful lives of the related assets, which range from three to ten years for furniture and equipment and five to forty years for premises. Leasehold improvements are amortized on a straight-line basis over the term of the respective leases, including renewal options, or the estimated useful lives of the improvements, whichever is shorter. Maintenance and repairs are charged to non-interest expense as incurred, while significant improvements are capitalized. Derivative Financial Instruments Interest rate swap derivatives not designated as hedges are offered to certain qualifying commercial customers and to manage the Company’s exposure to interest rate movements and do not meet the hedge accounting parameters under FASB ASC 815 “Derivatives and Hedging”. Derivative financial instruments are recognized as assets and liabilities on the consolidated balance sheet and measured at fair value. Changes in the fair value of derivatives not designated in hedging relationships are recognized directly in earnings. Pension and Other Postretirement Benefit Plans The Company’s non-contributory defined-benefit pension plan and certain defined benefit postretirement plans were frozen as of February 28, 2013 and no additional benefits will accrue. The Company has a non-contributory defined benefit pension plan that provides benefits for substantially all employees hired before January 1, 2007 who meet certain requirements as to age and length of service. The benefits are based on years of service and average compensation, as defined in the Plan Document. The Company’s funding practice is to meet the minimum funding standards established by the Employee Retirement Income Security Act of 1974. In addition to providing pension benefits, we provide certain health care and life insurance benefits for retired employees. Participants or eligible employees hired before January 1, 1993 become eligible for the benefits if they retire after reaching age 62 with fifteen or more years of service. A fixed percent of annual costs are paid depending on length of service at retirement. The Company accrues for the estimated costs of these other post-retirement benefits through charges to expense during the years that employees render service. The Company makes contributions to cover the current benefits paid under this plan. The Company believes the policy for determining pension and other post-retirement benefit expenses is critical because judgments are required with respect to the appropriate discount rate, rate of return on assets and other items. The Company reviews and updates the assumptions annually. If the Company’s estimate of pension and post-retirement expense is too low it may experience higher expenses in the future, reducing its net income. If the Company’s estimate is too high, it may experience lower expenses in the future, increasing its net income. Repurchase Liabilities Repurchase agreements are accounted for as secured borrowings since the Company maintains effective control over the transferred securities and the transfer meets the other criteria for such accounting. Securities are sold to a counterparty with an agreement to repurchase the same or substantially the same security at a specified price and date. The Company has repurchase agreements with commercial or municipal customers that are offered as a commercial banking service. Customer repurchase agreements are for a term of one day and are backed by the purchasers’ interest in certain U.S. Treasury Bills or other U.S. Government securities. Obligations to repurchase securities sold are reflected as a liability in the Consolidated Statements of Financial Condition. The Company does not record transactions of repurchase agreements as sales. The securities underlying the repurchase agreements remain in the available-for-sale investment and held-for-maturity securities portfolios. Transfers of Financial Assets Transfers of an entire financial asset, a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 During the normal course of business, the Company may transfer a portion of a financial asset, for example, a participation loan or the government guaranteed portion of a loan. In order to be eligible for sales treatment, the transfer of the portion of the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 Fee Income Fee income for customer services which are not deferred are recorded on an accrual basis when earned. Advertising Costs Advertising costs are expensed as incurred. Income Taxes Deferred income taxes are provided for differences arising in the timing of income and expenses for financial reporting and for income tax purposes. Deferred income taxes and tax benefit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Company provides a deferred tax asset valuation allowance for the estimated future tax effects attributable to temporary differences and carryforwards when realization is determined not to be more likely than not. FASB ASC 740-10 prescribes a recognition threshold that a tax position is required to meet before being recognized in the financial statements and provides guidance on derecognition, measurement, classification, interest and penalties, accounting in interim periods, disclosure and transition issues. Pursuant to FASB ASC 740-10, the Company examines its financial statements, its income tax provision and its federal and state income tax returns and analyzes its tax positions, including permanent and temporary differences, as well as the major components of income and expense to determine whether a tax benefit is more likely than not to be sustained upon examination by tax authorities. The Company recognizes interest and penalties arising from income tax settlements as part of its provision for income taxes. Employee Stock Ownership Plan (“ESOP”) The Company accounts for its ESOP in accordance with FASB ASC 718-40, “Compensation – Stock Compensation”. Under this guidance, unearned ESOP shares are not considered outstanding and are shown as a reduction of stockholders' equity as unearned compensation. The Company will recognize compensation cost equal to the fair value of the ESOP shares during the periods in which they are committed to be released. To the extent that the fair value of the Company's ESOP shares differs from the cost of such shares, this d</t>
  </si>
  <si>
    <t>Restrictions on Cash and Due from Banks</t>
  </si>
  <si>
    <t>Restrictions On Cash and Due From Banks [Abstract]</t>
  </si>
  <si>
    <t>2. Restrictions on Cash and Due from Banks The Company is required to maintain a percentage of transaction account balances on deposit in non-interest-earning reserves with the Federal Reserve Bank, offset by the Company’s average vault cash. The Company also is required to maintain cash balances to collateralize the Company’s position with certain third parties. The Company had cash and liquid assets of approximately $9.5 million and $17.7 million to meet these requirements at December 31, 2016 and 2015, respectively.</t>
  </si>
  <si>
    <t>Earnings Per Share</t>
  </si>
  <si>
    <t>Earnings Per Share [Abstract]</t>
  </si>
  <si>
    <t>3. Earnings Per Share The following table sets forth the calculation of basic and diluted earnings per share:
For the Years Ended December 31,
2016 2015 2014
(Dollars in thousands, except per share data):
Net income $ 15,215 $ 12,579 $ 9,335
Less: Dividends to participating shares (18 ) (41 ) (55 )
Income allocated to participating shares (61 ) (135 ) (161 )
Net income allocated to common stockholders $ 15,136 $ 12,403 $ 9,119
Weighted-average shares issued 17,967,464 17,996,918 18,025,893
Less: Average unallocated ESOP shares (909,652 ) (1,005,011 ) (1,100,393 )
Average treasury stock (2,150,847 ) (2,048,101 ) (1,886,168 )
Average unvested restricted stock (85,574 ) (217,199 ) (357,185 )
Weighted-average basic shares outstanding 14,821,391 14,726,607 14,682,147
Plus: Average dilutive shares 374,620 223,047 111,199
Weighted-average diluted shares outstanding 15,196,011 14,949,654 14,793,346
Net earnings per share (1)
Basic $ 1.02 $ 0.84 $ 0.62
Diluted $ 1.00 $ 0.83 $ 0.62 (1) Certain per share amounts may not appear to reconcile due to rounding. For the years ended December 31, 2016, 2015 and 2014, respectively, -0-, 78,500 and 72,250 options were anti-dilutive and therefore excluded from the earnings per share calculation.</t>
  </si>
  <si>
    <t>Investment Securities</t>
  </si>
  <si>
    <t>Investments, Debt and Equity Securities [Abstract]</t>
  </si>
  <si>
    <t xml:space="preserve">4. Investment Securities Investment securities are summarized as follows:
December 31, 2016
Recognized in OCI Not Recognized in OCI
Gross Gross Gross Gross
Amortized Unrealized Unrealized Carrying Unrealized Unrealized Fair
(Dollars in thousands) Cost Gains Losses Value Gains Losses Value
Available-for-sale
Debt securities:
U.S. Treasury obligations $ 19,826 $ 142 $ - $ 19,968 $ - $ - $ 19,968
U.S. Government agency obligations 73,996 67 (352 ) 73,711 - - 73,711
Government sponsored residential mortgage-backed securities 3,424 145 - 3,569 - - 3,569
Corporate debt securities 500 15 - 515 - - 515
Preferred equity securities 2,000 - (254 ) 1,746 - - 1,746
Marketable equity securities 108 75 (1 ) 182 - - 182
Mutual funds 4,071 - (242 ) 3,829 - - 3,829
Total securities available-for-sale $ 103,925 $ 444 $ (849 ) $ 103,520 $ - $ - $ 103,520
Held-to-maturity
U.S. Government agency obligations $ 16,000 $ - $ - $ 16,000 $ - $ (83 ) $ 15,917
Government sponsored residential mortgage-backed securities 17,061 - - 17,061 63 - 17,124
Total securities held-to-maturity $ 33,061 $ - $ - $ 33,061 $ 63 $ (83 ) $ 33,041
December 31, 2015
Recognized in OCI Not Recognized in OCI
Gross Gross Gross Gross
Amortized Unrealized Unrealized Carrying Unrealized Unrealized Fair
(Dollars in thousands) Cost Gains Losses Value Gains Losses Value
Available-for-sale
Debt securities:
U.S. Treasury obligations $ 38,782 $ 83 $ (6 ) $ 38,859 $ - $ - $ 38,859
U.S. Government agency obligations 82,002 43 (240 ) 81,805 - - 81,805
Government sponsored residential mortgage-backed securities 4,958 195 - 5,153 - - 5,153
Corporate debt securities 1,000 48 - 1,048 - - 1,048
Preferred equity securities 2,000 - (368 ) 1,632 - - 1,632
Marketable equity securities 108 54 (2 ) 160 - - 160
Mutual funds 3,957 - (190 ) 3,767 - - 3,767
Total securities available-for-sale $ 132,807 $ 423 $ (806 ) $ 132,424 $ - $ - $ 132,424
Held-to-maturity
U.S. Government agency obligations $ 24,000 $ - $ - $ 24,000 $ 28 $ (20 ) $ 24,008
Government sponsored residential mortgage-backed securities 8,246 - - 8,246 103 - 8,349
Total securities held-to-maturity $ 32,246 $ - $ - $ 32,246 $ 131 $ (20 ) $ 32,357 At December 31, 2016, the net unrealized loss on securities available for sale of $405,000, net of a tax benefit of $142,000 or $263,000, is included in accumulated other comprehensive income. At December 31, 2015, the net unrealized loss on securities available for sale of $383,000, net of a tax benefit of $135,000 or $249,000, is included in accumulated other comprehensive income. The following tables summarize gross unrealized losses and fair value, aggregated by investment category and length of time the investments have been in a continuous unrealized loss position at December 31, 2016 and 2015:
December 31, 2016
Less than 12 Months 12 Months or More Total
Gross Gross Gross
Number of Fair Unrealized Fair Unrealized Fair Unrealized
(Dollars in thousands) Securities Value Loss Value Loss Value Loss
Available-for-sale:
U.S. Government agency obligations 10 $ 66,644 $ (352 ) $ - $ - $ 66,644 $ (352 )
Preferred equity securities 1 - - 1,746 (254 ) 1,746 (254 )
Marketable equity securities 1 - - 6 (1 ) 6 (1 )
Mutual funds 1 - - 3,830 (242 ) 3,830 (242 )
13 $ 66,644 $ (352 ) $ 5,582 $ (497 ) $ 72,226 $ (849 )
Held-to-maturity
U.S. Government agency obligations 2 $ 11,917 $ (83 ) $ - $ - $ 11,917 $ (83 )
Total investment securities in an unrealized loss position 15 $ 78,561 $ (435 ) $ 5,582 $ (497 ) $ 84,143 $ (932 )
December 31, 2015
Less than 12 Months 12 Months or More Total
Gross Gross Gross
Number of Fair Unrealized Fair Unrealized Fair Unrealized
(Dollars in thousands) Securities Value Loss Value Loss Value Loss
Available-for-sale:
U.S. Treasury obligations 4 $ 19,935 $ (6 ) $ - $ - $ 19,935 $ (6 )
U.S. Government agency obligations 7 56,762 (240 ) - - 56,762 (240 )
Preferred equity securities 1 - - 1,632 (368 ) 1,632 (368 )
Marketable equity securities 1 - - 5 (2 ) 5 (2 )
Mutual funds 1 - - 2,768 (190 ) 2,768 (190 )
14 $ 76,697 $ (246 ) $ 4,405 $ (560 ) $ 81,102 $ (806 )
Held-to-maturity
U.S. Government agency obligations 1 $ 6,980 $ (20 ) $ - $ - $ 6,980 $ (20 )
Total investment securities in an unrealized loss position 15 $ 83,677 $ (266 ) $ 4,405 $ (560 ) $ 88,082 $ (826 ) Management believes that no individual unrealized loss as of December 31, 2016 represents an other-than-temporary impairment (“OTTI”), based on its detailed review of the securities portfolio. The Company has no intent to sell nor is it more likely than not that the Company will be required to sell any of the securities in a loss position during the period of time necessary to recover the unrealized losses, which may be until maturity. The following summarizes the conclusions from our OTTI evaluation for those security types that incurred significant gross unrealized losses greater than twelve months as of December 31, 2016: Preferred equity securities - The unrealized loss on preferred equity securities in a loss position for 12 months or more relates to one preferred equity security. This investment is in a global financial institution. When estimating the recovery period for securities in an unrealized loss position, management utilizes analyst forecasts, earnings assumptions and other company-specific financial performance metrics. In addition, this assessment incorporates general market data, industry and sector cycles and related trends to determine a reasonable recovery period. Management evaluated the near-term prospects of the issuer in relation to the severity and duration of the impairment. Management concluded that the preferred equity security is not other-than-temporarily impaired at December 31, 2016. Mutual funds - The unrealized loss on mutual funds in a loss position for 12 months or more relates to one mutual fund. The fund invests primarily in high quality debt securities and other debt instruments supporting the affordable housing industry in areas of the United States designated by fund shareholders. When estimating the recovery period for securities in an unrealized loss position, management utilizes analyst forecasts, earnings assumptions and other fund-specific financial performance metrics. In addition, this assessment incorporates general market data, industry and sector cycles and related trends to determine a reasonable recovery period. Management evaluated the near-term prospects of the fund in relation to the severity and duration of the impairment. Management concluded that the mutual fund is not other-than-temporarily impaired at December 31, 2016. The Company recorded no other-than-temporary impairment charges to the investment securities portfolios for the years ended December 31, 2016, 2015 and 2014. There were gross realized gains on sales of securities available-for-sale totaling $-0-, $1.5 million and $-0- for the years ended December 31, 2016, 2015 and 2014, respectively As of December 31, 2016 and 2015, U.S. Treasury, U.S. Government agency obligations and Government sponsored residential mortgage-backed securities with a fair value of $102.4 million and $112.4 million, respectively, were pledged as collateral for loan derivatives, public funds, repurchase liabilities and repurchase agreement borrowings. The amortized cost and estimated fair value of debt securities at December 31, 2016 and 2015 by contractual maturity are shown below. Expected maturities may differ from contractual maturities because borrowers may have the right to call or repay obligations with or without call or repayment penalties:
December 31, 2016
Available-for-Sale Held-to-Maturity
Estimated Estimated
Amortized Fair Amortized Fair
Cost Value Cost Value
(Dollars in thousands)
Due in one year or less $ 33,475 $ 33,490 $ - $ -
Due after one year through five years 60,847 60,704 16,000 15,917
Due after five years through ten years - - - -
Due after ten years - - - -
Government sponsored residential mortgage-backed securities 3,424 3,569 17,061 17,124
$ 97,746 $ 97,763 $ 33,061 $ 33,041
December 31, 2015
Available-for-Sale Held-to-Maturity
Estimated Estimated
Amortized Fair Amortized Fair
Cost Value Cost Value
(Dollars in thousands)
Due in one year or less $ 54,499 $ 54,511 $ - $ -
Due after one year through five years 67,285 67,201 24,000 24,008
Due after five years through ten years - - - -
Due after ten years - - - -
Government sponsored residential mortgage-backed securities 4,958 5,153 8,246 8,349
$ 126,742 $ 126,865 $ 32,246 $ 32,357 Federal Home Loan Bank of Boston (“FHLBB”) Stock The Company, as a member of the FHLBB, owned $16.4 million and $21.7 million of FHLBB capital stock at December 31, 2016 and 2015, respectively, which is equal to its FHLBB capital stock requirement. The Company evaluated its FHLBB capital stock for potential other-than-temporary impairment at December 31, 2016. Capital adequacy, credit ratings, the value of the stock, overall financial condition of the FHLB system and FHLBB as well as current economic factors were analyzed in the impairment analysis. The Company concluded that its position in FHLBB capital stock is not other-than-temporarily impaired at December 31, 2016. Alternative Investments Alternative investments, which totaled $2.2 million and $2.5 million at December 31, 2016 and 2015, respectively, are included in other assets in the accompanying Consolidated Statements of Financial Condition. The Company’s alternative investments include investments in certain non-public funds, which include limited partnerships, an equity fund and membership stocks. These investments are held at cost and were evaluated for potential other-than-temporary impairment at December 31, 2016. The Company recognized a $319,000, $144,000 and $51,000 other-than-temporary impairment charge on its limited partnerships for the years ended December 31, 2016, 2015 and 2014, respectively, included in other noninterest income in the accompanying Consolidated Statements of Income. The Company recognized profit distributions in its limited partnerships of $179,000, $26,000 and $75,000 for the years ended December 31, 2016, 2015 and 2014, respectively. See a further discussion of fair value in Note 16 - Fair Value Measurements. The Company has $1.6 million in unfunded commitments remaining for its alternative investments as of December 31, 2016. </t>
  </si>
  <si>
    <t>Loans and Allowance for Loan Losses</t>
  </si>
  <si>
    <t>Receivables [Abstract]</t>
  </si>
  <si>
    <t>5. Loans and Allowance for Loan Losses Loans consisted of the following:
December 31, December 31,
2016 2015
(Dollars in thousands)
Real estate:
Residential $ 907,946 $ 849,722
Commercial 979,370 887,431
Construction 49,679 30,895
Installment 3,174 2,970
Commercial 430,539 409,550
Collateral 1,614 1,668
Home equity line of credit 170,786 174,701
Revolving credit 72 91
Resort 488 784
Total loans 2,543,668 2,357,812
Net deferred loan costs 3,844 3,984
Loans 2,547,512 2,361,796
Allowance for loan losses (21,529 ) (20,198 )
Loans, net $ 2,525,983 $ 2,341,598 Changes in the allowance for loan losses by segments are as follows:
For the Year Ended December 31, 2016
Balance at Charge-offs Recoveries Provision for Balance at
(Dollars in thousands)
Real estate:
Residential $ 4,084 $ (327 ) $ 2 $ 375 $ 4,134
Commercial 10,255 - - 876 11,131
Construction 231 (18 ) - 212 425
Installment 39 (3 ) - 5 41
Commercial 4,119 (410 ) 10 681 4,400
Collateral - (10 ) - 10 -
Home equity line of credit 1,470 (13 ) - (59 ) 1,398
Revolving credit - (265 ) 33 232 -
Resort - - - - -
$ 20,198 $ (1,046 ) $ 45 $ 2,332 $ 21,529
For the Year Ended December 31, 2015
Balance at Charge-offs Recoveries Provision for Balance at
(Dollars in thousands)
Real estate:
Residential $ 4,382 $ (295 ) $ 112 $ (115 ) $ 4,084
Commercial 8,949 (213 ) - 1,519 10,255
Construction 478 - - (247 ) 231
Installment 41 (39 ) - 37 39
Commercial 3,250 (318 ) 6 1,181 4,119
Collateral - - - - -
Home equity line of credit 1,859 (238 ) - (151 ) 1,470
Revolving credit - (246 ) 29 217 -
Resort 1 - - (1 ) -
$ 18,960 $ (1,349 ) $ 147 $ 2,440 $ 20,198
For the Year Ended December 31, 2014
Balance at Charge-offs Recoveries Provision for Balance at
(Dollars in thousands)
Real estate:
Residential $ 3,647 $ (701 ) $ 58 $ 1,378 $ 4,382
Commercial 8,253 (93 ) 1 788 8,949
Construction 1,152 - - (674 ) 478
Installment 48 (4 ) - (3 ) 41
Commercial 3,746 (1,066 ) 84 486 3,250
Collateral - - - - -
Home equity line of credit 1,465 (106 ) - 500 1,859
Revolving credit - (133 ) 18 115 -
Resort 3 - - (2 ) 1
$ 18,314 $ (2,103 ) $ 161 $ 2,588 $ 18,960 The following table lists the allocation of the allowance by impairment methodology and by loan segment at December 31, 2016 and 2015:
December 31, 2016 December 31, 2015
(Dollars in thousands) Total Reserve Total Reserve
Loans individually evaluated for impairment:
Real estate:
Residential $ 12,778 $ 145 $ 12,377 $ 139
Commercial 12,363 14 16,152 26
Construction 4,532 - 4,719 -
Installment 219 7 259 8
Commercial 2,029 112 6,023 361
Collateral - - - -
Home equity line of credit 1,864 - 703 -
Revolving credit - - - -
Resort 488 - 784 -
34,273 278 41,017 534
Loans collectively evaluated for impairment:
Real estate:
Residential $ 900,352 $ 3,989 $ 841,921 $ 3,945
Commercial 965,718 11,117 870,757 10,229
Construction 45,147 425 26,176 231
Installment 2,948 34 2,695 31
Commercial 428,466 4,288 403,473 3,758
Collateral 1,614 - 1,668 -
Home equity line of credit 168,922 1,398 173,998 1,470
Revolving credit 72 - 91 -
Resort - - - -
2,513,239 21,251 2,320,779 19,664
Total $ 2,547,512 $ 21,529 $ 2,361,796 $ 20,198 The following is a summary of loan delinquencies at recorded investment values at December 31, 2016 and 2015:
December 31, 2016
30-59 Days 60-89 Days &gt; 90 Days Past Due 90
(Dollars in thousands) Past Due Past Due Past Due Total and Still
Number Amount Number Amount Number Amount Number Amount Accruing
Real estate:
Residential 10 $ 1,226 6 $ 1,529 23 $ 7,979 39 $ 10,734 $ -
Commercial 1 193 - - 1 888 2 1,081 -
Construction - - - - 1 4,532 1 4,532 -
Installment - - 1 23 - - 1 23 -
Commercial 1 54 - - 3 319 4 373 -
Collateral 6 44 - - - - 6 44 -
Home equity line of credit - - 2 85 3 377 5 462 -
Demand 1 22 - - - - 1 22 -
Revolving credit - - - - - - - - -
Resort - - - - - - - - -
Total 19 $ 1,539 9 $ 1,637 31 $ 14,095 59 $ 17,271 $ -
December 31, 2015
30-59 Days 60-89 Days &gt; 90 Days Past Due 90
(Dollars in thousands) Past Due Past Due Past Due Total and Still
Number Amount Number Amount Number Amount Number Amount Accruing
Real estate:
Residential 18 $ 3,379 5 $ 863 15 $ 6,304 38 $ 10,546 $ -
Commercial 2 318 - - 1 994 3 1,312 -
Construction - - - - 1 187 1 187 -
Installment 3 38 - - - - 3 38 -
Commercial 4 153 - - 2 1,752 6 1,905 -
Collateral 7 68 - - 1 10 8 78 -
Home equity line of credit 3 280 2 360 2 210 7 850 -
Demand 1 29 - - - - 1 29 -
Revolving credit - - - - - - - - -
Resort - - - - - - - - -
Total 38 $ 4,265 7 $ 1,223 22 $ 9,457 67 $ 14,945 $ - Nonperforming assets consist of non-accruing loans including non-accruing loans identified as troubled debt restructurings, loans past due more than 90 days and still accruing interest and other real estate owned. The following table lists nonperforming assets at:
December 31, December 31,
(Dollars in thousands) 2016 2015
Nonaccrual loans:
Real estate:
Residential $ 9,846 $ 9,773
Commercial 976 1,106
Construction 4,532 187
Installment 20 32
Commercial 1,301 3,232
Collateral 24 10
Home equity line of credit 862 573
Revolving credit - -
Resort - -
Total nonaccruing loans 17,561 14,913
Loans 90 days past due and still accruing - -
Other real estate owned - 279
Total nonperforming assets $ 17,561 $ 15,192 The following is a summary of information pertaining to impaired loans at December 31, 2016 and 2015:
December 31, 2016 December 31, 2015
Unpaid Unpaid
Recorded Principal Related Recorded Principal Related
(Dollars in thousands) Investment Balance Allowance Investment Balance Allowance
Impaired loans without a valuation allowance:
Real estate:
Residential $ 11,046 $ 12,833 $ - $ 11,530 $ 12,878 $ -
Commercial 9,496 9,636 - 13,233 13,303 -
Construction 4,532 4,532 - 4,719 4,965 -
Installment 194 212 - 202 202 -
Commercial 1,784 2,027 - 3,921 4,066 -
Collateral - - - - - -
Home equity line of credit 1,864 1,909 - 703 719 -
Revolving credit - - - - - -
Resort 488 488 - 784 784 -
Total 29,404 31,637 - 35,092 36,917 -
Impaired loans with a valuation allowance:
Real estate:
Residential 1,732 1,796 145 847 881 139
Commercial 2,867 2,867 14 2,919 2,919 26
Construction - - - - - -
Installment 25 25 7 57 72 8
Commercial 245 894 112 2,102 2,457 361
Collateral - - - - - -
Home equity line of credit - - - - - -
Revolving credit - - - - - -
Resort - - - - - -
Total 4,869 5,582 278 5,925 6,329 534
Total impaired loans $ 34,273 $ 37,219 $ 278 $ 41,017 $ 43,246 $ 534 The following table summarizes average recorded investment and interest income recognized on impaired loans:
For the Year Ended December 31,
2016 2015 2014
Average Interest Average Interest Average Interest
Recorded Income Recorded Income Recorded Income
(Dollars in thousands) Investment Recognized Investment Recognized Investment Recognized
Impaired loans without a valuation allowance:
Real estate:
Residential $ 11,273 $ 94 $ 10,621 $ 112 $ 6,727 $ 88
Commercial 11,916 511 13,674 575 15,159 705
Construction 4,672 69 4,719 138 1,320 138
Installment 209 12 238 14 198 13
Commercial 2,017 35 4,182 110 3,791 140
Collateral - - - - - -
Home equity line of credit 1,708 27 928 4 684 2
Revolving credit - - - - - -
Resort 574 22 827 26 - -
Total 32,369 770 35,189 979 27,879 1,086
Impaired loans with a valuation allowance:
Real estate:
Residential 1,097 43 1,037 35 5,592 41
Commercial 2,887 140 3,504 158 4,765 137
Construction - - - - - -
Installment 25 1 35 1 29 1
Commercial 792 3 1,682 15 2,378 74
Collateral - - - - - -
Home equity line of credit - - - - - -
Revolving credit - - - - - -
Resort - - - - 1,035 35
Total 4,801 187 6,258 209 13,799 288
Total impaired loans $ 37,170 $ 957 $ 41,447 $ 1,188 $ 41,678 $ 1,374 There was no interest income recognized on a cash basis method of accounting for the years ended December 31, 2016, 2015 and 2014. The following tables present information on loans whose terms had been modified in a troubled debt restructuring at December 31, 2016 and 2015:
December 31, 2016
TDRs on Accrual Status TDRs on Nonaccrual Status Total TDRs
(Dollars in thousands) Number of Recorded Number of Recorded Number of Recorded
Real estate:
Residential 15 $ 2,581 9 $ 4,433 24 $ 7,014
Commercial 2 3,333 - - 2 3,333
Construction - - 1 4,532 1 4,532
Installment 4 198 1 20 5 218
Commercial 3 485 6 1,047 9 1,532
Collateral - - - - - -
Home equity line of credit 8 1,075 1 58 9 1,133
Revolving credit - - - - - -
Resort 1 488 - - 1 488
Total 33 $ 8,160 18 $ 10,090 51 $ 18,250
December 31, 2015
TDRs on Accrual Status TDRs on Nonaccrual Status Total TDRs
(Dollars in thousands) Number of Recorded Number of Recorded Number of Recorded
Real estate:
Residential 14 $ 2,242 11 $ 5,557 25 $ 7,799
Commercial 4 6,664 - - 4 6,664
Construction 1 4,532 1 187 2 4,719
Installment 4 227 2 32 6 259
Commercial 6 2,350 8 1,482 14 3,832
Collateral - - - - - -
Home equity line of credit 3 153 - - 3 153
Revolving credit - - - - - -
Resort 1 784 - - 1 784
Total 33 $ 16,952 22 $ 7,258 55 $ 24,210 The recorded investment balance of TDRs were $18.3 million and $24.2 million at December 31, 2016 and 2015, respectively. TDRs on accrual status were $8.2 million and $17.0 million while TDRs on nonaccrual status were $10.1 million and $7.3 million at December 31, 2016 and 2015, respectively. At December 31, 2016, 100% of the accruing TDRs have been performing in accordance with the restructured terms. At December 31, 2016 and 2015, the allowance for loan losses included specific reserves of $160,000 and $340,000 related to TDRs, respectively. For the years ended December 31, 2016 and 2015, the Bank had charge-offs totaling $272,000 and $296,000, respectively, related to portions of TDRs deemed to be uncollectible. The Bank may provide additional funds to borrowers in TDR status. The amount of additional funds available to borrowers in TDR status was $369,000 and $272,000 at December 31, 2016 and 2015, respectively. The following tables include the recorded investment and number of modifications for modified loans. The Company reports the recorded investment in the loans prior to a modification and also the recorded investment in the loans after the loans were restructured for the years ended December 31, 2016, 2015 and 2014:
For the Year Ended December 31, 2016
(Dollars in thousands) Number of Recorded Recorded Investment After Modification (1)
Troubled debt restructurings:
Real estate
Residential 2 $ 279 $ 278
Construction 1 4,532 4,532
Home equity line of credit 6 985 980
Total 9 $ 5,796 $ 5,790
For the Year Ended December 31, 2015
(Dollars in thousands) Number of Recorded Recorded Investment After Modification (1)
Troubled debt restructurings:
Real estate
Residential 8 $ 1,549 $ 1,520
Commercial 1 493 483
Installment 1 44 40
Commercial 3 133 128
Home equity line of credit 3 153 153
Total 16 $ 2,372 $ 2,324
For the Year Ended December 31, 2014
(Dollars in thousands) Number of Recorded Recorded Investment After Modification (1)
Troubled debt restructurings:
Real estate:
Residential 10 $ 1,814 $ 1,744
Construction 1 4,532 4,532
Installment 2 56 55
Commercial 4 3,763 3,130
Total 17 $ 10,165 $ 9,461
(1) The period end balances are inclusive of all partial paydowns and charge-offs since the modification date. TDRs fully paid off, charged-off or foreclosed upon by period end are not included. The following tables provide TDR loans that were modified by means of extended maturity, below market adjusted interest rates, a combination of rate and maturity, or by other means including covenant modifications, forbearance and/or the concessions and borrowers discharged in bankruptcy for the years ended December 31, 2016, 2015 and 2014:
For the Year Ended December 31, 2016
(Dollars in thousands) Number of Extended Adjusted Combination Other Total
Real estate:
Residential 2 $ - $ - $ - $ 278 $ 278
Construction 1 - - - 4,532 4,532
Home equity line of credit 6 - - - 980 980
Total 9 $ - $ - $ - $ 5,790 $ 5,790
For the Year Ended December 31, 2015
(Dollars in thousands) Number of Extended Adjusted Combination Other Total
Real estate:
Residential 8 $ - $ - $ - $ 1,520 $ 1,520
Commercial 1 - - - 483 483
Installment 1 - - - 40 40
Commercial 3 - - 33 95 128
Home equity line of credit 3 - - - 153 153
Total 16 $ - $ - $ 33 $ 2,291 $ 2,324
For the Year Ended December 31, 2014
(Dollars in thousands) Number of Extended Adjusted Combination Other Total
Real estate:
Residential 10 $ - $ - $ 224 $ 1,520 $ 1,744
Construction 1 4,532 - - - 4,532
Installment 2 39 - - 16 55
Commercial 4 2,009 - - 1,121 3,130
Total 17 $ 6,580 $ - $ 224 $ 2,657 $ 9,461 A TDR is considered to be in re-default once it is more than 30 days past due following a modification. The following loans defaulted during the twelve month period preceding the modification date during the years ended December 31, 2016, 2015 and 2014.
For the Year Ended December 31,
2016 2015 2014
(Dollars in thousands) Number of Recorded Investment (1) Number of Recorded Investment (1) Number of Recorded Investment (1)
Real estate:
Residential - $ - 1 $ 314 2 $ 662
Commercial - - - - - -
Installment - - 1 31 - -
Commercial - - - - 2 69
Home equity line of credit - - - - - -
Total - $ - 2 $ 345 4 $ 731
(1) The period end balances are inclusive of all partial paydowns and charge-offs since the modification date. TDRs fully paid off, charged-off or foreclosed upon by period end are not included. Credit Quality Information At the time of loan origination, a risk rating based on a nine point grading system is assigned to each commercial-related loan based on the loan officer’s and management’s assessment of the risk associated with each particular loan. This risk assessment is based on an in depth analysis of a variety of factors. More complex loans and larger commitments require the Company’s internal credit risk management department further evaluate the risk rating of the individual loan or relationship, with credit risk management having final determination of the appropriate risk rating. These more complex loans and relationships receive ongoing periodic review to assess the appropriate risk rating on a post-closing basis with changes made to the risk rating as the borrower’s and economic conditions warrant. The Company’s risk rating system is designed to be a dynamic system and we grade loans on a “real time” basis. The Company places considerable emphasis on risk rating accuracy, risk rating justification, and risk rating triggers. The Company’s risk rating process has been enhanced with its implementation of industry-based risk rating “cards.” The cards are used by the loan officers and promote risk rating accuracy and consistency on an institution-wide basis. Most loans are reviewed annually as part of a comprehensive portfolio review conducted by management and/or by an independent loan review firm. More frequent reviews of loans rated low pass, special mention, substandard and doubtful are conducted by the credit risk management department. The Company utilizes an independent loan review consulting firm to review its rating accuracy and the overall credit quality of its loan portfolio. The review is designed to provide an evaluation of the portfolio with respect to risk rating profile as well as with regard to the soundness of individual loan files. The individual loan reviews include an analysis of the creditworthiness of obligors, via appropriate key ratios and cash flow analysis and an assessment of collateral protection. The consulting firm conducts two loan reviews per year aiming at a 65.0% or higher commercial and industrial loans and commercial real estate portfolio penetration. Summary findings of all loan reviews performed by the outside consulting firm are reported to the board of directors and senior management of the Company upon completion. The Company utilizes a point risk rating scale as follows: Risk Rating Definitions Residential and consumer loans are not rated unless they are 45 days or more delinquent, in which case, depending on past-due days, they will be rated 6, 7 or 8.
Loans rated 1 – 5, 55: Commercial loans in these categories are considered “pass” rated loans with low to average risk.
Loans rated 6: Residential, Consumer and Commercial loans in this category are considered “special mention.” These loans are starting to show signs of potential weakness and are being closely monitored by management.
Loans rated 7: Loans in this category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Loans rated 8: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9: Loans in this category are considered uncollectible (“loss”) and of such little value that their continuance as loans is not warranted. The following table presents the Company’s loans by risk rating at December 31, 2016 and 2015:
December 31, 2016
(Dollars in thousands) Pass Special Mention Substandard Doubtful Total
Real estate:
Residential $ 896,861 $ 852 $ 10,233 $ - $ 907,946
Commercial 968,109 1,991 9,270 - 979,370
Construction 45,147 - 4,532 - 49,679
Installment 3,107 24 43 - 3,174
Commercial 413,900 3,914 12,725 - 430,539
Collateral 1,590 - 24 - 1,614
Home equity line of credit 169,834 83 869 - 170,786
Revolving credit 72 - - - 72
Resort 488 - - - 488
Total Loans $ 2,499,108 $ 6,864 $ 37,696 $ - $ 2,543,668
December 31, 2015
(Dollars in thousands) Pass Special Mention Substandard Doubtful Total
Real estate:
Residential $ 838,314 $ 1,154 $ 10,254 $ - $ 849,722
Commercial 867,531 10,861 9,039 - 887,431
Construction 26,176 - 4,719 - 30,895
Installment 2,886 52 32 - 2,970
Commercial 390,719 10,354 8,311 166 409,550
Collateral 1,647 - 21 - 1,668
Home equity line of credit 173,879 229 593 - 174,701
Revolving credit 91 - - - 91
Resort 784 - - - 784
Total Loans $ 2,302,027 $ 22,650 $ 32,969 $ 166 $ 2,357,812 The Company places considerable emphasis on the early identification of problem assets, problem-resolution and minimizing loss exposure. Delinquency notices are mailed monthly to all delinquent borrowers, advising them of the amount of their delinquency. Residential and consumer lending borrowers are typically given 30 days to pay the delinquent payments or to contact us to make arrangements to bring the loan current over a longer period of time. Generally, if a residential or consumer lending borrower fails to bring the loan current within 90 days from the original due date or to make arrangements to cure the delinquency over a longer period of time, the matter is referred to legal counsel and foreclosure or other collection proceedings are initiated. The Company may consider forbearance or a loan restructuring in certain circumstances where a temporary loss of income is the primary cause of the delinquency, and if a reasonable plan is presented by the borrower to cure the delinquency in a reasonable period of time after his or her income resumes. Problem or delinquent borrowers in our commercial real estate, commercial business and resort portfolios are handled on a case-by-case basis, typically by our Special Assets Department. Appropriate problem-resolution and workout strategies are formulated based on the specific facts and circumstances.</t>
  </si>
  <si>
    <t>Mortgage Servicing Rights</t>
  </si>
  <si>
    <t>Mortgage Servicing Rights [Abstract]</t>
  </si>
  <si>
    <t>6. Mortgage Servicing Rights The Company services residential real estate mortgage loans that it has sold without recourse to third parties. The carrying value of mortgage servicing rights was $4.8 million and $4.4 million at December 31, 2016 and 2015, respectively, and the balance is included in prepaid expenses and other assets in the accompanying Consolidated Statements of Financial Condition. The fair value of mortgage servicing rights approximated $6.2 million and $5.0 million at December 31, 2016 and 2015, respectively. Total loans sold with servicing rights retained were $141.1 million, $165.5 million and $67.3 million for the years ended December 31, 2016, 2015 and 2014, respectively. The net gain on loans sold totaled $3.1 million, $2.5 million and $1.4 million for the years ended December 31, 2016, 2015 and 2014, respectively, and is included in the accompanying Consolidated Statements of Income. The principal balance of loans serviced for others, which are not included in the accompanying Consolidated Statements of Financial Condition, totaled $540.4 million, $457.5 million and $335.2 million at December 31, 2016, 2015 and 2014, respectively. Loan servicing fees for others totaling $1.2 million, $932,000 and $781,000 for the years ended December 31, 2016, 2015 and 2014, respectively, are included as a component of other noninterest income in the accompanying Consolidated Statements of Income.</t>
  </si>
  <si>
    <t>Premises and Equipment</t>
  </si>
  <si>
    <t>Property, Plant and Equipment [Abstract]</t>
  </si>
  <si>
    <t>7. Premises and Equipment The following is a summary of the premises and equipment accounts:
As of December 31,
2016 2015
(Dollars in thousands)
Land $ 1,326 $ 1,326
Premises and leasehold improvements 19,717 19,314
Furniture and equipment 15,253 15,280
Software 4,959 4,846
41,255 40,766
Less: accumulated depreciation and amortization (23,253 ) (22,201 )
$ 18,002 $ 18,565 For the years ended December 31, 2016, 2015 and 2014 depreciation and amortization expense was $2.3 million, $2.6 million and $3.1 million, respectively.</t>
  </si>
  <si>
    <t>Credit Arrangements</t>
  </si>
  <si>
    <t>Debt Disclosure [Abstract]</t>
  </si>
  <si>
    <t xml:space="preserve">8. Credit Arrangements The Company has access to a pre-approved line of credit with the Federal Home Loan Bank of Boston (“FHLBB”) for $8.8 million, which was undrawn at December 31, 2016 and 2015. The Company has access to pre-approved unsecured lines of credit with financial institutions totaling $55.0 million and $45.0 million which were undrawn at December 31, 2016 and 2015, respectively. The Company has access to a $3.5 million unsecured line of credit agreement with a bank which expires on August 31, 2017. The line was undrawn at December 31, 2016 and 2015. The Company maintains a cash balance of $512,500 with certain financial institutions to avoid fees associated with the lines. In accordance with an agreement with the FHLBB, the Company is required to maintain qualified collateral, as defined in the FHLBB Statement of Credit Policy, free and clear of liens, pledges and encumbrances, as collateral for the advances, if any, and the preapproved line of credit. The Company is in compliance with these collateral requirements. FHLBB advances totaled $287.1 million and $377.6 million at December 31, 2016 and 2015, respectively. Advances from the FHLBB are collateralized by first residential and commercial mortgages and home equity lines of credit with an estimated eligible collateral value of $1.4 billion and $1.3 billion at December 31, 2016 and 2015, respectively. The Company had available borrowings of $544.7 million and $407.8 million at December 31, 2016 and 2015, respectively, subject to collateral requirements of the FHLBB. The Company also had letters of credit of $83.5 million and $63.0 million at December 31, 2016 and 2015, respectively, subject to collateral requirements of the FHLBB. The Company is required to acquire and hold shares of capital stock in the FHLBB in an amount at least equal to the sum of 0.35% of the aggregate principal amount of its unpaid residential mortgage loans and similar obligations at the beginning of each year, or up to 4.5% of its advances (borrowings) from the FHLBB. The carrying value of FHLBB stock approximates fair value based on the redemption provisions of the stock. FHLBB advances and the weighted average interest rates at December 31, 2016 and 2015 consist of the following:
December 31,
2016 2015
Amount Weighted Amount Weighted
(Dollars in thousands)
2016 $ - - % $ 157,000 0.46 %
2017 101,000 0.95 35,000 1.23
2018 50,000 1.53 50,000 1.53
2019 81,600 1.74 81,600 1.74
2020 40,000 1.75 40,000 1.75
2021 7,000 2.11 - -
Thereafter 7,457 1.59 14,000 1.90
$ 287,057 1.43 % $ 377,600 1.14 % The Company participates in the Federal Reserve Bank’s discount window loan collateral program that enables the Company to borrow up to $64.2 million and $63.2 million on an overnight basis at December 31, 2016 and 2015, respectively, and was undrawn as of December 31, 2016 and 2015. The funding arrangement was collateralized by $128.7 million and $136.6 million in pledged commercial real estate loans as of December 31, 2016 and 2015, respectively. The Bank has a Master Repurchase Agreement borrowing facility with a broker. Borrowings under the Master Repurchase Agreement are secured by the Company’s investments in certain securities and cash with a fair value of $11.3 million and $11.3 million at December 31, 2016 and 2015, respectively. Outstanding borrowings totaled $10.5 million at December 31, 2016 and 2015. Outstanding borrowings are as follows:
(Dollars in thousands) December 31,
Advance Date Interest Rate Maturity Date 2016 2015
March 13, 2008 3.34 % 3/13/2018 $ 6,000 $ 6,000
March 13, 2008 3.93 % 3/13/2018 4,500 4,500
$ 10,500 $ 10,500 The Bank offers overnight repurchase liability agreements to commercial or municipal customers whose excess deposit account balances are swept daily into collateralized repurchase liability accounts. The overnight repurchase liability agreements do not contain master netting arrangements. The Bank had repurchase liabilities outstanding of $18.9 million and $35.8 million at December 31, 2016 and 2015, respectively. They are secured by the Company’s investment in specific issues of U.S. Treasury obligations, Government sponsored residential mortgage-backed securities and U.S. Government agency obligations with a market value of $30.2 million and $40.4 million as of and December 31, 2016 and 2015, respectively. </t>
  </si>
  <si>
    <t>Banking and Thrift [Abstract]</t>
  </si>
  <si>
    <t xml:space="preserve">9. Deposits Deposit balances and weighted average interest rates at December 31, 2016 and 2015 are as follows:
As of December 31,
2016 2015
Amount Rate Amount Rate
(Dollars in thousands)
Noninterest-bearing demand deposits $ 441,283 $ 401,388
Interest-bearing
NOW accounts 542,764 0.30 % 468,054 0.29 %
Money market 532,681 0.80 % 460,737 0.79 %
Savings accounts 233,792 0.11 % 220,389 0.11 %
Time deposits 464,570 1.18 % 440,790 1.03 %
Total interest-bearing deposits 1,773,807 0.67 % 1,589,970 0.61 %
Total deposits $ 2,215,090 $ 1,991,358 The Company has established a relationship to participate in a reciprocal deposit program with other financial institutions as a service to our customers. This program provides enhanced FDIC insurance to participating customers. The Company also has established a relationship for brokered deposits. There were brokered deposits totaling $43.2 million and $44.3 million at December 31, 2016 and 2015, respectively. Time certificates of deposit in denominations of $250,000 or more approximated $99.8 million and $89.6 million at December 31, 2016 and 2015, respectively. Contractual maturities of time deposits are as follows:
As of December 31,
2016 2015
(Dollars in thousands)
Less than one year $ 327,887 $ 267,748
One to two years 70,187 106,002
Two to three years 31,984 28,245
Three to four years 15,838 23,228
Four to five years 18,674 15,567
$ 464,570 $ 440,790 Interest expense on deposits are as follows:
For the Year Ended December 31,
2016 2015 2014
(Dollars in thousands)
NOW accounts $ 1,544 $ 1,351 $ 976
Money market 4,119 3,592 3,112
Savings accounts 241 226 205
Time deposits 5,552 4,203 3,076
Total interest expense $ 11,456 $ 9,372 $ 7,369 </t>
  </si>
  <si>
    <t>Pension and Other Postretirement Benefit Plans</t>
  </si>
  <si>
    <t>Compensation and Retirement Disclosure [Abstract]</t>
  </si>
  <si>
    <t>10. Pension and Other Postretirement Benefit Plans The Company maintains a non-contributory defined-benefit pension plan covering eligible employees hired prior to January 1, 2007. The Company also maintains a supplemental retirement plan (“supplemental plan”) to provide benefits to certain employees whose calculated benefit under the qualified plan exceeds the Internal Revenue Service limitation. The Company sponsors two defined benefit postretirement plans that cover eligible employees. One plan provides health (medical and dental) benefits, and the other provides life insurance benefits. The accounting for the health care plan anticipates no future cost-sharing changes. The Company does not advance fund its postretirement plans. On December 27, 2012, the Company announced it would freeze the non-contributory defined-benefit pension plan and certain defined benefit postretirement plans as of February 28, 2013. All benefits under these plans were frozen as of that date and no additional benefits will accrue. The measurement date for each plan is the Company’s year end. The amounts related to the qualified plan and the supplemental plan is reflected in the tables that follow as “Pension Plans.” Both of these plans have projected and accumulated benefit obligations in excess of plan assets. The following table sets forth the change in benefit obligation, plan assets and the funded status of the pension plans and other postretirement benefits:
Pension Plans Other Postretirement Benefits
Year Ended December 31, Year Ended December 31,
2016 2015 2016 2015
(Dollars in thousands)
Change in benefit obligation:
Benefit obligation at beginning of year $ 25,175 $ 26,923 $ 2,899 $ 3,224
Service cost - - 56 75
Interest cost 1,051 1,036 119 127
Actuarial loss (gain) 512 (1,689 ) (414 ) (442 )
Benefits paid (1,105 ) (1,095 ) (92 ) (85 )
Benefit obligation at end of year 25,633 25,175 2,568 2,899
Change in plan assets:
Fair value of plan assets at beginning of year 19,023 19,271 - -
Actual return on plan assets 1,292 (379 ) - -
Employer contributions 226 1,226 92 85
Benefits paid (1,105 ) (1,095 ) (92 ) (85 )
Fair value of plan assets at end of year 19,436 19,023 - -
Funded status recognized in the statements of condition $ (6,197 ) $ (6,152 ) $ (2,568 ) $ (2,899 )
Accumulated benefit obligation $ (25,633 ) $ (25,175 ) The following table presents the amounts recognized in accumulated other comprehensive income that have not yet been recognized as a component of net period benefit cost as of December 31, 2016 and 2015:
Pension Plans Other Postretirement Benefits
Year Ended December 31, Year Ended December 31,
2016 2015 2016 2015
(Dollars in thousands)
Prior service cost $ - $ - $ 121 $ 155
Actuarial (loss) gain (6,792 ) (7,044 ) 244 (24 )
Unrecognized components of net periodic benefit cost in accumulated other comprehensive loss, net of tax $ (6,792 ) $ (7,044 ) $ 365 $ 131 The following tables set forth the components of net periodic pension and benefit costs for the pension plans and other postretirement plans and other amounts recognized in accumulated other comprehensive loss for the retirement plans and post retirement plans for the years ended December 31, 2016, 2015 and 2014:
Pension Plans
Year Ended December 31,
2016 2015 2014
(Dollars in thousands)
Components of net periodic pension cost:
Service cost $ - $ - $ -
Interest cost 1,051 1,036 1,022
Expected return on plan assets (1,113 ) (1,448 ) (1,339 )
Amortization of unrecognized prior service cost - - -
Recognized net actuarial loss 704 709 306
Curtailment charge - - -
Net periodic pension cost 642 297 (11 )
Change in plan assets and benefit obligations recognized in other comprehensive income:
Net loss (1) 335 138 5,683
Amortization of net loss (704 ) (709 ) (306 )
Amortization of prior service cost - - -
Curtailment charge - - -
Total recognized in other comprehensive income (369 ) (571 ) 5,377
Total recognized in net periodic pension cost and other comprehensive income $ 273 $ (274 ) $ 5,366
(1) For the year ended December 31, 2014, the increase in loss was primarily due to the mortality tables being updated from IRS 2013 Combined Static Mortality to SOA RP-2014 Total Dataset Mortality with Scale MP-2014, which better reflected the overall mortality trend in private pension plans in the U.S. and a change in the discount rate.
Other Postretirement Benefits
Year Ended December 31,
2016 2015 2014
(Dollars in thousands)
Components of net periodic pension cost:
Service cost $ 56 $ 75 $ 60
Interest cost 119 127 146
Recognized net loss - 21 18
Amortization of unrecognized prior service cost (50 ) (50 ) (50 )
Curtailment charge - - -
Net periodic pension cost 125 173 174
Change in plan assets and benefit obligations recognized in other comprehensive income:
Net gain (414 ) (442 ) (45 )
Amortization of prior service cost - - -
Amortization of net loss - (21 ) (18 )
Change in prior service costs 50 50 50
Total recognized in other comprehensive income (364 ) (413 ) (13 )
Total recognized in net periodic pension cost and other comprehensive income $ (239 ) $ (240 ) $ 161 The estimated amounts that will be amortized from accumulated other comprehensive income into net periodic benefit cost over the next fiscal year are as follows:
(Dollars in thousands) Pension Plans Other Post
Prior service cost (credit) $ - $ (50 )
Actuarial loss (gain) 684 (8 ) Assumptions The following table presents the significant actuarial assumptions used in preparing the required disclosures:
Pension Benefits Other Postretirement Benefits
December 31, December 31,
2016 2015 2016 2015
Weighted-average assumptions used to determine funding status:
Discount rate (1) 4.08 % 4.35 % 4.05 % 4.20 %
Rate of compensation increase * (2) n/a n/a n/a n/a
Weighted-average assumptions used to determine net periodic pension costs:
Discount rate 4.35 % 3.95 % 4.20 % 3.85 %
Expected return on plan assets (2) 6.00 % 6.00 % n/a n/a
Rate of compensation increase * (2) n/a n/a n/a n/a
(1) Weighted average discount rate for the supplemental retirement plan was 3.55% and 3.80% for the years ended December 31, 2016 and 2015, respectively.
(2) Rates not applicable to the supplemental retirement plan.
* The compensation rate increase is not applicable after the Pension Plan freeze on February 28, 2013. Health Care Trend Assumptions
At December 31,
2016 2015
Health care cost trend rate assumed for next year 8.50 % 9.50 %
Rate that the cost trend rate gradually declines to 4.75 % 5.00 %
Year that the rate reaches the rate it is assumed to remain at 2025 2023 Assumed health care cost trend rates have a significant effect on the amounts reported for health care plans. A one-percentage point change in assumed health care cost trend rates would have the following effects:
Effect of a Change in the Health Care Cost Trend Rates
2016 2015
One One One One
(Dollars in thousands)
Effect on total of service and interest components $ 10 $ (8 ) $ 11 $ (10 )
Effect on postretirement benefit obligation 175 (150 ) 233 (198 ) Discount Rate The plan’s projected benefit obligation cash flows were discounted to December 31, 2016 based on the spot rates from the “Above the Median” Citigroup Pension Discount Curve. The discount rate model produced a single weighted average discount rate of 4.08% that when used to discount the same plan benefit cash flows, resulted in the same aggregate present value. Plan Assets Fair value estimates are made as of a specific point in time based on the characteristics of the financial instruments and relevant market information. In accordance with FASB ASC 820, the fair value estimates are measured within the fair value hierarchy. The hierarchy gives the highest priority to unadjusted quoted prices in active markets for identical assets or liabilities (level 1 measurements) and the lowest priority to unobservable inputs (level 3 measurements). Basis of Fair Value Measurement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following is a description of the valuation methodologies used for the pension plan assets measured at fair value, including the general classification of such instruments pursuant to the valuation hierarchy. Mutual funds: The fair value of the Company’s pension plan assets at December 31, 2016 and 2015 by asset category are listed in the tables below:
December 31, 2016
Investments at Fair Value
(Dollars in thousands) Level 1 Level 2 Level 3 Total
Mutual funds:
Fixed income $ 5,719 $ - $ - $ 5,719
Equity 5,667 - - 5,667
Pooled separate accounts measured at net asset value (1)
Equity separate account (2) 6,944
Money market separate account (3) 385
High yield separate account (4) 721
$ 11,386 $ - $ - $ 19,436
December 31, 2015
Investments at Fair Value
(Dollars in thousands) Level 1 Level 2 Level 3 Total
Mutual funds:
Fixed income $ 6,659 $ - $ - $ 6,659
Equity 5,522 - - 5,522
Pooled separate accounts measured at net asset value (1)
Equity separate account (2) 6,136
Money market separate account (3) 3
High yield separate account (4) 703
$ 12,181 $ - $ - $ 19,023
(1) - In accordance with Subtopic 820-10, certain investments that are measured at fair value using the net asset value per share (or its equivalent) practical expedient have not been classified in the fair value hierarchy. The fair value amounts in this table are intended to permit reconciliation of the fair value hierarchy to the fair value of plan assets at end of year.
(2) - Primarily invests in common stocks of companies with large market capitalization.
(3) - Invests in high quality, short-term money market instruments.
(4) - Invests in below investment grade bonds, bank loans and securities of foreign issuers. Pooled Separate Accounts (PSA): Investment Strategy and Asset Allocations Plan assets are to be managed within an ERISA framework so as to provide the greatest probability that the following long-term objectives for the qualified pension plan are met in a prudent manner. The Company recognizes that, for any given time period, the attainment of these objectives is in large part dictated by the returns available from the capital markets in which plan assets are invested. The asset allocation of plan assets reflects the Company’s long-term return expectations and risk tolerance in meeting the financial objectives of the plan. Plan assets should be adequately diversified by asset class, sector and industry to reduce the downside risk to total plan results over short-term time periods, while providing opportunities for long-term appreciation. The Company’s Human Resource Committee reserves the right to rebalance the assets at any time it deems it to be prudent. The Company’s qualified defined benefit pension plan’s weighted-average asset allocations and the Plan’s long-term allocation structure by asset category are as follows:
Actual Percentage of Fair Value
At December 31, Target
2016 2015 Allocation
Cash 5 % 6 % 5-15%
Equity funds 60 % 58 % 30-70%
Fixed income funds 35 % 36 % 30-70%
Total 100 % 100 % Expected Contributions The Company makes contributions to its funded qualified defined benefit plan as required by government regulation or as deemed appropriate by management after considering the fair value of plan assets, expected return on such assets and the present value of the benefit obligation of the plan. The Company expects to make a $1.5 million contribution to the qualified defined benefit plan for the year ended December 31, 2017. Since the supplemental plan and the postretirement benefit plans are unfunded, the expected employer contributions for the year ending December 31, 2017 is equal to the Company’s estimated future benefit payment liabilities less any participant contributions. Expected Benefit Payments The following is a summary of benefit payments expected to be paid by the non-contributory defined benefit pension plans (dollars in thousands):
2017 $ 1,218
2018 1,214
2019 1,273
2020 1,313
2021 1,338
Years 2022 - 2026 7,043
$ 13,399 The following is a summary of benefit payments expected to be paid by the medical, dental and life insurance plan (dollars in thousands):
2017 $ 131
2018 129
2019 134
2020 138
2021 138
Years 2022 - 2026 741
$ 1,411 401(k) Plan Employees who have completed six months of service and have attained the age of 21 are eligible to participate in the Company’s defined contribution savings plan (“401(k) plan”). Eligible employees may contribute an unlimited amount (not to exceed IRS limits) of their compensation. The Company may make a qualified non-elective contribution in an amount equal to 3% of the participant’s compensation. Contributions by the Company for the years ended December 31, 2016, 2015 and 2014 were $682,000, $814,000 and $763,000 respectively. There were no discretionary employer contributions made for the years ended December 31, 2016, 2015 and 2014. Supplemental Plans The Company has entered into agreements with certain current and retired executives to provide supplemental retirement benefits. The present values of these future payments, not included in the previous table, are included in accrued expenses and other liabilities in the Statements of Financial Condition. As of December 31 2016 and 2015, the accrued supplemental retirement liability was $4.7 million and $3.9 million, respectively. For the years ended December 31, 2016, 2015 and 2014 net expense for these supplemental retirement benefits were $850,000, $712,000 and $703,000, respectively. Employee Stock Ownership Plan The Company established the ESOP to provide eligible employees the opportunity to own Company stock. The Company provided a loan to the Farmington Bank Employee Stock Ownership Plan Trust in the amount needed to purchase up to 1,430,416 shares of the Company’s common stock. The loan bears an interest rate equal to the Wall Street Journal Prime Rate plus one percentage point, adjusted annually, and provides for annual payments of interest and principal over the 15 year term of the loan. At December 31, 2016, the loan had an outstanding balance of $11.1 million and an interest rate of 4.75%. The Bank has committed to make contributions to the ESOP sufficient to support the debt service of the loan. The loan is secured by the unallocated shares purchased. The ESOP compensation expense was $1.7 million, $1.5 million and $1.5 million for the years ended December 31, 2016, 2015 and 2014, respectively. Shares held by the ESOP include the following as of December 31, 2016:
Allocated 476,805
Committed to be released 95,361
Unallocated 858,250
1,430,416 The fair value of unallocated ESOP shares was $19.4 million at December 31, 2016.</t>
  </si>
  <si>
    <t>Stock Incentive Plan</t>
  </si>
  <si>
    <t>Disclosure Of Compensation Related Costs, Share-Based Payments [Abstract]</t>
  </si>
  <si>
    <t xml:space="preserve">11. Stock Incentive Plans In May 2016, the Company’s shareholders approved the First Connecticut Bancorp, Inc. 2016 Stock Incentive Plan (the “2016 Plan”). The 2016 Plan provides for a total of 300,000 shares of common stock for issuance upon the grant or exercise of awards. The Company has not issued any shares from the 2016 Plan as of December 31, 2016. In August 2012, the Company implemented the First Connecticut Bancorp, Inc. 2012 Stock Incentive Plan (the “2012 Plan”). The 2012 Plan provides for a total of 2,503,228 shares of common stock for issuance upon the grant or exercise of awards. The Plan allows for the granting of 1,788,020 non-qualified stock options and 715,208 shares of restricted stock. In accordance with generally accepted accounting principles for Share-Based Payments, the Company expenses the fair value of all share-based compensation grants over the requisite service periods. Under the 2012 Plan, stock options granted vested 20% immediately and will vest 20% at each annual anniversary of the grant date and expire ten years after grant date. The Company recognizes compensation expense for the fair values of these awards, which vest on a straight-line basis over the requisite service period of the awards. Restricted shares granted vested 20% immediately and vested 20% at each annual anniversary of the grant date through 2016. The product of the number of shares granted and the grant date market price of the Company’s common stock determines the fair value of restricted shares under the Company’s restricted stock plan. The Company recognizes compensation expense for the fair value of restricted shares on a straight-line basis over the requisite service period for the entire award. The Company classifies share-based compensation for employees within “Salaries and employee benefits” and share-based payments for outside directors within “Other operating expenses” in the Consolidated Statements of Income. For the years ended December 31, 2016, 2015 and 2014, the Company recorded $1.8 million, $3.1 million and $2.9 million of share-based compensation expense, respectively, comprised of $746,000, $1.3 million and $1.2 million of stock option expense, respectively and $1.0 million, $1.8 million and $1.7 million of restricted stock expense, respectively. Expected future compensation expense relating to the 49,150 non-vested options outstanding at December 31, 2016, is $131,000 over the remaining weighted-average period of 2.14 years. The fair value of the options awarded is estimated on the date of grant using the Black-Scholes option pricing model that uses the assumptions noted in the following table. Expected volatility is based on the Company’s historical volatility and the historical volatility of a peer group as the Company does not have reliably determined stock price for the period needed that is at least equal to its expected term and the Company’s recent historical volatility may not reflect future expectations. The peer group consisted of financial institutions located in New England and the Mid-Atlantic regions of the United States based on whose common stock is traded on a national securities exchange, asset size, tangible capital ratio and earnings factors. The expected term of options granted is derived from using the simplified method due to the Company not having sufficient historical share option experience upon which to estimate an expected term. The risk-free rate is based on the grant date for a traded zero-coupon U.S. Treasury bond with a term equal to the option’s expected term. Weighted-average assumptions for the year ended December 31, 2016 and 2015:
2016 2015
Weighted per share average fair value of options granted $ 3.00 $ 3.33
Weighted-average assumptions:
Risk-free interest rate 1.53 % 1.61 %
Expected volatility 22.88 % 24.97 %
Expected dividend yield 2.13 % 1.99 %
Weighted-average dividend yield 1.91 - 2.25 % 1.50% - 2.35 %
Expected life of options granted 6.0 years 6.0 years The following is a summary of the Company’s stock option activity and related information for its option grants for the year ended December 31, 2016.
Number of Weighted-Average Weighted-Average Aggregate
Outstanding at December 31, 2015 1,656,157 $ 13.11
Granted 9,000 16.52
Exercised (202,081 ) 13.07
Forfeited (2,700 ) 14.59
Expired - -
Outstanding at December 31, 2016 1,460,376 $ 13.14 5.82 $ 13,879
Exercisable at December 31, 2016 1,411,226 $ 13.04 5.74 $ 13,561 The total intrinsic value of options exercised during the year ended December 31, 2016 was $1.1 million. The following is a summary of the status of the Company’s restricted stock for the year ended December 31, 2016.
Number of Weighted-Average
Unvested at December 31, 2015 126,290 $ 12.95
Granted - -
Vested (126,290 ) 12.95
Forfeited - -
Unvested at December 31, 2016 $ - $ - </t>
  </si>
  <si>
    <t>Derivative Financial Instruments</t>
  </si>
  <si>
    <t>Derivative Instruments and Hedging Activities Disclosure [Abstract]</t>
  </si>
  <si>
    <t>12. Derivative Financial Instruments Non-Hedge Accounting Derivatives/Non-designated Hedges: The Company does not use derivatives for trading or speculative purposes. Interest rate swap derivatives not designated as hedges are offered to certain qualifying commercial customers and to manage the Company’s exposure to interest rate movements but do not meet the strict hedge accounting definition under FASB ASC 815, “Derivatives and Hedging”. The interest rate swap agreements enable these customers to synthetically fix the interest rate on variable interest rate loans. The customers pay a variable rate and enter into a fixed rate swap agreement with the Company. The credit risk associated with the interest rate swap derivatives executed with these customers is essentially the same as that involved in extending loans and is subject to the Company’s normal credit policies. The Company obtains collateral, if needed, based upon its assessment of the customers’ credit quality. Generally, interest rate swap agreements are offered to “pass” rated customers requesting long-term commercial loans or commercial mortgages in amounts generally of at least $1.0 million. The interest rate swap agreement with our customers is cross-collateralized by the loan collateral. The interest rate swap agreements do not have any embedded interest rate caps or floors. For every variable interest rate swap agreement entered into with a commercial customer, the Company simultaneously enters into a fixed rate interest rate swap agreement with a correspondent bank, agreeing to pay a fixed income stream and receive a variable interest rate swap. The Company is party to master netting agreements with its correspondent banks; however, the Company does not offset assets and liabilities for financial statement presentation purposes. The master netting agreements provide for a single net settlement of all swap agreements, as well as collateral, in the event of default on, or termination of, any one contract. Collateral generally in the form of cash is received or posted by the counterparty with the net liability position, in accordance with contract thresholds. As of December 31, 2016, the Company maintained a cash balance of $2.0 million with a correspondent bank to collateralize its position. The Company has an agreement with a correspondent bank to secure any outstanding receivable in excess of $10.0 million. Credit-risk-related Contingent Features The Company’s agreements with its derivative counterparties contain the following provisions:
· if the Company defaults on any of its indebtedness, including default where repayment of the indebtedness has not been accelerated by the lender, then the Company
could also be declared in default on its derivative obligations;
· if the Company fails to maintain its status as a well/adequately capitalized institution, then the counterparty could terminate the derivative positions, and the Company would be required to settle its obligations under the agreements;
· if the Company fails to maintain a specified minimum leverage ratio, then the Company could be declared in default on its derivative obligations; and
· if a specified event or condition occurs that materially changes the Company’s creditworthiness in an adverse manner, it may be required to fully collateralize its obligations under the derivative instrument. The Company is in compliance with the above provisions as of December 31, 2016. The Company has established a derivatives policy which sets forth the parameters for such transactions (including underwriting guidelines, rate setting process, maximum maturity, approval and documentation requirements), as well as identifies internal controls for the management of risks related to these hedging activities (such as approval of counterparties, limits on counterparty credit risk, maximum loan amounts, and limits to single dealer counterparties). The interest rate swap derivatives executed with our customers and our counterparties, are marked to market and are included with prepaid expenses and other assets and accrued expenses and other liabilities on the Consolidated Statements of Financial Condition at fair value. The Company had the following outstanding interest rate swaps that were not designated for hedge accounting:
December 31, 2016 December 31, 2015
(Dollars in thousands) Consolidated # of Notional Estimated # of Notional Estimated
Commercial loan customer interest rate swap position Other Assets 51 $ 242,351 $ 7,095 60 $ 257,693 $ 10,564
Commercial loan customer interest rate swap position Other Liabilities 33 148,097 (4,502 ) 6 23,411 (78 )
Counterparty interest rate swap position Other Liabilities 84 390,448 (2,687 ) 66 281,104 (10,599 ) The Company recorded the changes in the fair value of non-hedge accounting derivatives as a component of other noninterest income except for interest received and paid which is reported in interest income in the accompanying Consolidated Statements of Income as follows:
Years Ended December 31,
2016 2015 2014
Interest Income MTM Gain Net Impact Interest Income MTM Gain Net Impact Interest Income MTM Gain Net Impact
(Dollars in thousands)
Commercial loan customer interest rate swap position $ (5,750 ) $ (3,469 ) $ (9,219 ) $ (5,301 ) $ 3,397 $ (1,904 ) $ (3,704 ) $ 3,929 $ 225
Counterparty interest rate swap position 5,750 3,469 9,219 5,301 (3,397 ) 1,904 3,704 (3,929 ) (225 )
Total $ - $ - $ - $ - $ - $ - $ - $ - $ - Mortgage Banking Derivatives Certain derivative instruments, primarily forward sales of mortgage loans and mortgage-backed securities (“MBS”) are utilized by the Company in its efforts to manage risk of loss associated with its mortgage loan commitments and mortgage loans held for sale. Prior to closing and funding certain single-family residential mortgage loans, an interest-rate lock commitment is generally extended to the borrower. During the period from commitment date to closing date, the Company is subject to the risk that market rates of interest may change. If market rates rise, investors generally will pay less to purchase such loans resulting in a reduction in the gain on sale of the loans or, possibly, a loss. In an effort to mitigate such risk, forward delivery sales commitments, under which the Company agrees to deliver whole mortgage loans to various investors or issue MBS, are established. At December 31, 2016, the notional amount of outstanding rate locks totaled approximately $15.5 million. The notional amount of outstanding commitments to sell residential mortgage loans totaled approximately $16.9 million, which included mandatory forward commitments totaling approximately $11.4 million at December 31, 2016. The forward commitments establish the price to be received upon the sale of the related mortgage loan, thereby mitigating certain interest rate risk. There is, however, still certain execution risk specifically related to the Company’s ability to close and deliver to its investors the mortgage loans it has committed to sell.</t>
  </si>
  <si>
    <t>Offsetting of Financial Assets and Liabilities</t>
  </si>
  <si>
    <t>Offsetting [Abstract]</t>
  </si>
  <si>
    <t xml:space="preserve">13. Offsetting of Financial Assets and Liabilities The following tables present the remaining contractual maturities of the Company’s repurchase agreement borrowings and repurchase liabilities as of December 31, 2016 and 2015, disaggregated by the class of collateral pledged.
December 31, 2016 December 31, 2015
Remaining Contractual Maturity of the Agreements Remaining Contractual Maturity of the Agreements
(Dollars in thousands) Overnight Up to One One Year to Total Overnight Up to One One Year to Total
Repurchase agreement borrowings
U.S. Government agency obligations $ - $ - $ 6,000 $ 6,000 $ - $ - $ 6,000 $ 6,000
Government sponsored residential mortgage-backed securities - - 4,500 4,500 - - 4,500 4,500
Total repurchase agreement borrowings - - 10,500 10,500 - - 10,500 10,500
Repurchase liabilities
U.S. Government agency
obligations 18,867 - - 18,867 35,769 - - 35,769
Total repurchase liabilities 18,867 - - 18,867 35,769 - - 35,769
Total $ 18,867 $ - $ 10,500 $ 29,367 $ 35,769 $ - $ 10,500 $ 46,269 The right of setoff for a repurchase agreement resembles a secured borrowing, whereby the collateral pledged by the Company would be used to settle the fair value of the repurchase agreements should the Company be in default (e.g., fail to make an interest payment to the counterparty). The collateral is held by a third party financial institution in the Company's trustee account. The counterparty has the right to sell or repledge the investment securities if the Company defaults. The Company is required by the counterparty to maintain adequate collateral levels. In the event the collateral fair value falls below stipulated levels, the Company will pledge additional securities. The Company closely monitors collateral levels to ensure adequate levels are maintained, while mitigating the potential risk of over-collateralization in the event of counterparty default. The following tables present the potential effect of rights of setoff associated with the Company’s recognized financial assets and liabilities at December 31, 2016 and 2015:
December 31, 2016
Gross Amounts Not Offset in the Statement of
Gross Amount Gross Amounts Net Amounts of Financial Securities Cash Net
(Dollars in thousands)
Interest rate swap derivatives $ 7,095 $ - $ 7,095 $ - $ - $ 2,000 $ 5,095
Total $ 7,095 $ - $ 7,095 $ - $ - $ 2,000 $ 5,095
December 31, 2016
Gross Amounts Not Offset in the Statement of
Gross Amount Gross Amounts Net Amounts of Financial Securities Cash Net
(Dollars in thousands)
Interest rate swap derivatives $ 7,189 $ - $ 7,189 $ - $ - $ 2,000 $ 5,189
Repurchase agreement borrowings 10,500 - 10,500 - 10,500 - -
Total $ 17,689 $ - $ 17,689 $ - $ 10,500 $ 2,000 $ 5,189
December 31, 2015
Gross Amounts Not Offset in the Statement of
Gross Amount Gross Amounts Net Amounts of Financial Securities Cash Net
(Dollars in thousands)
Interest rate swap derivatives $ 10,564 $ - $ 10,564 $ - $ - $ 10,564 $ -
Total $ 10,564 $ - $ 10,564 $ - $ - $ 10,564 $ -
December 31, 2015
Gross Amounts Not Offset in the Statement of
Gross Amount Gross Amounts Net Amounts of Financial Securities Cash Net
(Dollars in thousands)
Interest rate swap derivatives $ 10,677 $ - $ 10,677 $ - $ - $ 10,677 $ -
Repurchase agreement borrowings 10,500 - 10,500 - 10,500 - -
Total $ 21,177 $ - $ 21,177 $ - $ 10,500 $ 10,677 $ - </t>
  </si>
  <si>
    <t>Financial Instruments with Off-Balance Sheet Risk</t>
  </si>
  <si>
    <t>Financial Instruments With Off Balance Sheet Risk Disclosure [Abstract]</t>
  </si>
  <si>
    <t>Financial Instruments with off-balance sheet risk</t>
  </si>
  <si>
    <t>14. Financial Instruments with Off-Balance Sheet Risk The Company is a party to financial instruments with off-balance sheet risk in the normal course of business to meet the financing needs of its customers. These financial instruments include commitments to extend credit and unused lines of credit. Those instruments involve, to varying degrees, elements of credit and interest rate risk in excess of the amount recognized in the consolidated Statements of Financial Condition.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 Financial instruments whose contract amounts represent credit risk are as follows:
December 31, December 31,
2016 2015
(Dollars in thousands)
Approved loan commitments $ 102,436 $ 46,144
Unadvanced portion of construction loans 57,124 44,457
Unused lines for home equity loans 199,191 204,983
Unused revolving lines of credit 355 365
Unused commercial letters of credit 3,820 3,558
Unused commercial lines of credit 246,622 187,819
$ 609,548 $ 487,326 Financial instruments with off-balance sheet risk had a valuation allowance of $153,000 and $501,000 as of December 31, 2016 and 2015, respectively.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is primarily residential property and commercial assets. At December 31, 2016 and 2015, the Company had no off-balance sheet special purpose entities and participated in no securitizations of assets.</t>
  </si>
  <si>
    <t>Significant Group Concentrations of Credit Risk</t>
  </si>
  <si>
    <t>Risks and Uncertainties [Abstract]</t>
  </si>
  <si>
    <t>15. Significant Group Concentrations of Credit Risk The Company primarily grants commercial, residential and consumer loans to customers located within its primary market area in the state of Connecticut and western Massachusetts. The majority of the Company’s loan portfolio is comprised of commercial and residential mortgages. The Company has no negative amortization or option adjustable rate mortgage loans.</t>
  </si>
  <si>
    <t>Fair Value Measurements</t>
  </si>
  <si>
    <t>Fair Value Disclosures [Abstract]</t>
  </si>
  <si>
    <t xml:space="preserve">16. Fair Value Measurements Fair value estimates are made as of a specific point in time based on the characteristics of the financial instruments and relevant market information. In accordance with FASB ASC 820-10, the fair value estimates are measured within the fair value hierarchy. The hierarchy gives the highest priority to unadjusted quoted prices in active markets for identical assets or liabilities (Level 1 measurements) and the lowest priority to unobservable inputs (Level 3 measurements). The three levels of the fair value hierarchy under FASB ASC 820-10 are described as follows:
· Level 1 - Unadjusted quoted prices in active markets that are accessible at the measurement date for identical, unrestricted assets or liabilities;
· Level 2 - Quoted pric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Categorization within the valuation hierarchy is based upon the lowest level of input that is significant to the fair value measurement. When available, quoted market prices are used. In other cases, fair values are based on estimates using present value or other valuation techniques. These techniques involve uncertainties and are significantly affected by the assumptions used and judgments made regarding risk characteristics of various financial instruments, discount rates, and estimates of future cash flows, future expected loss experience and other factors. Changes in assumptions could significantly affect these estimates. Derived fair value estimates cannot be substantiated by comparison to independent markets and, in certain cases, could not be realized in an immediate sale of the instrument. Fair value estimates are based on existing financial instruments without attempting to estimate the value of anticipated future business and the value of assets and liabilities that are not financial instruments. Accordingly, the aggregate fair value amounts presented do not purport to represent the underlying market value of the Company. There were no transfers between levels during the years ended December 31, 2016 and 2015. Assets and Liabilities Measured at Fair Value on a Recurring Basis The following is a description of the valuation methodologies used for instruments measured at fair value: Securities Available-for-Sale: The Company utilizes a third party, nationally-recognized pricing service (“pricing service”); subject to review by management, to estimate fair value measurements for the majority of its investment securities portfolio. The pricing service evaluates each asset class based on relevant market information considering observable data that may include dealer quotes, reported trades, market spreads, cash flows, the U.S. Treasury yield curve, the LIBOR swap yield curve, trade execution data, market prepayment speeds, credit information and the bond’s terms and conditions, among other things. The fair value prices on all investment securities are reviewed for reasonableness by management. Also, management assessed the valuation techniques used by the pricing service based on a review of their pricing methodology to ensure proper pricing and hierarchy classifications. Management employs procedures to monitor the pricing service’s assumptions and establishes processes to challenge the pricing service’s valuations that appear unusual or unexpected. Interest Rate Swap Derivatives: Forward loan sale commitments and derivative loan commitments: The following tables detail the financial instruments carried at fair value on a recurring basis as of December 31, 2016 and 2015 and indicate the fair value hierarchy of the valuation techniques utilized by the Company to determine the fair value:
December 31, 2016
Quoted Prices in Significant Significant
(Dollars in thousands) Total (Level 1) (Level 2) (Level 3)
Assets
U.S. Treasury obligations $ 19,968 $ - $ 19,968 $ -
U.S. Government agency obligations 73,711 - 73,711 -
Government sponsored residential mortgage-backed securities 3,569 - 3,569 -
Corporate debt securities 515 - 515 -
Preferred equity securities 1,746 1,746 - -
Marketable equity securities 182 182 - -
Mutual funds 3,829 - 3,829 -
Securities available-for-sale 103,520 1,928 101,592 -
Interest rate swap derivative 7,095 - 7,095 -
Derivative loan commitments 95 - - 95
Forward loan sales commitments 88 - - 88
Total $ 110,798 $ 1,928 $ 108,687 $ 183
Liabilities
Interest rate swap derivative $ 7,189 $ - $ 7,189 $ -
Total $ 7,189 $ - $ 7,189 $ -
December 31, 2015
Quoted Prices in Significant Significant
(Dollars in thousands) Total (Level 1) (Level 2) (Level 3)
Assets
U.S. Treasury obligations $ 38,859 $ 21,996 $ 16,863 $ -
U.S. Government agency obligations 81,805 - 81,805 -
Government sponsored residential mortgage-backed securities 5,153 - 5,153 -
Corporate debt securities 1,048 - 1,048 -
Preferred equity securities 1,632 1,632 - -
Marketable equity securities 160 160 - -
Mutual funds 3,767 - 3,767 -
Securities available-for-sale 132,424 23,788 108,636 -
Interest rate swap derivative 10,564 - 10,564 -
Derivative loan commitments 207 - - 207
Total $ 143,195 $ 23,788 $ 119,200 $ 207
Liabilities
Interest rate swap derivative $ 10,677 $ - $ 10,677 $ -
Forward loan sales commitments 70 - - 70
Total $ 10,747 $ - $ 10,677 $ 70 The following table presents additional information about assets measured at fair value for which the Company has utilized Level 3 inputs.
Derivative and Forward Loan Sales Commitments, Net
For the Year Ended December 31,
2016 2015 2014
(Dollars in thousands)
Balance, at beginning of year $ 137 $ 14 $ 47
Total realized gain (loss):
Included in earnings 46 123 (33 )
Balance, at the end of year $ 183 $ 137 $ 14 The following tables present the valuation methodology and unobservable inputs for Level 3 assets measured at fair value on a recurring basis at December 31, 2016 and 2015:
December 31, 2016
Significant
(Dollars in thousands) Fair Value Valuation Methodology Unobservable Inputs Input
Derivative and forward loan sales commitments, net $ 183 Adjusted quoted prices in active markets Embedded servicing value 1.33 %
December 31, 2015
Significant
(Dollars in thousands) Fair Value Valuation Methodology Unobservable Inputs Input
Derivative and forward loan sales commitments, net $ 137 Adjusted quoted prices in active markets Embedded servicing value 1.28 % The embedded servicing value represents the
value assigned for mortgage servicing rights and based on management’s judgment. When the embedded servicing value increases or decreases there is a direct correlation with fair value. Assets and Liabilities Measured at Fair Value on a Nonrecurring Basis Certain assets and liabilities are measured at fair value on a non-recurring basis in accordance with generally accepted accounting principles. These include assets that are measured at the lower of cost or market that were recognized at fair value below cost at the end of the period as well as assets that are not measured at fair value on an ongoing basis but are subject to fair value adjustments in certain circumstances, such as when there is evidence of impairment. The following table details the financial instruments carried at fair value on a nonrecurring basis at December 31, 2016 and 2015 and indicates the fair value hierarchy of the valuation techniques utilized by the Company to determine the fair value:
December 31, 2016 December 31, 2015
Quoted Prices in Significant Significant Quoted Prices in Significant Significant
Active Markets for Observable Unobservable Active Markets for Observable Unobservable
Identical Assets Inputs Inputs Identical Assets Inputs Inputs
(Level 1) (Level 2) (Level 3) (Level 1) (Level 2) (Level 3)
(Dollars in thousands)
Impaired loans $ - $ - $ 3,727 $ - $ - $ 4,225
Other real estate owned - - - - - 279 The following is a description of the valuation methodologies used for instruments measured on a non-recurring basis: Mortgage Servicing Rights Loans Held for Sale: Impaired
Loans: Other Real Estate Owned: The following tables present the valuation methodology and unobservable inputs for Level 3 assets measured at fair value on a non-recurring basis at December 31, 2016 and 2015:
December 31, 2016
Significant Weighted
(Dollars in thousands) Fair Value Valuation Methodology Unobservable Inputs Range of Inputs Average Inputs
Impaired loans $ 3,727 Appraisals Discount for dated appraisal 5% - 20% 12.50 %
Discount for costs to sell 8% - 15% 11.50 %
December 31, 2015
Significant Weighted
(Dollars in thousands) Fair Value Valuation Methodology Unobservable Inputs Range of Inputs Average Inputs
Impaired loans $ 4,225 Appraisals Discount for dated appraisal 5% - 20% 12.50 %
Discount for costs to sell 8% - 15% 11.50 %
Other real estate owned $ 279 Appraisals Discount for costs to sell 8% - 15% 11.50 %
Discount for condition 10% - 30% 20.00 % Disclosures about Fair Value of Financial Instruments The following methods and assumptions were used by the Company in estimating its fair value disclosure for financial instruments: Cash and cash equivalents: Investment in Federal Home Loan Bank of Boston (“FHLBB”) stock: Alternative Investments: Loans: Deposits: Borrowed funds: Repurchase liabilities: The following presents the carrying amount, fair value, and placement in the fair value hierarchy of the Company’s financial instruments as of December 31, 2016 and 2015. For short-term financial assets such as cash and cash equivalents, the carrying amount is a reasonable estimate of fair value due to the relatively short time between the origination of the instrument and its expected realization.
December 31, 2016 December 31, 2015
Estimated Estimated
Fair Value Carrying Fair Carrying Fair
Hierarchy Level Amount Value Amount Value
(Dollars in thousands)
Financial assets
Securities held-to-maturity Level 2 $ 33,061 $ 33,041 $ 32,246 $ 32,357
Securities available-for-sale See previous table 103,520 103,520 132,424 132,424
Loans Level 3 2,547,512 2,515,906 2,361,796 2,336,293
Loans held-for-sale Level 2 3,270 3,289 9,637 9,686
Mortgage servicing rights Level 3 4,817 6,166 4,406 5,029
Federal Home Loan Bank of Boston stock Level 2 16,378 16,378 21,729 21,729
Alternative investments Level 3 2,228 2,045 2,508 2,409
Interest rate swap derivatives Level 2 7,095 7,095 10,564 10,564
Derivative loan commitments Level 3 95 95 207 207
Forward loan sales commitments Level 3 88 88 - -
Financial liabilities
Deposits other than time deposits Level 1 1,773,807 1,773,807 1,550,568 1,550,568
Time deposits Level 2 464,570 468,472 440,790 444,803
Federal Home Loan Bank of Boston advances Level 2 287,057 286,629 377,600 376,626
Repurchase agreement borrowings Level 2 10,500 10,428 10,500 10,539
Repurchase liabilities Level 2 18,867 18,862 35,769 35,765
Interest rate swap derivatives Level 2 7,189 7,189 10,677 10,677
Forward loan sales commitments Level 3 - - 70 70 </t>
  </si>
  <si>
    <t>Income Taxes</t>
  </si>
  <si>
    <t>Income Tax Disclosure [Abstract]</t>
  </si>
  <si>
    <t>17. Income Taxes The components of the income tax provision are as follows:
For the Year Ended December 31,
2016 2015 2014
(Dollars in thousands)
Current provision
Federal $ 5,396 $ 3,864 $ 3,470
State 136 100 44
5,532 3,964 3,514
Deferred provision (benefit)
Federal 464 1,780 (555 )
State (54 ) (17 ) (132 )
410 1,763 (687 )
Total provision for income taxes $ 5,942 $ 5,727 $ 2,827 The following is a reconciliation of the expected federal statutory tax to the income tax provision as reported in the statements of income:
For the Year Ended December 31,
2016 2015 2014
(Dollars in thousands)
Income tax expense at statutory federal tax rate $ 7,405 $ 6,407 $ 4,257
ESOP 189 138 123
Expiration of charitable contribution carryforward 137 - -
Other - net 98 90 39
State income taxes 53 54 (57 )
Death benefits (27 ) (133 ) -
Dividends received deduction (51 ) (54 ) (54 )
Changes in cash surrender value of life insurance (467 ) (453 ) (396 )
Municipal income - net (1,395 ) (1,086 ) (548 )
Valuation allowance - 764 -
Impact of tax rate changes - - (537 )
Income tax provision as reported $ 5,942 $ 5,727 $ 2,827 The components of the Company’s net deferred tax assets are as follows:
At December 31,
2016 2015
(Dollars in thousands)
Deferred tax assets
Allowance for loan losses $ 7,681 $ 7,130
Minimum pension liability and postretirement benefits 4,600 4,832
Deferred compensation 2,958 2,871
Stock compensation 1,776 1,933
Other 1,384 1,255
Accrued bonus 1,345 1,487
Accrued pension 153 -
Net unrealized loss on securities available-for-sale 143 135
Other than temporary impairment on securities available-for-sale 17 17
Allowance for off-balance sheet provision - 177
Charitable contribution
carryforward - 1,508
Gross deferred tax assets 20,057 21,345
Valuation reserve - (771 )
Net deferred tax assets 20,057 20,574
Deferred tax liabilities
Net origination fees 3,288 2,982
Other 1,707 1,561
Fixed assets 163 211
Bond discount accretion 104 128
Accrued pension - 249
Gross deferred tax liabilities 5,262 5,131
Net deferred tax assets $ 14,795 $ 15,443 The allocation of deferred tax expense (benefit) involving items charged to current year income and items charged directly to capital are as follows:
At December 31,
2016 2015
(Dollars in thousands)
Deferred tax expense (benefit) allocated to capital $ 238 $ (365 )
Deferred tax expense allocated to income 410 1,763
Total change in deferred taxes $ 648 $ 1,398 The Company will only recognize a deferred tax asset when, based upon available evidence, realization is more likely than not. At December 31, 2016, there was no valuation allowance recorded against the deferred tax assets. At December 31, 2015, the Company recorded a $771,000 valuation allowance against the deferred tax assets. As part of the Plan of Conversion and Reorganization completed on June 29, 2011, the Company contributed shares of Company common stock to the Farmington Bank Community Foundation, Inc. This contribution resulted in a charitable contribution deduction for federal income tax purposes. Use of that charitable contribution deduction is limited under Federal tax law to 10% of federal taxable income without regard to charitable contributions, net operating losses, and dividend received deductions. Annually, a corporation is permitted to carry over to the five succeeding tax years, contributions that exceeded the 10% limitation, but also subject to the maximum annual limitation. In 2015, the Company recorded a $771,000 valuation allowance related to a deferred tax asset associated with the establishment of the Bank’s foundation in 2011. In the fourth quarter of 2016, the valuation allowance established in 2015 of $771,000 was reversed and the related deferred tax asset totaling $137,000 was written-off. During 1999, the Bank formed a subsidiary, Farmington Savings Loan Servicing Inc., which qualifies and operates as a Connecticut passive investment company pursuant to legislation enacted in May 1998. Income earned by a passive investment company is exempt from Connecticut corporation business tax. In addition, dividends paid by Farmington Savings Loan Servicing, Inc. to its parent, Farmington Bank are also exempt from corporation business tax. The Bank expects the passive investment company to earn sufficient income to eliminate Connecticut income taxes in future years. As such, no Connecticut related deferred tax assets or liabilities have been recorded. The Company has not provided deferred taxes for the tax reserve for bad debts, of approximately $3.4 million, that arose in tax years beginning before 1987 because it is expected that the requirements of Internal Revenue Code Section 593 will be met in the foreseeable future. There was no interest expense related to uncertain tax positions recognized in income tax for the years ended December 31, 2016, 2015 and 2014. The Company had no uncertain tax positions as of December 31, 2016. The Company is currently open to audit under the statute of limitations by the Internal Revenue Service and state taxing authorities for the years ended December 31, 2013 through 2016.</t>
  </si>
  <si>
    <t>Lease Commitments</t>
  </si>
  <si>
    <t>Commitments and Contingencies Disclosure [Abstract]</t>
  </si>
  <si>
    <t>18. Lease Commitments The Company’s headquarters and certain of the Company’s branch offices are leased under non-cancelable operating leases, which expire at various dates through the year 2036. Various leases have renewal options of up to an additional thirty years. Payments on majority of the leases are subject to an escalating payment schedule. The future minimum rental commitments as of December 31, 2016 for these leases are as follows:
(Dollars in thousands)
2017 $ 2,778
2018 2,795
2019 2,424
2020 1,090
2021 879
Thereafter 7,391
$ 17,357 Total rental expense for all leases amounted to $3.0 million, $3.1 million and $3.0 million for the years ended December 31, 2016, 2015 and 2014, respectively.</t>
  </si>
  <si>
    <t>Regulatory Matters</t>
  </si>
  <si>
    <t>Regulatory Matters Disclosure [Abstract]</t>
  </si>
  <si>
    <t xml:space="preserve">19. Regulatory Matter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ir financial statements. Under capital adequacy guidelines and the regulatory framework for prompt corrective action, the Company and the Bank must meet specific capital guidelines that involve quantitative measures of their assets, liabilities and certain off-balance sheet items as calculated under regulatory accounting practices. The Company’s and the Bank’s capital amounts and classifications are also subject to quantitative judgments by the regulators about components, risk weightings and other factors. In July 2013, the Federal Reserve published final rules for the adoption of the Basel III regulatory capital framework (the "Basel III Capital Rules"). The Basel III Capital Rules, among other things, (i) introduced a new capital measure called "Common Equity Tier 1", (ii) specify that Tier 1 capital consists of Common Equity Tier 1 and "Additional Tier 1 Capital" instruments meeting specified requirements, (iii) define Common Equity Tier 1 narrowly by requiring that most deductions/adjustments to regulatory capital measures be made to Common Equity Tier 1 and not to the other components of capital and (iv) expand the scope of the deductions/adjustments as compared to existing regulations and a higher minimum Tier I capital requirement. Additionally, institutions must maintain a capital conservation buffer of common equity Tier 1 capital in an amount greater than 2.5% of total risk-weighted assets to avoid being subject to limitations on capital distributions and discretionary bonus payments to executive officers. The Basel III Capital Rules became effective for the Company beginning on January 1, 2015 with certain transition provisions fully phased in through January 1, 2019. Quantitative measures established by regulation to ensure capital adequacy require the Company and the Bank to maintain minimum amounts and ratios (set forth in the table below) of total capital, Tier I capital and common equity Tier I capital (as defined in the regulations) to risk-weighted assets (as defined in the regulations) and of Tier I capital (as defined in the regulations) to average assets (as defined in the regulations). Management believes, as of December 31, 2016 and 2015 that the Company and the Bank meet all capital adequacy requirements to which they are subject. The Federal Deposit Insurance Corporation categorizes the Company and the Bank as well capitalized under the regulatory framework for prompt corrective action as of December 31, 2016. To be categorized as well capitalized, the Company and the Bank must maintain minimum total risk-based, Tier I risk-based, common equity Tier I capital and Tier I leverage ratios as set forth in the table. There are no conditions or events since that notification that management believes have changed the institution’s category. The following table provides information on the capital amounts and ratios for the Company and the Bank:
Actual Minimum Required To Be Well
(Dollars in thousands) Amount Ratio Amount Ratio Amount Ratio
Farmington Bank:
At December 31, 2016
Total Capital (to Risk Weighted Assets) $ 253,921 11.28 % $ 180,043 8.00 % $ 225,053 10.00 %
Tier I Capital (to Risk Weighted Assets) 232,239 10.32 135,033 6.00 180,044 8.00
Common Equity Tier I Capital (to Risk Weighted Assets) 232,239 10.32 101,275 4.50 146,286 6.50
Tier I Leverage Capital (to Average Assets) 232,239 8.18 113,598 4.00 141,997 5.00
At December 31, 2015
Total Capital (to Risk Weighted Assets) $ 236,486 11.16 % $ 169,524 8.00 % $ 211,905 10.00 %
Tier I Capital (to Risk Weighted Assets) 215,787 10.18 127,183 6.00 169,577 8.00
Common Equity Tier I Capital (to Risk Weighted Assets) 215,787 10.18 95,387 4.50 137,781 6.50
Tier I Leverage Capital (to Average Assets) 215,787 8.03 107,490 4.00 134,363 5.00
First Connecticut Bancorp, Inc.:
At December 31, 2016
Total Capital (to Risk Weighted Assets) $ 288,273 12.80 % $ 180,113 8.00 % $ 225,141 10.00 %
Tier I Capital (to Risk Weighted Assets) 266,591 11.84 135,084 6.00 180,112 8.00
Common Equity Tier I Capital (to Risk Weighted Assets) 266,591 11.84 101,313 4.50 146,341 6.50
Tier I Leverage Capital (to Average Assets) 266,591 9.39 113,624 4.00 142,030 5.00
At December 31, 2015
Total Capital (to Risk Weighted Assets) $ 273,255 12.88 % $ 169,724 8.00 % $ 212,155 10.00 %
Tier I Capital (to Risk Weighted Assets) 252,556 11.91 127,232 6.00 169,643 8.00
Common Equity Tier I Capital (to Risk Weighted Assets) 252,556 11.91 95,424 4.50 137,835 6.50
Tier I Leverage Capital (to Average Assets) 252,556 9.39 107,585 4.00 134,481 5.00 </t>
  </si>
  <si>
    <t>Other Comprehensive Income</t>
  </si>
  <si>
    <t>Comprehensive Income (Loss), Net of Tax, Attributable to Parent [Abstract]</t>
  </si>
  <si>
    <t>20. Other Comprehensive Income The following table presents the changes in accumulated other comprehensive loss, net of tax by component:
Investment Employee Benefit Accumulated
(Dollars in thousands)
Balance at December 31, 2013 (144 ) (4,080 ) (4,224 )
Other comprehensive income (loss) during 2014 1,190 (3,477 ) (2,287 )
Balance at December 31, 2014 1,046 (7,557 ) (6,511 )
Other comprehensive loss during 2015 (2,281 ) - (2,281 )
Amount reclassified from accumulated other comprehensive loss, net of tax 986 644 1,630
Balance at December 31, 2015 (249 ) (6,913 ) (7,162 )
Other comprehensive loss during 2016 (14 ) - (14 )
Amount reclassified from accumulated other comprehensive loss, net of tax - 486 486
Balance at December 31, 2016 $ (263 ) $ (6,427 ) $ (6,690 ) The following tables present a reconciliation of the changes in components of other comprehensive income (loss) for the years indicated, including the amount of income tax expense allocated to each component of other comprehensive income (loss):
For the Year Ended December 31, 2016
Pre Tax Tax Benefit After Tax
(Dollars in thousands)
Unrealized losses on available-for-sale securities $ (22 ) $ 8 $ (14 )
Less: net security gains reclassified into other noninterest income - - -
Net change in fair value of securities available-for-sale (22 ) 8 (14 )
Reclassification adjustment for prior service costs and net gain included in net periodic pension costs (1) 732 (246 ) 486
Total other comprehensive income $ 710 $ (238 ) $ 472
For the Year Ended December 31, 2015
Pre Tax Tax Benefit After Tax
(Dollars in thousands)
Unrealized losses on available-for-sale securities $ (3,525 ) $ 1,244 $ (2,281 )
Less: net security gains reclassified into other noninterest income 1,523 (537 ) 986
Net change in fair value of securities available-for-sale (2,002 ) 707 (1,295 )
Reclassification adjustment for prior service costs and net gain included in net periodic pension costs (1) 986 (342 ) 644
Total other comprehensive loss $ (1,016 ) $ 365 $ (651 )
For the Year Ended December 31, 2014
Pre Tax Tax Benefit After Tax
(Dollars in thousands)
Unrealized gains on available-for-sale securities $ 1,831 $ (641 ) $ 1,190
Less: net security gains reclassified into other noninterest income - - -
Net change in fair value of securities available-for-sale 1,831 (641 ) 1,190
Reclassification adjustment for prior service costs and net loss included in net periodic pension costs (1) (5,388 ) 1,911 (3,477 )
Total other comprehensive loss $ (3,557 ) $ 1,270 $ (2,287 )
(1) Amounts are included in salaries and employee benefits in the Consolidated Statements of Income.</t>
  </si>
  <si>
    <t>Parent Company Statements</t>
  </si>
  <si>
    <t>Condensed Financial Information Of Parent Company Only Disclosure [Abstract]</t>
  </si>
  <si>
    <t xml:space="preserve">21. Parent Company Statements The following represents the Parent Company’s Condensed Statements of Financial Condition as of December 31, 2016 and 2015, and Condensed Statements of Operations, Condensed Statements of Comprehensive Income and Condensed Cash Flows for the years ended December 31, 2016, 2015 and 2014:
Condensed Statements of Financial Condition
At December 31,
2016 2015
(Dollars in thousands)
Assets
Cash and cash equivalents $ 30,023 $ 33,164
Deferred income taxes 189 929
Due from Farmington Bank 7 58
Investment in Farmington Bank 225,822 208,952
Prepaid expenses and other assets 4,189 2,669
Total assets $ 260,230 $ 245,772
Liabilities $ 54 $ 51
Stockholders' equity 260,176 245,721
Total liabilities and stockholders’ equity $ 260,230 $ 245,772
Condensed Statements of Operations
For The Year Ended December 31,
2016 2015 2014
(Dollars in thousands)
Interest income $ 55 $ 53 $ 79
Noninterest expense 1,699 1,752 1,683
Income tax (benefit) expense (461 ) 303 (503 )
Loss before equity in undistributed earnings of Farmington Bank (1,183 ) (2,002 ) (1,101 )
Equity in undistributed earnings of Farmington Bank 16,398 14,581 10,436
Net income $ 15,215 $ 12,579 $ 9,335
Condensed Statements of Comprehensive Income
For The Year Ended December 31,
2016 2015 2014
(Dollars in thousands)
Net income $ 15,215 $ 12,579 $ 9,335
Other comprehensive income (loss), before tax
Unrealized (losses) gains on securities:
Unrealized holding (losses) gains arising during the period (22 ) (3,525 ) 1,831
Less: reclassification adjustment for gains included in net income - 1,523 -
Net change in unrealized (losses) gains (22 ) (2,002 ) 1,831
Change related to pension and other postretirement benefit plans 732 986 (5,388 )
Other comprehensive income (loss), before tax 710 (1,016 ) (3,557 )
Income tax expense (benefit) 238 (365 ) (1,270 )
Other comprehensive income (loss), net of tax 472 (651 ) (2,287 )
Comprehensive income $ 15,687 $ 11,928 $ 7,048
Condensed Statements of Cash Flows
For The Year Ended December 31,
2016 2015 2014
(Dollars in thousands)
Cash flows from operating activities:
Net income $ 15,215 $ 12,579 $ 9,335
Adjustments to reconcile net income to net cash provided by operating activities:
Amortization of ESOP expense 1,669 1,522 1,480
Share based compensation expense 1,795 3,118 2,923
Equity in undistributed net income of Farmington Bank (16,398 ) (14,581 ) (10,436 )
Deferred income tax 740 1,139 253
Due from Farmington Bank 51 7,952 (1,892 )
Increase in prepaid expenses and other assets (1,520 ) (1,025 ) (839 )
Increase (decrease) in accrued expenses and other liabilities 3 (5 ) (3 )
Net cash provided by operating activities 1,555 10,699 821
Cash flows from financing activities:
Cancelation of shares for tax withholding (516 ) (498 ) (440 )
Repurchase of common stock (2,527 ) (2,200 ) (6,257 )
Excess tax benefits from stock-based compensation 311 152 110
Exercise of stock options 2,643 412 27
Cash dividend paid (4,607 ) (3,276 ) (2,537 )
Net cash used in financing activities (4,696 ) (5,410 ) (9,097 )
Net (decrease) increase in cash and cash equivalents (3,141 ) 5,289 (8,276 )
Cash and cash equivalents at beginning of year 33,164 27,875 36,151
Cash and cash equivalents at end of year $ 30,023 $ 33,164 $ 27,875 </t>
  </si>
  <si>
    <t>Selected Quarterly Consolidated Financial Information (Unaudited)</t>
  </si>
  <si>
    <t>Quarterly Financial Information Disclosure [Abstract]</t>
  </si>
  <si>
    <t>22. Selected Quarterly Consolidated Financial Information (Unaudited) The following is selected quarterly consolidated financial information for the years ended December 31, 2016 and 2015.
Year Ended December 31, 2016
First Second Third Fourth
quarter quarter quarter quarter
(Dollars in thousands, except Per Share data)
Interest income $ 21,323 $ 21,698 $ 21,805 $ 22,160
Interest expense 3,817 3,826 4,050 4,038
Net interest income 17,506 17,872 17,755 18,122
Provision for loan losses 217 801 698 616
Net interest income after provision for loan losses 17,289 17,071 17,057 17,506
Noninterest income 2,900 2,617 3,685 3,536
Noninterest expense 15,277 14,644 15,484 15,099
Income before income taxes 4,912 5,044 5,258 5,943
Income tax expense 1,299 1,401 1,485 1,757
Net income $ 3,613 $ 3,643 $ 3,773 $ 4,186
Net earnings per share:
Basic $ 0.24 $ 0.24 $ 0.25 $ 0.28
Diluted $ 0.24 $ 0.24 $ 0.25 $ 0.27
Year Ended December 31, 2015
First Second Third Fourth
quarter quarter quarter quarter
(Dollars in thousands, except Per Share data)
Interest income $ 19,532 $ 20,164 $ 21,094 $ 21,094
Interest expense 3,157 3,065 3,422 3,731
Net interest income 16,375 17,099 17,672 17,363
Provision for loan losses 615 663 386 776
Net interest income after provision for loan losses 15,760 16,436 17,286 16,587
Noninterest income 2,664 4,074 3,241 3,468
Noninterest expense 14,937 15,597 14,718 15,958
Income before income taxes 3,487 4,913 5,809 4,097
Income tax expense 976 1,441 1,594 1,716
Net income $ 2,511 $ 3,472 $ 4,215 $ 2,381
Net earnings per share:
Basic $ 0.17 $ 0.23 $ 0.28 $ 0.16
Diluted $ 0.17 $ 0.23 $ 0.28 $ 0.16</t>
  </si>
  <si>
    <t>Legal Actions</t>
  </si>
  <si>
    <t>Loss Contingency [Abstract]</t>
  </si>
  <si>
    <t>23. Legal Actions The Company and its subsidiary are involved in various legal proceedings which have arisen in the normal course of business. The Company believes the resolution of these legal actions is not expected to have a material adverse effect on the Company’s consolidated financial statements.</t>
  </si>
  <si>
    <t>Summary of Significant Accounting Policies (Policies)</t>
  </si>
  <si>
    <t>Organization and Business</t>
  </si>
  <si>
    <t>Organization and Business First Connecticut Bancorp, Inc. is a Maryland-chartered bank holding company that wholly owns its only subsidiary, Farmington Bank (collectively with its subsidiary, the “Company”). Farmington Bank's main office is located in Farmington, Connecticut. Farmington Bank is a full-service, community bank with 24 branch locations throughout central Connecticut and western Massachusetts, offering commercial and residential lending as well as wealth management services. Farmington Bank's primary source of income is interest accrued on loans to customers, which include small and middle market businesses and individuals residing primarily in Connecticut and western Massachusetts. However, the Bank will selectively lend to borrowers in other northeastern states. Wholly-owned subsidiaries of Farmington Bank are Farmington Savings Loan Servicing, Inc., a passive investment company that was established to service and hold loans collateralized by real property; Village Investments, Inc.; the Village Corp., Limited, and Village Square Holdings, Inc.; 28 Main Street Corp., is a subsidiary that was formed to hold residential other real estate owned and Village Management Corp., is a subsidiary that was formed to hold commercial other real estate owned, are presently inactive. On June 21, 2013, the Company received regulatory approval to repurchase up to 1,676,452 shares, or 10% of its current outstanding common stock. During the year ended December 31, 2016, the Company had repurchased 156,800 of these shares at a cost of $2.5 million. Repurchased shares are held as treasury stock and are available for general corporate purposes. The Company has 600,945 shares remaining available to be repurchased at December 31, 2016.</t>
  </si>
  <si>
    <t>Basis of Financial Statement Presentation</t>
  </si>
  <si>
    <t>Basis of Financial Statement Presentation The consolidated financial statements have been prepared in accordance with accounting principles generally accepted in the United States of America. In the opinion of management, all adjustments considered necessary for a fair presentation have been included. The consolidated financial statements include the accounts of First Connecticut Bancorp, Inc. and its wholly-owned subsidiary, Farmington Bank. All significant intercompany transactions and balances have been eliminated in consolidation. In preparing the consolidated financial statements, management is required to make extensive use of estimates and assumptions that affect the reported amounts of assets and liabilities as of the date of the statement of condition and revenues and expenses for the period. Actual results could differ significantly from those estimates. Material estimates that are particularly susceptible to significant change in the near term relate to the determination of the allowance for loan losses, investment security other-than-temporary impairment judgments and investment security valuation.</t>
  </si>
  <si>
    <t>Cash and Cash Equivalents</t>
  </si>
  <si>
    <t>Cash and Cash Equivalents The Company defines cash and cash equivalents for consolidated cash flow purposes as cash due from banks, federal funds sold and money market funds. Cash flows from loans and deposits are reported net. The balances of cash and due from banks, federal funds sold and money market funds, at times, may exceed federally insured limits. The Company has not experienced any losses from such concentrations.</t>
  </si>
  <si>
    <t>Investment Securities Marketable equity and debt securities are classified as either trading, available-for-sale, or held-to-maturity (applies only to debt securities). Management determines the appropriate classifications of securities at the time of purchase. At December 31, 2016 and 2015, the Company had no debt or equity securities classified as trading. Held-to-maturity securities are debt securities for which the Company has the ability and intent to hold until maturity. All other securities not included in held-to-maturity are classified as available-for-sale. Held-to-maturity securities are recorded at amortized cost, adjusted for the amortization or accretion of premiums or discounts. Premiums and discounts on debt securities are amortized or accreted into interest income over the term of the securities using the level yield method. Available-for-sale securities are recorded at fair value. Unrealized gains and losses, net of the related tax effect, on available-for-sale securities are excluded from earnings and are reported in accumulated other comprehensive income, a separate component of equity, until realized. Further information relating to the fair value of securities can be found within Note 4 of the Notes to Consolidated Financial Statements. In accordance with Financial Accounting Standards Board Accounting Standards Codification ("FASB ASC") 320- “Debt and Equity Securities”, a decline in market value of a debt security below amortized cost that is deemed other-than-temporary is charged to earnings for the credit related other-than-temporary impairment ("OTTI"), resulting in the establishment of a new cost basis for the security, while the non-credit related OTTI is recognized in other comprehensive income if there is no intent or requirement to sell the security. The securities portfolio is reviewed on a quarterly basis for the presence of other-than-temporary impairment. If an equity security is deemed other-than-temporarily impaired, the full impairment is considered to be credit-related and a charge to earnings would be recorded. Gains and losses on sales of securities are recognized at the time of sale on a specific identification basis.</t>
  </si>
  <si>
    <t>Federal Home Loan Bank of Boston Stock</t>
  </si>
  <si>
    <t>Federal Home Loan Bank of Boston Stock The Company, which is a member of the Federal Home Loan Bank system, is required to maintain an investment in capital stock of the Federal Home Loan Bank of Boston (“FHLBB”). Based on redemption provisions of the FHLBB, the stock has no quoted market value and is carried at cost. At its discretion, the FHLBB may declare dividends on the stock. The Bank reviews for impairment based on the ultimate recoverability of the cost basis in the FHLBB stock. As of December 31, 2016 and 2015, no impairment has been recognized.</t>
  </si>
  <si>
    <t>Loans Held for Sale</t>
  </si>
  <si>
    <t>Loans Held for Sale Loans originated and intended for sale in the secondary market are carried at the lower of amortized cost or fair value, as determined by aggregate outstanding commitments from investors or current investor yield requirements. Net unrealized losses, if any, are recognized through a valuation allowance by charges to other noninterest income in the accompanying Consolidated Statements of Income. Gains or losses on sales of mortgage loans are recognized based on the difference between the selling price and the carrying value of the related mortgage loans sold on the trade date to net gain on loans sold in the accompanying Consolidated Statements of Income.</t>
  </si>
  <si>
    <t>Loans The Company’s loan portfolio segments include residential real estate, commercial real estate, construction, installment, commercial, collateral, home equity lines of credit, demand, revolving credit and resort. Construction includes classes for commercial and residential construction.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When loans are prepaid, sold or participated out, the unamortized portion is recognized as income or expense at that time. Interest on loans is accrued and recognized in interest income based on contractual rates applied to principal amounts outstanding. Accrual of interest is discontinued, and previously accrued income is reversed, when loan payments are more than 90 days past due or when, in the judgment of management, collectability of the loan or loan interest becomes uncertain. Loans may be returned to accrual status when all principal and interest amounts contractually due (including arrearages) are reasonably assured of repayment within a reasonable period and there is a sustained period of repayment performance (generally a minimum of six months) by the borrower, in accordance with contractual terms involving payment of cash or cash equivalents. The interest on these loans is accounted for on the cash-basis or cost-recovery method, until qualifying for return to accrual status. If a residential real estate, commercial real estate, construction, installment, commercial, collateral, home equity line of credit, demand, revolving credit and resort loan is on non-accrual status cash payments are applied towards the reduction of principal. If loans are considered impaired but accruing, cash payments are applied first to interest income and then as a reduction of principal as specified in the contractual agreement, unless the collection of the remaining principal amount due is considered doubtful. The policy for determining past due or delinquency status for all loan portfolio segments is based on the number of days past due or the contractual terms of the loan. A loan is considered delinquent when the customer does not make their payments due according to their contractual terms. Generally, a loan can be demanded at any time if the loan is delinquent or if the borrower fails to meet any other agreed upon terms and conditions. On a quarterly basis, our loan policy requires that we evaluate for impairment all commercial real estate, construction, commercial and resort loan segments that are classified as non-accrual, loans secured by real property in foreclosure or are otherwise likely to be impaired, non-accruing residential and installment loan segments greater than $100,000 and all troubled debt restructurings. Nonperforming loans consist of non-accruing loans, non-accruing loans identified as trouble debt restructurings and loans past due more than 90 days and still accruing interest.</t>
  </si>
  <si>
    <t>Allowance for Loan Losses</t>
  </si>
  <si>
    <t>Allowance for Loan Losses The allowance for loan losses is maintained at a level believed adequate by management to absorb potential losses inherent in the loan portfolio as of the statement of condition date. The allowance for loan losses consists of a formula allowance following FASB ASC 450 – “Contingencies” and FASB ASC 310 – “Receivabl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quarterly basis by management. This evaluation is inherently subjective as it requires estimates that are susceptible to significant revision as more information becomes available. The allowance consists of general, allocated and unallocated components, as further described below. All reserves are available to cover any losses regardless of how they are allocated. General component: The general component of the allowance for loan losses is based on historical loss experience adjusted for qualitative factors stratified by the following loan segments: residential real estate, commercial real estate, construction, installment, commercial, collateral, home equity line of credit, demand, revolving credit and resort. Construction loans include classes for commercial investment real estate construction, commercial owner occupied construction, residential development, residential subdivision construction and residential owner occupied construction loans. Management uses a rolling average of historical losses based on a time frame appropriate to capture relevant loss data for each loan segment. This historical loss factor is adjusted for the following qualitative factors: levels/trends in delinquencies and nonaccrual loan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material changes in the Company’s policies or methodology pertaining to the general component of the allowance for loan losses during the year ended December 31, 2016. The qualitative factors are determined based on the various risk characteristics of each loan segment. Risk characteristics relevant to each portfolio segment are as follows: Residential real estate – Residential real estate loans are generally originated in amounts up to 95.0% of the lesser of the appraised value or purchase price of the property, with private mortgage insurance required on loans with a loan-to-value ratio in excess of 80.0%. The Company does not grant subprime loans. All loans in this segment are collateralized by owner-occupied residential real estate and repayment is dependent on the credit quality of the individual borrower. All residential mortgage loans are underwritten pursuant to secondary market underwriting guidelines which include minimum FICO standards. The overall health of the economy, including unemployment rates and housing prices, will have an effect on the credit quality in this segment. Commercial real estate – Loans in this segment are primarily originated to finance income-producing properties throughout the northeastern states. The underlying cash flows generated by the properties may be adversely impacted by a downturn in the economy as evidenced by increased vacancy rates, which in turn, may have an effect on the credit quality in this segment. Management generally obtains rent rolls and other financial information, as appropriate on an annual basis and continually monitors the cash flows of these loans. Construction loans – Loans in this segment include commercial construction loans, real estate subdivision development loans to developers, licensed contractors and builders for the construction and development of commercial real estate projects and residential properties. Construction lending contains a unique risk characteristic as loans are originated under market and economic conditions that may change between the time of origination and the completion and subsequent purchaser financing of the property. In addition, construction subdivision loans and commercial and residential construction loans to contractors and developers entail additional risks as compared to single-family residential mortgage lending to owner-occupants. These loans typically involve large loan balances concentrated in single borrowers or groups of related borrowers. Real estate subdivision development loans to developers, licensed contractors and builders are generally speculative real estate development loans for which payment is derived from sale of the property. Credit risk may be affected by cost overruns, time to sell at an adequate price, and market conditions. Construction financing is generally considered to involve a higher degree of credit risk than longer-term financing on improved, owner-occupied real estate. Residential construction credit quality may be impacted by the overall health of the economy, including unemployment rates and housing prices. Commercial – Loans in this segment are made to businesses and are generally secured by assets of the business. Repayment is expected from the cash flows of the business. A weakened economy, and resultant decreased consumer spending, will have an effect on the credit quality in this segment. Home equity line of credit – Loans in this segment include home equity loans and lines of credit underwritten with a loan-to-value ratio generally limited to no more than 80%, including any first mortgage. Our home equity lines of credit have a 9 year 10 month draw period followed by a 20 year amortization period and adjustable rates of interest which are indexed to the prime rate. The overall health of the economy, including unemployment rates and housing prices, may have an effect on the credit quality in this segment. Installment, Collateral, Demand, Revolving Credit and Resort – Loans in these segments include loans principally to customers residing in our primary market area with acceptable credit ratings. Our installment and collateral consumer loans generally consist of loans on new and used automobiles, loans collateralized by deposit accounts and unsecured personal loans. The overall health of the economy, including unemployment rates and housing prices, may have an effect on the credit quality in this segment. Excluding collateral loans which are fully collateralized by a deposit account, repayment for loans in these segments is dependent on the credit quality of the individual borrower. The resort portfolio consists of a direct receivable loan outside the Northeast which is amortizing to its contractual obligations. The Company has exited the resort financing market with a residual portfolio remaining. Allocated component: The allocated component relates to loans that are classified as impaired. Impairment is measured on a loan by loan basis for commercial real estate, construction, commercial and resort loans by the present value of expected cash flows discounted at the effective interest rate; the fair value of the collateral, if applicable; or the observable market price for the loan. An allowance is established when the discounted cash flows (or collateral value) of the impaired loan is lower than the carrying value of that loan. The Company does not separately identify individual consumer and residential real estate loans for impairment disclosures, unless such loans are subject to a troubled debt restructuring agreement or they are nonaccrual loans with outstanding balances greater than $100,000.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the present value of expected future cash flows discounted at the loan’s effective interest rate, the loan’s obtainable market price or the fair value of the collateral if the loan is collateral dependent. Management updates the analysis quarterly. The assumptions used in appraisals are reviewed for appropriateness. Updated appraisals or valuations are obtained as needed or adjusted to reflect the estimated decline in the fair value based upon current market conditions for comparable properties. The Company periodically may agree to modify the contractual terms of loans. When a loan is modified and a concession is made to a borrower experiencing financial difficulty, the modification is considered a troubled debt restructuring ("TDR"). All TDRs are classified as impaired. Unallocated component: An unallocated component is maintained, when need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The Company’s Loan Policy allows management to utilize a high and low range of 0.0% to 5.0% of our total allowance for loan losses when establishing an unallocated allowance, when considered necessary. The unallocated allowance is used to provide for an unidentified loss that may exist in emerging problem loans that cannot be fully quantified or may be affected by conditions not fully understood as of the balance sheet date. There was no unallocated allowance at December 31, 2016 and 2015.</t>
  </si>
  <si>
    <t>Troubled Debt Restructuring</t>
  </si>
  <si>
    <t>Troubled Debt Restructuring A loan is considered a troubled debt restructuring (“TDR”) when the Company, for economic or legal reasons related to the borrower’s financial difficulties, grants a concession to the borrower in modifying or renewing the loan the Company would not otherwise consider. In connection with troubled debt restructurings, terms may be modified to fit the ability of the borrower to repay in line with their current financial status, which may include a reduction in the interest rate to market rate or below, a change in the term or movement of past due amounts to the back-end of the loan or refinancing. A loan is placed on non-accrual status upon being restructured, even if it was not previously, unless the modified loan was current for the six months prior to its modification and we believe the loan is fully collectable in accordance with its new terms. The Company’s policy to restore a restructured loan to performing status is dependent on the receipt of regular payments, generally for a period of six months and one calendar year-end. All troubled debt restructurings are classified as impaired loans and are reviewed for impairment by management on a quarterly basis per Company policy.</t>
  </si>
  <si>
    <t>Mortgage Servicing Rights The Company capitalizes mortgage servicing rights for loans originated and then sold with servicing retained based on the fair market value on the origination date. Mortgage servicing rights are amortized in proportion to and over the period of estimated net servicing income and such amortization is included in the consolidated statements of income as a reduction of mortgage servicing fee income. Mortgage servicing rights are evaluated for impairment by comparing their aggregate carrying amount to their fair value. An independent appraisal of the fair value of the Company’s mortgage servicing rights is obtained quarterly and is used by management to evaluate the reasonableness of the fair value estimates. Management reviews the independent appraisal and performs procedures to determine appropriateness. Impairment is recognized as an adjustment to mortgage servicing rights and mortgage servicing income.</t>
  </si>
  <si>
    <t>Foreclosed Real Estate</t>
  </si>
  <si>
    <t>Foreclosed Real Estate Real estate acquired through foreclosure comprises properties acquired in partial or total satisfaction of problem loans. The properties are acquired through foreclosure proceedings or acceptance of a deed in lieu of foreclosure. At the time these properties are foreclosed, the properties are initially recorded at the fair value at the date of foreclosure less estimated selling costs. Losses arising at the time of acquisition of such properties are charged against the allowance for loan losses. Subsequent loss provisions are charged to the foreclosed real estate valuation allowance and expenses incurred to maintain the properties are charged to noninterest expense. Properties are evaluated regularly to ensure the recorded amounts are supported by current fair values, and a charge to operations is recorded as necessary to reduce the carrying amount to fair value less estimated costs to dispose. Revenue and expense from the operation of other real estate owned and the provision to establish and adjust valuation allowances are included in noninterest expenses. Costs relating to the development and improvement of the property are capitalized, subject to the limit of fair value of the collateral. In the Consolidated Statements of Financial Condition, total prepaid expenses and other assets include foreclosed real estate of $-0- and $279,000 as of December 31, 2016 and 2015, with no specific valuation allowance. The recorded investment of consumer mortgage loans secured by residential real estate properties for which formal foreclosure proceedings are in process according to local requirements of the applicable jurisdiction totaled $4.3 million at December 31, 2016.</t>
  </si>
  <si>
    <t>Bank Owned Life Insurance</t>
  </si>
  <si>
    <t>Bank Owned Life Insurance Bank owned life insurance ("'BOLI") represents life insurance on certain employees who have consented to allow the Company to be the beneficiary of those policies. BOLI is recorded as an asset at cash surrender value. Increases in the cash value of the policies, as well as insurance proceeds received, are recorded in other non-interest income and are not subject to income tax.</t>
  </si>
  <si>
    <t xml:space="preserve">Premises and Equipment Land is carried at cost. Premises and equipment are stated at cost less accumulated depreciation and amortization. Depreciation is computed using the straight-line method over the estimated useful lives of the related assets, which range from three to ten years for furniture and equipment and five to forty years for premises. Leasehold improvements are amortized on a straight-line basis over the term of the respective leases, including renewal options, or the estimated useful lives of the improvements, whichever is shorter. Maintenance and repairs are charged to non-interest expense as incurred, while significant improvements are capitalized. </t>
  </si>
  <si>
    <t>Derivative Financial Instruments Interest rate swap derivatives not designated as hedges are offered to certain qualifying commercial customers and to manage the Company’s exposure to interest rate movements and do not meet the hedge accounting parameters under FASB ASC 815 “Derivatives and Hedging”. Derivative financial instruments are recognized as assets and liabilities on the consolidated balance sheet and measured at fair value. Changes in the fair value of derivatives not designated in hedging relationships are recognized directly in earnings.</t>
  </si>
  <si>
    <t>Pension and Other Postretirement Benefit Plans The Company’s non-contributory defined-benefit pension plan and certain defined benefit postretirement plans were frozen as of February 28, 2013 and no additional benefits will accrue. The Company has a non-contributory defined benefit pension plan that provides benefits for substantially all employees hired before January 1, 2007 who meet certain requirements as to age and length of service. The benefits are based on years of service and average compensation, as defined in the Plan Document. The Company’s funding practice is to meet the minimum funding standards established by the Employee Retirement Income Security Act of 1974. In addition to providing pension benefits, we provide certain health care and life insurance benefits for retired employees. Participants or eligible employees hired before January 1, 1993 become eligible for the benefits if they retire after reaching age 62 with fifteen or more years of service. A fixed percent of annual costs are paid depending on length of service at retirement. The Company accrues for the estimated costs of these other post-retirement benefits through charges to expense during the years that employees render service. The Company makes contributions to cover the current benefits paid under this plan. The Company believes the policy for determining pension and other post-retirement benefit expenses is critical because judgments are required with respect to the appropriate discount rate, rate of return on assets and other items. The Company reviews and updates the assumptions annually. If the Company’s estimate of pension and post-retirement expense is too low it may experience higher expenses in the future, reducing its net income. If the Company’s estimate is too high, it may experience lower expenses in the future, increasing its net income.</t>
  </si>
  <si>
    <t>Repurchase Liabilities</t>
  </si>
  <si>
    <t>Repurchase Liabilities Repurchase agreements are accounted for as secured borrowings since the Company maintains effective control over the transferred securities and the transfer meets the other criteria for such accounting. Securities are sold to a counterparty with an agreement to repurchase the same or substantially the same security at a specified price and date. The Company has repurchase agreements with commercial or municipal customers that are offered as a commercial banking service. Customer repurchase agreements are for a term of one day and are backed by the purchasers’ interest in certain U.S. Treasury Bills or other U.S. Government securities. Obligations to repurchase securities sold are reflected as a liability in the Consolidated Statements of Financial Condition. The Company does not record transactions of repurchase agreements as sales. The securities underlying the repurchase agreements remain in the available-for-sale investment and held-for-maturity securities portfolios.</t>
  </si>
  <si>
    <t>Transfers of Financial Assets</t>
  </si>
  <si>
    <t>Transfers of Financial Assets Transfers of an entire financial asset, a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 During the normal course of business, the Company may transfer a portion of a financial asset, for example, a participation loan or the government guaranteed portion of a loan. In order to be eligible for sales treatment, the transfer of the portion of the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t>
  </si>
  <si>
    <t>Fee Income</t>
  </si>
  <si>
    <t>Fee Income Fee income for customer services which are not deferred are recorded on an accrual basis when earned.</t>
  </si>
  <si>
    <t>Advertising Costs</t>
  </si>
  <si>
    <t>Advertising Costs Advertising costs are expensed as incurred.</t>
  </si>
  <si>
    <t>Income Taxes Deferred income taxes are provided for differences arising in the timing of income and expenses for financial reporting and for income tax purposes. Deferred income taxes and tax benefit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Company provides a deferred tax asset valuation allowance for the estimated future tax effects attributable to temporary differences and carryforwards when realization is determined not to be more likely than not. FASB ASC 740-10 prescribes a recognition threshold that a tax position is required to meet before being recognized in the financial statements and provides guidance on derecognition, measurement, classification, interest and penalties, accounting in interim periods, disclosure and transition issues. Pursuant to FASB ASC 740-10, the Company examines its financial statements, its income tax provision and its federal and state income tax returns and analyzes its tax positions, including permanent and temporary differences, as well as the major components of income and expense to determine whether a tax benefit is more likely than not to be sustained upon examination by tax authorities. The Company recognizes interest and penalties arising from income tax settlements as part of its provision for income taxes.</t>
  </si>
  <si>
    <t>Employee Stock Ownership Plan ("ESOP")</t>
  </si>
  <si>
    <t>Employee Stock Ownership Plan (“ESOP”) The Company accounts for its ESOP in accordance with FASB ASC 718-40, “Compensation – Stock Compensation”. Under this guidance, unearned ESOP shares are not considered outstanding and are shown as a reduction of stockholders' equity as unearned compensation. The Company will recognize compensation cost equal to the fair value of the ESOP shares during the periods in which they are committed to be released. To the extent that the fair value of the Company's ESOP shares differs from the cost of such shares, this difference will be credited or debited to equity. The Company will receive a tax deduction equal to the cost of the shares released to the extent of the principal pay down on the loan by the ESOP. As the loan is internally leveraged, the loan receivable from the ESOP to the Company is not reported as an asset nor is the debt of the ESOP shown as a liability in the Company's consolidated financial statements.</t>
  </si>
  <si>
    <t>Stock Incentive Plan In May 2016, the Company’s shareholders approved the First Connecticut Bancorp, Inc. 2016 Stock Incentive Plan (the “2016 Plan”). The Company has not issued any shares from the 2016 Plan as of December 31, 2016. During August 2012, the Company implemented the First Connecticut Bancorp, Inc. 2012 Stock Incentive Plan to provide for issuance or granting of shares of common stock for stock options or restricted stock. The Company applies ASC 718, Compensation – “Stock Compensation”, and has recorded stock-based employee compensation cost using the fair value method. Management estimated the fair values of all option grants using the Black-Scholes option-pricing model. Management estimated the expected life of the options using the simplified method allowed under SAB No. 107. The risk-free rate was determined utilizing the treasury yield for the expected life of the option contract.</t>
  </si>
  <si>
    <t>Earnings Per Share Earnings per common share is computed under the two-class method. Basic earnings per common share is computed by dividing net earnings allocated to common stockholders by the weighted-average number of common shares outstanding during the applicable period, excluding outstanding participating securities. Non-vested restricted stock awards are participating securities as they have non-forfeitable rights to dividends or dividend equivalents. Diluted earnings per common share is computed using the weighted-average number of shares determined for the basic earnings per common share computation plus the dilutive effect of stock options for common stock using the treasury stock method. Unallocated common shares held by the ESOP are not included in the weighted-average number of common shares outstanding for purposes of calculating both basic and diluted earnings per common share. A reconciliation of the weighted-average shares used in calculating basic earnings per common share and the weighted-average common shares used in calculating diluted earnings per common share is provided in Note 3 - Earnings Per Share.</t>
  </si>
  <si>
    <t>Segment Reporting</t>
  </si>
  <si>
    <t>Segment Reporting The Company’s only business segment is Community Banking. For the years ended December 31, 2016, 2015 and 2014, this segment represented all the revenues and income of the consolidated group and therefore is the only reported segment as defined by FASB ASC 820, “Segment Reporting”.</t>
  </si>
  <si>
    <t>Reclassifications</t>
  </si>
  <si>
    <t>Reclassifications Amounts in prior period consolidated financial statements are reclassified whenever necessary to conform to the current year presentation.</t>
  </si>
  <si>
    <t>Recent Accounting Pronouncements</t>
  </si>
  <si>
    <t>Recent Accounting Pronouncements In August 2014, the FASB issued ASU 2014-15, “Presentation of Financial Statements - Going Concern (Subtopic 205-40): Disclosure of Uncertainties about an Entity’s Ability to Continue as a Going Concern.” ASU 2014-15 provides guidance in accounting principles generally accepted in the United States of America about management’s responsibility to evaluate whether there is substantial doubt about an entity’s ability to continue as a going concern and to provide related footnote disclosures. ASU 2014-15 is effective for the annual period ending after December 15, 2016, and for annual periods and interim periods thereafter. Early application is permitted. The Company adopted ASU 2014-15 and it had no impact on its financial statements. In August 2015, the FASB issued ASU No. 2015-14 "Revenue from Contracts with Customers (Topic 606)." In May 2014, the FASB issued Accounting Standards Update No. 2014-09, Revenue from Contracts with Customers (Topic 606), with an original effective date for annual reporting periods beginning after December 15, 2016. The core principle of the guidance is that an entity should recognize revenue to depict the transfer of promised goods or services to customers in an amount that reflects the consideration to which the entity expects to be entitled in exchange for those goods and services. ASU 2015-14 deferred the effective date of ASU 2014-09 to annual periods and interim periods within those annual periods beginning after December 15, 2017. The amendments can be applied retrospectively to each prior reporting period or retrospectively with the cumulative effect of initially applying this Update recognized at the date of initial application. Early application is not permitted. The Company is assessing the impact of ASU 2015-14 on its accounting and disclosures. In January 2016, the FASB issued ASU 2016-01, "Financial Instruments—Overall (Topic 825-10): "Recognition and Measurement of Financial Assets and Financial Liabilities." ASU 2016-01 amends the guidance on the classification and measurement of financial instruments. Some of the amendments in ASU 2016-01 include the following: 1) requires equity investments (except those accounted for under the equity method of accounting or those that result in consolidation of the investee) to be measured at fair value with changes in fair value recognized in net income; 2) simplifies the impairment assessment of equity investments without readily determinable fair values by requiring a qualitative assessment to identify impairment; 3) requires public business entities to use the exit price notion when measuring the fair value of financial instruments for disclosure purposes; and 4) requires an entity to present separately in other comprehensive income the portion of the total change in the fair value of a liability resulting from a change in the instrument-specific credit risk when the entity has elected to measure the liability at fair value; among others. For public business entities, the amendments of ASU 2016-01 are effective for fiscal years beginning after December 15, 2017, including interim periods within those fiscal years. The Company is assessing the impact of ASU 2016-01 on its accounting and disclosures. In February 2016, the FASB issued ASU No. 2016-02 "Leases (Topic 842)." ASU 2016-02 supersedes Topic 840, Leases. This ASU is to increase transparency and comparability among organizations by recognizing lease assets and lease liabilities on the balance sheet and disclosing key information about leasing arrangements. Some of the provisions in ASU 2016-02 include the following: 1) requires lessees to recognize a right-of-use asset and a lease liability for virtually all of their leases (other than leases that meet the definition of a short-term lease), 2) requires lessor accounting to be updated to align with certain changes to the lessee model and the new revenue recognition standard, 3) an arrangement contains an embedded lease if property, plant, or equipment is explicitly or implicitly identified and its use is controlled by the customer, 4) in certain circumstances, the lessee is required to remeasure the lease payments, and 5) requires extensive quantitative
and qualitative disclosures, including significant judgments made by management, will be required to provide greater insight into the extent of revenue and expense recognized and expected to be recognized from existing contracts. For public business entities, ASU 2016-02 is effective for fiscal years beginning after December 15, 2018, including interim periods within those fiscal years. The Company is assessing the impact of ASU 2016-02 on its accounting and disclosures. In March 2016, the FASB issued ASU No. 2016-07 "Investments – Equity Method and Joint Ventures (Topic 323) Simplifying the Transition to the Equity Method of Accounting." This ASU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 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For public business entities, ASU 2016-07 is effective for fiscal years beginning after December 15, 2016, including interim periods within those fiscal years. The amendments should be applied prospectively upon their effective date to increases in the level of ownership interest or degree of influence that result in the adoption of the equity method. Earlier application is permitted. The Company is assessing the impact of ASU 2016-07 on its accounting and disclosures. In March 2016, the FASB issued ASU No. 2016-09 “Compensation - Stock Compensation (Topic 718) - Improvements to Employee Share-Based Payment Accounting.” This ASU requires all income tax effects of awards to be recognized in the income statement when the awards vest or are settled. It also allows an employer to repurchase more of an employee’s shares than it can today for tax withholding purposes without triggering liability accounting and to make a policy election for forfeitures as they occur. For public business entities, ASU No. 2016-09 is effective for fiscal years beginning after December 15, 2016, including interim periods within those fiscal years. Early adoption is permitted. The Company is assessing the impact of ASU 2016-09 on its accounting and disclosures. In June 2016, the FASB issued ASU No. 2016-13 "Financial Instruments - Credit Losses (Topic 326)"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This ASU also requires new disclosures for financial assets measured at amortized cost, loans and available-for-sale debt securities. ASU 2016-13 is effective for public business entities for annual periods beginning after December 13, 2019, including interim periods within those fiscal years. Entities will apply the standard's provisions as a cumulative-effect adjustment to retained earnings as of the beginning of the first reporting period in which the guidance is adopted. The Company is assessing the impact of ASU 2016-13 on its accounting and disclosures. In August 2016, the FASB issued ASU No. 2016-15 “Statement of Cash Flows (Topic 230) - Classification of Certain Cash Receipts and Cash Payments.” ASU 2016-15 provides cash flow statement classification guidance for certain transactions including how the predominance principle should be applied when cash receipts and cash payments have aspects of more than one class of cash flows. The guidance is effective for public business entities for annual years beginning after December 15, 2017, and interim periods within those fiscal years and should be applied retrospectively. Early adoption is permitted, including adoption in an interim period. The Company is assessing the impact of ASU 2016-15 on its accounting and disclosures.</t>
  </si>
  <si>
    <t>Earnings Per Share (Tables)</t>
  </si>
  <si>
    <t>Schedule of calculation of basic and diluted earnings per common share</t>
  </si>
  <si>
    <t>For the Years Ended December 31,
2016 2015 2014
(Dollars in thousands, except per share data):
Net income $ 15,215 $ 12,579 $ 9,335
Less: Dividends to participating shares (18 ) (41 ) (55 )
Income allocated to participating shares (61 ) (135 ) (161 )
Net income allocated to common stockholders $ 15,136 $ 12,403 $ 9,119
Weighted-average shares issued 17,967,464 17,996,918 18,025,893
Less: Average unallocated ESOP shares (909,652 ) (1,005,011 ) (1,100,393 )
Average treasury stock (2,150,847 ) (2,048,101 ) (1,886,168 )
Average unvested restricted stock (85,574 ) (217,199 ) (357,185 )
Weighted-average basic shares outstanding 14,821,391 14,726,607 14,682,147
Plus: Average dilutive shares 374,620 223,047 111,199
Weighted-average diluted shares outstanding 15,196,011 14,949,654 14,793,346
Net earnings per share (1)
Basic $ 1.02 $ 0.84 $ 0.62
Diluted $ 1.00 $ 0.83 $ 0.62 (1) Certain per share amounts may not appear to reconcile due to rounding.</t>
  </si>
  <si>
    <t>Investment Securities (Tables)</t>
  </si>
  <si>
    <t>Schedule of investment securities</t>
  </si>
  <si>
    <t xml:space="preserve">December 31, 2016
Recognized in OCI Not Recognized in OCI
Gross Gross Gross Gross
Amortized Unrealized Unrealized Carrying Unrealized Unrealized Fair
(Dollars in thousands) Cost Gains Losses Value Gains Losses Value
Available-for-sale
Debt securities:
U.S. Treasury obligations $ 19,826 $ 142 $ - $ 19,968 $ - $ - $ 19,968
U.S. Government agency obligations 73,996 67 (352 ) 73,711 - - 73,711
Government sponsored residential mortgage-backed securities 3,424 145 - 3,569 - - 3,569
Corporate debt securities 500 15 - 515 - - 515
Preferred equity securities 2,000 - (254 ) 1,746 - - 1,746
Marketable equity securities 108 75 (1 ) 182 - - 182
Mutual funds 4,071 - (242 ) 3,829 - - 3,829
Total securities available-for-sale $ 103,925 $ 444 $ (849 ) $ 103,520 $ - $ - $ 103,520
Held-to-maturity
U.S. Government agency obligations $ 16,000 $ - $ - $ 16,000 $ - $ (83 ) $ 15,917
Government sponsored residential mortgage-backed securities 17,061 - - 17,061 63 - 17,124
Total securities held-to-maturity $ 33,061 $ - $ - $ 33,061 $ 63 $ (83 ) $ 33,041
December 31, 2015
Recognized in OCI Not Recognized in OCI
Gross Gross Gross Gross
Amortized Unrealized Unrealized Carrying Unrealized Unrealized Fair
(Dollars in thousands) Cost Gains Losses Value Gains Losses Value
Available-for-sale
Debt securities:
U.S. Treasury obligations $ 38,782 $ 83 $ (6 ) $ 38,859 $ - $ - $ 38,859
U.S. Government agency obligations 82,002 43 (240 ) 81,805 - - 81,805
Government sponsored residential mortgage-backed securities 4,958 195 - 5,153 - - 5,153
Corporate debt securities 1,000 48 - 1,048 - - 1,048
Preferred equity securities 2,000 - (368 ) 1,632 - - 1,632
Marketable equity securities 108 54 (2 ) 160 - - 160
Mutual funds 3,957 - (190 ) 3,767 - - 3,767
Total securities available-for-sale $ 132,807 $ 423 $ (806 ) $ 132,424 $ - $ - $ 132,424
Held-to-maturity
U.S. Government agency obligations $ 24,000 $ - $ - $ 24,000 $ 28 $ (20 ) $ 24,008
Government sponsored residential mortgage-backed securities 8,246 - - 8,246 103 - 8,349
Total securities held-to-maturity $ 32,246 $ - $ - $ 32,246 $ 131 $ (20 ) $ 32,357 </t>
  </si>
  <si>
    <t>Schedule of gross unrealized losses and fair value aggregated by investment category</t>
  </si>
  <si>
    <t xml:space="preserve">December 31, 2016
Less than 12 Months 12 Months or More Total
Gross Gross Gross
Number of Fair Unrealized Fair Unrealized Fair Unrealized
(Dollars in thousands) Securities Value Loss Value Loss Value Loss
Available-for-sale:
U.S. Government agency obligations 10 $ 66,644 $ (352 ) $ - $ - $ 66,644 $ (352 )
Preferred equity securities 1 - - 1,746 (254 ) 1,746 (254 )
Marketable equity securities 1 - - 6 (1 ) 6 (1 )
Mutual funds 1 - - 3,830 (242 ) 3,830 (242 )
13 $ 66,644 $ (352 ) $ 5,582 $ (497 ) $ 72,226 $ (849 )
Held-to-maturity
U.S. Government agency obligations 2 $ 11,917 $ (83 ) $ - $ - $ 11,917 $ (83 )
Total investment securities in an unrealized loss position 15 $ 78,561 $ (435 ) $ 5,582 $ (497 ) $ 84,143 $ (932 )
December 31, 2015
Less than 12 Months 12 Months or More Total
Gross Gross Gross
Number of Fair Unrealized Fair Unrealized Fair Unrealized
(Dollars in thousands) Securities Value Loss Value Loss Value Loss
Available-for-sale:
U.S. Treasury obligations 4 $ 19,935 $ (6 ) $ - $ - $ 19,935 $ (6 )
U.S. Government agency obligations 7 56,762 (240 ) - - 56,762 (240 )
Preferred equity securities 1 - - 1,632 (368 ) 1,632 (368 )
Marketable equity securities 1 - - 5 (2 ) 5 (2 )
Mutual funds 1 - - 2,768 (190 ) 2,768 (190 )
14 $ 76,697 $ (246 ) $ 4,405 $ (560 ) $ 81,102 $ (806 )
Held-to-maturity
U.S. Government agency obligations 1 $ 6,980 $ (20 ) $ - $ - $ 6,980 $ (20 )
Total investment securities in an unrealized loss position 15 $ 83,677 $ (266 ) $ 4,405 $ (560 ) $ 88,082 $ (826 ) </t>
  </si>
  <si>
    <t>Schedule of amortized cost and estimated market value of debt securities by contractual maturity</t>
  </si>
  <si>
    <t xml:space="preserve">December 31, 2016
Available-for-Sale Held-to-Maturity
Estimated Estimated
Amortized Fair Amortized Fair
Cost Value Cost Value
(Dollars in thousands)
Due in one year or less $ 33,475 $ 33,490 $ - $ -
Due after one year through five years 60,847 60,704 16,000 15,917
Due after five years through ten years - - - -
Due after ten years - - - -
Government sponsored residential mortgage-backed securities 3,424 3,569 17,061 17,124
$ 97,746 $ 97,763 $ 33,061 $ 33,041
December 31, 2015
Available-for-Sale Held-to-Maturity
Estimated Estimated
Amortized Fair Amortized Fair
Cost Value Cost Value
(Dollars in thousands)
Due in one year or less $ 54,499 $ 54,511 $ - $ -
Due after one year through five years 67,285 67,201 24,000 24,008
Due after five years through ten years - - - -
Due after ten years - - - -
Government sponsored residential mortgage-backed securities 4,958 5,153 8,246 8,349
$ 126,742 $ 126,865 $ 32,246 $ 32,357 </t>
  </si>
  <si>
    <t>Loans and Allowance for Loan Losses (Tables)</t>
  </si>
  <si>
    <t>Schedule of loans</t>
  </si>
  <si>
    <t xml:space="preserve">December 31, December 31,
2016 2015
(Dollars in thousands)
Real estate:
Residential $ 907,946 $ 849,722
Commercial 979,370 887,431
Construction 49,679 30,895
Installment 3,174 2,970
Commercial 430,539 409,550
Collateral 1,614 1,668
Home equity line of credit 170,786 174,701
Revolving credit 72 91
Resort 488 784
Total loans 2,543,668 2,357,812
Net deferred loan costs 3,844 3,984
Loans 2,547,512 2,361,796
Allowance for loan losses (21,529 ) (20,198 )
Loans, net $ 2,525,983 $ 2,341,598 </t>
  </si>
  <si>
    <t>Schedule of changes in the allowance for loan losses by segments</t>
  </si>
  <si>
    <t xml:space="preserve">For the Year Ended December 31, 2016
Balance at Charge-offs Recoveries Provision for Balance at
(Dollars in thousands)
Real estate:
Residential $ 4,084 $ (327 ) $ 2 $ 375 $ 4,134
Commercial 10,255 - - 876 11,131
Construction 231 (18 ) - 212 425
Installment 39 (3 ) - 5 41
Commercial 4,119 (410 ) 10 681 4,400
Collateral - (10 ) - 10 -
Home equity line of credit 1,470 (13 ) - (59 ) 1,398
Revolving credit - (265 ) 33 232 -
Resort - - - - -
$ 20,198 $ (1,046 ) $ 45 $ 2,332 $ 21,529
For the Year Ended December 31, 2015
Balance at Charge-offs Recoveries Provision for Balance at
(Dollars in thousands)
Real estate:
Residential $ 4,382 $ (295 ) $ 112 $ (115 ) $ 4,084
Commercial 8,949 (213 ) - 1,519 10,255
Construction 478 - - (247 ) 231
Installment 41 (39 ) - 37 39
Commercial 3,250 (318 ) 6 1,181 4,119
Collateral - - - - -
Home equity line of credit 1,859 (238 ) - (151 ) 1,470
Revolving credit - (246 ) 29 217 -
Resort 1 - - (1 ) -
$ 18,960 $ (1,349 ) $ 147 $ 2,440 $ 20,198
For the Year Ended December 31, 2014
Balance at Charge-offs Recoveries Provision for Balance at
(Dollars in thousands)
Real estate:
Residential $ 3,647 $ (701 ) $ 58 $ 1,378 $ 4,382
Commercial 8,253 (93 ) 1 788 8,949
Construction 1,152 - - (674 ) 478
Installment 48 (4 ) - (3 ) 41
Commercial 3,746 (1,066 ) 84 486 3,250
Collateral - - - - -
Home equity line of credit 1,465 (106 ) - 500 1,859
Revolving credit - (133 ) 18 115 -
Resort 3 - - (2 ) 1
$ 18,314 $ (2,103 ) $ 161 $ 2,588 $ 18,960 </t>
  </si>
  <si>
    <t>Schedule of the allowance by impairment methodology and by loan segment</t>
  </si>
  <si>
    <t xml:space="preserve">December 31, 2016 December 31, 2015
(Dollars in thousands) Total Reserve Total Reserve
Loans individually evaluated for impairment:
Real estate:
Residential $ 12,778 $ 145 $ 12,377 $ 139
Commercial 12,363 14 16,152 26
Construction 4,532 - 4,719 -
Installment 219 7 259 8
Commercial 2,029 112 6,023 361
Collateral - - - -
Home equity line of credit 1,864 - 703 -
Revolving credit - - - -
Resort 488 - 784 -
34,273 278 41,017 534
Loans collectively evaluated for impairment:
Real estate:
Residential $ 900,352 $ 3,989 $ 841,921 $ 3,945
Commercial 965,718 11,117 870,757 10,229
Construction 45,147 425 26,176 231
Installment 2,948 34 2,695 31
Commercial 428,466 4,288 403,473 3,758
Collateral 1,614 - 1,668 -
Home equity line of credit 168,922 1,398 173,998 1,470
Revolving credit 72 - 91 -
Resort - - - -
2,513,239 21,251 2,320,779 19,664
Total $ 2,547,512 $ 21,529 $ 2,361,796 $ 20,198 </t>
  </si>
  <si>
    <t>Schedule of loan delinquencies at recorded investment values</t>
  </si>
  <si>
    <t xml:space="preserve">December 31, 2016
30-59 Days 60-89 Days &gt; 90 Days Past Due 90
(Dollars in thousands) Past Due Past Due Past Due Total and Still
Number Amount Number Amount Number Amount Number Amount Accruing
Real estate:
Residential 10 $ 1,226 6 $ 1,529 23 $ 7,979 39 $ 10,734 $ -
Commercial 1 193 - - 1 888 2 1,081 -
Construction - - - - 1 4,532 1 4,532 -
Installment - - 1 23 - - 1 23 -
Commercial 1 54 - - 3 319 4 373 -
Collateral 6 44 - - - - 6 44 -
Home equity line of credit - - 2 85 3 377 5 462 -
Demand 1 22 - - - - 1 22 -
Revolving credit - - - - - - - - -
Resort - - - - - - - - -
Total 19 $ 1,539 9 $ 1,637 31 $ 14,095 59 $ 17,271 $ -
December 31, 2015
30-59 Days 60-89 Days &gt; 90 Days Past Due 90
(Dollars in thousands) Past Due Past Due Past Due Total and Still
Number Amount Number Amount Number Amount Number Amount Accruing
Real estate:
Residential 18 $ 3,379 5 $ 863 15 $ 6,304 38 $ 10,546 $ -
Commercial 2 318 - - 1 994 3 1,312 -
Construction - - - - 1 187 1 187 -
Installment 3 38 - - - - 3 38 -
Commercial 4 153 - - 2 1,752 6 1,905 -
Collateral 7 68 - - 1 10 8 78 -
Home equity line of credit 3 280 2 360 2 210 7 850 -
Demand 1 29 - - - - 1 29 -
Revolving credit - - - - - - - - -
Resort - - - - - - - - -
Total 38 $ 4,265 7 $ 1,223 22 $ 9,457 67 $ 14,945 $ - </t>
  </si>
  <si>
    <t>Schedule of nonperforming assets</t>
  </si>
  <si>
    <t xml:space="preserve">December 31, December 31,
(Dollars in thousands) 2016 2015
Nonaccrual loans:
Real estate:
Residential $ 9,846 $ 9,773
Commercial 976 1,106
Construction 4,532 187
Installment 20 32
Commercial 1,301 3,232
Collateral 24 10
Home equity line of credit 862 573
Revolving credit - -
Resort - -
Total nonaccruing loans 17,561 14,913
Loans 90 days past due and still accruing - -
Other real estate owned - 279
Total nonperforming assets $ 17,561 $ 15,192 </t>
  </si>
  <si>
    <t>Schedule of summary of information pertaining to impaired loans</t>
  </si>
  <si>
    <t xml:space="preserve">December 31, 2016 December 31, 2015
Unpaid Unpaid
Recorded Principal Related Recorded Principal Related
(Dollars in thousands) Investment Balance Allowance Investment Balance Allowance
Impaired loans without a valuation allowance:
Real estate:
Residential $ 11,046 $ 12,833 $ - $ 11,530 $ 12,878 $ -
Commercial 9,496 9,636 - 13,233 13,303 -
Construction 4,532 4,532 - 4,719 4,965 -
Installment 194 212 - 202 202 -
Commercial 1,784 2,027 - 3,921 4,066 -
Collateral - - - - - -
Home equity line of credit 1,864 1,909 - 703 719 -
Revolving credit - - - - - -
Resort 488 488 - 784 784 -
Total 29,404 31,637 - 35,092 36,917 -
Impaired loans with a valuation allowance:
Real estate:
Residential 1,732 1,796 145 847 881 139
Commercial 2,867 2,867 14 2,919 2,919 26
Construction - - - - - -
Installment 25 25 7 57 72 8
Commercial 245 894 112 2,102 2,457 361
Collateral - - - - - -
Home equity line of credit - - - - - -
Revolving credit - - - - - -
Resort - - - - - -
Total 4,869 5,582 278 5,925 6,329 534
Total impaired loans $ 34,273 $ 37,219 $ 278 $ 41,017 $ 43,246 $ 534 </t>
  </si>
  <si>
    <t>Schedule of average recorded investment and interest income recognized on impaired loans</t>
  </si>
  <si>
    <t xml:space="preserve">For the Year Ended December 31,
2016 2015 2014
Average Interest Average Interest Average Interest
Recorded Income Recorded Income Recorded Income
(Dollars in thousands) Investment Recognized Investment Recognized Investment Recognized
Impaired loans without a valuation allowance:
Real estate:
Residential $ 11,273 $ 94 $ 10,621 $ 112 $ 6,727 $ 88
Commercial 11,916 511 13,674 575 15,159 705
Construction 4,672 69 4,719 138 1,320 138
Installment 209 12 238 14 198 13
Commercial 2,017 35 4,182 110 3,791 140
Collateral - - - - - -
Home equity line of credit 1,708 27 928 4 684 2
Revolving credit - - - - - -
Resort 574 22 827 26 - -
Total 32,369 770 35,189 979 27,879 1,086
Impaired loans with a valuation allowance:
Real estate:
Residential 1,097 43 1,037 35 5,592 41
Commercial 2,887 140 3,504 158 4,765 137
Construction - - - - - -
Installment 25 1 35 1 29 1
Commercial 792 3 1,682 15 2,378 74
Collateral - - - - - -
Home equity line of credit - - - - - -
Revolving credit - - - - - -
Resort - - - - 1,035 35
Total 4,801 187 6,258 209 13,799 288
Total impaired loans $ 37,170 $ 957 $ 41,447 $ 1,188 $ 41,678 $ 1,374 </t>
  </si>
  <si>
    <t>Schedule of loans terms modified in a troubled debt restructuring</t>
  </si>
  <si>
    <t xml:space="preserve">December 31, 2016
TDRs on Accrual Status TDRs on Nonaccrual Status Total TDRs
(Dollars in thousands) Number of Recorded Number of Recorded Number of Recorded
Real estate:
Residential 15 $ 2,581 9 $ 4,433 24 $ 7,014
Commercial 2 3,333 - - 2 3,333
Construction - - 1 4,532 1 4,532
Installment 4 198 1 20 5 218
Commercial 3 485 6 1,047 9 1,532
Collateral - - - - - -
Home equity line of credit 8 1,075 1 58 9 1,133
Revolving credit - - - - - -
Resort 1 488 - - 1 488
Total 33 $ 8,160 18 $ 10,090 51 $ 18,250
December 31, 2015
TDRs on Accrual Status TDRs on Nonaccrual Status Total TDRs
(Dollars in thousands) Number of Recorded Number of Recorded Number of Recorded
Real estate:
Residential 14 $ 2,242 11 $ 5,557 25 $ 7,799
Commercial 4 6,664 - - 4 6,664
Construction 1 4,532 1 187 2 4,719
Installment 4 227 2 32 6 259
Commercial 6 2,350 8 1,482 14 3,832
Collateral - - - - - -
Home equity line of credit 3 153 - - 3 153
Revolving credit - - - - - -
Resort 1 784 - - 1 784
Total 33 $ 16,952 22 $ 7,258 55 $ 24,210 </t>
  </si>
  <si>
    <t>Schedule of recorded investment in the loans prior to a modification and also the recorded investment in the loans after the loans were restructured</t>
  </si>
  <si>
    <t>For the Year Ended December 31, 2016
(Dollars in thousands) Number of Recorded Recorded Investment After Modification (1)
Troubled debt restructurings:
Real estate
Residential 2 $ 279 $ 278
Construction 1 4,532 4,532
Home equity line of credit 6 985 980
Total 9 $ 5,796 $ 5,790
For the Year Ended December 31, 2015
(Dollars in thousands) Number of Recorded Recorded Investment After Modification (1)
Troubled debt restructurings:
Real estate
Residential 8 $ 1,549 $ 1,520
Commercial 1 493 483
Installment 1 44 40
Commercial 3 133 128
Home equity line of credit 3 153 153
Total 16 $ 2,372 $ 2,324
For the Year Ended December 31, 2014
(Dollars in thousands) Number of Recorded Recorded Investment After Modification (1)
Troubled debt restructurings:
Real estate:
Residential 10 $ 1,814 $ 1,744
Construction 1 4,532 4,532
Installment 2 56 55
Commercial 4 3,763 3,130
Total 17 $ 10,165 $ 9,461
(1) The period end balances are inclusive of all partial paydowns and charge-offs since the modification date. TDRs fully paid off, charged-off or foreclosed upon by period end are not included.</t>
  </si>
  <si>
    <t>Schedule of TDR loans modified by means of extended maturity, below market adjusted interest rates, a combination of rate and maturity, or by other means including covenant modifications, forbearance concessions</t>
  </si>
  <si>
    <t xml:space="preserve">For the Year Ended December 31, 2016
(Dollars in thousands) Number of Extended Adjusted Combination Other Total
Real estate:
Residential 2 $ - $ - $ - $ 278 $ 278
Construction 1 - - - 4,532 4,532
Home equity line of credit 6 - - - 980 980
Total 9 $ - $ - $ - $ 5,790 $ 5,790
For the Year Ended December 31, 2015
(Dollars in thousands) Number of Extended Adjusted Combination Other Total
Real estate:
Residential 8 $ - $ - $ - $ 1,520 $ 1,520
Commercial 1 - - - 483 483
Installment 1 - - - 40 40
Commercial 3 - - 33 95 128
Home equity line of credit 3 - - - 153 153
Total 16 $ - $ - $ 33 $ 2,291 $ 2,324
For the Year Ended December 31, 2014
(Dollars in thousands) Number of Extended Adjusted Combination Other Total
Real estate:
Residential 10 $ - $ - $ 224 $ 1,520 $ 1,744
Construction 1 4,532 - - - 4,532
Installment 2 39 - - 16 55
Commercial 4 2,009 - - 1,121 3,130
Total 17 $ 6,580 $ - $ 224 $ 2,657 $ 9,461 </t>
  </si>
  <si>
    <t>Schedule of loans modified as a TDR</t>
  </si>
  <si>
    <t>For the Year Ended December 31,
2016 2015 2014
(Dollars in thousands) Number of Recorded Investment (1) Number of Recorded Investment (1) Number of Recorded Investment (1)
Real estate:
Residential - $ - 1 $ 314 2 $ 662
Commercial - - - - - -
Installment - - 1 31 - -
Commercial - - - - 2 69
Home equity line of credit - - - - - -
Total - $ - 2 $ 345 4 $ 731
(1) The period end balances are inclusive of all partial paydowns and charge-offs since the modification date. TDRs fully paid off, charged-off or foreclosed upon by period end are not included.</t>
  </si>
  <si>
    <t>Schedule of loans by risk rating</t>
  </si>
  <si>
    <t xml:space="preserve">December 31, 2016
(Dollars in thousands) Pass Special Mention Substandard Doubtful Total
Real estate:
Residential $ 896,861 $ 852 $ 10,233 $ - $ 907,946
Commercial 968,109 1,991 9,270 - 979,370
Construction 45,147 - 4,532 - 49,679
Installment 3,107 24 43 - 3,174
Commercial 413,900 3,914 12,725 - 430,539
Collateral 1,590 - 24 - 1,614
Home equity line of credit 169,834 83 869 - 170,786
Revolving credit 72 - - - 72
Resort 488 - - - 488
Total Loans $ 2,499,108 $ 6,864 $ 37,696 $ - $ 2,543,668
December 31, 2015
(Dollars in thousands) Pass Special Mention Substandard Doubtful Total
Real estate:
Residential $ 838,314 $ 1,154 $ 10,254 $ - $ 849,722
Commercial 867,531 10,861 9,039 - 887,431
Construction 26,176 - 4,719 - 30,895
Installment 2,886 52 32 - 2,970
Commercial 390,719 10,354 8,311 166 409,550
Collateral 1,647 - 21 - 1,668
Home equity line of credit 173,879 229 593 - 174,701
Revolving credit 91 - - - 91
Resort 784 - - - 784
Total Loans $ 2,302,027 $ 22,650 $ 32,969 $ 166 $ 2,357,812 </t>
  </si>
  <si>
    <t>Premises and Equipment (Tables)</t>
  </si>
  <si>
    <t>Schedule of premises and equipment accounts</t>
  </si>
  <si>
    <t xml:space="preserve">As of December 31,
2016 2015
(Dollars in thousands)
Land $ 1,326 $ 1,326
Premises and leasehold improvements 19,717 19,314
Furniture and equipment 15,253 15,280
Software 4,959 4,846
41,255 40,766
Less: accumulated depreciation and amortization (23,253 ) (22,201 )
$ 18,002 $ 18,565 </t>
  </si>
  <si>
    <t>Credit Arrangements (Tables)</t>
  </si>
  <si>
    <t>Schedule of FHLBB advances</t>
  </si>
  <si>
    <t>December 31,
2016 2015
Amount Weighted Amount Weighted
(Dollars in thousands)
2016 $ - - % $ 157,000 0.46 %
2017 101,000 0.95 35,000 1.23
2018 50,000 1.53 50,000 1.53
2019 81,600 1.74 81,600 1.74
2020 40,000 1.75 40,000 1.75
2021 7,000 2.11 - -
Thereafter 7,457 1.59 14,000 1.90
$ 287,057 1.43 % $ 377,600 1.14 %</t>
  </si>
  <si>
    <t>Schedule of outstanding borrowings</t>
  </si>
  <si>
    <t xml:space="preserve">(Dollars in thousands) December 31,
Advance Date Interest Rate Maturity Date 2016 2015
March 13, 2008 3.34 % 3/13/2018 $ 6,000 $ 6,000
March 13, 2008 3.93 % 3/13/2018 4,500 4,500
$ 10,500 $ 10,500 </t>
  </si>
  <si>
    <t>Deposits (Tables)</t>
  </si>
  <si>
    <t>Schedule of deposit balances and weighted average interest rates</t>
  </si>
  <si>
    <t xml:space="preserve">As of December 31,
2016 2015
Amount Rate Amount Rate
(Dollars in thousands)
Noninterest-bearing demand deposits $ 441,283 $ 401,388
Interest-bearing
NOW accounts 542,764 0.30 % 468,054 0.29 %
Money market 532,681 0.80 % 460,737 0.79 %
Savings accounts 233,792 0.11 % 220,389 0.11 %
Time deposits 464,570 1.18 % 440,790 1.03 %
Total interest-bearing deposits 1,773,807 0.67 % 1,589,970 0.61 %
Total deposits $ 2,215,090 $ 1,991,358 </t>
  </si>
  <si>
    <t>Schedule of contractual maturities of time deposits</t>
  </si>
  <si>
    <t xml:space="preserve">As of December 31,
2016 2015
(Dollars in thousands)
Less than one year $ 327,887 $ 267,748
One to two years 70,187 106,002
Two to three years 31,984 28,245
Three to four years 15,838 23,228
Four to five years 18,674 15,567
$ 464,570 $ 440,790 </t>
  </si>
  <si>
    <t>Schedule of interest expense on deposits</t>
  </si>
  <si>
    <t xml:space="preserve">For the Year Ended December 31,
2016 2015 2014
(Dollars in thousands)
NOW accounts $ 1,544 $ 1,351 $ 976
Money market 4,119 3,592 3,112
Savings accounts 241 226 205
Time deposits 5,552 4,203 3,076
Total interest expense $ 11,456 $ 9,372 $ 7,369 </t>
  </si>
  <si>
    <t>Pension and Other Postretirement Benefit Plans (Tables)</t>
  </si>
  <si>
    <t>Schedule of change in benefit obligation, plan assets and the funded status of the pension plans and other postretirement benefits</t>
  </si>
  <si>
    <t xml:space="preserve">Pension Plans Other Postretirement Benefits
Year Ended December 31, Year Ended December 31,
2016 2015 2016 2015
(Dollars in thousands)
Change in benefit obligation:
Benefit obligation at beginning of year $ 25,175 $ 26,923 $ 2,899 $ 3,224
Service cost - - 56 75
Interest cost 1,051 1,036 119 127
Actuarial loss (gain) 512 (1,689 ) (414 ) (442 )
Benefits paid (1,105 ) (1,095 ) (92 ) (85 )
Benefit obligation at end of year 25,633 25,175 2,568 2,899
Change in plan assets:
Fair value of plan assets at beginning of year 19,023 19,271 - -
Actual return on plan assets 1,292 (379 ) - -
Employer contributions 226 1,226 92 85
Benefits paid (1,105 ) (1,095 ) (92 ) (85 )
Fair value of plan assets at end of year 19,436 19,023 - -
Funded status recognized in the statements of condition $ (6,197 ) $ (6,152 ) $ (2,568 ) $ (2,899 )
Accumulated benefit obligation $ (25,633 ) $ (25,175 ) </t>
  </si>
  <si>
    <t>Schedule of amounts recognized in accumulated other comprehensive income that have not yet been recognized as a component of net period benefit cost</t>
  </si>
  <si>
    <t xml:space="preserve">Pension Plans Other Postretirement Benefits
Year Ended December 31, Year Ended December 31,
2016 2015 2016 2015
(Dollars in thousands)
Prior service cost $ - $ - $ 121 $ 155
Actuarial (loss) gain (6,792 ) (7,044 ) 244 (24 )
Unrecognized components of net periodic benefit cost in accumulated other comprehensive loss, net of tax $ (6,792 ) $ (7,044 ) $ 365 $ 131 </t>
  </si>
  <si>
    <t>Schedule of components of net periodic pension and benefit costs</t>
  </si>
  <si>
    <t xml:space="preserve">Pension Plans
Year Ended December 31,
2016 2015 2014
(Dollars in thousands)
Components of net periodic pension cost:
Service cost $ - $ - $ -
Interest cost 1,051 1,036 1,022
Expected return on plan assets (1,113 ) (1,448 ) (1,339 )
Amortization of unrecognized prior service cost - - -
Recognized net actuarial loss 704 709 306
Curtailment charge - - -
Net periodic pension cost 642 297 (11 )
Change in plan assets and benefit obligations recognized in other comprehensive income:
Net loss (1) 335 138 5,683
Amortization of net loss (704 ) (709 ) (306 )
Amortization of prior service cost - - -
Curtailment charge - - -
Total recognized in other comprehensive income (369 ) (571 ) 5,377
Total recognized in net periodic pension cost and other comprehensive income $ 273 $ (274 ) $ 5,366
(1) For the year ended December 31, 2014, the increase in loss was primarily due to the mortality tables being updated from IRS 2013 Combined Static Mortality to SOA
RP-2014 Total Dataset Mortality with Scale MP-2014, which better reflected the overall mortality trend in private pension plans in the U.S. and a change in the discount rate.
Other Postretirement Benefits
Year Ended December 31,
2016 2015 2014
(Dollars in thousands)
Components of net periodic pension cost:
Service cost $ 56 $ 75 $ 60
Interest cost 119 127 146
Recognized net loss - 21 18
Amortization of unrecognized prior service cost (50 ) (50 ) (50 )
Curtailment charge - - -
Net periodic pension cost 125 173 174
Change in plan assets and benefit obligations recognized in other comprehensive income:
Net gain (414 ) (442 ) (45 )
Amortization of prior service cost - - -
Amortization of net loss - (21 ) (18 )
Change in prior service costs 50 50 50
Total recognized in other comprehensive income (364 ) (413 ) (13 )
Total recognized in net periodic pension cost and other comprehensive income $ (239 ) $ (240 ) $ 161 </t>
  </si>
  <si>
    <t>Schedule of estimated amounts amortized from accumulated other comprehensive income into net periodic benefit cost over the next fiscal year</t>
  </si>
  <si>
    <t>(Dollars in thousands) Pension Plans Other Post
Prior service cost (credit) $ - $ (50 )
Actuarial loss (gain) 684 (8 )</t>
  </si>
  <si>
    <t>Schedule of significant actuarial assumptions</t>
  </si>
  <si>
    <t xml:space="preserve">Pension Benefits Other Postretirement Benefits
December 31, December 31,
2016 2015 2016 2015
Weighted-average assumptions used to determine funding status:
Discount rate (1) 4.08 % 4.35 % 4.05 % 4.20 %
Rate of compensation increase * (2) n/a n/a n/a n/a
Weighted-average assumptions used to determine net periodic pension costs:
Discount rate 4.35 % 3.95 % 4.20 % 3.85 %
Expected return on plan assets (2) 6.00 % 6.00 % n/a n/a
Rate of compensation increase * (2) n/a n/a n/a n/a
(1) Weighted average discount rate for the supplemental retirement plan was 3.55% and 3.80% for the years ended December 31, 2016 and 2015, respectively.
(2) Rates not applicable to the supplemental retirement plan.
* The compensation rate increase is not applicable after the Pension Plan freeze on February 28, 2013. </t>
  </si>
  <si>
    <t>Schedule of percentage of health care trend assumptions</t>
  </si>
  <si>
    <t xml:space="preserve">At December 31,
2016 2015
Health care cost trend rate assumed for next year 8.50 % 9.50 %
Rate that the cost trend rate gradually declines to 4.75 % 5.00 %
Year that the rate reaches the rate it is assumed to remain at 2025 2023 </t>
  </si>
  <si>
    <t>Schedule of one-percentage point change in assumed health care cost trend rates</t>
  </si>
  <si>
    <t xml:space="preserve">Effect of a Change in the Health Care Cost Trend Rates
2016 2015
One One One One
(Dollars in thousands)
Effect on total of service and interest components $ 10 $ (8 ) $ 11 $ (10 )
Effect on postretirement benefit obligation 175 (150 ) 233 (198 ) </t>
  </si>
  <si>
    <t>Schedule of fair value of the company's pension plan assets by asset category</t>
  </si>
  <si>
    <t>December 31, 2016
Investments at Fair Value
(Dollars in thousands) Level 1 Level 2 Level 3 Total
Mutual funds:
Fixed income $ 5,719 $ - $ - $ 5,719
Equity 5,667 - - 5,667
Pooled separate accounts measured at net asset value (1)
Equity separate account (2) 6,944
Money market separate account (3) 385
High yield separate account (4) 721
$ 11,386 $ - $ - $ 19,436
December 31, 2015
Investments at Fair Value
(Dollars in thousands) Level 1 Level 2 Level 3 Total
Mutual funds:
Fixed income $ 6,659 $ - $ - $ 6,659
Equity 5,522 - - 5,522
Pooled separate accounts measured at net asset value (1)
Equity separate account (2) 6,136
Money market separate account (3) 3
High yield separate account (4) 703
$ 12,181 $ - $ - $ 19,023
(1) - In accordance with Subtopic 820-10, certain investments that are measured at fair value using the net asset value per share (or its equivalent) practical expedient have not been classified in the fair value hierarchy. The fair value amounts in this table are intended to permit reconciliation of the fair value hierarchy to the fair value of plan assets at end of year.
(2) - Primarily invests in common stocks of companies with large market capitalization.
(3) - Invests in high quality, short-term money market instruments.
(4) - Invests in below investment grade bonds, bank loans and securities of foreign issuers.</t>
  </si>
  <si>
    <t>Schedule of benefit pension plan's weighted-average asset allocations and the Plan's long-term allocation structure by asset category</t>
  </si>
  <si>
    <t xml:space="preserve">Actual Percentage of Fair Value
At December 31, Target
2016 2015 Allocation
Cash 5 % 6 % 5-15%
Equity funds 60 % 58 % 30-70%
Fixed income funds 35 % 36 % 30-70%
Total 100 % 100 % </t>
  </si>
  <si>
    <t>Schedule of summary of benefit payments expected to be paid by the non-contributory defined benefit pension plans</t>
  </si>
  <si>
    <t xml:space="preserve">2017 $ 1,218
2018 1,214
2019 1,273
2020 1,313
2021 1,338
Years 2022 - 2026 7,043
$ 13,399 </t>
  </si>
  <si>
    <t>Schedule of summary of benefit payments expected to be paid by the medical, dental and life insurance plan</t>
  </si>
  <si>
    <t xml:space="preserve">2017 $ 131
2018 129
2019 134
2020 138
2021 138
Years 2022 - 2026 741
$ 1,411 </t>
  </si>
  <si>
    <t>Schedule of shares held by the ESOP</t>
  </si>
  <si>
    <t xml:space="preserve">Allocated 476,805
Committed to be released 95,361
Unallocated 858,250
1,430,416 </t>
  </si>
  <si>
    <t>Stock Incentive Plan (Tables)</t>
  </si>
  <si>
    <t>Schedule of weighted-average assumptions</t>
  </si>
  <si>
    <t xml:space="preserve">2016 2015
Weighted per share average fair value of options granted $ 3.00 $ 3.33
Weighted-average assumptions:
Risk-free interest rate 1.53 % 1.61 %
Expected volatility 22.88 % 24.97 %
Expected dividend yield 2.13 % 1.99 %
Weighted-average dividend yield 1.91 - 2.25 % 1.50% - 2.35 %
Expected life of options granted 6.0 years 6.0 years </t>
  </si>
  <si>
    <t>Schedule of summary of the Company's stock option activity and related information for its option grants</t>
  </si>
  <si>
    <t xml:space="preserve">Number of Weighted-Average Weighted-Average Aggregate
Outstanding at December 31, 2015 1,656,157 $ 13.11
Granted 9,000 16.52
Exercised (202,081 ) 13.07
Forfeited (2,700 ) 14.59
Expired - -
Outstanding at December 31, 2016 1,460,376 $ 13.14 5.82 $ 13,879
Exercisable at December 31, 2016 1,411,226 $ 13.04 5.74 $ 13,561 </t>
  </si>
  <si>
    <t>Schedule of summary of the status of the Company's restricted stock</t>
  </si>
  <si>
    <t xml:space="preserve">Number of Weighted-Average
Unvested at December 31, 2015 126,290 $ 12.95
Granted - -
Vested (126,290 ) 12.95
Forfeited - -
Unvested at December 31, 2016 $ - $ - </t>
  </si>
  <si>
    <t>Derivative Financial Instruments (Tables)</t>
  </si>
  <si>
    <t>Schedule of interest rate swaps that were not designated for hedge accounting</t>
  </si>
  <si>
    <t>December 31, 2016 December 31, 2015
(Dollars in thousands) Consolidated # of Notional Estimated # of Notional Estimated
Commercial loan customer interest rate swap position Other Assets 51 $ 242,351 $ 7,095 60 $ 257,693 $ 10,564
Commercial loan customer interest rate swap position Other Liabilities 33 148,097 (4,502 ) 6 23,411 (78 )
Counterparty interest rate swap position Other Liabilities 84 390,448 (2,687 ) 66 281,104 (10,599 )</t>
  </si>
  <si>
    <t>Schedule of changes in the fair value of non-hedge accounting derivatives</t>
  </si>
  <si>
    <t xml:space="preserve">Years Ended December 31,
2016 2015 2014
Interest Income MTM Gain Net Impact Interest Income MTM Gain Net Impact Interest Income MTM Gain Net Impact
(Dollars in thousands)
Commercial loan customer interest rate swap position $ (5,750 ) $ (3,469 ) $ (9,219 ) $ (5,301 ) $ 3,397 $ (1,904 ) $ (3,704 ) $ 3,929 $ 225
Counterparty interest rate swap position 5,750 3,469 9,219 5,301 (3,397 ) 1,904 3,704 (3,929 ) (225 )
Total $ - $ - $ - $ - $ - $ - $ - $ - $ - </t>
  </si>
  <si>
    <t>Offsetting of Financial Assets and Liabilities (Tables)</t>
  </si>
  <si>
    <t>Schedule of contractual maturities of repurchase agreement borrowings and repurchase liabilities</t>
  </si>
  <si>
    <t xml:space="preserve">December 31, 2016 December 31, 2015
Remaining Contractual Maturity of the Agreements Remaining Contractual Maturity of the Agreements
(Dollars in thousands) Overnight Up to One One Year to Total Overnight Up to One One Year to Total
Repurchase agreement borrowings
U.S. Government agency obligations $ - $ - $ 6,000 $ 6,000 $ - $ - $ 6,000 $ 6,000
Government sponsored residential mortgage-backed securities - - 4,500 4,500 - - 4,500 4,500
Total repurchase agreement borrowings - - 10,500 10,500 - - 10,500 10,500
Repurchase liabilities
U.S. Government agency obligations 18,867 - - 18,867 35,769 - - 35,769
Total repurchase liabilities 18,867 - - 18,867 35,769 - - 35,769
Total $ 18,867 $ - $ 10,500 $ 29,367 $ 35,769 $ - $ 10,500 $ 46,269 </t>
  </si>
  <si>
    <t>Schedule of potential effect of rights of setoff associated with recognized financial assets and liabilities</t>
  </si>
  <si>
    <t xml:space="preserve">December 31, 2016
Gross Amounts Not Offset in the Statement of
Gross Amount Gross Amounts Net Amounts of Financial Securities Cash Net
(Dollars in thousands)
Interest rate swap derivatives $ 7,095 $ - $ 7,095 $ - $ - $ 2,000 $ 5,095
Total $ 7,095 $ - $ 7,095 $ - $ - $ 2,000 $ 5,095
December 31, 2016
Gross Amounts Not Offset in the Statement of
Gross Amount Gross Amounts Net Amounts of Financial Securities Cash Net
(Dollars in thousands)
Interest rate swap derivatives $ 7,189 $ - $ 7,189 $ - $ - $ 2,000 $ 5,189
Repurchase agreement borrowings 10,500 - 10,500 - 10,500 - -
Total $ 17,689 $ - $ 17,689 $ - $ 10,500 $ 2,000 $ 5,189
December 31, 2015
Gross Amounts Not Offset in the Statement of
Gross Amount Gross Amounts Net Amounts of Financial Securities Cash Net
(Dollars in thousands)
Interest rate swap derivatives $ 10,564 $ - $ 10,564 $ - $ - $ 10,564 $ -
Total $ 10,564 $ - $ 10,564 $ - $ - $ 10,564 $ -
December 31, 2015
Gross Amounts Not Offset in the Statement of
Gross Amount Gross Amounts Net Amounts of Financial Securities Cash Net
(Dollars in thousands)
Interest rate swap derivatives $ 10,677 $ - $ 10,677 $ - $ - $ 10,677 $ -
Repurchase agreement borrowings 10,500 - 10,500 - 10,500 - -
Total $ 21,177 $ - $ 21,177 $ - $ 10,500 $ 10,677 $ - </t>
  </si>
  <si>
    <t>Financial Instruments with Off-Balance Sheet Risk (Tables)</t>
  </si>
  <si>
    <t>Schedule of financial instruments whose contract amounts represent credit risk</t>
  </si>
  <si>
    <t xml:space="preserve">December 31, December 31,
2016 2015
(Dollars in thousands)
Approved loan commitments $ 102,436 $ 46,144
Unadvanced portion of construction loans 57,124 44,457
Unused lines for home equity loans 199,191 204,983
Unused revolving lines of credit 355 365
Unused commercial letters of credit 3,820 3,558
Unused commercial lines of credit 246,622 187,819
$ 609,548 $ 487,326 </t>
  </si>
  <si>
    <t>Fair Value Measurements (Tables)</t>
  </si>
  <si>
    <t>Schedule of financial instruments carried at fair value on a recurring basis</t>
  </si>
  <si>
    <t xml:space="preserve">December 31, 2016
Quoted Prices in Significant Significant
(Dollars in thousands) Total (Level 1) (Level 2) (Level 3)
Assets
U.S. Treasury obligations $ 19,968 $ - $ 19,968 $ -
U.S. Government agency obligations 73,711 - 73,711 -
Government sponsored residential mortgage-backed securities 3,569 - 3,569 -
Corporate debt securities 515 - 515 -
Preferred equity securities 1,746 1,746 - -
Marketable equity securities 182 182 - -
Mutual funds 3,829 - 3,829 -
Securities available-for-sale 103,520 1,928 101,592 -
Interest rate swap derivative 7,095 - 7,095 -
Derivative loan commitments 95 - - 95
Forward loan sales commitments 88 - - 88
Total $ 110,798 $ 1,928 $ 108,687 $ 183
Liabilities
Interest rate swap derivative $ 7,189 $ - $ 7,189 $ -
Total $ 7,189 $ - $ 7,189 $ -
December 31, 2015
Quoted Prices in Significant Significant
(Dollars in thousands) Total (Level 1) (Level 2) (Level 3)
Assets
U.S. Treasury obligations $ 38,859 $ 21,996 $ 16,863 $ -
U.S. Government agency obligations 81,805 - 81,805 -
Government sponsored residential mortgage-backed securities 5,153 - 5,153 -
Corporate debt securities 1,048 - 1,048 -
Preferred equity securities 1,632 1,632 - -
Marketable equity securities 160 160 - -
Mutual funds 3,767 - 3,767 -
Securities available-for-sale 132,424 23,788 108,636 -
Interest rate swap derivative 10,564 - 10,564 -
Derivative loan commitments 207 - - 207
Total $ 143,195 $ 23,788 $ 119,200 $ 207
Liabilities
Interest rate swap derivative $ 10,677 $ - $ 10,677 $ -
Forward loan sales commitments 70 - - 70
Total $ 10,747 $ - $ 10,677 $ 70 </t>
  </si>
  <si>
    <t>Schedule of assets measured at fair value according to Level 3 inputs</t>
  </si>
  <si>
    <t xml:space="preserve">Derivative and Forward Loan Sales Commitments, Net
For the Year Ended December 31,
2016 2015 2014
(Dollars in thousands)
Balance, at beginning of year $ 137 $ 14 $ 47
Total realized gain (loss):
Included in earnings 46 123 (33 )
Balance, at the end of year $ 183 $ 137 $ 14 </t>
  </si>
  <si>
    <t>Schedule of valuation methodology and unobservable inputs for Level 3 assets measured at fair value on a recurring basis</t>
  </si>
  <si>
    <t>December 31, 2016
Significant
(Dollars in thousands) Fair Value Valuation Methodology Unobservable Inputs Input
Derivative and forward loan sales commitments, net $ 183 Adjusted quoted prices in active markets Embedded servicing value 1.33 %
December 31, 2015
Significant
(Dollars in thousands) Fair Value Valuation Methodology Unobservable Inputs Input
Derivative and forward loan sales commitments, net $ 137 Adjusted quoted prices in active markets Embedded servicing value 1.28 %</t>
  </si>
  <si>
    <t>Schedule of financial instruments carried at fair value on a nonrecurring basis</t>
  </si>
  <si>
    <t xml:space="preserve">December 31, 2016 December 31, 2015
Quoted Prices in Significant Significant Quoted Prices in Significant Significant
Active Markets for Observable Unobservable Active Markets for Observable Unobservable
Identical Assets Inputs Inputs Identical Assets Inputs Inputs
(Level 1) (Level 2) (Level 3) (Level 1) (Level 2) (Level 3)
(Dollars in thousands)
Impaired loans $ - $ - $ 3,727 $ - $ - $ 4,225
Other real estate owned - - - - - 279 </t>
  </si>
  <si>
    <t>Schedule of valuation methodology and unobservable inputs for Level 3 assets measured at fair value on a non-recurring basis</t>
  </si>
  <si>
    <t>December 31, 2016
Significant Weighted
(Dollars in thousands) Fair Value Valuation Methodology Unobservable Inputs Range of Inputs Average Inputs
Impaired loans $ 3,727 Appraisals Discount for dated appraisal 5% - 20% 12.50 %
Discount for costs to sell 8% - 15% 11.50 %
December 31, 2015
Significant Weighted
(Dollars in thousands) Fair Value Valuation Methodology Unobservable Inputs Range of Inputs Average Inputs
Impaired loans $ 4,225 Appraisals Discount for dated appraisal 5% - 20% 12.50 %
Discount for costs to sell 8% - 15% 11.50 %
Other real estate owned $ 279 Appraisals Discount for costs to sell 8% - 15% 11.50 %
Discount for condition 10% - 30% 20.00 %</t>
  </si>
  <si>
    <t>Schedule of carrying amount, fair value, and placement in the fair value hierarchy of the Company's financial instruments</t>
  </si>
  <si>
    <t xml:space="preserve">December 31, 2016 December 31, 2015
Estimated Estimated
Fair Value Carrying Fair Carrying Fair
Hierarchy Level Amount Value Amount Value
(Dollars in thousands)
Financial assets
Securities held-to-maturity Level 2 $ 33,061 $ 33,041 $ 32,246 $ 32,357
Securities available-for-sale See previous table 103,520 103,520 132,424 132,424
Loans Level 3 2,547,512 2,515,906 2,361,796 2,336,293
Loans held-for-sale Level 2 3,270 3,289 9,637 9,686
Mortgage servicing rights Level 3 4,817 6,166 4,406 5,029
Federal Home Loan Bank of Boston stock Level 2 16,378 16,378 21,729 21,729
Alternative investments Level 3 2,228 2,045 2,508 2,409
Interest rate swap derivatives Level 2 7,095 7,095 10,564 10,564
Derivative loan commitments Level 3 95 95 207 207
Forward loan sales commitments Level 3 88 88 - -
Financial liabilities
Deposits other than time deposits Level 1 1,773,807 1,773,807 1,550,568 1,550,568
Time deposits Level 2 464,570 468,472 440,790 444,803
Federal Home Loan Bank of Boston advances Level 2 287,057 286,629 377,600 376,626
Repurchase agreement borrowings Level 2 10,500 10,428 10,500 10,539
Repurchase liabilities Level 2 18,867 18,862 35,769 35,765
Interest rate swap derivatives Level 2 7,189 7,189 10,677 10,677
Forward loan sales commitments Level 3 - - 70 70 </t>
  </si>
  <si>
    <t>Income Taxes (Tables)</t>
  </si>
  <si>
    <t>Schedule of components of the income tax provision</t>
  </si>
  <si>
    <t xml:space="preserve">For the Year Ended December 31,
2016 2015 2014
(Dollars in thousands)
Current provision
Federal $ 5,396 $ 3,864 $ 3,470
State 136 100 44
5,532 3,964 3,514
Deferred provision (benefit)
Federal 464 1,780 (555 )
State (54 ) (17 ) (132 )
410 1,763 (687 )
Total provision for income taxes $ 5,942 $ 5,727 $ 2,827 </t>
  </si>
  <si>
    <t>Schedule of reconciliation of the expected federal statutory tax to the income tax provision</t>
  </si>
  <si>
    <t xml:space="preserve">For the Year Ended December 31,
2016 2015 2014
(Dollars in thousands)
Income tax expense at statutory federal tax rate $ 7,405 $ 6,407 $ 4,257
ESOP 189 138 123
Expiration of charitable contribution carryforward 137 - -
Other - net 98 90 39
State income taxes 53 54 (57 )
Death benefits (27 ) (133 ) -
Dividends received deduction (51 ) (54 ) (54 )
Changes in cash surrender value of life insurance (467 ) (453 ) (396 )
Municipal income - net (1,395 ) (1,086 ) (548 )
Valuation allowance - 764 -
Impact of tax rate changes - - (537 )
Income tax provision as reported $ 5,942 $ 5,727 $ 2,827 </t>
  </si>
  <si>
    <t>Schedule of components of net deferred tax assets</t>
  </si>
  <si>
    <t xml:space="preserve">At December 31,
2016 2015
(Dollars in thousands)
Deferred tax assets
Allowance for loan losses $ 7,681 $ 7,130
Minimum pension liability and postretirement benefits 4,600 4,832
Deferred compensation 2,958 2,871
Stock compensation 1,776 1,933
Other 1,384 1,255
Accrued bonus 1,345 1,487
Accrued pension 153 -
Net unrealized loss on securities available-for-sale 143 135
Other than temporary impairment on securities available-for-sale 17 17
Allowance for off-balance sheet provision - 177
Charitable contribution carryforward - 1,508
Gross deferred tax assets 20,057 21,345
Valuation reserve - (771 )
Net deferred tax assets 20,057 20,574
Deferred tax liabilities
Net origination fees 3,288 2,982
Other 1,707 1,561
Fixed assets 163 211
Bond discount accretion 104 128
Accrued pension - 249
Gross deferred tax liabilities 5,262 5,131
Net deferred tax assets $ 14,795 $ 15,443 </t>
  </si>
  <si>
    <t>Schedule of allocation of deferred tax expense (benefit)</t>
  </si>
  <si>
    <t xml:space="preserve">At December 31,
2016 2015
(Dollars in thousands)
Deferred tax expense (benefit) allocated to capital $ 238 $ (365 )
Deferred tax expense allocated to income 410 1,763
Total change in deferred taxes $ 648 $ 1,398 </t>
  </si>
  <si>
    <t>Lease Commitments (Tables)</t>
  </si>
  <si>
    <t>Schedule of future minimum rental commitments</t>
  </si>
  <si>
    <t xml:space="preserve">(Dollars in thousands)
2017 $ 2,778
2018 2,795
2019 2,424
2020 1,090
2021 879
Thereafter 7,391
$ 17,357 </t>
  </si>
  <si>
    <t>Regulatory Matters (Tables)</t>
  </si>
  <si>
    <t>Schedule of actual capital amounts and ratios for the Company and the Bank</t>
  </si>
  <si>
    <t xml:space="preserve">Actual Minimum Required To Be Well
(Dollars in thousands) Amount Ratio Amount Ratio Amount Ratio
Farmington Bank:
At December 31, 2016
Total Capital (to Risk Weighted Assets) $ 253,921 11.28 % $ 180,043 8.00 % $ 225,053 10.00 %
Tier I Capital (to Risk Weighted Assets) 232,239 10.32 135,033 6.00 180,044 8.00
Common Equity Tier I Capital (to Risk Weighted Assets) 232,239 10.32 101,275 4.50 146,286 6.50
Tier I Leverage Capital (to Average Assets) 232,239 8.18 113,598 4.00 141,997 5.00
At December 31, 2015
Total Capital (to Risk Weighted Assets) $ 236,486 11.16 % $ 169,524 8.00 % $ 211,905 10.00 %
Tier I Capital (to Risk Weighted Assets) 215,787 10.18 127,183 6.00 169,577 8.00
Common Equity Tier I Capital (to Risk Weighted Assets) 215,787 10.18 95,387 4.50 137,781 6.50
Tier I Leverage Capital (to Average Assets) 215,787 8.03 107,490 4.00 134,363 5.00
First Connecticut Bancorp, Inc.:
At December 31, 2016
Total Capital (to Risk Weighted Assets) $ 288,273 12.80 % $ 180,113 8.00 % $ 225,141 10.00 %
Tier I Capital (to Risk Weighted Assets) 266,591 11.84 135,084 6.00 180,112 8.00
Common Equity Tier I Capital (to Risk Weighted Assets) 266,591 11.84 101,313 4.50 146,341 6.50
Tier I Leverage Capital (to Average Assets) 266,591 9.39 113,624 4.00 142,030 5.00
At December 31, 2015
Total Capital (to Risk Weighted Assets) $ 273,255 12.88 % $ 169,724 8.00 % $ 212,155 10.00 %
Tier I Capital (to Risk Weighted Assets) 252,556 11.91 127,232 6.00 169,643 8.00
Common Equity Tier I Capital (to Risk Weighted Assets) 252,556 11.91 95,424 4.50 137,835 6.50
Tier I Leverage Capital (to Average Assets) 252,556 9.39 107,585 4.00 134,481 5.00 </t>
  </si>
  <si>
    <t>Other Comprehensive Income (Tables)</t>
  </si>
  <si>
    <t>Schedule of changes in accumulated other comprehensive loss by component</t>
  </si>
  <si>
    <t>Investment Employee Benefit Accumulated
(Dollars in thousands)
Balance at December 31, 2013 (144 ) (4,080 ) (4,224 )
Other comprehensive income (loss) during 2014 1,190 (3,477 ) (2,287 )
Balance at December 31, 2014 1,046 (7,557 ) (6,511 )
Other comprehensive loss during 2015 (2,281 ) - (2,281 )
Amount reclassified from accumulated other comprehensive loss, net of tax 986 644 1,630
Balance at December 31, 2015 (249 ) (6,913 ) (7,162 )
Other comprehensive loss during 2016 (14 ) - (14 )
Amount reclassified from accumulated other comprehensive loss, net of tax - 486 486
Balance at December 31, 2016 $ (263 ) $ (6,427 ) $ (6,690 )</t>
  </si>
  <si>
    <t>Schedule of reconciliation of the changes in components of other comprehensive income</t>
  </si>
  <si>
    <t>For the Year Ended December 31, 2016
Pre Tax Tax Benefit After Tax
(Dollars in thousands)
Unrealized losses on available-for-sale securities $ (22 ) $ 8 $ (14 )
Less: net security gains reclassified into other noninterest income - - -
Net change in fair value of securities available-for-sale (22 ) 8 (14 )
Reclassification adjustment for prior service costs and net gain included in net periodic pension costs (1) 732 (246 ) 486
Total other comprehensive income $ 710 $ (238 ) $ 472
For the Year Ended December 31, 2015
Pre Tax Tax Benefit After Tax
(Dollars in thousands)
Unrealized losses on available-for-sale securities $ (3,525 ) $ 1,244 $ (2,281 )
Less: net security gains reclassified into other noninterest income 1,523 (537 ) 986
Net change in fair value of securities available-for-sale (2,002 ) 707 (1,295 )
Reclassification adjustment for prior service costs and net gain included in net periodic pension costs (1) 986 (342 ) 644
Total other comprehensive loss $ (1,016 ) $ 365 $ (651 )
For the Year Ended December 31, 2014
Pre Tax Tax Benefit After Tax
(Dollars in thousands)
Unrealized gains on available-for-sale securities $ 1,831 $ (641 ) $ 1,190
Less: net security gains reclassified into other noninterest income - - -
Net change in fair value of securities available-for-sale 1,831 (641 ) 1,190
Reclassification adjustment for prior service costs and net loss included in net periodic pension costs (1) (5,388 ) 1,911 (3,477 )
Total other comprehensive loss $ (3,557 ) $ 1,270 $ (2,287 )
(1) Amounts are included in salaries and employee benefits in the Consolidated Statements of Income.</t>
  </si>
  <si>
    <t>Parent Company Statements (Tables)</t>
  </si>
  <si>
    <t>Schedule of condensed statements of condition</t>
  </si>
  <si>
    <t xml:space="preserve">Condensed Statements of Financial Condition
At December 31,
2016 2015
(Dollars in thousands)
Assets
Cash and cash equivalents $ 30,023 $ 33,164
Deferred income taxes 189 929
Due from Farmington Bank 7 58
Investment in Farmington Bank 225,822 208,952
Prepaid expenses and other assets 4,189 2,669
Total assets $ 260,230 $ 245,772
Liabilities $ 54 $ 51
Stockholders' equity 260,176 245,721
Total liabilities and
stockholders’ equity $ 260,230 $ 245,772 </t>
  </si>
  <si>
    <t>Schedule of condensed statements of operations</t>
  </si>
  <si>
    <t xml:space="preserve">Condensed Statements of Operations
For The Year Ended December 31,
2016 2015 2014
(Dollars in thousands)
Interest income $ 55 $ 53 $ 79
Noninterest expense 1,699 1,752 1,683
Income tax (benefit) expense (461 ) 303 (503 )
Loss before equity in undistributed earnings of Farmington Bank (1,183 ) (2,002 ) (1,101 )
Equity in undistributed earnings of Farmington Bank 16,398 14,581 10,436
Net income $ 15,215 $ 12,579 $ 9,335 </t>
  </si>
  <si>
    <t>Schedule of condensed statements of comprehensive income (loss)</t>
  </si>
  <si>
    <t xml:space="preserve">Condensed Statements of Comprehensive Income
For The Year Ended December 31,
2016 2015 2014
(Dollars in thousands)
Net income $ 15,215 $ 12,579 $ 9,335
Other comprehensive income (loss), before tax
Unrealized (losses) gains on securities:
Unrealized holding (losses) gains arising during the period (22 ) (3,525 ) 1,831
Less: reclassification adjustment for gains included in net income - 1,523 -
Net change in unrealized (losses) gains (22 ) (2,002 ) 1,831
Change related to pension and other postretirement benefit plans 732 986 (5,388 )
Other comprehensive income (loss), before tax 710 (1,016 ) (3,557 )
Income tax expense (benefit) 238 (365 ) (1,270 )
Other comprehensive income (loss), net of tax 472 (651 ) (2,287 )
Comprehensive income $ 15,687 $ 11,928 $ 7,048 </t>
  </si>
  <si>
    <t>Schedule of condensed statements of cash flows</t>
  </si>
  <si>
    <t xml:space="preserve">Condensed Statements of Cash Flows
For The Year Ended December 31,
2016 2015 2014
(Dollars in thousands)
Cash flows from operating activities:
Net income $ 15,215 $ 12,579 $ 9,335
Adjustments to reconcile net income to net cash provided by operating activities:
Amortization of ESOP expense 1,669 1,522 1,480
Share based compensation expense 1,795 3,118 2,923
Equity in undistributed net income of Farmington Bank (16,398 ) (14,581 ) (10,436 )
Deferred income tax 740 1,139 253
Due from Farmington Bank 51 7,952 (1,892 )
Increase in prepaid expenses and other assets (1,520 ) (1,025 ) (839 )
Increase (decrease) in accrued expenses and other liabilities 3 (5 ) (3 )
Net cash provided by operating activities 1,555 10,699 821
Cash flows from financing activities:
Cancelation of shares for tax withholding (516 ) (498 ) (440 )
Repurchase of common stock (2,527 ) (2,200 ) (6,257 )
Excess tax benefits from stock-based compensation 311 152 110
Exercise of stock options 2,643 412 27
Cash dividend paid (4,607 ) (3,276 ) (2,537 )
Net cash used in financing activities (4,696 ) (5,410 ) (9,097 )
Net (decrease) increase in cash and cash equivalents (3,141 ) 5,289 (8,276 )
Cash and cash equivalents at beginning of year 33,164 27,875 36,151
Cash and cash equivalents at end of year $ 30,023 $ 33,164 $ 27,875 </t>
  </si>
  <si>
    <t>Selected Quarterly Consolidated Financial Information (Unaudited) (Tables)</t>
  </si>
  <si>
    <t>Schedule of summary of quarterly results of operations</t>
  </si>
  <si>
    <t>Year Ended December 31, 2016
First Second Third Fourth
quarter quarter quarter quarter
(Dollars in thousands, except Per Share data)
Interest income $ 21,323 $ 21,698 $ 21,805 $ 22,160
Interest expense 3,817 3,826 4,050 4,038
Net interest income 17,506 17,872 17,755 18,122
Provision for loan losses 217 801 698 616
Net interest income after provision for loan losses 17,289 17,071 17,057 17,506
Noninterest income 2,900 2,617 3,685 3,536
Noninterest expense 15,277 14,644 15,484 15,099
Income before income taxes 4,912 5,044 5,258 5,943
Income tax expense 1,299 1,401 1,485 1,757
Net income $ 3,613 $ 3,643 $ 3,773 $ 4,186
Net earnings per share:
Basic $ 0.24 $ 0.24 $ 0.25 $ 0.28
Diluted $ 0.24 $ 0.24 $ 0.25 $ 0.27
Year Ended December 31, 2015
First Second Third Fourth
quarter quarter quarter quarter
(Dollars in thousands, except Per Share data)
Interest income $ 19,532 $ 20,164 $ 21,094 $ 21,094
Interest expense 3,157 3,065 3,422 3,731
Net interest income 16,375 17,099 17,672 17,363
Provision for loan losses 615 663 386 776
Net interest income after provision for loan losses 15,760 16,436 17,286 16,587
Noninterest income 2,664 4,074 3,241 3,468
Noninterest expense 14,937 15,597 14,718 15,958
Income before income taxes 3,487 4,913 5,809 4,097
Income tax expense 976 1,441 1,594 1,716
Net income $ 2,511 $ 3,472 $ 4,215 $ 2,381
Net earnings per share:
Basic $ 0.17 $ 0.23 $ 0.28 $ 0.16
Diluted $ 0.17 $ 0.23 $ 0.28 $ 0.16</t>
  </si>
  <si>
    <t>Summary of Significant Accounting Policies (Detail Textuals) $ in Millions</t>
  </si>
  <si>
    <t>Dec. 31, 2016USD ($)Officeshares</t>
  </si>
  <si>
    <t>Jun. 21, 2013shares</t>
  </si>
  <si>
    <t>Number of branch offices | Office</t>
  </si>
  <si>
    <t>Number of shares approved for repurchase</t>
  </si>
  <si>
    <t>Shares to be repurchased in percentage</t>
  </si>
  <si>
    <t>10.00%</t>
  </si>
  <si>
    <t>Number of shares repurchased</t>
  </si>
  <si>
    <t>Value of shares repurchased | $</t>
  </si>
  <si>
    <t>Number of shares remaining to repurchase</t>
  </si>
  <si>
    <t>Summary of Significant Accounting Policies (Detail Textuals 1) - USD ($) $ in Thousands</t>
  </si>
  <si>
    <t>Accounts, Notes, Loans and Financing Receivable [Line Items]</t>
  </si>
  <si>
    <t>Minimum limit of nonaccrual loans outstanding</t>
  </si>
  <si>
    <t>Foreclosed real estate included in prepaid expenses and other assets</t>
  </si>
  <si>
    <t>Defined benefit plans, general information</t>
  </si>
  <si>
    <t>In addition to providing pension benefits, we provide certain health care and life insurance benefits for retired employees. Participants or eligible employees hired before January 1, 1993 become eligible for the benefits if they retire after reaching age 62 with fifteen or more years of service.</t>
  </si>
  <si>
    <t>Recorded investment</t>
  </si>
  <si>
    <t>Minimum</t>
  </si>
  <si>
    <t>Percentage of unallocated allowances</t>
  </si>
  <si>
    <t>0.00%</t>
  </si>
  <si>
    <t>Maximum</t>
  </si>
  <si>
    <t>5.00%</t>
  </si>
  <si>
    <t>Real estate | Residential real estate</t>
  </si>
  <si>
    <t>Threshold percentage limit of purchase price of the property</t>
  </si>
  <si>
    <t>95.00%</t>
  </si>
  <si>
    <t>Maximum limit loan-to-value ratio in percentage</t>
  </si>
  <si>
    <t>80.00%</t>
  </si>
  <si>
    <t>Home equity line of credit</t>
  </si>
  <si>
    <t>Term of line of credit</t>
  </si>
  <si>
    <t>9 years 10 months</t>
  </si>
  <si>
    <t>Amortization period</t>
  </si>
  <si>
    <t>20 years</t>
  </si>
  <si>
    <t>Summary of Significant Accounting Policies (Detail Textuals 2)</t>
  </si>
  <si>
    <t>Property, Plant and Equipment [Line Items]</t>
  </si>
  <si>
    <t>Depreciation method</t>
  </si>
  <si>
    <t>straight-line method</t>
  </si>
  <si>
    <t>Furniture and equipment</t>
  </si>
  <si>
    <t>Estimated useful lives</t>
  </si>
  <si>
    <t>three to ten years</t>
  </si>
  <si>
    <t>Premises</t>
  </si>
  <si>
    <t>five to forty years</t>
  </si>
  <si>
    <t>Restrictions on Cash and Due from Banks (Detail Textuals) - USD ($) $ in Millions</t>
  </si>
  <si>
    <t>Cash and liquid assets</t>
  </si>
  <si>
    <t>Earnings Per Share - Calculation of basic and diluted earnings per common share (Details) - USD ($) $ / shares in Units, $ in Thousands</t>
  </si>
  <si>
    <t>3 Months Ended</t>
  </si>
  <si>
    <t>Sep. 30, 2016</t>
  </si>
  <si>
    <t>Mar. 31, 2016</t>
  </si>
  <si>
    <t>Sep. 30, 2015</t>
  </si>
  <si>
    <t>Jun. 30, 2015</t>
  </si>
  <si>
    <t>Mar. 31, 2015</t>
  </si>
  <si>
    <t>Less: Dividends to participating shares</t>
  </si>
  <si>
    <t>Income allocated to participating shares</t>
  </si>
  <si>
    <t>Net income allocated to common stockholders</t>
  </si>
  <si>
    <t>Weighted-average shares issued (in shares)</t>
  </si>
  <si>
    <t>Less: Average unallocated ESOP shares</t>
  </si>
  <si>
    <t>Average treasury stock</t>
  </si>
  <si>
    <t>Average unvested restricted stock</t>
  </si>
  <si>
    <t>Weighted-average basic shares outstanding (in shares)</t>
  </si>
  <si>
    <t>Plus: Average dilutive shares</t>
  </si>
  <si>
    <t>Weighted-average diluted shares outstanding (in shares)</t>
  </si>
  <si>
    <t>Net earnings per share:</t>
  </si>
  <si>
    <t>Earnings Per Share (Detail Textuals) - shares</t>
  </si>
  <si>
    <t>Stock options</t>
  </si>
  <si>
    <t>Antidilutive Securities Excluded from Computation of Earnings Per Share [Line Items]</t>
  </si>
  <si>
    <t>Number of antidilutive securities excluded from earnings per share calculation</t>
  </si>
  <si>
    <t>Investment Securities - Summary (Details) - USD ($) $ in Thousands</t>
  </si>
  <si>
    <t>Available-for-sale</t>
  </si>
  <si>
    <t>Amortized Cost</t>
  </si>
  <si>
    <t>Gross Unrealized Gains - Recognized in OCI</t>
  </si>
  <si>
    <t>Gross Unrealized Losses - Recognized in OCI</t>
  </si>
  <si>
    <t>Carrying Value</t>
  </si>
  <si>
    <t>Gross Unrealized Gains - Not Recognized in OCI</t>
  </si>
  <si>
    <t>Gross Unrealized Losses -Not Recognized in OCI</t>
  </si>
  <si>
    <t>Fair Value</t>
  </si>
  <si>
    <t>Held-to-maturity</t>
  </si>
  <si>
    <t>Gross Unrealized losses - Recognized in OCI</t>
  </si>
  <si>
    <t>Gross Unrealized Losses - Not Recognized in OCI</t>
  </si>
  <si>
    <t>U.S. Treasury obligations</t>
  </si>
  <si>
    <t>U.S. Government agency obligations</t>
  </si>
  <si>
    <t>Government sponsored residential mortgage-backed securities</t>
  </si>
  <si>
    <t>Corporate debt securities</t>
  </si>
  <si>
    <t>Preferred equity securities</t>
  </si>
  <si>
    <t>Marketable equity securities</t>
  </si>
  <si>
    <t>Mutual funds</t>
  </si>
  <si>
    <t>Investment Securities - Gross unrealized losses and fair value (Details 1) $ in Thousands</t>
  </si>
  <si>
    <t>Dec. 31, 2016USD ($)SecuritiesSecurity</t>
  </si>
  <si>
    <t>Dec. 31, 2015USD ($)SecuritiesSecurity</t>
  </si>
  <si>
    <t>Available-for-sale:</t>
  </si>
  <si>
    <t>Number of Securities | Security</t>
  </si>
  <si>
    <t>Less than 12 Months Fair Value</t>
  </si>
  <si>
    <t>Less than 12 months Gross Unrealized Loss</t>
  </si>
  <si>
    <t>12 months or more Fair Value</t>
  </si>
  <si>
    <t>12 months or more Gross Unrealized Loss</t>
  </si>
  <si>
    <t>Total Fair Value</t>
  </si>
  <si>
    <t>Total Gross Unrealized Loss</t>
  </si>
  <si>
    <t>Investment securities</t>
  </si>
  <si>
    <t>Total number of securities | Security</t>
  </si>
  <si>
    <t>Total investment securities in an unrealized loss position less than 12 months fair value</t>
  </si>
  <si>
    <t>Total investment securities in an unrealized loss position less than 12 months gross unrealized loss</t>
  </si>
  <si>
    <t>Total investment securities in an unrealized loss position 12 months or more fair value</t>
  </si>
  <si>
    <t>Total investment securities in an unrealized loss position 12 months or more gross unrealized loss</t>
  </si>
  <si>
    <t>Total investment securities in an unrealized loss position fair value</t>
  </si>
  <si>
    <t>Total investment securities in an unrealized loss position gross unrealized loss</t>
  </si>
  <si>
    <t>Number of Securities | Securities</t>
  </si>
  <si>
    <t>Less than 12 months Fair Value</t>
  </si>
  <si>
    <t>Less than 12 Months Gross Unrealized Loss</t>
  </si>
  <si>
    <t>Investment Securities - Amortized cost and estimated market value of debt securities (Details 2) - USD ($) $ in Thousands</t>
  </si>
  <si>
    <t>Available-for-Sale - Amortized Cost</t>
  </si>
  <si>
    <t>Due in one year or less</t>
  </si>
  <si>
    <t>Due after one year through five years</t>
  </si>
  <si>
    <t>Due after five years through ten years</t>
  </si>
  <si>
    <t>Due after ten years</t>
  </si>
  <si>
    <t>Government sponsored residential mortgage-backed securities, available-for-sale, amortized cost</t>
  </si>
  <si>
    <t>Available-for-sale, Amortized Cost</t>
  </si>
  <si>
    <t>Available-for-Sale - Estimated Fair Value</t>
  </si>
  <si>
    <t>Government sponsored residential mortgage-backed securities, available-for-sale, fair value</t>
  </si>
  <si>
    <t>Available-for-Sale, Estimated Fair Value</t>
  </si>
  <si>
    <t>Held-to-Maturity - Amortized Cost</t>
  </si>
  <si>
    <t>Held-to-Maturity, Amortized Cost</t>
  </si>
  <si>
    <t>Held-to-Maturity - Estimated Fair Value</t>
  </si>
  <si>
    <t>Government sponsored residential mortgage-backed securities, held-to-maturity, fair value</t>
  </si>
  <si>
    <t>Held-to-Maturity, Estimated Fair Value</t>
  </si>
  <si>
    <t>Investment Securities (Detail Textuals) - USD ($)</t>
  </si>
  <si>
    <t>Net unrealized gain (loss) on securities available for sale</t>
  </si>
  <si>
    <t>Income tax expense (benefit) on net unrealized gain (loss) on securities available for sale</t>
  </si>
  <si>
    <t>Net unrealized gain (loss) on securities available for sale included in accumulated other comprehensive income</t>
  </si>
  <si>
    <t>Gross realized gains on sales of securities available for sale</t>
  </si>
  <si>
    <t>Investment Securities (Detail Textuals 1) - USD ($) $ in Millions</t>
  </si>
  <si>
    <t>U.S. Treasury, U.S. Government agency obligations and Government sponsored residential mortgage-backed securities</t>
  </si>
  <si>
    <t>Schedule of Available-for-sale Securities [Line Items]</t>
  </si>
  <si>
    <t>Fair value of securities pledged as collateral for loan derivatives, public funds, repurchase liabilities and repurchase agreement borrowings</t>
  </si>
  <si>
    <t>Investment Securities (Detail Textuals 2) - USD ($) $ in Thousands</t>
  </si>
  <si>
    <t>Federal Home Loan Bank, Advances, Branch of FHLB Bank [Line Items]</t>
  </si>
  <si>
    <t>FHLB Stock</t>
  </si>
  <si>
    <t>Federal Home Loan Bank Of Boston</t>
  </si>
  <si>
    <t>Investment Securities (Detail Textuals 3) - USD ($)</t>
  </si>
  <si>
    <t>Schedule Of Available For Sale Securities and Held To Maturity [Line Items]</t>
  </si>
  <si>
    <t>Alternative investments</t>
  </si>
  <si>
    <t>Recognized profit distributions in its limited partnerships</t>
  </si>
  <si>
    <t>Unfunded commitments for alternative investments</t>
  </si>
  <si>
    <t>Other noninterest income</t>
  </si>
  <si>
    <t>Other-than-temporary impairment charge</t>
  </si>
  <si>
    <t>Other assets</t>
  </si>
  <si>
    <t>Loans and Allowance for Loan Losses - Summary (Details) - USD ($) $ in Thousands</t>
  </si>
  <si>
    <t>Dec. 31, 2013</t>
  </si>
  <si>
    <t>Total loans</t>
  </si>
  <si>
    <t>Real estate | Residential</t>
  </si>
  <si>
    <t>Real estate | Commercial</t>
  </si>
  <si>
    <t>Real estate | Construction</t>
  </si>
  <si>
    <t>Installment</t>
  </si>
  <si>
    <t>Commercial</t>
  </si>
  <si>
    <t>Collateral</t>
  </si>
  <si>
    <t>Revolving credit</t>
  </si>
  <si>
    <t>Resort</t>
  </si>
  <si>
    <t>Loans and Allowance for Loan Losses - Changes in allowance for loan losses by segments (Details 1) - USD ($) $ in Thousands</t>
  </si>
  <si>
    <t>Allowance for Loan and Lease Losses [Roll Forward]</t>
  </si>
  <si>
    <t>Balance at beginning of year</t>
  </si>
  <si>
    <t>Charge-offs</t>
  </si>
  <si>
    <t>Recoveries</t>
  </si>
  <si>
    <t>Provision for (Reduction) loan losses</t>
  </si>
  <si>
    <t>Balance at end of year</t>
  </si>
  <si>
    <t>Loans and Allowance for Loan Losses - Allocation of allowance by impairment methodology and by loan segment (Details 2) - USD ($) $ in Thousands</t>
  </si>
  <si>
    <t>Financing Receivable, Allowance for Credit Losses [Line Items]</t>
  </si>
  <si>
    <t>Total - Loans individually evaluated for impairment</t>
  </si>
  <si>
    <t>Reserve Allocation - Loans individually evaluated for impairment</t>
  </si>
  <si>
    <t>Total -Loans collectively evaluated for impairment</t>
  </si>
  <si>
    <t>Reserve Allocation - Loans collectively evaluated for impairment</t>
  </si>
  <si>
    <t>Total Reserve Allocation</t>
  </si>
  <si>
    <t>Loans and Allowance for Loan Losses - Summary of loan delinquencies at recorded investment (Details 3) $ in Thousands</t>
  </si>
  <si>
    <t>Dec. 31, 2016USD ($)Loan</t>
  </si>
  <si>
    <t>Dec. 31, 2015USD ($)Loan</t>
  </si>
  <si>
    <t>Financing Receivable, Recorded Investment, Past Due [Line Items]</t>
  </si>
  <si>
    <t>Number of financing receivable recorded investment past due | Loan</t>
  </si>
  <si>
    <t>Loan receivable, recorded investment</t>
  </si>
  <si>
    <t>Loan receivable, recorded investment, 90 days past due and still accruing</t>
  </si>
  <si>
    <t>30-59 Days</t>
  </si>
  <si>
    <t>60-89 Days</t>
  </si>
  <si>
    <t>&gt; 90 Days</t>
  </si>
  <si>
    <t>Real estate | Residential | 30-59 Days</t>
  </si>
  <si>
    <t>Real estate | Residential | 60-89 Days</t>
  </si>
  <si>
    <t>Real estate | Residential | &gt; 90 Days</t>
  </si>
  <si>
    <t>Real estate | Commercial | 30-59 Days</t>
  </si>
  <si>
    <t>Real estate | Commercial | 60-89 Days</t>
  </si>
  <si>
    <t>Real estate | Commercial | &gt; 90 Days</t>
  </si>
  <si>
    <t>Real estate | Construction | 30-59 Days</t>
  </si>
  <si>
    <t>Real estate | Construction | 60-89 Days</t>
  </si>
  <si>
    <t>Real estate | Construction | &gt; 90 Days</t>
  </si>
  <si>
    <t>Installment | 30-59 Days</t>
  </si>
  <si>
    <t>Installment | 60-89 Days</t>
  </si>
  <si>
    <t>Installment | &gt; 90 Days</t>
  </si>
  <si>
    <t>Commercial | 30-59 Days</t>
  </si>
  <si>
    <t>Commercial | 60-89 Days</t>
  </si>
  <si>
    <t>Commercial | &gt; 90 Days</t>
  </si>
  <si>
    <t>Collateral | 30-59 Days</t>
  </si>
  <si>
    <t>Collateral | 60-89 Days</t>
  </si>
  <si>
    <t>Collateral | &gt; 90 Days</t>
  </si>
  <si>
    <t>Home equity line of credit | 30-59 Days</t>
  </si>
  <si>
    <t>Home equity line of credit | 60-89 Days</t>
  </si>
  <si>
    <t>Home equity line of credit | &gt; 90 Days</t>
  </si>
  <si>
    <t>Demand</t>
  </si>
  <si>
    <t>Demand | 30-59 Days</t>
  </si>
  <si>
    <t>Demand | 60-89 Days</t>
  </si>
  <si>
    <t>Demand | &gt; 90 Days</t>
  </si>
  <si>
    <t>Revolving credit | 30-59 Days</t>
  </si>
  <si>
    <t>Revolving credit | 60-89 Days</t>
  </si>
  <si>
    <t>Revolving credit | &gt; 90 Days</t>
  </si>
  <si>
    <t>Resort | 30-59 Days</t>
  </si>
  <si>
    <t>Resort | 60-89 Days</t>
  </si>
  <si>
    <t>Resort | &gt; 90 Days</t>
  </si>
  <si>
    <t>Loans and Allowance for Loan Losses - Nonperforming assets (Details 4) - USD ($) $ in Thousands</t>
  </si>
  <si>
    <t>Total nonaccruing loans</t>
  </si>
  <si>
    <t>Loans 90 days past due and still accruing</t>
  </si>
  <si>
    <t>Other real estate owned</t>
  </si>
  <si>
    <t>Total nonperforming assets</t>
  </si>
  <si>
    <t>Loans and Allowance for Loan Losses - Summary of impaired loans (Details 5) - USD ($) $ in Thousands</t>
  </si>
  <si>
    <t>Impaired loans without a valuation allowance</t>
  </si>
  <si>
    <t>Recorded Investment</t>
  </si>
  <si>
    <t>Unpaid Principal Balance</t>
  </si>
  <si>
    <t>Impaired loans with a valuation allowance</t>
  </si>
  <si>
    <t>Related Allowance</t>
  </si>
  <si>
    <t>Total Recorded Investment</t>
  </si>
  <si>
    <t>Total Unpaid Principal Balance</t>
  </si>
  <si>
    <t>Total Related Allowance</t>
  </si>
  <si>
    <t>Loans and Allowance for Loan Losses - Summary of information pertaining to impaired loans (Details 6) - USD ($) $ in Thousands</t>
  </si>
  <si>
    <t>Average Recorded Investment</t>
  </si>
  <si>
    <t>Interest Income Recognized</t>
  </si>
  <si>
    <t>Total Average Recorded Investment</t>
  </si>
  <si>
    <t>Total Interest Income Recognized</t>
  </si>
  <si>
    <t>Loans and Allowance for Loan Losses - Information modified in a troubled debt restructuring (Details 7) $ in Thousands</t>
  </si>
  <si>
    <t>Financing Receivable, Modifications [Line Items]</t>
  </si>
  <si>
    <t>Number of TDRs on Accrual Status of Loans | Loan</t>
  </si>
  <si>
    <t>TDRs on Accrual Status of Recorded Investment | $</t>
  </si>
  <si>
    <t>Number of TDRs on Nonaccrual Status of Loans | Loan</t>
  </si>
  <si>
    <t>TDRs on Nonaccrual Status of Recorded Investment | $</t>
  </si>
  <si>
    <t>Number of Total TDRs of Loans | Loan</t>
  </si>
  <si>
    <t>Total TDRs of Recorded Investment | $</t>
  </si>
  <si>
    <t>Loans and Allowance for Loan Losses - Recorded investment and number of modifications for modified loans (Details 8) $ in Thousands</t>
  </si>
  <si>
    <t>Dec. 31, 2014USD ($)Loan</t>
  </si>
  <si>
    <t>Number of Modifications | Loan</t>
  </si>
  <si>
    <t>Recorded Investment Prior to Modification</t>
  </si>
  <si>
    <t>Recorded Investment After Modification</t>
  </si>
  <si>
    <t>The period end balances are inclusive of all partial paydowns and charge-offs since the modification date. TDRs fully paid off, charged-off or foreclosed upon by period end are not included.</t>
  </si>
  <si>
    <t>Loans and Allowance for Loan Losses - TDR loans (Details 9) $ in Thousands</t>
  </si>
  <si>
    <t>Extended Maturity</t>
  </si>
  <si>
    <t>Adjusted Interest Rates</t>
  </si>
  <si>
    <t>Combination of Rate and Maturity</t>
  </si>
  <si>
    <t>Loans and Allowance for Loan Losses - Loans modified as a TDR (Details 10) $ in Thousands</t>
  </si>
  <si>
    <t>Number of Loans | Loan</t>
  </si>
  <si>
    <t>Recorded Investment | $</t>
  </si>
  <si>
    <t>Loans and Allowance for Loan Losses - Risk rating (Details 11) - USD ($) $ in Thousands</t>
  </si>
  <si>
    <t>Financing Receivable, Recorded Investment [Line Items]</t>
  </si>
  <si>
    <t>Pass</t>
  </si>
  <si>
    <t>Special Mention</t>
  </si>
  <si>
    <t>Substandard</t>
  </si>
  <si>
    <t>Doubtful</t>
  </si>
  <si>
    <t>Real estate | Residential | Pass</t>
  </si>
  <si>
    <t>Real estate | Residential | Special Mention</t>
  </si>
  <si>
    <t>Real estate | Residential | Substandard</t>
  </si>
  <si>
    <t>Real estate | Residential | Doubtful</t>
  </si>
  <si>
    <t>Real estate | Commercial | Pass</t>
  </si>
  <si>
    <t>Real estate | Commercial | Special Mention</t>
  </si>
  <si>
    <t>Real estate | Commercial | Substandard</t>
  </si>
  <si>
    <t>Real estate | Commercial | Doubtful</t>
  </si>
  <si>
    <t>Real estate | Construction | Pass</t>
  </si>
  <si>
    <t>Real estate | Construction | Special Mention</t>
  </si>
  <si>
    <t>Real estate | Construction | Substandard</t>
  </si>
  <si>
    <t>Real estate | Construction | Doubtful</t>
  </si>
  <si>
    <t>Installment | Pass</t>
  </si>
  <si>
    <t>Installment | Special Mention</t>
  </si>
  <si>
    <t>Installment | Substandard</t>
  </si>
  <si>
    <t>Installment | Doubtful</t>
  </si>
  <si>
    <t>Commercial | Pass</t>
  </si>
  <si>
    <t>Commercial | Special Mention</t>
  </si>
  <si>
    <t>Commercial | Substandard</t>
  </si>
  <si>
    <t>Commercial | Doubtful</t>
  </si>
  <si>
    <t>Collateral | Pass</t>
  </si>
  <si>
    <t>Collateral | Special Mention</t>
  </si>
  <si>
    <t>Collateral | Substandard</t>
  </si>
  <si>
    <t>Collateral | Doubtful</t>
  </si>
  <si>
    <t>Home equity line of credit | Pass</t>
  </si>
  <si>
    <t>Home equity line of credit | Special Mention</t>
  </si>
  <si>
    <t>Home equity line of credit | Substandard</t>
  </si>
  <si>
    <t>Home equity line of credit | Doubtful</t>
  </si>
  <si>
    <t>Revolving credit | Pass</t>
  </si>
  <si>
    <t>Revolving credit | Special Mention</t>
  </si>
  <si>
    <t>Revolving credit | Substandard</t>
  </si>
  <si>
    <t>Revolving credit | Doubtful</t>
  </si>
  <si>
    <t>Resort | Pass</t>
  </si>
  <si>
    <t>Resort | Special Mention</t>
  </si>
  <si>
    <t>Resort | Substandard</t>
  </si>
  <si>
    <t>Resort | Doubtful</t>
  </si>
  <si>
    <t>Loans and Allowance for Loan Losses (Detail Textuals) $ in Thousands</t>
  </si>
  <si>
    <t>Dec. 31, 2015USD ($)</t>
  </si>
  <si>
    <t>Recorded investment balance of TDRs approximated</t>
  </si>
  <si>
    <t>TDRs on accrual status</t>
  </si>
  <si>
    <t>TDRs on nonaccrual status</t>
  </si>
  <si>
    <t>Percentage of accruing TDRs</t>
  </si>
  <si>
    <t>100.00%</t>
  </si>
  <si>
    <t>Allowance for loan losses included specific reserves</t>
  </si>
  <si>
    <t>Bank charge-offs</t>
  </si>
  <si>
    <t>Additional funds available to borrowers in TDR status</t>
  </si>
  <si>
    <t>Number of loan reviews undertaken by consulting firms | Loan</t>
  </si>
  <si>
    <t>Threshold for percentage of market penetration for specified segment in loans of total lending</t>
  </si>
  <si>
    <t>65.00%</t>
  </si>
  <si>
    <t>Mortgage Servicing Rights (Detail Textuals) - USD ($)</t>
  </si>
  <si>
    <t>Servicing Assets At Amortized Value [Line Items]</t>
  </si>
  <si>
    <t>Loan servicing fees</t>
  </si>
  <si>
    <t>Mortgage servicing rights</t>
  </si>
  <si>
    <t>Carrying value of mortgage servicing rights</t>
  </si>
  <si>
    <t>Fair value of mortgage servicing rights</t>
  </si>
  <si>
    <t>Loans sold with servicing rights retained</t>
  </si>
  <si>
    <t>Principal balance of loans serviced for others</t>
  </si>
  <si>
    <t>Premises and Equipment (Details) - USD ($) $ in Thousands</t>
  </si>
  <si>
    <t>Premises and equipment, gross</t>
  </si>
  <si>
    <t>Less: accumulated depreciation and amortization</t>
  </si>
  <si>
    <t>Land</t>
  </si>
  <si>
    <t>Premises and leasehold improvements</t>
  </si>
  <si>
    <t>Software</t>
  </si>
  <si>
    <t>Premises and Equipment (Detail Textuals) - USD ($) $ in Thousands</t>
  </si>
  <si>
    <t>Depreciation and amortization expense</t>
  </si>
  <si>
    <t>Credit Arrangements - FHLBB advances (Details) - Federal Home Loan Bank Of Boston - USD ($) $ in Thousands</t>
  </si>
  <si>
    <t>FHLBB advances Amount</t>
  </si>
  <si>
    <t>Thereafter</t>
  </si>
  <si>
    <t>FHLBB advances</t>
  </si>
  <si>
    <t>FHLBB advances Weighted Average Rate</t>
  </si>
  <si>
    <t>0.46%</t>
  </si>
  <si>
    <t>0.95%</t>
  </si>
  <si>
    <t>1.23%</t>
  </si>
  <si>
    <t>1.53%</t>
  </si>
  <si>
    <t>1.74%</t>
  </si>
  <si>
    <t>1.75%</t>
  </si>
  <si>
    <t>2.11%</t>
  </si>
  <si>
    <t>1.59%</t>
  </si>
  <si>
    <t>1.90%</t>
  </si>
  <si>
    <t>Weighted Average Rate</t>
  </si>
  <si>
    <t>1.43%</t>
  </si>
  <si>
    <t>1.14%</t>
  </si>
  <si>
    <t>Credit Arrangements - Borrowings under Master Repurchase Agreement (Details 1) - Master Repurchase Agreement Borrowing Facility - Broker - USD ($) $ in Thousands</t>
  </si>
  <si>
    <t>Outstanding borrowings</t>
  </si>
  <si>
    <t>Maturity date 3/13/2018</t>
  </si>
  <si>
    <t>Advance Date</t>
  </si>
  <si>
    <t>Mar. 13,
		2008</t>
  </si>
  <si>
    <t>Interest Rate</t>
  </si>
  <si>
    <t>3.34%</t>
  </si>
  <si>
    <t>Maturity Date</t>
  </si>
  <si>
    <t>Mar. 13,
		2018</t>
  </si>
  <si>
    <t>3.93%</t>
  </si>
  <si>
    <t>Credit Arrangements (Detail Textuals) - USD ($)</t>
  </si>
  <si>
    <t>Line of Credit Facility [Line Items]</t>
  </si>
  <si>
    <t>Balance with the bank</t>
  </si>
  <si>
    <t>Federal Home Loan Bank Of Boston | Unsecured line of credit with bank</t>
  </si>
  <si>
    <t>Pre-approved line of credit</t>
  </si>
  <si>
    <t>Amount under unsecured line of credit agreement</t>
  </si>
  <si>
    <t>Federal Home Loan Bank Of Boston | Line of credit</t>
  </si>
  <si>
    <t>Credit Arrangements (Detail Textuals 1) - Federal Home Loan Bank Of Boston - USD ($) $ in Thousands</t>
  </si>
  <si>
    <t>Collateral value first mortgage loans</t>
  </si>
  <si>
    <t>Line of credit facility, remaining borrowing capacity</t>
  </si>
  <si>
    <t>Letter of credit</t>
  </si>
  <si>
    <t>Minimum percent of aggregate principal amount of unpaid residential mortgage loans for acquiring shares in FHLBB</t>
  </si>
  <si>
    <t>0.35%</t>
  </si>
  <si>
    <t>Maximum percent of advances (borrowings) from the FHLBB to acquire shares in FHLBB</t>
  </si>
  <si>
    <t>4.50%</t>
  </si>
  <si>
    <t>Credit Arrangements (Detail Textuals 2) - Discount Window Loan Collateral Program - Federal Reserve Bank Advances - USD ($) $ in Millions</t>
  </si>
  <si>
    <t>Short-term Debt [Line Items]</t>
  </si>
  <si>
    <t>Amount borrowed under discount window loan collateral program</t>
  </si>
  <si>
    <t>Collateralized amount of funding arrangement in pledged commercial real estate loans</t>
  </si>
  <si>
    <t>Credit Arrangements (Detail Textuals 3) - USD ($) $ in Thousands</t>
  </si>
  <si>
    <t>Investments in certain securities</t>
  </si>
  <si>
    <t>Master Repurchase Agreement Borrowing Facility | Broker</t>
  </si>
  <si>
    <t>Deposits - Deposit balances and weighted average interest rates (Details) - USD ($) $ in Thousands</t>
  </si>
  <si>
    <t>Noninterest-bearing demand deposits</t>
  </si>
  <si>
    <t>NOW accounts</t>
  </si>
  <si>
    <t>Money market</t>
  </si>
  <si>
    <t>Savings accounts</t>
  </si>
  <si>
    <t>Time deposits</t>
  </si>
  <si>
    <t>Total interest-bearing deposits</t>
  </si>
  <si>
    <t>Rate</t>
  </si>
  <si>
    <t>0.30%</t>
  </si>
  <si>
    <t>0.29%</t>
  </si>
  <si>
    <t>0.80%</t>
  </si>
  <si>
    <t>0.79%</t>
  </si>
  <si>
    <t>0.11%</t>
  </si>
  <si>
    <t>1.18%</t>
  </si>
  <si>
    <t>1.03%</t>
  </si>
  <si>
    <t>0.67%</t>
  </si>
  <si>
    <t>0.61%</t>
  </si>
  <si>
    <t>Deposits - Contractual maturities of time deposits (Details 1) - USD ($) $ in Thousands</t>
  </si>
  <si>
    <t>Less than one year</t>
  </si>
  <si>
    <t>One to two years</t>
  </si>
  <si>
    <t>Two to three years</t>
  </si>
  <si>
    <t>Three to four years</t>
  </si>
  <si>
    <t>Four to five years</t>
  </si>
  <si>
    <t>Time Deposits</t>
  </si>
  <si>
    <t>Deposits - Interest expense on deposits (Details 2) - USD ($) $ in Thousands</t>
  </si>
  <si>
    <t>Deposits (Detail Textuals) - USD ($) $ in Millions</t>
  </si>
  <si>
    <t>Brokered deposit</t>
  </si>
  <si>
    <t>Time certificates of deposit in denominations of $250,000 or more</t>
  </si>
  <si>
    <t>Pension and Other Postretirement Benefit Plans - Plan assets and funded status of pension plans and other postretirement benefits (Details) - USD ($) $ in Thousands</t>
  </si>
  <si>
    <t>Change in plan assets:</t>
  </si>
  <si>
    <t>Fair value of plan assets at end of year</t>
  </si>
  <si>
    <t>Pension Plans</t>
  </si>
  <si>
    <t>Change in benefit obligation:</t>
  </si>
  <si>
    <t>Benefit obligation at beginning of year</t>
  </si>
  <si>
    <t>Service cost</t>
  </si>
  <si>
    <t>Interest cost</t>
  </si>
  <si>
    <t>Actuarial loss (gain)</t>
  </si>
  <si>
    <t>Benefits paid</t>
  </si>
  <si>
    <t>Benefit obligation at end of year</t>
  </si>
  <si>
    <t>Fair value of plan assets at beginning of year</t>
  </si>
  <si>
    <t>Actual return on plan assets</t>
  </si>
  <si>
    <t>Employer contributions</t>
  </si>
  <si>
    <t>Funded status recognized in the statements of condition</t>
  </si>
  <si>
    <t>Accumulated benefit obligation</t>
  </si>
  <si>
    <t>Other Postretirement Benefits</t>
  </si>
  <si>
    <t>Pension and Other Postretirement Benefit Plans - Accumulated other comprehensive income (Details 1) - USD ($) $ in Thousands</t>
  </si>
  <si>
    <t>Defined Benefit Plan Disclosure [Line Items]</t>
  </si>
  <si>
    <t>Prior Service Cost</t>
  </si>
  <si>
    <t>Actuarial loss</t>
  </si>
  <si>
    <t>Unrecognized components of net periodic benefit cost in accumulated other comprehensive income, net of tax</t>
  </si>
  <si>
    <t>Pension and Other Postretirement Benefit Plans - Components of net periodic pension and benefit costs (Details 2) - USD ($) $ in Thousands</t>
  </si>
  <si>
    <t>Change in Plan Assets and Benefit Obligations Recognized in Other Comprehensive Income:</t>
  </si>
  <si>
    <t>Amortization of prior service cost (credit)</t>
  </si>
  <si>
    <t>Pension Benefits</t>
  </si>
  <si>
    <t>Components of net periodic pension cost</t>
  </si>
  <si>
    <t>Recognized net actuarial loss</t>
  </si>
  <si>
    <t>Expected return on plan assets</t>
  </si>
  <si>
    <t>Amortization of unrecognized prior service cost</t>
  </si>
  <si>
    <t>Curtailment charge</t>
  </si>
  <si>
    <t>Net periodic pension cost</t>
  </si>
  <si>
    <t>Net loss (1)</t>
  </si>
  <si>
    <t>[2]</t>
  </si>
  <si>
    <t>Amortization of net loss</t>
  </si>
  <si>
    <t>Total recognized in other comprehensive income</t>
  </si>
  <si>
    <t>Total recognized in net periodic pension cost and other comprehensive income</t>
  </si>
  <si>
    <t>Change in prior service costs</t>
  </si>
  <si>
    <t>Amounts are included in salaries and employee benefits in the Consolidated Statements of Income.</t>
  </si>
  <si>
    <t>For the year ended December 31, 2014, the increase in loss was primarily due to the mortality tables being updated from IRS 2013 Combined Static Mortality to SOA RP-2014 Total Dataset Mortality with Scale MP-2014, which better reflected the overall mortality trend in private pension plans in the U.S. and a change in the discount rate.</t>
  </si>
  <si>
    <t>Pension and Other Postretirement Benefit Plans - Estimated amounts that will be amortized from accumulated other comprehensive income (Details 3) $ in Thousands</t>
  </si>
  <si>
    <t>Dec. 31, 2016USD ($)</t>
  </si>
  <si>
    <t>Prior service cost (credit)</t>
  </si>
  <si>
    <t>Pension and Other Postretirement Benefit Plans - Significant actuarial assumptions (Details 4)</t>
  </si>
  <si>
    <t>Weighted-average assumptions used to determine funding status:</t>
  </si>
  <si>
    <t>Discount rate</t>
  </si>
  <si>
    <t>4.08%</t>
  </si>
  <si>
    <t>4.35%</t>
  </si>
  <si>
    <t>Rate of compensation increase</t>
  </si>
  <si>
    <t>[2],[3]</t>
  </si>
  <si>
    <t>Weighted-average assumptions used to determine net periodic pension costs:</t>
  </si>
  <si>
    <t>3.95%</t>
  </si>
  <si>
    <t>6.00%</t>
  </si>
  <si>
    <t>4.05%</t>
  </si>
  <si>
    <t>4.20%</t>
  </si>
  <si>
    <t>3.85%</t>
  </si>
  <si>
    <t>Weighted average discount rate for the supplemental retirement plan was 3.55% and 3.80% for the years ended December 31, 2016 and 2015, respectively.</t>
  </si>
  <si>
    <t>Rates not applicable to the supplemental retirement plan.</t>
  </si>
  <si>
    <t>[3]</t>
  </si>
  <si>
    <t>The compensation rate increase is not applicable after the Pension Plan freeze on February 28, 2013.</t>
  </si>
  <si>
    <t>Pension and Other Postretirement Benefit Plans - Health Care Trend Assumptions (Details 5)</t>
  </si>
  <si>
    <t>Health care cost trend rate assumed for next year</t>
  </si>
  <si>
    <t>8.50%</t>
  </si>
  <si>
    <t>9.50%</t>
  </si>
  <si>
    <t>Rate that the cost trend rate gradually declines to</t>
  </si>
  <si>
    <t>4.75%</t>
  </si>
  <si>
    <t>Year that the rate reaches the rate it is assumed to remain at</t>
  </si>
  <si>
    <t>Pension and Other Postretirement Benefit Plans - One percentage point change in assumed health care cost trend rates (Details 6) - USD ($) $ in Thousands</t>
  </si>
  <si>
    <t>Effect on total of service and interest components, One Percentage Point Increase</t>
  </si>
  <si>
    <t>Effect on total of service and interest components, One Percentage Point Decrease</t>
  </si>
  <si>
    <t>Effect on postretirement benefit obligation, One Percentage Point Increase</t>
  </si>
  <si>
    <t>Effect on postretirement benefit obligation, One Percentage Point Decrease</t>
  </si>
  <si>
    <t>Pension and Other Postretirement Benefit Plans - Fair value of pension plan assets (Details 7) - USD ($) $ in Thousands</t>
  </si>
  <si>
    <t>Fair value of pension plan assets</t>
  </si>
  <si>
    <t>Pension Plans | Level 1</t>
  </si>
  <si>
    <t>Pension Plans | Level 2</t>
  </si>
  <si>
    <t>Pension Plans | Level 3</t>
  </si>
  <si>
    <t>Pension Plans | Mutual funds - fixed income</t>
  </si>
  <si>
    <t>Pension Plans | Mutual funds - fixed income | Level 1</t>
  </si>
  <si>
    <t>Pension Plans | Mutual funds - fixed income | Level 2</t>
  </si>
  <si>
    <t>Pension Plans | Mutual funds - fixed income | Level 3</t>
  </si>
  <si>
    <t>Pension Plans | Mutual funds - equity</t>
  </si>
  <si>
    <t>Pension Plans | Mutual funds - equity | Level 1</t>
  </si>
  <si>
    <t>Pension Plans | Mutual funds - equity | Level 2</t>
  </si>
  <si>
    <t>Pension Plans | Mutual funds - equity | Level 3</t>
  </si>
  <si>
    <t>Pension Plans | Pooled separate accounts - Equity separate account</t>
  </si>
  <si>
    <t>[1],[2]</t>
  </si>
  <si>
    <t>Pension Plans | Pooled separate accounts - Equity separate account | Level 1</t>
  </si>
  <si>
    <t>Pension Plans | Pooled separate accounts - Equity separate account | Level 2</t>
  </si>
  <si>
    <t>Pension Plans | Pooled separate accounts - Equity separate account | Level 3</t>
  </si>
  <si>
    <t>Pension Plans | Pooled separate accounts - Money market separate account</t>
  </si>
  <si>
    <t>[1],[4]</t>
  </si>
  <si>
    <t>Pension Plans | Pooled separate accounts - Money market separate account | Level 1</t>
  </si>
  <si>
    <t>Pension Plans | Pooled separate accounts - Money market separate account | Level 2</t>
  </si>
  <si>
    <t>Pension Plans | Pooled separate accounts - Money market separate account | Level 3</t>
  </si>
  <si>
    <t>Pension Plans | Pooled separate accounts - High yield separate account</t>
  </si>
  <si>
    <t>[1],[3]</t>
  </si>
  <si>
    <t>Pension Plans | Pooled separate accounts - High yield separate account | Level 1</t>
  </si>
  <si>
    <t>Pension Plans | Pooled separate accounts - High yield separate account | Level 2</t>
  </si>
  <si>
    <t>Pension Plans | Pooled separate accounts - High yield separate account | Level 3</t>
  </si>
  <si>
    <t>In accordance with Subtopic 820-10, certain investments that are measured at fair value using the net asset value per share (or its equivalent) practical expedient have not been classified in the fair value hierarchy. The fair value amounts in this table are intended to permit reconciliation of the fair value hierarchy to the fair value of plan assets at end of year.</t>
  </si>
  <si>
    <t>Primarily invests in common stocks of companies with large market capitalization.</t>
  </si>
  <si>
    <t>Invests in below investment grade bonds, bank loans and securities of foreign issuers.</t>
  </si>
  <si>
    <t>[4]</t>
  </si>
  <si>
    <t>Invests in high quality, short-term money market instruments.</t>
  </si>
  <si>
    <t>Pension and Other Postretirement Benefit Plans - Qualified defined benefit pension plan's weighted-average asset allocations (Details 8)</t>
  </si>
  <si>
    <t>Actual Percentage of Fair Value</t>
  </si>
  <si>
    <t>Cash</t>
  </si>
  <si>
    <t>Target Allocation, Minimum</t>
  </si>
  <si>
    <t>Target Allocation, Maximum</t>
  </si>
  <si>
    <t>15.00%</t>
  </si>
  <si>
    <t>Equity funds</t>
  </si>
  <si>
    <t>60.00%</t>
  </si>
  <si>
    <t>58.00%</t>
  </si>
  <si>
    <t>30.00%</t>
  </si>
  <si>
    <t>70.00%</t>
  </si>
  <si>
    <t>Fixed income funds</t>
  </si>
  <si>
    <t>35.00%</t>
  </si>
  <si>
    <t>36.00%</t>
  </si>
  <si>
    <t>Pension and Other Postretirement Benefit Plans - Summary of benefit payments expected to be paid by non contributory defined benefit pension plans (Details 9) - Pension Plans $ in Thousands</t>
  </si>
  <si>
    <t>Years 2022 - 2026</t>
  </si>
  <si>
    <t>Defined benefit plan, expected future benefit payments, Total</t>
  </si>
  <si>
    <t>Pension and Other Postretirement Benefit Plans - Benefit payments expected to be paid by medical, dental and life insurance plan (Details 10) - Medical, dental and life insurance plan $ in Thousands</t>
  </si>
  <si>
    <t>Pension and Other Postretirement Benefit Plans - Shares held by ESOP (Details 11) - Farmington Bank Employee Stock Ownership Plan Member</t>
  </si>
  <si>
    <t>Dec. 31, 2016shares</t>
  </si>
  <si>
    <t>Employee Stock Ownership Plan (Esop) Disclosures [Line Items]</t>
  </si>
  <si>
    <t>Allocated</t>
  </si>
  <si>
    <t>Committed to be released</t>
  </si>
  <si>
    <t>Unallocated</t>
  </si>
  <si>
    <t>Total shares held by the ESOP</t>
  </si>
  <si>
    <t>Pension and Other Postretirement Benefit Plans (Detail Textuals) - plan</t>
  </si>
  <si>
    <t>Number of defined benefit postretirement plans</t>
  </si>
  <si>
    <t>Supplemental Employee Retirement Plans</t>
  </si>
  <si>
    <t>Single weighted average discount rate</t>
  </si>
  <si>
    <t>3.55%</t>
  </si>
  <si>
    <t>3.80%</t>
  </si>
  <si>
    <t>Pension and Other Postretirement Benefit Plans (Detail Textuals 1) - Defined Contribution Savings Plan - USD ($) $ in Thousands</t>
  </si>
  <si>
    <t>Defined Contribution Plan Disclosure [Line Items]</t>
  </si>
  <si>
    <t>Minimum service period required of employees to participate in plan</t>
  </si>
  <si>
    <t>6 months</t>
  </si>
  <si>
    <t>Minimum required age of employees to participate in plan</t>
  </si>
  <si>
    <t>21 years</t>
  </si>
  <si>
    <t>Percentage of vesting of participant</t>
  </si>
  <si>
    <t>3.00%</t>
  </si>
  <si>
    <t>Contributions to participants annual compensation</t>
  </si>
  <si>
    <t>4.00%</t>
  </si>
  <si>
    <t>Contributions by company</t>
  </si>
  <si>
    <t>Percentage of discretionary employer contribution</t>
  </si>
  <si>
    <t>Pension and Other Postretirement Benefit Plans (Detail Textuals 2) - USD ($) $ in Thousands</t>
  </si>
  <si>
    <t>Net expense for supplemental retirement benefits</t>
  </si>
  <si>
    <t>Pension and Other Postretirement Benefit Plans (Detail Textuals 3) - Farmington Bank Employee Stock Ownership Plan (ESOP) - USD ($) $ in Millions</t>
  </si>
  <si>
    <t>Employee Stock Ownership Plan (ESOP) Disclosures [Line Items]</t>
  </si>
  <si>
    <t>Loan provided by the company to purchase common stock (in shares)</t>
  </si>
  <si>
    <t>Term of loan for annual payments of interest and principal</t>
  </si>
  <si>
    <t>15 years</t>
  </si>
  <si>
    <t>Debt structure direct loan description of variable rate basis</t>
  </si>
  <si>
    <t>Wall Street Journal Prime Rate</t>
  </si>
  <si>
    <t>Debt structure direct loan basis spread on variable rate</t>
  </si>
  <si>
    <t>1.00%</t>
  </si>
  <si>
    <t>Outstanding balance of loan provided by the company to purchase common stock</t>
  </si>
  <si>
    <t>Interest rate of outstanding balance of Loan provided by the company to purchase common stock</t>
  </si>
  <si>
    <t>ESOP compensation expense</t>
  </si>
  <si>
    <t>Fair value of unallocated ESOP shares</t>
  </si>
  <si>
    <t>Stock Incentive Plan -  Weighted-average estimated fair values of stock option grants (Details) - Stock options - $ / shares</t>
  </si>
  <si>
    <t>Share-based Compensation Arrangement by Share-based Payment Award [Line Items]</t>
  </si>
  <si>
    <t>Weighted per share average fair value of options granted</t>
  </si>
  <si>
    <t>Weighted-average assumptions:</t>
  </si>
  <si>
    <t>Risk-free interest rate</t>
  </si>
  <si>
    <t>1.61%</t>
  </si>
  <si>
    <t>Expected volatility</t>
  </si>
  <si>
    <t>22.88%</t>
  </si>
  <si>
    <t>24.97%</t>
  </si>
  <si>
    <t>Expected dividend yield</t>
  </si>
  <si>
    <t>2.13%</t>
  </si>
  <si>
    <t>1.99%</t>
  </si>
  <si>
    <t>Expected life of options granted</t>
  </si>
  <si>
    <t>6 years</t>
  </si>
  <si>
    <t>Weighted-average dividend yield</t>
  </si>
  <si>
    <t>1.91%</t>
  </si>
  <si>
    <t>1.50%</t>
  </si>
  <si>
    <t>2.25%</t>
  </si>
  <si>
    <t>2.35%</t>
  </si>
  <si>
    <t>Stock Incentive Plan - Summary of Company's stock option activity (Details 1) - Stock options $ / shares in Units, $ in Thousands</t>
  </si>
  <si>
    <t>Dec. 31, 2016USD ($)$ / sharesshares</t>
  </si>
  <si>
    <t>Number of Stock Options</t>
  </si>
  <si>
    <t>Outstanding at December 31, 2015 | shares</t>
  </si>
  <si>
    <t>Granted | shares</t>
  </si>
  <si>
    <t>Exercised | shares</t>
  </si>
  <si>
    <t>Forfeited | shares</t>
  </si>
  <si>
    <t>Expired | shares</t>
  </si>
  <si>
    <t>Outstanding at December 31, 2016 | shares</t>
  </si>
  <si>
    <t>Exercisable at December 31, 2016 | shares</t>
  </si>
  <si>
    <t>Weighted-Average Exercise Price</t>
  </si>
  <si>
    <t>Outstanding at December 31, 2015 | $ / shares</t>
  </si>
  <si>
    <t>Granted | $ / shares</t>
  </si>
  <si>
    <t>Exercised | $ / shares</t>
  </si>
  <si>
    <t>Forfeited | $ / shares</t>
  </si>
  <si>
    <t>Expired | $ / shares</t>
  </si>
  <si>
    <t>Outstanding at December 31, 2016 | $ / shares</t>
  </si>
  <si>
    <t>Exercisable at December 31, 2016 | $ / shares</t>
  </si>
  <si>
    <t>Weighted-average remaining contractual term (in years)</t>
  </si>
  <si>
    <t>5 years 9 months 26 days</t>
  </si>
  <si>
    <t>Weighted-average remaining contractual term exercisable at December 31, 2016 (in years)</t>
  </si>
  <si>
    <t>5 years 8 months 27 days</t>
  </si>
  <si>
    <t>Aggregate intrinsic value of options outstanding | $</t>
  </si>
  <si>
    <t>Aggregate intrinsic value exercisable at December 31, 2016 | $</t>
  </si>
  <si>
    <t>Stock Incentive Plan - Summary of status of Company's restricted stock (Details 2) - Restricted Stock</t>
  </si>
  <si>
    <t>Dec. 31, 2016$ / sharesshares</t>
  </si>
  <si>
    <t>Number of Restricted Stock</t>
  </si>
  <si>
    <t>Unvested at December 31, 2015 | shares</t>
  </si>
  <si>
    <t>Vested | shares</t>
  </si>
  <si>
    <t>Unvested at December 31, 2016 | shares</t>
  </si>
  <si>
    <t>Weighted-Average Grant Date Fair Value</t>
  </si>
  <si>
    <t>Unvested at December 31, 2015 | $ / shares</t>
  </si>
  <si>
    <t>Vested | $ / shares</t>
  </si>
  <si>
    <t>Unvested at December 31, 2016 | $ / shares</t>
  </si>
  <si>
    <t>Stock Incentive Plan (Detail Textuals) - USD ($)</t>
  </si>
  <si>
    <t>May 31, 2016</t>
  </si>
  <si>
    <t>Aug. 31, 2012</t>
  </si>
  <si>
    <t>Restricted Stock</t>
  </si>
  <si>
    <t>Number of non-vested restricted shares</t>
  </si>
  <si>
    <t>2012 Stock Incentive Plan</t>
  </si>
  <si>
    <t>Number of shares authorized for grants</t>
  </si>
  <si>
    <t>Share-based compensation expense</t>
  </si>
  <si>
    <t>2012 Stock Incentive Plan | Stock options</t>
  </si>
  <si>
    <t>Expiry term of stock options</t>
  </si>
  <si>
    <t>10 years</t>
  </si>
  <si>
    <t>Number of non-vested options outstanding</t>
  </si>
  <si>
    <t>Expected future compensation expense</t>
  </si>
  <si>
    <t>Remaining weighted-average period</t>
  </si>
  <si>
    <t>2 years 1 month 21 days</t>
  </si>
  <si>
    <t>Total intrinsic value of options exercised</t>
  </si>
  <si>
    <t>Method used</t>
  </si>
  <si>
    <t>Black-Scholes option pricing model</t>
  </si>
  <si>
    <t>2012 Stock Incentive Plan | Stock options | Vested Immediately</t>
  </si>
  <si>
    <t>Vesting percentage of stock awards</t>
  </si>
  <si>
    <t>20.00%</t>
  </si>
  <si>
    <t>2012 Stock Incentive Plan | Stock options | Vest each annual anniversary of the grant date through 2016</t>
  </si>
  <si>
    <t>2012 Stock Incentive Plan | Restricted Stock</t>
  </si>
  <si>
    <t>2012 Stock Incentive Plan | Restricted Stock | Vested Immediately</t>
  </si>
  <si>
    <t>2012 Stock Incentive Plan | Restricted Stock | Vest each annual anniversary of the grant date through 2016</t>
  </si>
  <si>
    <t>2012 Stock Incentive Plan | Non Qualified Stock Options</t>
  </si>
  <si>
    <t>Stock Incentive Plan 2016</t>
  </si>
  <si>
    <t>Derivative Financial Instruments - Not designated outstanding interest rate swaps (Details) - Not Designated as Hedging Instrument $ in Thousands</t>
  </si>
  <si>
    <t>Dec. 31, 2016USD ($)Derivative</t>
  </si>
  <si>
    <t>Dec. 31, 2015USD ($)Derivative</t>
  </si>
  <si>
    <t>Other Assets | Commercial loan customer interest rate swap position</t>
  </si>
  <si>
    <t>Derivatives, Fair Value [Line Items]</t>
  </si>
  <si>
    <t>Number of Instruments | Derivative</t>
  </si>
  <si>
    <t>Notional Amount</t>
  </si>
  <si>
    <t>Estimated Fair Values</t>
  </si>
  <si>
    <t>Other Liabilities | Commercial loan customer interest rate swap position</t>
  </si>
  <si>
    <t>Other Liabilities | Counterparty interest rate swap position</t>
  </si>
  <si>
    <t>Derivative Financial Instruments - Changes in the fair value of non-hedge accounting derivatives (Details 1) - Not Designated as Hedging Instrument - USD ($) $ in Thousands</t>
  </si>
  <si>
    <t>Derivative [Line Items]</t>
  </si>
  <si>
    <t>Changes in fair value of non-hedge accounting derivatives</t>
  </si>
  <si>
    <t>Interest Income Recorded in Interest Income</t>
  </si>
  <si>
    <t>MTM Gain (Loss) Recorded in Noninterest Income</t>
  </si>
  <si>
    <t>Commercial loan customer interest rate swap position</t>
  </si>
  <si>
    <t>Commercial loan customer interest rate swap position | Interest Income Recorded in Interest Income</t>
  </si>
  <si>
    <t>Commercial loan customer interest rate swap position | MTM Gain (Loss) Recorded in Noninterest Income</t>
  </si>
  <si>
    <t>Counterparty interest rate swap position</t>
  </si>
  <si>
    <t>Counterparty interest rate swap position | Interest Income Recorded in Interest Income</t>
  </si>
  <si>
    <t>Counterparty interest rate swap position | MTM Gain (Loss) Recorded in Noninterest Income</t>
  </si>
  <si>
    <t>Derivative Financial Instruments (Detail Textuals) $ in Millions</t>
  </si>
  <si>
    <t>Derivative Instruments and Hedging Activities Disclosures [Line Items]</t>
  </si>
  <si>
    <t>Minimum threshold amount of long-term commercial loans or commercial mortgages to offer interest rate swap agreements</t>
  </si>
  <si>
    <t>Cash balance maintained with a correspondent bank to collateralize company's position</t>
  </si>
  <si>
    <t>Outstanding receivables secured in excess of by a correspondent bank</t>
  </si>
  <si>
    <t>Outstanding rate locks | Forward Contracts</t>
  </si>
  <si>
    <t>Mortgage banking derivatives, notional amount</t>
  </si>
  <si>
    <t>Outstanding commitments to sell residential mortgage loans | Forward Contracts</t>
  </si>
  <si>
    <t>Mandatory forward commitments | Forward Contracts</t>
  </si>
  <si>
    <t>Offsetting of Financial Assets and Liabilities - Summary of repurchase agreement borrowings and repurchase liabilities (Details) - USD ($) $ in Thousands</t>
  </si>
  <si>
    <t>Assets Sold under Agreements to Repurchase [Line Items]</t>
  </si>
  <si>
    <t>Total repurchase agreement borrowings</t>
  </si>
  <si>
    <t>Total repurchase liabilities</t>
  </si>
  <si>
    <t>Overnight and Continuous</t>
  </si>
  <si>
    <t>Overnight and Continuous | U.S. Government agency obligations</t>
  </si>
  <si>
    <t>Overnight and Continuous | Government sponsored residential mortgage-backed securities</t>
  </si>
  <si>
    <t>Up to One Year</t>
  </si>
  <si>
    <t>Up to One Year | U.S. Government agency obligations</t>
  </si>
  <si>
    <t>Up to One Year | Government sponsored residential mortgage-backed securities</t>
  </si>
  <si>
    <t>One Year to Three Years</t>
  </si>
  <si>
    <t>One Year to Three Years | U.S. Government agency obligations</t>
  </si>
  <si>
    <t>One Year to Three Years | Government sponsored residential mortgage-backed securities</t>
  </si>
  <si>
    <t>Offsetting of Financial Assets and Liabilities - Potential effect of rights of setoff associated with recognized financial assets and liabilities (Details 1) - USD ($) $ in Thousands</t>
  </si>
  <si>
    <t>Interest rate swap derivatives, gross amount of recognized assets</t>
  </si>
  <si>
    <t>Interest rate swap derivatives, gross amounts offset in statement of financial condition</t>
  </si>
  <si>
    <t>Interest rate swap derivatives, Net amounts of assets presented in statement of financial condition</t>
  </si>
  <si>
    <t>Interest rate swap derivatives, Gross amounts not offset in statement of financial condition, Financial instruments</t>
  </si>
  <si>
    <t>Interest rate swap derivatives, Gross amounts not offset in statement of financial condition, securities collateral received</t>
  </si>
  <si>
    <t>Interest rate swap derivatives, Gross amounts not offset in statement of financial condition, cash collateral received</t>
  </si>
  <si>
    <t>Interest rate swap derivatives, Gross amounts not offset in statement of financial condition, Net amount</t>
  </si>
  <si>
    <t>Gross amount of recognized assets</t>
  </si>
  <si>
    <t>Gross amounts offset in statement of financial condition</t>
  </si>
  <si>
    <t>Net amounts of assets presented in statement of financial condition</t>
  </si>
  <si>
    <t>Gross amounts not offset in statement of financial condition, financial instruments</t>
  </si>
  <si>
    <t>Gross amounts not offset in statement of financial condition, securities collateral received</t>
  </si>
  <si>
    <t>Gross amounts not offset in statement of financial condition, cash collateral received</t>
  </si>
  <si>
    <t>Gross amounts not offset in statement of financial condition, Net amount</t>
  </si>
  <si>
    <t>Interest rate swap derivatives, Gross amount of recognized liabilities</t>
  </si>
  <si>
    <t>Interest rate swap derivatives, Gross amounts offset in statement of financial condition</t>
  </si>
  <si>
    <t>Interest rate swap derivatives, Net amounts of liabilities presented in statement of financial condition</t>
  </si>
  <si>
    <t>Interest rate swap derivatives, Gross amounts not offset in statement of financial condition liabilities, Financial instruments</t>
  </si>
  <si>
    <t>Interest rate swap derivatives, Gross amounts not offset in statement of financial condition, securities collateral pledged</t>
  </si>
  <si>
    <t>Interest rate swap derivatives, Gross amounts not offset in statement of financial condition, cash collateral pledged</t>
  </si>
  <si>
    <t>Interest rate swap derivatives, Gross amounts not offset in statement of financial condition liabilities, Net amount</t>
  </si>
  <si>
    <t>Repurchase agreement borrowings, Gross amount of recognized liabilities</t>
  </si>
  <si>
    <t>Repurchase agreement borrowings, Gross amounts offset in statement of financial condition</t>
  </si>
  <si>
    <t>Repurchase agreement borrowings, Net amounts of liabilities presented in statement of financial condition</t>
  </si>
  <si>
    <t>Repurchase agreement borrowings, Gross amounts not offset in statement of financial condition liabilities, financial instruments</t>
  </si>
  <si>
    <t>Repurchase agreement borrowings, Gross amounts not offset in statement of financial condition, securities collateral pledged</t>
  </si>
  <si>
    <t>Repurchase agreement borrowings, Gross amounts not offset in statement of financial condition, cash collateral pledged</t>
  </si>
  <si>
    <t>Repurchase agreement borrowings, Net amount</t>
  </si>
  <si>
    <t>Gross amount of recognized liabilities</t>
  </si>
  <si>
    <t>Net Amounts of Liabilities Presented in the Statement of Financial Condition</t>
  </si>
  <si>
    <t>Gross amounts not offset in statement of financial condition liabilities, Financial instruments</t>
  </si>
  <si>
    <t>Gross amounts not offset in statement of financial condition, securities collateral pledged</t>
  </si>
  <si>
    <t>Gross amounts not offset in statement of financial condition, cash collateral pledged</t>
  </si>
  <si>
    <t>Gross amounts not offset in statement of financial condition liabilities, Net amount</t>
  </si>
  <si>
    <t>Financial Instruments with Off-Balance Sheet Risk - Financial instruments whose contract amounts represent credit risk (Details) - USD ($) $ in Thousands</t>
  </si>
  <si>
    <t>Fair Value, Off-balance Sheet Risks, Disclosure Information [Line Items]</t>
  </si>
  <si>
    <t>Fair value, off-balance sheet risks, amount, liability</t>
  </si>
  <si>
    <t>Approved loan commitments</t>
  </si>
  <si>
    <t>Unadvanced portion of construction loans</t>
  </si>
  <si>
    <t>Unused lines for home equity loans</t>
  </si>
  <si>
    <t>Unused revolving lines of credit</t>
  </si>
  <si>
    <t>Unused commercial letters of credit</t>
  </si>
  <si>
    <t>Unused commercial lines of credit</t>
  </si>
  <si>
    <t>Financial Instruments with Off-Balance Sheet Risk (Details Textuals) - USD ($)</t>
  </si>
  <si>
    <t>Financial instruments with off-balance sheet risk, valuation allowance</t>
  </si>
  <si>
    <t>Fair Value Measurements - Assets and Liabilities Measured at Fair Value on a Recurring Basis (Details) - USD ($) $ in Thousands</t>
  </si>
  <si>
    <t>Securities available-for-sale</t>
  </si>
  <si>
    <t>Fair Value Measurements Recurring | Total</t>
  </si>
  <si>
    <t>Total Assets</t>
  </si>
  <si>
    <t>Liabilities</t>
  </si>
  <si>
    <t>Total Liabilities</t>
  </si>
  <si>
    <t>Fair Value Measurements Recurring | Total | U.S. Treasury obligations</t>
  </si>
  <si>
    <t>Fair Value Measurements Recurring | Total | U.S. Government agency obligations</t>
  </si>
  <si>
    <t>Fair Value Measurements Recurring | Total | Government sponsored residential mortgage-backed securities</t>
  </si>
  <si>
    <t>Fair Value Measurements Recurring | Total | Corporate debt securities</t>
  </si>
  <si>
    <t>Fair Value Measurements Recurring | Total | Preferred equity securities</t>
  </si>
  <si>
    <t>Fair Value Measurements Recurring | Total | Marketable equity securities</t>
  </si>
  <si>
    <t>Fair Value Measurements Recurring | Total | Mutual funds</t>
  </si>
  <si>
    <t>Fair Value Measurements Recurring | Total | Interest rate swap derivative</t>
  </si>
  <si>
    <t>Derivative Assets</t>
  </si>
  <si>
    <t>Derivative Liabilities</t>
  </si>
  <si>
    <t>Fair Value Measurements Recurring | Total | Forward loan sales commitments</t>
  </si>
  <si>
    <t>Fair Value Measurements Recurring | Total | Derivative loan commitments</t>
  </si>
  <si>
    <t>Fair Value Measurements Recurring | Quoted Prices in Active Markets for Identical Assets (Level 1)</t>
  </si>
  <si>
    <t>Fair Value Measurements Recurring | Quoted Prices in Active Markets for Identical Assets (Level 1) | U.S. Treasury obligations</t>
  </si>
  <si>
    <t>Fair Value Measurements Recurring | Quoted Prices in Active Markets for Identical Assets (Level 1) | U.S. Government agency obligations</t>
  </si>
  <si>
    <t>Fair Value Measurements Recurring | Quoted Prices in Active Markets for Identical Assets (Level 1) | Government sponsored residential mortgage-backed securities</t>
  </si>
  <si>
    <t>Fair Value Measurements Recurring | Quoted Prices in Active Markets for Identical Assets (Level 1) | Corporate debt securities</t>
  </si>
  <si>
    <t>Fair Value Measurements Recurring | Quoted Prices in Active Markets for Identical Assets (Level 1) | Preferred equity securities</t>
  </si>
  <si>
    <t>Fair Value Measurements Recurring | Quoted Prices in Active Markets for Identical Assets (Level 1) | Marketable equity securities</t>
  </si>
  <si>
    <t>Fair Value Measurements Recurring | Quoted Prices in Active Markets for Identical Assets (Level 1) | Mutual funds</t>
  </si>
  <si>
    <t>Fair Value Measurements Recurring | Quoted Prices in Active Markets for Identical Assets (Level 1) | Interest rate swap derivative</t>
  </si>
  <si>
    <t>Fair Value Measurements Recurring | Quoted Prices in Active Markets for Identical Assets (Level 1) | Forward loan sales commitments</t>
  </si>
  <si>
    <t>Fair Value Measurements Recurring | Quoted Prices in Active Markets for Identical Assets (Level 1) | Derivative loan commitments</t>
  </si>
  <si>
    <t>Fair Value Measurements Recurring | Significant Observable Inputs (Level 2)</t>
  </si>
  <si>
    <t>Fair Value Measurements Recurring | Significant Observable Inputs (Level 2) | U.S. Treasury obligations</t>
  </si>
  <si>
    <t>Fair Value Measurements Recurring | Significant Observable Inputs (Level 2) | U.S. Government agency obligations</t>
  </si>
  <si>
    <t>Fair Value Measurements Recurring | Significant Observable Inputs (Level 2) | Government sponsored residential mortgage-backed securities</t>
  </si>
  <si>
    <t>Fair Value Measurements Recurring | Significant Observable Inputs (Level 2) | Corporate debt securities</t>
  </si>
  <si>
    <t>Fair Value Measurements Recurring | Significant Observable Inputs (Level 2) | Preferred equity securities</t>
  </si>
  <si>
    <t>Fair Value Measurements Recurring | Significant Observable Inputs (Level 2) | Marketable equity securities</t>
  </si>
  <si>
    <t>Fair Value Measurements Recurring | Significant Observable Inputs (Level 2) | Mutual funds</t>
  </si>
  <si>
    <t>Fair Value Measurements Recurring | Significant Observable Inputs (Level 2) | Interest rate swap derivative</t>
  </si>
  <si>
    <t>Fair Value Measurements Recurring | Significant Observable Inputs (Level 2) | Forward loan sales commitments</t>
  </si>
  <si>
    <t>Fair Value Measurements Recurring | Significant Observable Inputs (Level 2) | Derivative loan commitments</t>
  </si>
  <si>
    <t>Fair Value Measurements Recurring | Significant Unobservable Inputs (Level 3)</t>
  </si>
  <si>
    <t>Fair Value Measurements Recurring | Significant Unobservable Inputs (Level 3) | U.S. Treasury obligations</t>
  </si>
  <si>
    <t>Fair Value Measurements Recurring | Significant Unobservable Inputs (Level 3) | U.S. Government agency obligations</t>
  </si>
  <si>
    <t>Fair Value Measurements Recurring | Significant Unobservable Inputs (Level 3) | Government sponsored residential mortgage-backed securities</t>
  </si>
  <si>
    <t>Fair Value Measurements Recurring | Significant Unobservable Inputs (Level 3) | Corporate debt securities</t>
  </si>
  <si>
    <t>Fair Value Measurements Recurring | Significant Unobservable Inputs (Level 3) | Preferred equity securities</t>
  </si>
  <si>
    <t>Fair Value Measurements Recurring | Significant Unobservable Inputs (Level 3) | Marketable equity securities</t>
  </si>
  <si>
    <t>Fair Value Measurements Recurring | Significant Unobservable Inputs (Level 3) | Mutual funds</t>
  </si>
  <si>
    <t>Fair Value Measurements Recurring | Significant Unobservable Inputs (Level 3) | Interest rate swap derivative</t>
  </si>
  <si>
    <t>Fair Value Measurements Recurring | Significant Unobservable Inputs (Level 3) | Forward loan sales commitments</t>
  </si>
  <si>
    <t>Fair Value Measurements Recurring | Significant Unobservable Inputs (Level 3) | Derivative loan commitments</t>
  </si>
  <si>
    <t>See previous table</t>
  </si>
  <si>
    <t>Fair Value Measurements - Additional information about assets measured at fair value (Details 1) - Fair Value Measurements Recurring - Derivative and Forward Loan Sales Commitments, Net - Significant Unobservable Inputs (Level 3) - USD ($) $ in Thousands</t>
  </si>
  <si>
    <t>Fair Value, Assets Measured on Recurring Basis, Unobservable Input Reconciliation, Calculation [Roll Forward]</t>
  </si>
  <si>
    <t>Balance, at beginning of year</t>
  </si>
  <si>
    <t>Total realized gain (loss):</t>
  </si>
  <si>
    <t>Included in earnings</t>
  </si>
  <si>
    <t>Balance, at the end of year</t>
  </si>
  <si>
    <t>Fair Value Measurements - Valuation methodology and unobservable inputs for Level 3 assets (Details 2) - Level 3 - Fair Value Measurements Recurring - USD ($) $ in Thousands</t>
  </si>
  <si>
    <t>Fair Value Measurements, Recurring and Nonrecurring, Valuation Techniques [Line Items]</t>
  </si>
  <si>
    <t>Mortgage serving rights of input embedded servicing value percent</t>
  </si>
  <si>
    <t>Derivative and forward loan sales commitments, net</t>
  </si>
  <si>
    <t>Valuation Methodology</t>
  </si>
  <si>
    <t>Adjusted quoted prices in active markets</t>
  </si>
  <si>
    <t>Significant Unobservable Inputs</t>
  </si>
  <si>
    <t>Embedded servicing value</t>
  </si>
  <si>
    <t>1.33%</t>
  </si>
  <si>
    <t>1.28%</t>
  </si>
  <si>
    <t>Fair Value Measurements - Assets and Liabilities Measured at Fair Value on a Nonrecurring Basis (Details 3) - Fair value, measurements, nonrecurring - USD ($) $ in Thousands</t>
  </si>
  <si>
    <t>Quoted Prices in Active Markets for Identical Assets (Level 1)</t>
  </si>
  <si>
    <t>Impaired loans</t>
  </si>
  <si>
    <t>Significant Observable Inputs (Level 2)</t>
  </si>
  <si>
    <t>Significant Unobservable Inputs (Level 3)</t>
  </si>
  <si>
    <t>Fair Value Measurements - Valuation methodology and unobservable inputs for Level 3 assets (Details 4) - Significant Unobservable Inputs (Level 3) - Fair value, measurements, nonrecurring - USD ($) $ in Thousands</t>
  </si>
  <si>
    <t>Appraisals</t>
  </si>
  <si>
    <t>Impaired loans | Minimum</t>
  </si>
  <si>
    <t>Discount for dated appraisal</t>
  </si>
  <si>
    <t>Discount for costs to sell</t>
  </si>
  <si>
    <t>8.00%</t>
  </si>
  <si>
    <t>Impaired loans | Maximum</t>
  </si>
  <si>
    <t>Impaired loans | Weighted Average</t>
  </si>
  <si>
    <t>12.50%</t>
  </si>
  <si>
    <t>11.50%</t>
  </si>
  <si>
    <t>Discount for condition</t>
  </si>
  <si>
    <t>Other real estate owned | Minimum</t>
  </si>
  <si>
    <t>Other real estate owned | Maximum</t>
  </si>
  <si>
    <t>Fair Value Measurements - Carrying amount, fair value of financial instruments (Details 5) - USD ($) $ in Thousands</t>
  </si>
  <si>
    <t>Financial assets</t>
  </si>
  <si>
    <t>Securities held-to-maturity</t>
  </si>
  <si>
    <t>Financial liabilities</t>
  </si>
  <si>
    <t>Carrying Amount</t>
  </si>
  <si>
    <t>Loans held-for-sale</t>
  </si>
  <si>
    <t>Federal Home Loan Bank of Boston stock</t>
  </si>
  <si>
    <t>Interest rate swap derivatives</t>
  </si>
  <si>
    <t>Derivative loan commitments</t>
  </si>
  <si>
    <t>Forward loan sales commitments</t>
  </si>
  <si>
    <t>Deposits other than time deposits</t>
  </si>
  <si>
    <t>[5]</t>
  </si>
  <si>
    <t>Estimated Fair Value</t>
  </si>
  <si>
    <t>Fair Value Measurements (Detail Textuals) - USD ($)</t>
  </si>
  <si>
    <t>Fair Value, Assets and Liabilities Measured on Recurring and Nonrecurring Basis [Line Items]</t>
  </si>
  <si>
    <t>Alternative investments, total</t>
  </si>
  <si>
    <t>Recognized gain (loss) on forward loan sale commitments</t>
  </si>
  <si>
    <t>Loss on fair value adjustments in its limited partnerships</t>
  </si>
  <si>
    <t>Income Taxes - Components of income tax provision (Details) - USD ($) $ in Thousands</t>
  </si>
  <si>
    <t>Current provision</t>
  </si>
  <si>
    <t>Federal</t>
  </si>
  <si>
    <t>State</t>
  </si>
  <si>
    <t>Total current provision</t>
  </si>
  <si>
    <t>Deferred provision (benefit)</t>
  </si>
  <si>
    <t>Total deferred provision (benefit)</t>
  </si>
  <si>
    <t>Total provision for income taxes</t>
  </si>
  <si>
    <t>Income Taxes - Reconciliation of expected federal statutory tax to income tax provision (Details 1) - USD ($) $ in Thousands</t>
  </si>
  <si>
    <t>Income tax expense at statutory federal tax rate</t>
  </si>
  <si>
    <t>ESOP</t>
  </si>
  <si>
    <t>Expiration of charitable contribution carryforward</t>
  </si>
  <si>
    <t>Other - net</t>
  </si>
  <si>
    <t>State income taxes</t>
  </si>
  <si>
    <t>Death benefits</t>
  </si>
  <si>
    <t>Dividends received deduction</t>
  </si>
  <si>
    <t>Changes in cash surrender value of life insurance</t>
  </si>
  <si>
    <t>Municipal income - net</t>
  </si>
  <si>
    <t>Valuation allowance</t>
  </si>
  <si>
    <t>Impact of tax rate changes</t>
  </si>
  <si>
    <t>Income Taxes - Components of net deferred tax assets (Details 2) - USD ($) $ in Thousands</t>
  </si>
  <si>
    <t>Deferred tax assets</t>
  </si>
  <si>
    <t>Minimum pension liability and postretirement benefits</t>
  </si>
  <si>
    <t>Deferred compensation</t>
  </si>
  <si>
    <t>Stock compensation</t>
  </si>
  <si>
    <t>Accrued bonus</t>
  </si>
  <si>
    <t>Accrued pension</t>
  </si>
  <si>
    <t>Net unrealized loss on securities available-for-sale</t>
  </si>
  <si>
    <t>Other than temporary impairment on securities available-for-sale</t>
  </si>
  <si>
    <t>Allowance for off-balance sheet provision</t>
  </si>
  <si>
    <t>Charitable contribution carryforward</t>
  </si>
  <si>
    <t>Gross deferred tax assets</t>
  </si>
  <si>
    <t>Valuation reserve</t>
  </si>
  <si>
    <t>Net deferred tax assets</t>
  </si>
  <si>
    <t>Deferred tax liabilities</t>
  </si>
  <si>
    <t>Net origination fees</t>
  </si>
  <si>
    <t>Fixed assets</t>
  </si>
  <si>
    <t>Bond discount accretion</t>
  </si>
  <si>
    <t>Gross deferred tax liabilities</t>
  </si>
  <si>
    <t>Income Taxes - Allocation of deferred tax expense (benefit) involving items charged to current year income and items charged directly to capital (Details 3) - USD ($) $ in Thousands</t>
  </si>
  <si>
    <t>Deferred tax benefit allocated to capital</t>
  </si>
  <si>
    <t>Deferred tax expense (benefit) allocated to income</t>
  </si>
  <si>
    <t>Total change in deferred taxes</t>
  </si>
  <si>
    <t>Income Taxes (Detail Textuals) - USD ($) $ in Thousands</t>
  </si>
  <si>
    <t>Tax Credit Carryforward [Line Items]</t>
  </si>
  <si>
    <t>Valuation allowance reversed and write off</t>
  </si>
  <si>
    <t>Charitable Contribution Deduction Carryforward</t>
  </si>
  <si>
    <t>Charitable contribution deduction limit description</t>
  </si>
  <si>
    <t>Annually, a corporation is permitted to carry over to the five succeeding tax years, contributions that exceeded the 10% limitation, but also subject to the maximum annual limitation.</t>
  </si>
  <si>
    <t>Tax credit carryforward limitation percent</t>
  </si>
  <si>
    <t>Tax credit carryforward period</t>
  </si>
  <si>
    <t>5 years</t>
  </si>
  <si>
    <t>Amount of deferred taxes for tax reserve for bad debts</t>
  </si>
  <si>
    <t>Lease Commitments - Future minimum rental commitments (Details) $ in Thousands</t>
  </si>
  <si>
    <t>Total, future minimum rental</t>
  </si>
  <si>
    <t>Lease Commitments (Detail Textuals) - USD ($) $ in Millions</t>
  </si>
  <si>
    <t>Total rental expenses for all leases</t>
  </si>
  <si>
    <t>Regulatory Matters - Actual capital amounts and ratios (Details) - USD ($) $ in Thousands</t>
  </si>
  <si>
    <t>Compliance with Regulatory Capital Requirements under Banking Regulations [Line Items]</t>
  </si>
  <si>
    <t>Total Capital (to Risk Weighted Assets) Actual Amount</t>
  </si>
  <si>
    <t>Total Capital (to Risk Weighted Assets) Actual Ratio</t>
  </si>
  <si>
    <t>12.80%</t>
  </si>
  <si>
    <t>12.88%</t>
  </si>
  <si>
    <t>Total Capital (to Risk Weighted Assets) Minimum Required for Capital Adequacy Purposes Amount</t>
  </si>
  <si>
    <t>Total Capital (to Risk Weighted Assets) Minimum Required for Capital Adequacy Purposes Ratio</t>
  </si>
  <si>
    <t>Total Capital (to Risk Weighted Assets) To Be Well Capitalized Under Prompt Corrective Action Amount</t>
  </si>
  <si>
    <t>Total Capital (to Risk Weighted Assets) To Be Well Capitalized Under Prompt Corrective Action Ratio</t>
  </si>
  <si>
    <t>Tier I Capital (to Risk Weighted Assets) Actual Amount</t>
  </si>
  <si>
    <t>Tier I Capital (to Risk Weighted Assets) Actual Ratio</t>
  </si>
  <si>
    <t>11.84%</t>
  </si>
  <si>
    <t>11.91%</t>
  </si>
  <si>
    <t>Tier I Capital (to Risk Weighted Assets) Minimum Required for Capital Adequacy Purposes Amount</t>
  </si>
  <si>
    <t>Tier I Capital (to Risk Weighted Assets) Minimum Required for Capital Adequacy Purposes Ratio</t>
  </si>
  <si>
    <t>Tier I Capital (to Risk Weighted Assets) To Be Well Capitalized Under Prompt Corrective Action Amount</t>
  </si>
  <si>
    <t>Tier I Capital (to Risk Weighted Assets) To Be Well Capitalized Under Prompt Corrective Action Ratio</t>
  </si>
  <si>
    <t>Common Equity Tier I Capital (to Risk Weighted Assets) Actual Amount</t>
  </si>
  <si>
    <t>Common Equity Tier I Capital (to Risk Weighted Assets) Actual Ratio</t>
  </si>
  <si>
    <t>Common Equity Tier I Capital (to Risk Weighted Assets) Minimum Required for Capital Adequacy Purposes Amount</t>
  </si>
  <si>
    <t>Common Equity Tier I Capital (to Risk Weighted Assets) Minimum Required for Capital Adequacy Purposes Ratio</t>
  </si>
  <si>
    <t>Common Equity Tier I Capital (to Risk Weighted Assets) To Be Well Capitalized Under Prompt Corrective Action Amount</t>
  </si>
  <si>
    <t>Common Equity Tier I Capital (to Risk Weighted Assets) To Be Well Capitalized Under Prompt Corrective Action Ratio</t>
  </si>
  <si>
    <t>6.50%</t>
  </si>
  <si>
    <t>Tier I Leverage Capital (to Average Assets) Actual Amount</t>
  </si>
  <si>
    <t>Tier I Leverage Capital (to Average Assets) Actual Ratio</t>
  </si>
  <si>
    <t>9.39%</t>
  </si>
  <si>
    <t>Tier I Leverage Capital (to Average Assets) Minimum Required for Capital Adequacy Purposes Amount</t>
  </si>
  <si>
    <t>Tier I Leverage Capital (to Average Assets) Minimum Required for Capital Adequacy Purposes Ratio</t>
  </si>
  <si>
    <t>Tier I Leverage Capital (to Average Assets) To Be Well Capitalized Under Prompt Corrective Action Amount</t>
  </si>
  <si>
    <t>Tier I Leverage Capital (to Average Assets) To Be Well Capitalized Under Prompt Corrective Action Ratio</t>
  </si>
  <si>
    <t>Farmington Bank</t>
  </si>
  <si>
    <t>11.28%</t>
  </si>
  <si>
    <t>11.16%</t>
  </si>
  <si>
    <t>10.32%</t>
  </si>
  <si>
    <t>10.18%</t>
  </si>
  <si>
    <t>8.18%</t>
  </si>
  <si>
    <t>8.03%</t>
  </si>
  <si>
    <t>Regulatory Matters (Detail Textuals)</t>
  </si>
  <si>
    <t>Percentage of tier one capital greater than risk weighted assets</t>
  </si>
  <si>
    <t>2.50%</t>
  </si>
  <si>
    <t>Other Comprehensive Income - Changes in accumulated other comprehensive loss, net of tax (Details) - USD ($) $ in Thousands</t>
  </si>
  <si>
    <t>Accumulated Other Comprehensive Income Loss Net [Roll Forward]</t>
  </si>
  <si>
    <t>Balance</t>
  </si>
  <si>
    <t>Investment Securities Available-for-Sale</t>
  </si>
  <si>
    <t>Amount reclassified from accumulated other comprehensive loss, net of tax</t>
  </si>
  <si>
    <t>Employee Benefit Plans</t>
  </si>
  <si>
    <t>Accumulated Other Comprehensive (Loss) Income</t>
  </si>
  <si>
    <t>Other Comprehensive Income - Reconciliation of changes in components of other comprehensive income for periods indicated, including amount of income tax expense allocated to each component of other comprehensive income (Details) - USD ($) $ in Thousands</t>
  </si>
  <si>
    <t>Unrealized (losses) gains arising during the period, Pre Tax Amount</t>
  </si>
  <si>
    <t>Unrealized gains (losses) on available-for-sale securities, Tax Benefit (Expense)</t>
  </si>
  <si>
    <t>Unrealized gains (losses) on available-for-sale securities, After Tax Amount</t>
  </si>
  <si>
    <t>Less: net security gains (losses) reclassified into other noninterest income, Pre Tax Amount</t>
  </si>
  <si>
    <t>Less: net security gains (losses) reclassified into other noninterest income, Tax Benefit (Expense)</t>
  </si>
  <si>
    <t>Less: net security gains (losses) reclassified into other noninterest income, After Tax Amount</t>
  </si>
  <si>
    <t>Net change in fair value of securities available-for-sale, Pre Tax Amount</t>
  </si>
  <si>
    <t>Net change in fair value of securities available-for-sale, Tax Benefit (Expense)</t>
  </si>
  <si>
    <t>Net change in fair value of securities available-for-sale, After Tax Amount</t>
  </si>
  <si>
    <t>Reclassification adjustment for prior service costs and net gain (loss) included in net periodic pension costs, Pre Tax Amount</t>
  </si>
  <si>
    <t>Reclassification adjustment for prior service costs and net gain (loss) included in net periodic pension costs, Tax Benefit (Expense)</t>
  </si>
  <si>
    <t>Reclassification adjustment for prior service costs and net gain (loss) included in net periodic pension costs, After Tax Amount</t>
  </si>
  <si>
    <t>Total other comprehensive income (loss) , Pre Tax Amount</t>
  </si>
  <si>
    <t>Total other comprehensive income (loss), Tax Benefit (Expense)</t>
  </si>
  <si>
    <t>Total other comprehensive income (loss), After Tax Amount</t>
  </si>
  <si>
    <t>Parent Company Statements - Condensed Statements of Financial Condition (Details) - USD ($) $ in Thousands</t>
  </si>
  <si>
    <t>Cash and cash equivalents</t>
  </si>
  <si>
    <t>Deferred income taxes</t>
  </si>
  <si>
    <t>Stockholders' equity</t>
  </si>
  <si>
    <t>Parent Company</t>
  </si>
  <si>
    <t>Due from Farmington Bank</t>
  </si>
  <si>
    <t>Investment in Farmington Bank</t>
  </si>
  <si>
    <t>Parent Company Statements - Condensed Statements of Operations (Details 1) - USD ($) $ in Thousands</t>
  </si>
  <si>
    <t>Condensed Financial Statements, Captions [Line Items]</t>
  </si>
  <si>
    <t>Interest income</t>
  </si>
  <si>
    <t>Income tax (benefit) expense</t>
  </si>
  <si>
    <t>Loss before equity in undistributed earnings of Farmington Bank</t>
  </si>
  <si>
    <t>Equity in undistributed earnings of Farmington Bank</t>
  </si>
  <si>
    <t>Parent Company Statements - Condensed Statements of Comprehensive Income (Loss) (Details 2) - USD ($) $ in Thousands</t>
  </si>
  <si>
    <t>Parent Company Statements - Condensed Statements of Cash Flows (Details 3) - USD ($) $ in Thousands</t>
  </si>
  <si>
    <t>Cash flows from operating activities:</t>
  </si>
  <si>
    <t>Increase in prepaid expenses and other assets</t>
  </si>
  <si>
    <t>Increase (decrease) in accrued expenses and other liabilities</t>
  </si>
  <si>
    <t>Cash flows from financing activities:</t>
  </si>
  <si>
    <t>Excess tax benefits from stock-based compensation</t>
  </si>
  <si>
    <t>Exercise of stock options</t>
  </si>
  <si>
    <t>Net cash used in financing activities</t>
  </si>
  <si>
    <t>Equity in undistributed net income of Farmington Bank</t>
  </si>
  <si>
    <t>Selected Quarterly Consolidated Financial Information (Unaudited) (Details) - USD ($) $ / shares in Units, $ in Thousand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sharedStrings.xml" Type="http://schemas.openxmlformats.org/officeDocument/2006/relationships/sharedStrings"/><Relationship Id="rId141" Target="styles.xml" Type="http://schemas.openxmlformats.org/officeDocument/2006/relationships/styles"/><Relationship Id="rId1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119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15923064</v>
      </c>
    </row>
    <row r="13" spans="1:4">
      <c r="A13" s="4" t="s">
        <v>21</v>
      </c>
      <c r="D13" s="6" t="n">
        <v>251.7</v>
      </c>
    </row>
    <row r="14" spans="1:4">
      <c r="A14" s="4" t="s">
        <v>22</v>
      </c>
      <c r="B14" s="4" t="s">
        <v>23</v>
      </c>
    </row>
    <row r="15" spans="1:4">
      <c r="A15" s="4" t="s">
        <v>24</v>
      </c>
      <c r="B15" s="4" t="s">
        <v>25</v>
      </c>
    </row>
    <row r="16" spans="1:4">
      <c r="A16" s="4" t="s">
        <v>26</v>
      </c>
      <c r="B16" s="4" t="s">
        <v>27</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82</v>
      </c>
      <c r="B1" s="2" t="s">
        <v>901</v>
      </c>
    </row>
    <row r="2" spans="1:2">
      <c r="A2" s="3" t="s">
        <v>878</v>
      </c>
    </row>
    <row r="3" spans="1:2">
      <c r="A3" s="5" t="n">
        <v>2017</v>
      </c>
      <c r="B3" s="7" t="n">
        <v>131</v>
      </c>
    </row>
    <row r="4" spans="1:2">
      <c r="A4" s="5" t="n">
        <v>2018</v>
      </c>
      <c r="B4" s="5" t="n">
        <v>129</v>
      </c>
    </row>
    <row r="5" spans="1:2">
      <c r="A5" s="5" t="n">
        <v>2019</v>
      </c>
      <c r="B5" s="5" t="n">
        <v>134</v>
      </c>
    </row>
    <row r="6" spans="1:2">
      <c r="A6" s="5" t="n">
        <v>2020</v>
      </c>
      <c r="B6" s="5" t="n">
        <v>138</v>
      </c>
    </row>
    <row r="7" spans="1:2">
      <c r="A7" s="5" t="n">
        <v>2021</v>
      </c>
      <c r="B7" s="5" t="n">
        <v>138</v>
      </c>
    </row>
    <row r="8" spans="1:2">
      <c r="A8" s="4" t="s">
        <v>980</v>
      </c>
      <c r="B8" s="5" t="n">
        <v>741</v>
      </c>
    </row>
    <row r="9" spans="1:2">
      <c r="A9" s="4" t="s">
        <v>981</v>
      </c>
      <c r="B9" s="7" t="n">
        <v>141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983</v>
      </c>
      <c r="B1" s="2" t="s">
        <v>984</v>
      </c>
    </row>
    <row r="2" spans="1:2">
      <c r="A2" s="3" t="s">
        <v>985</v>
      </c>
    </row>
    <row r="3" spans="1:2">
      <c r="A3" s="4" t="s">
        <v>986</v>
      </c>
      <c r="B3" s="5" t="n">
        <v>476805</v>
      </c>
    </row>
    <row r="4" spans="1:2">
      <c r="A4" s="4" t="s">
        <v>987</v>
      </c>
      <c r="B4" s="5" t="n">
        <v>95361</v>
      </c>
    </row>
    <row r="5" spans="1:2">
      <c r="A5" s="4" t="s">
        <v>988</v>
      </c>
      <c r="B5" s="5" t="n">
        <v>858250</v>
      </c>
    </row>
    <row r="6" spans="1:2">
      <c r="A6" s="4" t="s">
        <v>989</v>
      </c>
      <c r="B6" s="5" t="n">
        <v>143041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90</v>
      </c>
      <c r="B1" s="2" t="s">
        <v>1</v>
      </c>
    </row>
    <row r="2" spans="1:3">
      <c r="B2" s="2" t="s">
        <v>2</v>
      </c>
      <c r="C2" s="2" t="s">
        <v>32</v>
      </c>
    </row>
    <row r="3" spans="1:3">
      <c r="A3" s="3" t="s">
        <v>878</v>
      </c>
    </row>
    <row r="4" spans="1:3">
      <c r="A4" s="4" t="s">
        <v>991</v>
      </c>
      <c r="B4" s="5" t="n">
        <v>2</v>
      </c>
    </row>
    <row r="5" spans="1:3">
      <c r="A5" s="4" t="s">
        <v>992</v>
      </c>
    </row>
    <row r="6" spans="1:3">
      <c r="A6" s="3" t="s">
        <v>878</v>
      </c>
    </row>
    <row r="7" spans="1:3">
      <c r="A7" s="4" t="s">
        <v>993</v>
      </c>
      <c r="B7" s="4" t="s">
        <v>994</v>
      </c>
      <c r="C7" s="4" t="s">
        <v>99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2</v>
      </c>
      <c r="D2" s="2" t="s">
        <v>81</v>
      </c>
    </row>
    <row r="3" spans="1:4">
      <c r="A3" s="3" t="s">
        <v>997</v>
      </c>
    </row>
    <row r="4" spans="1:4">
      <c r="A4" s="4" t="s">
        <v>998</v>
      </c>
      <c r="B4" s="4" t="s">
        <v>999</v>
      </c>
    </row>
    <row r="5" spans="1:4">
      <c r="A5" s="4" t="s">
        <v>1000</v>
      </c>
      <c r="B5" s="4" t="s">
        <v>1001</v>
      </c>
    </row>
    <row r="6" spans="1:4">
      <c r="A6" s="4" t="s">
        <v>1002</v>
      </c>
      <c r="B6" s="4" t="s">
        <v>1003</v>
      </c>
    </row>
    <row r="7" spans="1:4">
      <c r="A7" s="4" t="s">
        <v>1004</v>
      </c>
      <c r="B7" s="4" t="s">
        <v>1005</v>
      </c>
    </row>
    <row r="8" spans="1:4">
      <c r="A8" s="4" t="s">
        <v>1006</v>
      </c>
      <c r="B8" s="7" t="n">
        <v>682000</v>
      </c>
      <c r="C8" s="7" t="n">
        <v>814000</v>
      </c>
      <c r="D8" s="7" t="n">
        <v>763000</v>
      </c>
    </row>
    <row r="9" spans="1:4">
      <c r="A9" s="4" t="s">
        <v>1007</v>
      </c>
      <c r="B9" s="4" t="s">
        <v>48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32</v>
      </c>
      <c r="D2" s="2" t="s">
        <v>81</v>
      </c>
    </row>
    <row r="3" spans="1:4">
      <c r="A3" s="3" t="s">
        <v>878</v>
      </c>
    </row>
    <row r="4" spans="1:4">
      <c r="A4" s="4" t="s">
        <v>58</v>
      </c>
      <c r="B4" s="7" t="n">
        <v>45865</v>
      </c>
      <c r="C4" s="7" t="n">
        <v>47598</v>
      </c>
    </row>
    <row r="5" spans="1:4">
      <c r="A5" s="4" t="s">
        <v>992</v>
      </c>
    </row>
    <row r="6" spans="1:4">
      <c r="A6" s="3" t="s">
        <v>878</v>
      </c>
    </row>
    <row r="7" spans="1:4">
      <c r="A7" s="4" t="s">
        <v>58</v>
      </c>
      <c r="B7" s="5" t="n">
        <v>4700</v>
      </c>
      <c r="C7" s="5" t="n">
        <v>3900</v>
      </c>
    </row>
    <row r="8" spans="1:4">
      <c r="A8" s="4" t="s">
        <v>1009</v>
      </c>
      <c r="B8" s="7" t="n">
        <v>850000</v>
      </c>
      <c r="C8" s="7" t="n">
        <v>712000</v>
      </c>
      <c r="D8" s="7" t="n">
        <v>703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s>
  <sheetData>
    <row r="1" spans="1:4">
      <c r="A1" s="1" t="s">
        <v>1010</v>
      </c>
      <c r="B1" s="2" t="s">
        <v>1</v>
      </c>
    </row>
    <row r="2" spans="1:4">
      <c r="B2" s="2" t="s">
        <v>2</v>
      </c>
      <c r="C2" s="2" t="s">
        <v>32</v>
      </c>
      <c r="D2" s="2" t="s">
        <v>81</v>
      </c>
    </row>
    <row r="3" spans="1:4">
      <c r="A3" s="3" t="s">
        <v>1011</v>
      </c>
    </row>
    <row r="4" spans="1:4">
      <c r="A4" s="4" t="s">
        <v>1012</v>
      </c>
      <c r="B4" s="5" t="n">
        <v>1430416</v>
      </c>
    </row>
    <row r="5" spans="1:4">
      <c r="A5" s="4" t="s">
        <v>1013</v>
      </c>
      <c r="B5" s="4" t="s">
        <v>1014</v>
      </c>
    </row>
    <row r="6" spans="1:4">
      <c r="A6" s="4" t="s">
        <v>1015</v>
      </c>
      <c r="B6" s="4" t="s">
        <v>1016</v>
      </c>
    </row>
    <row r="7" spans="1:4">
      <c r="A7" s="4" t="s">
        <v>1017</v>
      </c>
      <c r="B7" s="4" t="s">
        <v>1018</v>
      </c>
    </row>
    <row r="8" spans="1:4">
      <c r="A8" s="4" t="s">
        <v>1019</v>
      </c>
      <c r="B8" s="6" t="n">
        <v>11.1</v>
      </c>
    </row>
    <row r="9" spans="1:4">
      <c r="A9" s="4" t="s">
        <v>1020</v>
      </c>
      <c r="B9" s="4" t="s">
        <v>925</v>
      </c>
    </row>
    <row r="10" spans="1:4">
      <c r="A10" s="4" t="s">
        <v>1021</v>
      </c>
      <c r="B10" s="6" t="n">
        <v>1.7</v>
      </c>
      <c r="C10" s="6" t="n">
        <v>1.5</v>
      </c>
      <c r="D10" s="6" t="n">
        <v>1.5</v>
      </c>
    </row>
    <row r="11" spans="1:4">
      <c r="A11" s="4" t="s">
        <v>1022</v>
      </c>
      <c r="B11" s="6" t="n">
        <v>19.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3</v>
      </c>
      <c r="B1" s="2" t="s">
        <v>1</v>
      </c>
    </row>
    <row r="2" spans="1:3">
      <c r="B2" s="2" t="s">
        <v>2</v>
      </c>
      <c r="C2" s="2" t="s">
        <v>32</v>
      </c>
    </row>
    <row r="3" spans="1:3">
      <c r="A3" s="3" t="s">
        <v>1024</v>
      </c>
    </row>
    <row r="4" spans="1:3">
      <c r="A4" s="4" t="s">
        <v>1025</v>
      </c>
      <c r="B4" s="7" t="n">
        <v>3</v>
      </c>
      <c r="C4" s="8" t="n">
        <v>3.33</v>
      </c>
    </row>
    <row r="5" spans="1:3">
      <c r="A5" s="3" t="s">
        <v>1026</v>
      </c>
    </row>
    <row r="6" spans="1:3">
      <c r="A6" s="4" t="s">
        <v>1027</v>
      </c>
      <c r="B6" s="4" t="s">
        <v>791</v>
      </c>
      <c r="C6" s="4" t="s">
        <v>1028</v>
      </c>
    </row>
    <row r="7" spans="1:3">
      <c r="A7" s="4" t="s">
        <v>1029</v>
      </c>
      <c r="B7" s="4" t="s">
        <v>1030</v>
      </c>
      <c r="C7" s="4" t="s">
        <v>1031</v>
      </c>
    </row>
    <row r="8" spans="1:3">
      <c r="A8" s="4" t="s">
        <v>1032</v>
      </c>
      <c r="B8" s="4" t="s">
        <v>1033</v>
      </c>
      <c r="C8" s="4" t="s">
        <v>1034</v>
      </c>
    </row>
    <row r="9" spans="1:3">
      <c r="A9" s="4" t="s">
        <v>1035</v>
      </c>
      <c r="B9" s="4" t="s">
        <v>1036</v>
      </c>
      <c r="C9" s="4" t="s">
        <v>1036</v>
      </c>
    </row>
    <row r="10" spans="1:3">
      <c r="A10" s="4" t="s">
        <v>480</v>
      </c>
    </row>
    <row r="11" spans="1:3">
      <c r="A11" s="3" t="s">
        <v>1026</v>
      </c>
    </row>
    <row r="12" spans="1:3">
      <c r="A12" s="4" t="s">
        <v>1037</v>
      </c>
      <c r="B12" s="4" t="s">
        <v>1038</v>
      </c>
      <c r="C12" s="4" t="s">
        <v>1039</v>
      </c>
    </row>
    <row r="13" spans="1:3">
      <c r="A13" s="4" t="s">
        <v>483</v>
      </c>
    </row>
    <row r="14" spans="1:3">
      <c r="A14" s="3" t="s">
        <v>1026</v>
      </c>
    </row>
    <row r="15" spans="1:3">
      <c r="A15" s="4" t="s">
        <v>1037</v>
      </c>
      <c r="B15" s="4" t="s">
        <v>1040</v>
      </c>
      <c r="C15" s="4" t="s">
        <v>1041</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1042</v>
      </c>
      <c r="B1" s="2" t="s">
        <v>1</v>
      </c>
    </row>
    <row r="2" spans="1:2">
      <c r="B2" s="2" t="s">
        <v>1043</v>
      </c>
    </row>
    <row r="3" spans="1:2">
      <c r="A3" s="3" t="s">
        <v>1044</v>
      </c>
    </row>
    <row r="4" spans="1:2">
      <c r="A4" s="4" t="s">
        <v>1045</v>
      </c>
      <c r="B4" s="5" t="n">
        <v>1656157</v>
      </c>
    </row>
    <row r="5" spans="1:2">
      <c r="A5" s="4" t="s">
        <v>1046</v>
      </c>
      <c r="B5" s="5" t="n">
        <v>9000</v>
      </c>
    </row>
    <row r="6" spans="1:2">
      <c r="A6" s="4" t="s">
        <v>1047</v>
      </c>
      <c r="B6" s="5" t="n">
        <v>-202081</v>
      </c>
    </row>
    <row r="7" spans="1:2">
      <c r="A7" s="4" t="s">
        <v>1048</v>
      </c>
      <c r="B7" s="5" t="n">
        <v>-2700</v>
      </c>
    </row>
    <row r="8" spans="1:2">
      <c r="A8" s="4" t="s">
        <v>1049</v>
      </c>
      <c r="B8" s="4" t="s">
        <v>61</v>
      </c>
    </row>
    <row r="9" spans="1:2">
      <c r="A9" s="4" t="s">
        <v>1050</v>
      </c>
      <c r="B9" s="5" t="n">
        <v>1460376</v>
      </c>
    </row>
    <row r="10" spans="1:2">
      <c r="A10" s="4" t="s">
        <v>1051</v>
      </c>
      <c r="B10" s="5" t="n">
        <v>1411226</v>
      </c>
    </row>
    <row r="11" spans="1:2">
      <c r="A11" s="3" t="s">
        <v>1052</v>
      </c>
    </row>
    <row r="12" spans="1:2">
      <c r="A12" s="4" t="s">
        <v>1053</v>
      </c>
      <c r="B12" s="8" t="n">
        <v>13.11</v>
      </c>
    </row>
    <row r="13" spans="1:2">
      <c r="A13" s="4" t="s">
        <v>1054</v>
      </c>
      <c r="B13" s="9" t="n">
        <v>16.52</v>
      </c>
    </row>
    <row r="14" spans="1:2">
      <c r="A14" s="4" t="s">
        <v>1055</v>
      </c>
      <c r="B14" s="9" t="n">
        <v>13.07</v>
      </c>
    </row>
    <row r="15" spans="1:2">
      <c r="A15" s="4" t="s">
        <v>1056</v>
      </c>
      <c r="B15" s="9" t="n">
        <v>14.59</v>
      </c>
    </row>
    <row r="16" spans="1:2">
      <c r="A16" s="4" t="s">
        <v>1057</v>
      </c>
      <c r="B16" s="4" t="s">
        <v>61</v>
      </c>
    </row>
    <row r="17" spans="1:2">
      <c r="A17" s="4" t="s">
        <v>1058</v>
      </c>
      <c r="B17" s="9" t="n">
        <v>13.14</v>
      </c>
    </row>
    <row r="18" spans="1:2">
      <c r="A18" s="4" t="s">
        <v>1059</v>
      </c>
      <c r="B18" s="8" t="n">
        <v>13.04</v>
      </c>
    </row>
    <row r="19" spans="1:2">
      <c r="A19" s="4" t="s">
        <v>1060</v>
      </c>
      <c r="B19" s="4" t="s">
        <v>1061</v>
      </c>
    </row>
    <row r="20" spans="1:2">
      <c r="A20" s="4" t="s">
        <v>1062</v>
      </c>
      <c r="B20" s="4" t="s">
        <v>1063</v>
      </c>
    </row>
    <row r="21" spans="1:2">
      <c r="A21" s="4" t="s">
        <v>1064</v>
      </c>
      <c r="B21" s="7" t="n">
        <v>13879</v>
      </c>
    </row>
    <row r="22" spans="1:2">
      <c r="A22" s="4" t="s">
        <v>1065</v>
      </c>
      <c r="B22" s="7" t="n">
        <v>13561</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66</v>
      </c>
      <c r="B1" s="2" t="s">
        <v>1</v>
      </c>
    </row>
    <row r="2" spans="1:2">
      <c r="B2" s="2" t="s">
        <v>1067</v>
      </c>
    </row>
    <row r="3" spans="1:2">
      <c r="A3" s="3" t="s">
        <v>1068</v>
      </c>
    </row>
    <row r="4" spans="1:2">
      <c r="A4" s="4" t="s">
        <v>1069</v>
      </c>
      <c r="B4" s="5" t="n">
        <v>126290</v>
      </c>
    </row>
    <row r="5" spans="1:2">
      <c r="A5" s="4" t="s">
        <v>1046</v>
      </c>
      <c r="B5" s="4" t="s">
        <v>61</v>
      </c>
    </row>
    <row r="6" spans="1:2">
      <c r="A6" s="4" t="s">
        <v>1070</v>
      </c>
      <c r="B6" s="5" t="n">
        <v>-126290</v>
      </c>
    </row>
    <row r="7" spans="1:2">
      <c r="A7" s="4" t="s">
        <v>1048</v>
      </c>
      <c r="B7" s="4" t="s">
        <v>61</v>
      </c>
    </row>
    <row r="8" spans="1:2">
      <c r="A8" s="4" t="s">
        <v>1071</v>
      </c>
      <c r="B8" s="4" t="s">
        <v>61</v>
      </c>
    </row>
    <row r="9" spans="1:2">
      <c r="A9" s="3" t="s">
        <v>1072</v>
      </c>
    </row>
    <row r="10" spans="1:2">
      <c r="A10" s="4" t="s">
        <v>1073</v>
      </c>
      <c r="B10" s="8" t="n">
        <v>12.95</v>
      </c>
    </row>
    <row r="11" spans="1:2">
      <c r="A11" s="4" t="s">
        <v>1054</v>
      </c>
      <c r="B11" s="4" t="s">
        <v>61</v>
      </c>
    </row>
    <row r="12" spans="1:2">
      <c r="A12" s="4" t="s">
        <v>1074</v>
      </c>
      <c r="B12" s="9" t="n">
        <v>12.95</v>
      </c>
    </row>
    <row r="13" spans="1:2">
      <c r="A13" s="4" t="s">
        <v>1056</v>
      </c>
      <c r="B13" s="4" t="s">
        <v>61</v>
      </c>
    </row>
    <row r="14" spans="1:2">
      <c r="A14" s="4" t="s">
        <v>1075</v>
      </c>
      <c r="B14" s="4" t="s">
        <v>61</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14"/>
    <col customWidth="1" max="5" min="5" width="13"/>
    <col customWidth="1" max="6" min="6" width="14"/>
  </cols>
  <sheetData>
    <row r="1" spans="1:6">
      <c r="A1" s="1" t="s">
        <v>1076</v>
      </c>
      <c r="B1" s="2" t="s">
        <v>1</v>
      </c>
    </row>
    <row r="2" spans="1:6">
      <c r="B2" s="2" t="s">
        <v>2</v>
      </c>
      <c r="C2" s="2" t="s">
        <v>32</v>
      </c>
      <c r="D2" s="2" t="s">
        <v>81</v>
      </c>
      <c r="E2" s="2" t="s">
        <v>1077</v>
      </c>
      <c r="F2" s="2" t="s">
        <v>1078</v>
      </c>
    </row>
    <row r="3" spans="1:6">
      <c r="A3" s="4" t="s">
        <v>1079</v>
      </c>
    </row>
    <row r="4" spans="1:6">
      <c r="A4" s="3" t="s">
        <v>1024</v>
      </c>
    </row>
    <row r="5" spans="1:6">
      <c r="A5" s="4" t="s">
        <v>1080</v>
      </c>
      <c r="B5" s="4" t="s">
        <v>61</v>
      </c>
      <c r="C5" s="5" t="n">
        <v>126290</v>
      </c>
    </row>
    <row r="6" spans="1:6">
      <c r="A6" s="4" t="s">
        <v>1081</v>
      </c>
    </row>
    <row r="7" spans="1:6">
      <c r="A7" s="3" t="s">
        <v>1024</v>
      </c>
    </row>
    <row r="8" spans="1:6">
      <c r="A8" s="4" t="s">
        <v>1082</v>
      </c>
      <c r="F8" s="5" t="n">
        <v>2503228</v>
      </c>
    </row>
    <row r="9" spans="1:6">
      <c r="A9" s="4" t="s">
        <v>1083</v>
      </c>
      <c r="B9" s="7" t="n">
        <v>1800000</v>
      </c>
      <c r="C9" s="7" t="n">
        <v>3100000</v>
      </c>
      <c r="D9" s="7" t="n">
        <v>2900000</v>
      </c>
    </row>
    <row r="10" spans="1:6">
      <c r="A10" s="4" t="s">
        <v>1084</v>
      </c>
    </row>
    <row r="11" spans="1:6">
      <c r="A11" s="3" t="s">
        <v>1024</v>
      </c>
    </row>
    <row r="12" spans="1:6">
      <c r="A12" s="4" t="s">
        <v>1085</v>
      </c>
      <c r="B12" s="4" t="s">
        <v>1086</v>
      </c>
    </row>
    <row r="13" spans="1:6">
      <c r="A13" s="4" t="s">
        <v>1083</v>
      </c>
      <c r="B13" s="7" t="n">
        <v>746000</v>
      </c>
      <c r="C13" s="5" t="n">
        <v>1300000</v>
      </c>
      <c r="D13" s="5" t="n">
        <v>1200000</v>
      </c>
    </row>
    <row r="14" spans="1:6">
      <c r="A14" s="4" t="s">
        <v>1087</v>
      </c>
      <c r="B14" s="5" t="n">
        <v>49150</v>
      </c>
    </row>
    <row r="15" spans="1:6">
      <c r="A15" s="4" t="s">
        <v>1088</v>
      </c>
      <c r="B15" s="7" t="n">
        <v>131000</v>
      </c>
    </row>
    <row r="16" spans="1:6">
      <c r="A16" s="4" t="s">
        <v>1089</v>
      </c>
      <c r="B16" s="4" t="s">
        <v>1090</v>
      </c>
    </row>
    <row r="17" spans="1:6">
      <c r="A17" s="4" t="s">
        <v>1091</v>
      </c>
      <c r="B17" s="7" t="n">
        <v>1100000</v>
      </c>
    </row>
    <row r="18" spans="1:6">
      <c r="A18" s="4" t="s">
        <v>1092</v>
      </c>
      <c r="B18" s="4" t="s">
        <v>1093</v>
      </c>
    </row>
    <row r="19" spans="1:6">
      <c r="A19" s="4" t="s">
        <v>1094</v>
      </c>
    </row>
    <row r="20" spans="1:6">
      <c r="A20" s="3" t="s">
        <v>1024</v>
      </c>
    </row>
    <row r="21" spans="1:6">
      <c r="A21" s="4" t="s">
        <v>1095</v>
      </c>
      <c r="B21" s="4" t="s">
        <v>1096</v>
      </c>
    </row>
    <row r="22" spans="1:6">
      <c r="A22" s="4" t="s">
        <v>1097</v>
      </c>
    </row>
    <row r="23" spans="1:6">
      <c r="A23" s="3" t="s">
        <v>1024</v>
      </c>
    </row>
    <row r="24" spans="1:6">
      <c r="A24" s="4" t="s">
        <v>1095</v>
      </c>
      <c r="B24" s="4" t="s">
        <v>1096</v>
      </c>
    </row>
    <row r="25" spans="1:6">
      <c r="A25" s="4" t="s">
        <v>1098</v>
      </c>
    </row>
    <row r="26" spans="1:6">
      <c r="A26" s="3" t="s">
        <v>1024</v>
      </c>
    </row>
    <row r="27" spans="1:6">
      <c r="A27" s="4" t="s">
        <v>1082</v>
      </c>
      <c r="F27" s="5" t="n">
        <v>715208</v>
      </c>
    </row>
    <row r="28" spans="1:6">
      <c r="A28" s="4" t="s">
        <v>1083</v>
      </c>
      <c r="B28" s="7" t="n">
        <v>1000000</v>
      </c>
      <c r="C28" s="7" t="n">
        <v>1800000</v>
      </c>
      <c r="D28" s="7" t="n">
        <v>1700000</v>
      </c>
    </row>
    <row r="29" spans="1:6">
      <c r="A29" s="4" t="s">
        <v>1099</v>
      </c>
    </row>
    <row r="30" spans="1:6">
      <c r="A30" s="3" t="s">
        <v>1024</v>
      </c>
    </row>
    <row r="31" spans="1:6">
      <c r="A31" s="4" t="s">
        <v>1095</v>
      </c>
      <c r="B31" s="4" t="s">
        <v>1096</v>
      </c>
    </row>
    <row r="32" spans="1:6">
      <c r="A32" s="4" t="s">
        <v>1100</v>
      </c>
    </row>
    <row r="33" spans="1:6">
      <c r="A33" s="3" t="s">
        <v>1024</v>
      </c>
    </row>
    <row r="34" spans="1:6">
      <c r="A34" s="4" t="s">
        <v>1095</v>
      </c>
      <c r="B34" s="4" t="s">
        <v>1096</v>
      </c>
    </row>
    <row r="35" spans="1:6">
      <c r="A35" s="4" t="s">
        <v>1101</v>
      </c>
    </row>
    <row r="36" spans="1:6">
      <c r="A36" s="3" t="s">
        <v>1024</v>
      </c>
    </row>
    <row r="37" spans="1:6">
      <c r="A37" s="4" t="s">
        <v>1082</v>
      </c>
      <c r="F37" s="5" t="n">
        <v>1788020</v>
      </c>
    </row>
    <row r="38" spans="1:6">
      <c r="A38" s="4" t="s">
        <v>1102</v>
      </c>
    </row>
    <row r="39" spans="1:6">
      <c r="A39" s="3" t="s">
        <v>1024</v>
      </c>
    </row>
    <row r="40" spans="1:6">
      <c r="A40" s="4" t="s">
        <v>1082</v>
      </c>
      <c r="E40" s="5" t="n">
        <v>300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1103</v>
      </c>
      <c r="B1" s="2" t="s">
        <v>1104</v>
      </c>
      <c r="C1" s="2" t="s">
        <v>1105</v>
      </c>
    </row>
    <row r="2" spans="1:3">
      <c r="A2" s="4" t="s">
        <v>1106</v>
      </c>
    </row>
    <row r="3" spans="1:3">
      <c r="A3" s="3" t="s">
        <v>1107</v>
      </c>
    </row>
    <row r="4" spans="1:3">
      <c r="A4" s="4" t="s">
        <v>1108</v>
      </c>
      <c r="B4" s="5" t="n">
        <v>51</v>
      </c>
      <c r="C4" s="5" t="n">
        <v>60</v>
      </c>
    </row>
    <row r="5" spans="1:3">
      <c r="A5" s="4" t="s">
        <v>1109</v>
      </c>
      <c r="B5" s="7" t="n">
        <v>242351</v>
      </c>
      <c r="C5" s="7" t="n">
        <v>257693</v>
      </c>
    </row>
    <row r="6" spans="1:3">
      <c r="A6" s="4" t="s">
        <v>1110</v>
      </c>
      <c r="B6" s="7" t="n">
        <v>7095</v>
      </c>
      <c r="C6" s="7" t="n">
        <v>10564</v>
      </c>
    </row>
    <row r="7" spans="1:3">
      <c r="A7" s="4" t="s">
        <v>1111</v>
      </c>
    </row>
    <row r="8" spans="1:3">
      <c r="A8" s="3" t="s">
        <v>1107</v>
      </c>
    </row>
    <row r="9" spans="1:3">
      <c r="A9" s="4" t="s">
        <v>1108</v>
      </c>
      <c r="B9" s="5" t="n">
        <v>33</v>
      </c>
      <c r="C9" s="5" t="n">
        <v>6</v>
      </c>
    </row>
    <row r="10" spans="1:3">
      <c r="A10" s="4" t="s">
        <v>1109</v>
      </c>
      <c r="B10" s="7" t="n">
        <v>148097</v>
      </c>
      <c r="C10" s="7" t="n">
        <v>23411</v>
      </c>
    </row>
    <row r="11" spans="1:3">
      <c r="A11" s="4" t="s">
        <v>1110</v>
      </c>
      <c r="B11" s="7" t="n">
        <v>-4502</v>
      </c>
      <c r="C11" s="7" t="n">
        <v>-78</v>
      </c>
    </row>
    <row r="12" spans="1:3">
      <c r="A12" s="4" t="s">
        <v>1112</v>
      </c>
    </row>
    <row r="13" spans="1:3">
      <c r="A13" s="3" t="s">
        <v>1107</v>
      </c>
    </row>
    <row r="14" spans="1:3">
      <c r="A14" s="4" t="s">
        <v>1108</v>
      </c>
      <c r="B14" s="5" t="n">
        <v>84</v>
      </c>
      <c r="C14" s="5" t="n">
        <v>66</v>
      </c>
    </row>
    <row r="15" spans="1:3">
      <c r="A15" s="4" t="s">
        <v>1109</v>
      </c>
      <c r="B15" s="7" t="n">
        <v>390448</v>
      </c>
      <c r="C15" s="7" t="n">
        <v>281104</v>
      </c>
    </row>
    <row r="16" spans="1:3">
      <c r="A16" s="4" t="s">
        <v>1110</v>
      </c>
      <c r="B16" s="7" t="n">
        <v>-2687</v>
      </c>
      <c r="C16" s="7" t="n">
        <v>-1059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2</v>
      </c>
      <c r="C2" s="2" t="s">
        <v>32</v>
      </c>
      <c r="D2" s="2" t="s">
        <v>81</v>
      </c>
    </row>
    <row r="3" spans="1:4">
      <c r="A3" s="3" t="s">
        <v>1114</v>
      </c>
    </row>
    <row r="4" spans="1:4">
      <c r="A4" s="4" t="s">
        <v>1115</v>
      </c>
      <c r="B4" s="4" t="s">
        <v>61</v>
      </c>
      <c r="C4" s="4" t="s">
        <v>61</v>
      </c>
      <c r="D4" s="4" t="s">
        <v>61</v>
      </c>
    </row>
    <row r="5" spans="1:4">
      <c r="A5" s="4" t="s">
        <v>1116</v>
      </c>
    </row>
    <row r="6" spans="1:4">
      <c r="A6" s="3" t="s">
        <v>1114</v>
      </c>
    </row>
    <row r="7" spans="1:4">
      <c r="A7" s="4" t="s">
        <v>1115</v>
      </c>
      <c r="B7" s="4" t="s">
        <v>61</v>
      </c>
      <c r="C7" s="4" t="s">
        <v>61</v>
      </c>
      <c r="D7" s="4" t="s">
        <v>61</v>
      </c>
    </row>
    <row r="8" spans="1:4">
      <c r="A8" s="4" t="s">
        <v>1117</v>
      </c>
    </row>
    <row r="9" spans="1:4">
      <c r="A9" s="3" t="s">
        <v>1114</v>
      </c>
    </row>
    <row r="10" spans="1:4">
      <c r="A10" s="4" t="s">
        <v>1115</v>
      </c>
      <c r="B10" s="4" t="s">
        <v>61</v>
      </c>
      <c r="C10" s="4" t="s">
        <v>61</v>
      </c>
      <c r="D10" s="4" t="s">
        <v>61</v>
      </c>
    </row>
    <row r="11" spans="1:4">
      <c r="A11" s="4" t="s">
        <v>1118</v>
      </c>
    </row>
    <row r="12" spans="1:4">
      <c r="A12" s="3" t="s">
        <v>1114</v>
      </c>
    </row>
    <row r="13" spans="1:4">
      <c r="A13" s="4" t="s">
        <v>1115</v>
      </c>
      <c r="B13" s="5" t="n">
        <v>-9219</v>
      </c>
      <c r="C13" s="5" t="n">
        <v>-1904</v>
      </c>
      <c r="D13" s="5" t="n">
        <v>225</v>
      </c>
    </row>
    <row r="14" spans="1:4">
      <c r="A14" s="4" t="s">
        <v>1119</v>
      </c>
    </row>
    <row r="15" spans="1:4">
      <c r="A15" s="3" t="s">
        <v>1114</v>
      </c>
    </row>
    <row r="16" spans="1:4">
      <c r="A16" s="4" t="s">
        <v>1115</v>
      </c>
      <c r="B16" s="5" t="n">
        <v>-5750</v>
      </c>
      <c r="C16" s="5" t="n">
        <v>-5301</v>
      </c>
      <c r="D16" s="5" t="n">
        <v>-3704</v>
      </c>
    </row>
    <row r="17" spans="1:4">
      <c r="A17" s="4" t="s">
        <v>1120</v>
      </c>
    </row>
    <row r="18" spans="1:4">
      <c r="A18" s="3" t="s">
        <v>1114</v>
      </c>
    </row>
    <row r="19" spans="1:4">
      <c r="A19" s="4" t="s">
        <v>1115</v>
      </c>
      <c r="B19" s="5" t="n">
        <v>-3469</v>
      </c>
      <c r="C19" s="5" t="n">
        <v>3397</v>
      </c>
      <c r="D19" s="5" t="n">
        <v>3929</v>
      </c>
    </row>
    <row r="20" spans="1:4">
      <c r="A20" s="4" t="s">
        <v>1121</v>
      </c>
    </row>
    <row r="21" spans="1:4">
      <c r="A21" s="3" t="s">
        <v>1114</v>
      </c>
    </row>
    <row r="22" spans="1:4">
      <c r="A22" s="4" t="s">
        <v>1115</v>
      </c>
      <c r="B22" s="5" t="n">
        <v>9219</v>
      </c>
      <c r="C22" s="5" t="n">
        <v>1904</v>
      </c>
      <c r="D22" s="5" t="n">
        <v>-225</v>
      </c>
    </row>
    <row r="23" spans="1:4">
      <c r="A23" s="4" t="s">
        <v>1122</v>
      </c>
    </row>
    <row r="24" spans="1:4">
      <c r="A24" s="3" t="s">
        <v>1114</v>
      </c>
    </row>
    <row r="25" spans="1:4">
      <c r="A25" s="4" t="s">
        <v>1115</v>
      </c>
      <c r="B25" s="5" t="n">
        <v>5750</v>
      </c>
      <c r="C25" s="5" t="n">
        <v>5301</v>
      </c>
      <c r="D25" s="5" t="n">
        <v>3704</v>
      </c>
    </row>
    <row r="26" spans="1:4">
      <c r="A26" s="4" t="s">
        <v>1123</v>
      </c>
    </row>
    <row r="27" spans="1:4">
      <c r="A27" s="3" t="s">
        <v>1114</v>
      </c>
    </row>
    <row r="28" spans="1:4">
      <c r="A28" s="4" t="s">
        <v>1115</v>
      </c>
      <c r="B28" s="7" t="n">
        <v>3469</v>
      </c>
      <c r="C28" s="7" t="n">
        <v>-3397</v>
      </c>
      <c r="D28" s="7" t="n">
        <v>-392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124</v>
      </c>
      <c r="B1" s="2" t="s">
        <v>901</v>
      </c>
    </row>
    <row r="2" spans="1:2">
      <c r="A2" s="3" t="s">
        <v>1125</v>
      </c>
    </row>
    <row r="3" spans="1:2">
      <c r="A3" s="4" t="s">
        <v>1126</v>
      </c>
      <c r="B3" s="7" t="n">
        <v>1</v>
      </c>
    </row>
    <row r="4" spans="1:2">
      <c r="A4" s="4" t="s">
        <v>1127</v>
      </c>
      <c r="B4" s="5" t="n">
        <v>2</v>
      </c>
    </row>
    <row r="5" spans="1:2">
      <c r="A5" s="4" t="s">
        <v>1128</v>
      </c>
      <c r="B5" s="5" t="n">
        <v>10</v>
      </c>
    </row>
    <row r="6" spans="1:2">
      <c r="A6" s="4" t="s">
        <v>1129</v>
      </c>
    </row>
    <row r="7" spans="1:2">
      <c r="A7" s="3" t="s">
        <v>1125</v>
      </c>
    </row>
    <row r="8" spans="1:2">
      <c r="A8" s="4" t="s">
        <v>1130</v>
      </c>
      <c r="B8" s="10" t="n">
        <v>15.5</v>
      </c>
    </row>
    <row r="9" spans="1:2">
      <c r="A9" s="4" t="s">
        <v>1131</v>
      </c>
    </row>
    <row r="10" spans="1:2">
      <c r="A10" s="3" t="s">
        <v>1125</v>
      </c>
    </row>
    <row r="11" spans="1:2">
      <c r="A11" s="4" t="s">
        <v>1130</v>
      </c>
      <c r="B11" s="10" t="n">
        <v>16.9</v>
      </c>
    </row>
    <row r="12" spans="1:2">
      <c r="A12" s="4" t="s">
        <v>1132</v>
      </c>
    </row>
    <row r="13" spans="1:2">
      <c r="A13" s="3" t="s">
        <v>1125</v>
      </c>
    </row>
    <row r="14" spans="1:2">
      <c r="A14" s="4" t="s">
        <v>1130</v>
      </c>
      <c r="B14" s="6" t="n">
        <v>11.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3</v>
      </c>
      <c r="B1" s="2" t="s">
        <v>2</v>
      </c>
      <c r="C1" s="2" t="s">
        <v>32</v>
      </c>
    </row>
    <row r="2" spans="1:3">
      <c r="A2" s="3" t="s">
        <v>1134</v>
      </c>
    </row>
    <row r="3" spans="1:3">
      <c r="A3" s="4" t="s">
        <v>1135</v>
      </c>
      <c r="B3" s="7" t="n">
        <v>10500</v>
      </c>
      <c r="C3" s="7" t="n">
        <v>10500</v>
      </c>
    </row>
    <row r="4" spans="1:3">
      <c r="A4" s="4" t="s">
        <v>1136</v>
      </c>
      <c r="B4" s="5" t="n">
        <v>18867</v>
      </c>
      <c r="C4" s="5" t="n">
        <v>35769</v>
      </c>
    </row>
    <row r="5" spans="1:3">
      <c r="A5" s="4" t="s">
        <v>137</v>
      </c>
      <c r="B5" s="5" t="n">
        <v>29367</v>
      </c>
      <c r="C5" s="5" t="n">
        <v>46269</v>
      </c>
    </row>
    <row r="6" spans="1:3">
      <c r="A6" s="4" t="s">
        <v>541</v>
      </c>
    </row>
    <row r="7" spans="1:3">
      <c r="A7" s="3" t="s">
        <v>1134</v>
      </c>
    </row>
    <row r="8" spans="1:3">
      <c r="A8" s="4" t="s">
        <v>1135</v>
      </c>
      <c r="B8" s="5" t="n">
        <v>6000</v>
      </c>
      <c r="C8" s="5" t="n">
        <v>6000</v>
      </c>
    </row>
    <row r="9" spans="1:3">
      <c r="A9" s="4" t="s">
        <v>1136</v>
      </c>
      <c r="B9" s="5" t="n">
        <v>18867</v>
      </c>
      <c r="C9" s="5" t="n">
        <v>35769</v>
      </c>
    </row>
    <row r="10" spans="1:3">
      <c r="A10" s="4" t="s">
        <v>542</v>
      </c>
    </row>
    <row r="11" spans="1:3">
      <c r="A11" s="3" t="s">
        <v>1134</v>
      </c>
    </row>
    <row r="12" spans="1:3">
      <c r="A12" s="4" t="s">
        <v>1135</v>
      </c>
      <c r="B12" s="5" t="n">
        <v>4500</v>
      </c>
      <c r="C12" s="5" t="n">
        <v>4500</v>
      </c>
    </row>
    <row r="13" spans="1:3">
      <c r="A13" s="4" t="s">
        <v>1137</v>
      </c>
    </row>
    <row r="14" spans="1:3">
      <c r="A14" s="3" t="s">
        <v>1134</v>
      </c>
    </row>
    <row r="15" spans="1:3">
      <c r="A15" s="4" t="s">
        <v>1135</v>
      </c>
      <c r="B15" s="4" t="s">
        <v>61</v>
      </c>
      <c r="C15" s="4" t="s">
        <v>61</v>
      </c>
    </row>
    <row r="16" spans="1:3">
      <c r="A16" s="4" t="s">
        <v>1136</v>
      </c>
      <c r="B16" s="5" t="n">
        <v>18867</v>
      </c>
      <c r="C16" s="5" t="n">
        <v>35769</v>
      </c>
    </row>
    <row r="17" spans="1:3">
      <c r="A17" s="4" t="s">
        <v>137</v>
      </c>
      <c r="B17" s="5" t="n">
        <v>18867</v>
      </c>
      <c r="C17" s="5" t="n">
        <v>35769</v>
      </c>
    </row>
    <row r="18" spans="1:3">
      <c r="A18" s="4" t="s">
        <v>1138</v>
      </c>
    </row>
    <row r="19" spans="1:3">
      <c r="A19" s="3" t="s">
        <v>1134</v>
      </c>
    </row>
    <row r="20" spans="1:3">
      <c r="A20" s="4" t="s">
        <v>1135</v>
      </c>
      <c r="B20" s="4" t="s">
        <v>61</v>
      </c>
      <c r="C20" s="4" t="s">
        <v>61</v>
      </c>
    </row>
    <row r="21" spans="1:3">
      <c r="A21" s="4" t="s">
        <v>1136</v>
      </c>
      <c r="B21" s="5" t="n">
        <v>18867</v>
      </c>
      <c r="C21" s="5" t="n">
        <v>35769</v>
      </c>
    </row>
    <row r="22" spans="1:3">
      <c r="A22" s="4" t="s">
        <v>1139</v>
      </c>
    </row>
    <row r="23" spans="1:3">
      <c r="A23" s="3" t="s">
        <v>1134</v>
      </c>
    </row>
    <row r="24" spans="1:3">
      <c r="A24" s="4" t="s">
        <v>1135</v>
      </c>
      <c r="B24" s="4" t="s">
        <v>61</v>
      </c>
      <c r="C24" s="4" t="s">
        <v>61</v>
      </c>
    </row>
    <row r="25" spans="1:3">
      <c r="A25" s="4" t="s">
        <v>1140</v>
      </c>
    </row>
    <row r="26" spans="1:3">
      <c r="A26" s="3" t="s">
        <v>1134</v>
      </c>
    </row>
    <row r="27" spans="1:3">
      <c r="A27" s="4" t="s">
        <v>1135</v>
      </c>
      <c r="B27" s="4" t="s">
        <v>61</v>
      </c>
      <c r="C27" s="4" t="s">
        <v>61</v>
      </c>
    </row>
    <row r="28" spans="1:3">
      <c r="A28" s="4" t="s">
        <v>1136</v>
      </c>
      <c r="B28" s="4" t="s">
        <v>61</v>
      </c>
      <c r="C28" s="4" t="s">
        <v>61</v>
      </c>
    </row>
    <row r="29" spans="1:3">
      <c r="A29" s="4" t="s">
        <v>137</v>
      </c>
      <c r="B29" s="4" t="s">
        <v>61</v>
      </c>
      <c r="C29" s="4" t="s">
        <v>61</v>
      </c>
    </row>
    <row r="30" spans="1:3">
      <c r="A30" s="4" t="s">
        <v>1141</v>
      </c>
    </row>
    <row r="31" spans="1:3">
      <c r="A31" s="3" t="s">
        <v>1134</v>
      </c>
    </row>
    <row r="32" spans="1:3">
      <c r="A32" s="4" t="s">
        <v>1135</v>
      </c>
      <c r="B32" s="4" t="s">
        <v>61</v>
      </c>
      <c r="C32" s="4" t="s">
        <v>61</v>
      </c>
    </row>
    <row r="33" spans="1:3">
      <c r="A33" s="4" t="s">
        <v>1136</v>
      </c>
      <c r="B33" s="4" t="s">
        <v>61</v>
      </c>
      <c r="C33" s="4" t="s">
        <v>61</v>
      </c>
    </row>
    <row r="34" spans="1:3">
      <c r="A34" s="4" t="s">
        <v>1142</v>
      </c>
    </row>
    <row r="35" spans="1:3">
      <c r="A35" s="3" t="s">
        <v>1134</v>
      </c>
    </row>
    <row r="36" spans="1:3">
      <c r="A36" s="4" t="s">
        <v>1135</v>
      </c>
      <c r="B36" s="4" t="s">
        <v>61</v>
      </c>
      <c r="C36" s="4" t="s">
        <v>61</v>
      </c>
    </row>
    <row r="37" spans="1:3">
      <c r="A37" s="4" t="s">
        <v>1143</v>
      </c>
    </row>
    <row r="38" spans="1:3">
      <c r="A38" s="3" t="s">
        <v>1134</v>
      </c>
    </row>
    <row r="39" spans="1:3">
      <c r="A39" s="4" t="s">
        <v>1135</v>
      </c>
      <c r="B39" s="5" t="n">
        <v>10500</v>
      </c>
      <c r="C39" s="5" t="n">
        <v>10500</v>
      </c>
    </row>
    <row r="40" spans="1:3">
      <c r="A40" s="4" t="s">
        <v>1136</v>
      </c>
      <c r="B40" s="4" t="s">
        <v>61</v>
      </c>
      <c r="C40" s="4" t="s">
        <v>61</v>
      </c>
    </row>
    <row r="41" spans="1:3">
      <c r="A41" s="4" t="s">
        <v>137</v>
      </c>
      <c r="B41" s="5" t="n">
        <v>10500</v>
      </c>
      <c r="C41" s="5" t="n">
        <v>10500</v>
      </c>
    </row>
    <row r="42" spans="1:3">
      <c r="A42" s="4" t="s">
        <v>1144</v>
      </c>
    </row>
    <row r="43" spans="1:3">
      <c r="A43" s="3" t="s">
        <v>1134</v>
      </c>
    </row>
    <row r="44" spans="1:3">
      <c r="A44" s="4" t="s">
        <v>1135</v>
      </c>
      <c r="B44" s="5" t="n">
        <v>6000</v>
      </c>
      <c r="C44" s="5" t="n">
        <v>6000</v>
      </c>
    </row>
    <row r="45" spans="1:3">
      <c r="A45" s="4" t="s">
        <v>1136</v>
      </c>
      <c r="B45" s="4" t="s">
        <v>61</v>
      </c>
      <c r="C45" s="4" t="s">
        <v>61</v>
      </c>
    </row>
    <row r="46" spans="1:3">
      <c r="A46" s="4" t="s">
        <v>1145</v>
      </c>
    </row>
    <row r="47" spans="1:3">
      <c r="A47" s="3" t="s">
        <v>1134</v>
      </c>
    </row>
    <row r="48" spans="1:3">
      <c r="A48" s="4" t="s">
        <v>1135</v>
      </c>
      <c r="B48" s="7" t="n">
        <v>4500</v>
      </c>
      <c r="C48" s="7" t="n">
        <v>45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6</v>
      </c>
      <c r="B1" s="2" t="s">
        <v>2</v>
      </c>
      <c r="C1" s="2" t="s">
        <v>32</v>
      </c>
    </row>
    <row r="2" spans="1:3">
      <c r="A2" s="3" t="s">
        <v>243</v>
      </c>
    </row>
    <row r="3" spans="1:3">
      <c r="A3" s="4" t="s">
        <v>1147</v>
      </c>
      <c r="B3" s="7" t="n">
        <v>7095</v>
      </c>
      <c r="C3" s="7" t="n">
        <v>10564</v>
      </c>
    </row>
    <row r="4" spans="1:3">
      <c r="A4" s="4" t="s">
        <v>1148</v>
      </c>
      <c r="B4" s="4" t="s">
        <v>61</v>
      </c>
      <c r="C4" s="4" t="s">
        <v>61</v>
      </c>
    </row>
    <row r="5" spans="1:3">
      <c r="A5" s="4" t="s">
        <v>1149</v>
      </c>
      <c r="B5" s="5" t="n">
        <v>7095</v>
      </c>
      <c r="C5" s="5" t="n">
        <v>10564</v>
      </c>
    </row>
    <row r="6" spans="1:3">
      <c r="A6" s="4" t="s">
        <v>1150</v>
      </c>
      <c r="B6" s="4" t="s">
        <v>61</v>
      </c>
      <c r="C6" s="4" t="s">
        <v>61</v>
      </c>
    </row>
    <row r="7" spans="1:3">
      <c r="A7" s="4" t="s">
        <v>1151</v>
      </c>
      <c r="B7" s="4" t="s">
        <v>61</v>
      </c>
      <c r="C7" s="4" t="s">
        <v>61</v>
      </c>
    </row>
    <row r="8" spans="1:3">
      <c r="A8" s="4" t="s">
        <v>1152</v>
      </c>
      <c r="B8" s="5" t="n">
        <v>2000</v>
      </c>
      <c r="C8" s="5" t="n">
        <v>10564</v>
      </c>
    </row>
    <row r="9" spans="1:3">
      <c r="A9" s="4" t="s">
        <v>1153</v>
      </c>
      <c r="B9" s="5" t="n">
        <v>5095</v>
      </c>
      <c r="C9" s="4" t="s">
        <v>61</v>
      </c>
    </row>
    <row r="10" spans="1:3">
      <c r="A10" s="4" t="s">
        <v>1154</v>
      </c>
      <c r="B10" s="5" t="n">
        <v>7095</v>
      </c>
      <c r="C10" s="5" t="n">
        <v>10564</v>
      </c>
    </row>
    <row r="11" spans="1:3">
      <c r="A11" s="4" t="s">
        <v>1155</v>
      </c>
      <c r="B11" s="4" t="s">
        <v>61</v>
      </c>
      <c r="C11" s="4" t="s">
        <v>61</v>
      </c>
    </row>
    <row r="12" spans="1:3">
      <c r="A12" s="4" t="s">
        <v>1156</v>
      </c>
      <c r="B12" s="5" t="n">
        <v>7095</v>
      </c>
      <c r="C12" s="5" t="n">
        <v>10564</v>
      </c>
    </row>
    <row r="13" spans="1:3">
      <c r="A13" s="4" t="s">
        <v>1157</v>
      </c>
      <c r="B13" s="4" t="s">
        <v>61</v>
      </c>
      <c r="C13" s="4" t="s">
        <v>61</v>
      </c>
    </row>
    <row r="14" spans="1:3">
      <c r="A14" s="4" t="s">
        <v>1158</v>
      </c>
      <c r="B14" s="4" t="s">
        <v>61</v>
      </c>
      <c r="C14" s="4" t="s">
        <v>61</v>
      </c>
    </row>
    <row r="15" spans="1:3">
      <c r="A15" s="4" t="s">
        <v>1159</v>
      </c>
      <c r="B15" s="5" t="n">
        <v>2000</v>
      </c>
      <c r="C15" s="5" t="n">
        <v>10564</v>
      </c>
    </row>
    <row r="16" spans="1:3">
      <c r="A16" s="4" t="s">
        <v>1160</v>
      </c>
      <c r="B16" s="5" t="n">
        <v>5095</v>
      </c>
      <c r="C16" s="4" t="s">
        <v>61</v>
      </c>
    </row>
    <row r="17" spans="1:3">
      <c r="A17" s="4" t="s">
        <v>1161</v>
      </c>
      <c r="B17" s="5" t="n">
        <v>7189</v>
      </c>
      <c r="C17" s="5" t="n">
        <v>10677</v>
      </c>
    </row>
    <row r="18" spans="1:3">
      <c r="A18" s="4" t="s">
        <v>1162</v>
      </c>
      <c r="B18" s="4" t="s">
        <v>61</v>
      </c>
      <c r="C18" s="4" t="s">
        <v>61</v>
      </c>
    </row>
    <row r="19" spans="1:3">
      <c r="A19" s="4" t="s">
        <v>1163</v>
      </c>
      <c r="B19" s="5" t="n">
        <v>7189</v>
      </c>
      <c r="C19" s="5" t="n">
        <v>10677</v>
      </c>
    </row>
    <row r="20" spans="1:3">
      <c r="A20" s="4" t="s">
        <v>1164</v>
      </c>
      <c r="B20" s="4" t="s">
        <v>61</v>
      </c>
      <c r="C20" s="4" t="s">
        <v>61</v>
      </c>
    </row>
    <row r="21" spans="1:3">
      <c r="A21" s="4" t="s">
        <v>1165</v>
      </c>
      <c r="B21" s="4" t="s">
        <v>61</v>
      </c>
      <c r="C21" s="4" t="s">
        <v>61</v>
      </c>
    </row>
    <row r="22" spans="1:3">
      <c r="A22" s="4" t="s">
        <v>1166</v>
      </c>
      <c r="B22" s="5" t="n">
        <v>2000</v>
      </c>
      <c r="C22" s="5" t="n">
        <v>10677</v>
      </c>
    </row>
    <row r="23" spans="1:3">
      <c r="A23" s="4" t="s">
        <v>1167</v>
      </c>
      <c r="B23" s="5" t="n">
        <v>5189</v>
      </c>
      <c r="C23" s="4" t="s">
        <v>61</v>
      </c>
    </row>
    <row r="24" spans="1:3">
      <c r="A24" s="4" t="s">
        <v>1168</v>
      </c>
      <c r="B24" s="5" t="n">
        <v>10500</v>
      </c>
      <c r="C24" s="5" t="n">
        <v>10500</v>
      </c>
    </row>
    <row r="25" spans="1:3">
      <c r="A25" s="4" t="s">
        <v>1169</v>
      </c>
      <c r="B25" s="4" t="s">
        <v>61</v>
      </c>
      <c r="C25" s="4" t="s">
        <v>61</v>
      </c>
    </row>
    <row r="26" spans="1:3">
      <c r="A26" s="4" t="s">
        <v>1170</v>
      </c>
      <c r="B26" s="5" t="n">
        <v>10500</v>
      </c>
      <c r="C26" s="5" t="n">
        <v>10500</v>
      </c>
    </row>
    <row r="27" spans="1:3">
      <c r="A27" s="4" t="s">
        <v>1171</v>
      </c>
      <c r="B27" s="4" t="s">
        <v>61</v>
      </c>
      <c r="C27" s="4" t="s">
        <v>61</v>
      </c>
    </row>
    <row r="28" spans="1:3">
      <c r="A28" s="4" t="s">
        <v>1172</v>
      </c>
      <c r="B28" s="5" t="n">
        <v>10500</v>
      </c>
      <c r="C28" s="5" t="n">
        <v>10500</v>
      </c>
    </row>
    <row r="29" spans="1:3">
      <c r="A29" s="4" t="s">
        <v>1173</v>
      </c>
      <c r="B29" s="4" t="s">
        <v>61</v>
      </c>
      <c r="C29" s="4" t="s">
        <v>61</v>
      </c>
    </row>
    <row r="30" spans="1:3">
      <c r="A30" s="4" t="s">
        <v>1174</v>
      </c>
      <c r="B30" s="4" t="s">
        <v>61</v>
      </c>
      <c r="C30" s="4" t="s">
        <v>61</v>
      </c>
    </row>
    <row r="31" spans="1:3">
      <c r="A31" s="4" t="s">
        <v>1175</v>
      </c>
      <c r="B31" s="5" t="n">
        <v>17689</v>
      </c>
      <c r="C31" s="5" t="n">
        <v>21177</v>
      </c>
    </row>
    <row r="32" spans="1:3">
      <c r="A32" s="4" t="s">
        <v>1155</v>
      </c>
      <c r="B32" s="4" t="s">
        <v>61</v>
      </c>
      <c r="C32" s="4" t="s">
        <v>61</v>
      </c>
    </row>
    <row r="33" spans="1:3">
      <c r="A33" s="4" t="s">
        <v>1176</v>
      </c>
      <c r="B33" s="5" t="n">
        <v>17689</v>
      </c>
      <c r="C33" s="5" t="n">
        <v>21177</v>
      </c>
    </row>
    <row r="34" spans="1:3">
      <c r="A34" s="4" t="s">
        <v>1177</v>
      </c>
      <c r="B34" s="4" t="s">
        <v>61</v>
      </c>
      <c r="C34" s="4" t="s">
        <v>61</v>
      </c>
    </row>
    <row r="35" spans="1:3">
      <c r="A35" s="4" t="s">
        <v>1178</v>
      </c>
      <c r="B35" s="5" t="n">
        <v>10500</v>
      </c>
      <c r="C35" s="5" t="n">
        <v>10500</v>
      </c>
    </row>
    <row r="36" spans="1:3">
      <c r="A36" s="4" t="s">
        <v>1179</v>
      </c>
      <c r="B36" s="5" t="n">
        <v>2000</v>
      </c>
      <c r="C36" s="5" t="n">
        <v>10677</v>
      </c>
    </row>
    <row r="37" spans="1:3">
      <c r="A37" s="4" t="s">
        <v>1180</v>
      </c>
      <c r="B37" s="7" t="n">
        <v>5189</v>
      </c>
      <c r="C37" s="4" t="s">
        <v>6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1</v>
      </c>
      <c r="B1" s="2" t="s">
        <v>2</v>
      </c>
      <c r="C1" s="2" t="s">
        <v>32</v>
      </c>
    </row>
    <row r="2" spans="1:3">
      <c r="A2" s="3" t="s">
        <v>1182</v>
      </c>
    </row>
    <row r="3" spans="1:3">
      <c r="A3" s="4" t="s">
        <v>1183</v>
      </c>
      <c r="B3" s="7" t="n">
        <v>609548</v>
      </c>
      <c r="C3" s="7" t="n">
        <v>487326</v>
      </c>
    </row>
    <row r="4" spans="1:3">
      <c r="A4" s="4" t="s">
        <v>1184</v>
      </c>
    </row>
    <row r="5" spans="1:3">
      <c r="A5" s="3" t="s">
        <v>1182</v>
      </c>
    </row>
    <row r="6" spans="1:3">
      <c r="A6" s="4" t="s">
        <v>1183</v>
      </c>
      <c r="B6" s="5" t="n">
        <v>102436</v>
      </c>
      <c r="C6" s="5" t="n">
        <v>46144</v>
      </c>
    </row>
    <row r="7" spans="1:3">
      <c r="A7" s="4" t="s">
        <v>1185</v>
      </c>
    </row>
    <row r="8" spans="1:3">
      <c r="A8" s="3" t="s">
        <v>1182</v>
      </c>
    </row>
    <row r="9" spans="1:3">
      <c r="A9" s="4" t="s">
        <v>1183</v>
      </c>
      <c r="B9" s="5" t="n">
        <v>57124</v>
      </c>
      <c r="C9" s="5" t="n">
        <v>44457</v>
      </c>
    </row>
    <row r="10" spans="1:3">
      <c r="A10" s="4" t="s">
        <v>1186</v>
      </c>
    </row>
    <row r="11" spans="1:3">
      <c r="A11" s="3" t="s">
        <v>1182</v>
      </c>
    </row>
    <row r="12" spans="1:3">
      <c r="A12" s="4" t="s">
        <v>1183</v>
      </c>
      <c r="B12" s="5" t="n">
        <v>199191</v>
      </c>
      <c r="C12" s="5" t="n">
        <v>204983</v>
      </c>
    </row>
    <row r="13" spans="1:3">
      <c r="A13" s="4" t="s">
        <v>1187</v>
      </c>
    </row>
    <row r="14" spans="1:3">
      <c r="A14" s="3" t="s">
        <v>1182</v>
      </c>
    </row>
    <row r="15" spans="1:3">
      <c r="A15" s="4" t="s">
        <v>1183</v>
      </c>
      <c r="B15" s="5" t="n">
        <v>355</v>
      </c>
      <c r="C15" s="5" t="n">
        <v>365</v>
      </c>
    </row>
    <row r="16" spans="1:3">
      <c r="A16" s="4" t="s">
        <v>1188</v>
      </c>
    </row>
    <row r="17" spans="1:3">
      <c r="A17" s="3" t="s">
        <v>1182</v>
      </c>
    </row>
    <row r="18" spans="1:3">
      <c r="A18" s="4" t="s">
        <v>1183</v>
      </c>
      <c r="B18" s="5" t="n">
        <v>3820</v>
      </c>
      <c r="C18" s="5" t="n">
        <v>3558</v>
      </c>
    </row>
    <row r="19" spans="1:3">
      <c r="A19" s="4" t="s">
        <v>1189</v>
      </c>
    </row>
    <row r="20" spans="1:3">
      <c r="A20" s="3" t="s">
        <v>1182</v>
      </c>
    </row>
    <row r="21" spans="1:3">
      <c r="A21" s="4" t="s">
        <v>1183</v>
      </c>
      <c r="B21" s="7" t="n">
        <v>246622</v>
      </c>
      <c r="C21" s="7" t="n">
        <v>18781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90</v>
      </c>
      <c r="B1" s="2" t="s">
        <v>2</v>
      </c>
      <c r="C1" s="2" t="s">
        <v>32</v>
      </c>
    </row>
    <row r="2" spans="1:3">
      <c r="A2" s="3" t="s">
        <v>249</v>
      </c>
    </row>
    <row r="3" spans="1:3">
      <c r="A3" s="4" t="s">
        <v>1191</v>
      </c>
      <c r="B3" s="7" t="n">
        <v>153000</v>
      </c>
      <c r="C3" s="7" t="n">
        <v>501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1192</v>
      </c>
      <c r="C1" s="2" t="s">
        <v>2</v>
      </c>
      <c r="D1" s="2" t="s">
        <v>32</v>
      </c>
    </row>
    <row r="2" spans="1:4">
      <c r="A2" s="3" t="s">
        <v>33</v>
      </c>
    </row>
    <row r="3" spans="1:4">
      <c r="A3" s="4" t="s">
        <v>1193</v>
      </c>
      <c r="C3" s="7" t="n">
        <v>103520</v>
      </c>
      <c r="D3" s="7" t="n">
        <v>132424</v>
      </c>
    </row>
    <row r="4" spans="1:4">
      <c r="A4" s="4" t="s">
        <v>137</v>
      </c>
    </row>
    <row r="5" spans="1:4">
      <c r="A5" s="3" t="s">
        <v>33</v>
      </c>
    </row>
    <row r="6" spans="1:4">
      <c r="A6" s="4" t="s">
        <v>1193</v>
      </c>
      <c r="B6" s="4" t="s">
        <v>41</v>
      </c>
      <c r="C6" s="5" t="n">
        <v>103520</v>
      </c>
      <c r="D6" s="5" t="n">
        <v>132424</v>
      </c>
    </row>
    <row r="7" spans="1:4">
      <c r="A7" s="4" t="s">
        <v>1194</v>
      </c>
    </row>
    <row r="8" spans="1:4">
      <c r="A8" s="3" t="s">
        <v>33</v>
      </c>
    </row>
    <row r="9" spans="1:4">
      <c r="A9" s="4" t="s">
        <v>1193</v>
      </c>
      <c r="C9" s="5" t="n">
        <v>103520</v>
      </c>
      <c r="D9" s="5" t="n">
        <v>132424</v>
      </c>
    </row>
    <row r="10" spans="1:4">
      <c r="A10" s="4" t="s">
        <v>1195</v>
      </c>
      <c r="C10" s="5" t="n">
        <v>110798</v>
      </c>
      <c r="D10" s="5" t="n">
        <v>143195</v>
      </c>
    </row>
    <row r="11" spans="1:4">
      <c r="A11" s="3" t="s">
        <v>1196</v>
      </c>
    </row>
    <row r="12" spans="1:4">
      <c r="A12" s="4" t="s">
        <v>1197</v>
      </c>
      <c r="C12" s="5" t="n">
        <v>7189</v>
      </c>
      <c r="D12" s="5" t="n">
        <v>10747</v>
      </c>
    </row>
    <row r="13" spans="1:4">
      <c r="A13" s="4" t="s">
        <v>1198</v>
      </c>
    </row>
    <row r="14" spans="1:4">
      <c r="A14" s="3" t="s">
        <v>33</v>
      </c>
    </row>
    <row r="15" spans="1:4">
      <c r="A15" s="4" t="s">
        <v>1193</v>
      </c>
      <c r="C15" s="5" t="n">
        <v>19968</v>
      </c>
      <c r="D15" s="5" t="n">
        <v>38859</v>
      </c>
    </row>
    <row r="16" spans="1:4">
      <c r="A16" s="4" t="s">
        <v>1199</v>
      </c>
    </row>
    <row r="17" spans="1:4">
      <c r="A17" s="3" t="s">
        <v>33</v>
      </c>
    </row>
    <row r="18" spans="1:4">
      <c r="A18" s="4" t="s">
        <v>1193</v>
      </c>
      <c r="C18" s="5" t="n">
        <v>73711</v>
      </c>
      <c r="D18" s="5" t="n">
        <v>81805</v>
      </c>
    </row>
    <row r="19" spans="1:4">
      <c r="A19" s="4" t="s">
        <v>1200</v>
      </c>
    </row>
    <row r="20" spans="1:4">
      <c r="A20" s="3" t="s">
        <v>33</v>
      </c>
    </row>
    <row r="21" spans="1:4">
      <c r="A21" s="4" t="s">
        <v>1193</v>
      </c>
      <c r="C21" s="5" t="n">
        <v>3569</v>
      </c>
      <c r="D21" s="5" t="n">
        <v>5153</v>
      </c>
    </row>
    <row r="22" spans="1:4">
      <c r="A22" s="4" t="s">
        <v>1201</v>
      </c>
    </row>
    <row r="23" spans="1:4">
      <c r="A23" s="3" t="s">
        <v>33</v>
      </c>
    </row>
    <row r="24" spans="1:4">
      <c r="A24" s="4" t="s">
        <v>1193</v>
      </c>
      <c r="C24" s="5" t="n">
        <v>515</v>
      </c>
      <c r="D24" s="5" t="n">
        <v>1048</v>
      </c>
    </row>
    <row r="25" spans="1:4">
      <c r="A25" s="4" t="s">
        <v>1202</v>
      </c>
    </row>
    <row r="26" spans="1:4">
      <c r="A26" s="3" t="s">
        <v>33</v>
      </c>
    </row>
    <row r="27" spans="1:4">
      <c r="A27" s="4" t="s">
        <v>1193</v>
      </c>
      <c r="C27" s="5" t="n">
        <v>1746</v>
      </c>
      <c r="D27" s="5" t="n">
        <v>1632</v>
      </c>
    </row>
    <row r="28" spans="1:4">
      <c r="A28" s="4" t="s">
        <v>1203</v>
      </c>
    </row>
    <row r="29" spans="1:4">
      <c r="A29" s="3" t="s">
        <v>33</v>
      </c>
    </row>
    <row r="30" spans="1:4">
      <c r="A30" s="4" t="s">
        <v>1193</v>
      </c>
      <c r="C30" s="5" t="n">
        <v>182</v>
      </c>
      <c r="D30" s="5" t="n">
        <v>160</v>
      </c>
    </row>
    <row r="31" spans="1:4">
      <c r="A31" s="4" t="s">
        <v>1204</v>
      </c>
    </row>
    <row r="32" spans="1:4">
      <c r="A32" s="3" t="s">
        <v>33</v>
      </c>
    </row>
    <row r="33" spans="1:4">
      <c r="A33" s="4" t="s">
        <v>1193</v>
      </c>
      <c r="C33" s="5" t="n">
        <v>3829</v>
      </c>
      <c r="D33" s="5" t="n">
        <v>3767</v>
      </c>
    </row>
    <row r="34" spans="1:4">
      <c r="A34" s="4" t="s">
        <v>1205</v>
      </c>
    </row>
    <row r="35" spans="1:4">
      <c r="A35" s="3" t="s">
        <v>33</v>
      </c>
    </row>
    <row r="36" spans="1:4">
      <c r="A36" s="4" t="s">
        <v>1206</v>
      </c>
      <c r="C36" s="5" t="n">
        <v>7095</v>
      </c>
      <c r="D36" s="5" t="n">
        <v>10564</v>
      </c>
    </row>
    <row r="37" spans="1:4">
      <c r="A37" s="3" t="s">
        <v>1196</v>
      </c>
    </row>
    <row r="38" spans="1:4">
      <c r="A38" s="4" t="s">
        <v>1207</v>
      </c>
      <c r="C38" s="5" t="n">
        <v>7189</v>
      </c>
      <c r="D38" s="5" t="n">
        <v>10677</v>
      </c>
    </row>
    <row r="39" spans="1:4">
      <c r="A39" s="4" t="s">
        <v>1208</v>
      </c>
    </row>
    <row r="40" spans="1:4">
      <c r="A40" s="3" t="s">
        <v>33</v>
      </c>
    </row>
    <row r="41" spans="1:4">
      <c r="A41" s="4" t="s">
        <v>1206</v>
      </c>
      <c r="C41" s="5" t="n">
        <v>88</v>
      </c>
    </row>
    <row r="42" spans="1:4">
      <c r="A42" s="3" t="s">
        <v>1196</v>
      </c>
    </row>
    <row r="43" spans="1:4">
      <c r="A43" s="4" t="s">
        <v>1207</v>
      </c>
      <c r="D43" s="5" t="n">
        <v>70</v>
      </c>
    </row>
    <row r="44" spans="1:4">
      <c r="A44" s="4" t="s">
        <v>1209</v>
      </c>
    </row>
    <row r="45" spans="1:4">
      <c r="A45" s="3" t="s">
        <v>33</v>
      </c>
    </row>
    <row r="46" spans="1:4">
      <c r="A46" s="4" t="s">
        <v>1206</v>
      </c>
      <c r="C46" s="5" t="n">
        <v>95</v>
      </c>
      <c r="D46" s="5" t="n">
        <v>207</v>
      </c>
    </row>
    <row r="47" spans="1:4">
      <c r="A47" s="4" t="s">
        <v>1210</v>
      </c>
    </row>
    <row r="48" spans="1:4">
      <c r="A48" s="3" t="s">
        <v>33</v>
      </c>
    </row>
    <row r="49" spans="1:4">
      <c r="A49" s="4" t="s">
        <v>1193</v>
      </c>
      <c r="C49" s="5" t="n">
        <v>1928</v>
      </c>
      <c r="D49" s="5" t="n">
        <v>23788</v>
      </c>
    </row>
    <row r="50" spans="1:4">
      <c r="A50" s="4" t="s">
        <v>1195</v>
      </c>
      <c r="C50" s="5" t="n">
        <v>1928</v>
      </c>
      <c r="D50" s="5" t="n">
        <v>23788</v>
      </c>
    </row>
    <row r="51" spans="1:4">
      <c r="A51" s="3" t="s">
        <v>1196</v>
      </c>
    </row>
    <row r="52" spans="1:4">
      <c r="A52" s="4" t="s">
        <v>1197</v>
      </c>
      <c r="D52" s="4" t="s">
        <v>61</v>
      </c>
    </row>
    <row r="53" spans="1:4">
      <c r="A53" s="4" t="s">
        <v>1211</v>
      </c>
    </row>
    <row r="54" spans="1:4">
      <c r="A54" s="3" t="s">
        <v>33</v>
      </c>
    </row>
    <row r="55" spans="1:4">
      <c r="A55" s="4" t="s">
        <v>1193</v>
      </c>
      <c r="C55" s="4" t="s">
        <v>61</v>
      </c>
      <c r="D55" s="5" t="n">
        <v>21996</v>
      </c>
    </row>
    <row r="56" spans="1:4">
      <c r="A56" s="4" t="s">
        <v>1212</v>
      </c>
    </row>
    <row r="57" spans="1:4">
      <c r="A57" s="3" t="s">
        <v>33</v>
      </c>
    </row>
    <row r="58" spans="1:4">
      <c r="A58" s="4" t="s">
        <v>1193</v>
      </c>
      <c r="C58" s="4" t="s">
        <v>61</v>
      </c>
      <c r="D58" s="4" t="s">
        <v>61</v>
      </c>
    </row>
    <row r="59" spans="1:4">
      <c r="A59" s="4" t="s">
        <v>1213</v>
      </c>
    </row>
    <row r="60" spans="1:4">
      <c r="A60" s="3" t="s">
        <v>33</v>
      </c>
    </row>
    <row r="61" spans="1:4">
      <c r="A61" s="4" t="s">
        <v>1193</v>
      </c>
      <c r="C61" s="4" t="s">
        <v>61</v>
      </c>
      <c r="D61" s="4" t="s">
        <v>61</v>
      </c>
    </row>
    <row r="62" spans="1:4">
      <c r="A62" s="4" t="s">
        <v>1214</v>
      </c>
    </row>
    <row r="63" spans="1:4">
      <c r="A63" s="3" t="s">
        <v>33</v>
      </c>
    </row>
    <row r="64" spans="1:4">
      <c r="A64" s="4" t="s">
        <v>1193</v>
      </c>
      <c r="C64" s="4" t="s">
        <v>61</v>
      </c>
      <c r="D64" s="4" t="s">
        <v>61</v>
      </c>
    </row>
    <row r="65" spans="1:4">
      <c r="A65" s="4" t="s">
        <v>1215</v>
      </c>
    </row>
    <row r="66" spans="1:4">
      <c r="A66" s="3" t="s">
        <v>33</v>
      </c>
    </row>
    <row r="67" spans="1:4">
      <c r="A67" s="4" t="s">
        <v>1193</v>
      </c>
      <c r="C67" s="5" t="n">
        <v>1746</v>
      </c>
      <c r="D67" s="5" t="n">
        <v>1632</v>
      </c>
    </row>
    <row r="68" spans="1:4">
      <c r="A68" s="4" t="s">
        <v>1216</v>
      </c>
    </row>
    <row r="69" spans="1:4">
      <c r="A69" s="3" t="s">
        <v>33</v>
      </c>
    </row>
    <row r="70" spans="1:4">
      <c r="A70" s="4" t="s">
        <v>1193</v>
      </c>
      <c r="C70" s="5" t="n">
        <v>182</v>
      </c>
      <c r="D70" s="5" t="n">
        <v>160</v>
      </c>
    </row>
    <row r="71" spans="1:4">
      <c r="A71" s="4" t="s">
        <v>1217</v>
      </c>
    </row>
    <row r="72" spans="1:4">
      <c r="A72" s="3" t="s">
        <v>33</v>
      </c>
    </row>
    <row r="73" spans="1:4">
      <c r="A73" s="4" t="s">
        <v>1193</v>
      </c>
      <c r="C73" s="4" t="s">
        <v>61</v>
      </c>
      <c r="D73" s="4" t="s">
        <v>61</v>
      </c>
    </row>
    <row r="74" spans="1:4">
      <c r="A74" s="4" t="s">
        <v>1218</v>
      </c>
    </row>
    <row r="75" spans="1:4">
      <c r="A75" s="3" t="s">
        <v>33</v>
      </c>
    </row>
    <row r="76" spans="1:4">
      <c r="A76" s="4" t="s">
        <v>1206</v>
      </c>
      <c r="C76" s="4" t="s">
        <v>61</v>
      </c>
      <c r="D76" s="4" t="s">
        <v>61</v>
      </c>
    </row>
    <row r="77" spans="1:4">
      <c r="A77" s="3" t="s">
        <v>1196</v>
      </c>
    </row>
    <row r="78" spans="1:4">
      <c r="A78" s="4" t="s">
        <v>1207</v>
      </c>
      <c r="C78" s="4" t="s">
        <v>61</v>
      </c>
    </row>
    <row r="79" spans="1:4">
      <c r="A79" s="4" t="s">
        <v>1197</v>
      </c>
      <c r="C79" s="4" t="s">
        <v>61</v>
      </c>
    </row>
    <row r="80" spans="1:4">
      <c r="A80" s="4" t="s">
        <v>1219</v>
      </c>
    </row>
    <row r="81" spans="1:4">
      <c r="A81" s="3" t="s">
        <v>33</v>
      </c>
    </row>
    <row r="82" spans="1:4">
      <c r="A82" s="4" t="s">
        <v>1206</v>
      </c>
      <c r="C82" s="4" t="s">
        <v>61</v>
      </c>
    </row>
    <row r="83" spans="1:4">
      <c r="A83" s="3" t="s">
        <v>1196</v>
      </c>
    </row>
    <row r="84" spans="1:4">
      <c r="A84" s="4" t="s">
        <v>1207</v>
      </c>
      <c r="D84" s="4" t="s">
        <v>61</v>
      </c>
    </row>
    <row r="85" spans="1:4">
      <c r="A85" s="4" t="s">
        <v>1220</v>
      </c>
    </row>
    <row r="86" spans="1:4">
      <c r="A86" s="3" t="s">
        <v>33</v>
      </c>
    </row>
    <row r="87" spans="1:4">
      <c r="A87" s="4" t="s">
        <v>1206</v>
      </c>
      <c r="C87" s="4" t="s">
        <v>61</v>
      </c>
      <c r="D87" s="4" t="s">
        <v>61</v>
      </c>
    </row>
    <row r="88" spans="1:4">
      <c r="A88" s="3" t="s">
        <v>1196</v>
      </c>
    </row>
    <row r="89" spans="1:4">
      <c r="A89" s="4" t="s">
        <v>1207</v>
      </c>
      <c r="D89" s="4" t="s">
        <v>61</v>
      </c>
    </row>
    <row r="90" spans="1:4">
      <c r="A90" s="4" t="s">
        <v>1221</v>
      </c>
    </row>
    <row r="91" spans="1:4">
      <c r="A91" s="3" t="s">
        <v>33</v>
      </c>
    </row>
    <row r="92" spans="1:4">
      <c r="A92" s="4" t="s">
        <v>1193</v>
      </c>
      <c r="C92" s="5" t="n">
        <v>101592</v>
      </c>
      <c r="D92" s="5" t="n">
        <v>108636</v>
      </c>
    </row>
    <row r="93" spans="1:4">
      <c r="A93" s="4" t="s">
        <v>1195</v>
      </c>
      <c r="C93" s="5" t="n">
        <v>108687</v>
      </c>
      <c r="D93" s="5" t="n">
        <v>119200</v>
      </c>
    </row>
    <row r="94" spans="1:4">
      <c r="A94" s="3" t="s">
        <v>1196</v>
      </c>
    </row>
    <row r="95" spans="1:4">
      <c r="A95" s="4" t="s">
        <v>1197</v>
      </c>
      <c r="C95" s="5" t="n">
        <v>7189</v>
      </c>
      <c r="D95" s="5" t="n">
        <v>10677</v>
      </c>
    </row>
    <row r="96" spans="1:4">
      <c r="A96" s="4" t="s">
        <v>1222</v>
      </c>
    </row>
    <row r="97" spans="1:4">
      <c r="A97" s="3" t="s">
        <v>33</v>
      </c>
    </row>
    <row r="98" spans="1:4">
      <c r="A98" s="4" t="s">
        <v>1193</v>
      </c>
      <c r="C98" s="5" t="n">
        <v>19968</v>
      </c>
      <c r="D98" s="5" t="n">
        <v>16863</v>
      </c>
    </row>
    <row r="99" spans="1:4">
      <c r="A99" s="4" t="s">
        <v>1223</v>
      </c>
    </row>
    <row r="100" spans="1:4">
      <c r="A100" s="3" t="s">
        <v>33</v>
      </c>
    </row>
    <row r="101" spans="1:4">
      <c r="A101" s="4" t="s">
        <v>1193</v>
      </c>
      <c r="C101" s="5" t="n">
        <v>73711</v>
      </c>
      <c r="D101" s="5" t="n">
        <v>81805</v>
      </c>
    </row>
    <row r="102" spans="1:4">
      <c r="A102" s="4" t="s">
        <v>1224</v>
      </c>
    </row>
    <row r="103" spans="1:4">
      <c r="A103" s="3" t="s">
        <v>33</v>
      </c>
    </row>
    <row r="104" spans="1:4">
      <c r="A104" s="4" t="s">
        <v>1193</v>
      </c>
      <c r="C104" s="5" t="n">
        <v>3569</v>
      </c>
      <c r="D104" s="5" t="n">
        <v>5153</v>
      </c>
    </row>
    <row r="105" spans="1:4">
      <c r="A105" s="4" t="s">
        <v>1225</v>
      </c>
    </row>
    <row r="106" spans="1:4">
      <c r="A106" s="3" t="s">
        <v>33</v>
      </c>
    </row>
    <row r="107" spans="1:4">
      <c r="A107" s="4" t="s">
        <v>1193</v>
      </c>
      <c r="C107" s="5" t="n">
        <v>515</v>
      </c>
      <c r="D107" s="5" t="n">
        <v>1048</v>
      </c>
    </row>
    <row r="108" spans="1:4">
      <c r="A108" s="4" t="s">
        <v>1226</v>
      </c>
    </row>
    <row r="109" spans="1:4">
      <c r="A109" s="3" t="s">
        <v>33</v>
      </c>
    </row>
    <row r="110" spans="1:4">
      <c r="A110" s="4" t="s">
        <v>1193</v>
      </c>
      <c r="C110" s="4" t="s">
        <v>61</v>
      </c>
      <c r="D110" s="4" t="s">
        <v>61</v>
      </c>
    </row>
    <row r="111" spans="1:4">
      <c r="A111" s="4" t="s">
        <v>1227</v>
      </c>
    </row>
    <row r="112" spans="1:4">
      <c r="A112" s="3" t="s">
        <v>33</v>
      </c>
    </row>
    <row r="113" spans="1:4">
      <c r="A113" s="4" t="s">
        <v>1193</v>
      </c>
      <c r="C113" s="4" t="s">
        <v>61</v>
      </c>
      <c r="D113" s="4" t="s">
        <v>61</v>
      </c>
    </row>
    <row r="114" spans="1:4">
      <c r="A114" s="4" t="s">
        <v>1228</v>
      </c>
    </row>
    <row r="115" spans="1:4">
      <c r="A115" s="3" t="s">
        <v>33</v>
      </c>
    </row>
    <row r="116" spans="1:4">
      <c r="A116" s="4" t="s">
        <v>1193</v>
      </c>
      <c r="C116" s="5" t="n">
        <v>3829</v>
      </c>
      <c r="D116" s="5" t="n">
        <v>3767</v>
      </c>
    </row>
    <row r="117" spans="1:4">
      <c r="A117" s="4" t="s">
        <v>1229</v>
      </c>
    </row>
    <row r="118" spans="1:4">
      <c r="A118" s="3" t="s">
        <v>33</v>
      </c>
    </row>
    <row r="119" spans="1:4">
      <c r="A119" s="4" t="s">
        <v>1206</v>
      </c>
      <c r="C119" s="5" t="n">
        <v>7095</v>
      </c>
      <c r="D119" s="5" t="n">
        <v>10564</v>
      </c>
    </row>
    <row r="120" spans="1:4">
      <c r="A120" s="3" t="s">
        <v>1196</v>
      </c>
    </row>
    <row r="121" spans="1:4">
      <c r="A121" s="4" t="s">
        <v>1207</v>
      </c>
      <c r="C121" s="5" t="n">
        <v>7189</v>
      </c>
      <c r="D121" s="5" t="n">
        <v>10677</v>
      </c>
    </row>
    <row r="122" spans="1:4">
      <c r="A122" s="4" t="s">
        <v>1230</v>
      </c>
    </row>
    <row r="123" spans="1:4">
      <c r="A123" s="3" t="s">
        <v>33</v>
      </c>
    </row>
    <row r="124" spans="1:4">
      <c r="A124" s="4" t="s">
        <v>1206</v>
      </c>
      <c r="C124" s="4" t="s">
        <v>61</v>
      </c>
    </row>
    <row r="125" spans="1:4">
      <c r="A125" s="3" t="s">
        <v>1196</v>
      </c>
    </row>
    <row r="126" spans="1:4">
      <c r="A126" s="4" t="s">
        <v>1207</v>
      </c>
      <c r="D126" s="4" t="s">
        <v>61</v>
      </c>
    </row>
    <row r="127" spans="1:4">
      <c r="A127" s="4" t="s">
        <v>1231</v>
      </c>
    </row>
    <row r="128" spans="1:4">
      <c r="A128" s="3" t="s">
        <v>33</v>
      </c>
    </row>
    <row r="129" spans="1:4">
      <c r="A129" s="4" t="s">
        <v>1206</v>
      </c>
      <c r="C129" s="4" t="s">
        <v>61</v>
      </c>
      <c r="D129" s="4" t="s">
        <v>61</v>
      </c>
    </row>
    <row r="130" spans="1:4">
      <c r="A130" s="4" t="s">
        <v>1232</v>
      </c>
    </row>
    <row r="131" spans="1:4">
      <c r="A131" s="3" t="s">
        <v>33</v>
      </c>
    </row>
    <row r="132" spans="1:4">
      <c r="A132" s="4" t="s">
        <v>1193</v>
      </c>
      <c r="C132" s="4" t="s">
        <v>61</v>
      </c>
      <c r="D132" s="4" t="s">
        <v>61</v>
      </c>
    </row>
    <row r="133" spans="1:4">
      <c r="A133" s="4" t="s">
        <v>1195</v>
      </c>
      <c r="C133" s="5" t="n">
        <v>183</v>
      </c>
      <c r="D133" s="5" t="n">
        <v>207</v>
      </c>
    </row>
    <row r="134" spans="1:4">
      <c r="A134" s="3" t="s">
        <v>1196</v>
      </c>
    </row>
    <row r="135" spans="1:4">
      <c r="A135" s="4" t="s">
        <v>1197</v>
      </c>
      <c r="C135" s="4" t="s">
        <v>61</v>
      </c>
      <c r="D135" s="5" t="n">
        <v>70</v>
      </c>
    </row>
    <row r="136" spans="1:4">
      <c r="A136" s="4" t="s">
        <v>1233</v>
      </c>
    </row>
    <row r="137" spans="1:4">
      <c r="A137" s="3" t="s">
        <v>33</v>
      </c>
    </row>
    <row r="138" spans="1:4">
      <c r="A138" s="4" t="s">
        <v>1193</v>
      </c>
      <c r="D138" s="4" t="s">
        <v>61</v>
      </c>
    </row>
    <row r="139" spans="1:4">
      <c r="A139" s="4" t="s">
        <v>1234</v>
      </c>
    </row>
    <row r="140" spans="1:4">
      <c r="A140" s="3" t="s">
        <v>33</v>
      </c>
    </row>
    <row r="141" spans="1:4">
      <c r="A141" s="4" t="s">
        <v>1193</v>
      </c>
      <c r="C141" s="4" t="s">
        <v>61</v>
      </c>
      <c r="D141" s="4" t="s">
        <v>61</v>
      </c>
    </row>
    <row r="142" spans="1:4">
      <c r="A142" s="4" t="s">
        <v>1235</v>
      </c>
    </row>
    <row r="143" spans="1:4">
      <c r="A143" s="3" t="s">
        <v>33</v>
      </c>
    </row>
    <row r="144" spans="1:4">
      <c r="A144" s="4" t="s">
        <v>1193</v>
      </c>
      <c r="C144" s="4" t="s">
        <v>61</v>
      </c>
      <c r="D144" s="4" t="s">
        <v>61</v>
      </c>
    </row>
    <row r="145" spans="1:4">
      <c r="A145" s="4" t="s">
        <v>1236</v>
      </c>
    </row>
    <row r="146" spans="1:4">
      <c r="A146" s="3" t="s">
        <v>33</v>
      </c>
    </row>
    <row r="147" spans="1:4">
      <c r="A147" s="4" t="s">
        <v>1193</v>
      </c>
      <c r="C147" s="4" t="s">
        <v>61</v>
      </c>
      <c r="D147" s="4" t="s">
        <v>61</v>
      </c>
    </row>
    <row r="148" spans="1:4">
      <c r="A148" s="4" t="s">
        <v>1237</v>
      </c>
    </row>
    <row r="149" spans="1:4">
      <c r="A149" s="3" t="s">
        <v>33</v>
      </c>
    </row>
    <row r="150" spans="1:4">
      <c r="A150" s="4" t="s">
        <v>1193</v>
      </c>
      <c r="C150" s="4" t="s">
        <v>61</v>
      </c>
      <c r="D150" s="4" t="s">
        <v>61</v>
      </c>
    </row>
    <row r="151" spans="1:4">
      <c r="A151" s="4" t="s">
        <v>1238</v>
      </c>
    </row>
    <row r="152" spans="1:4">
      <c r="A152" s="3" t="s">
        <v>33</v>
      </c>
    </row>
    <row r="153" spans="1:4">
      <c r="A153" s="4" t="s">
        <v>1193</v>
      </c>
      <c r="C153" s="4" t="s">
        <v>61</v>
      </c>
      <c r="D153" s="4" t="s">
        <v>61</v>
      </c>
    </row>
    <row r="154" spans="1:4">
      <c r="A154" s="4" t="s">
        <v>1239</v>
      </c>
    </row>
    <row r="155" spans="1:4">
      <c r="A155" s="3" t="s">
        <v>33</v>
      </c>
    </row>
    <row r="156" spans="1:4">
      <c r="A156" s="4" t="s">
        <v>1193</v>
      </c>
      <c r="C156" s="4" t="s">
        <v>61</v>
      </c>
      <c r="D156" s="4" t="s">
        <v>61</v>
      </c>
    </row>
    <row r="157" spans="1:4">
      <c r="A157" s="4" t="s">
        <v>1240</v>
      </c>
    </row>
    <row r="158" spans="1:4">
      <c r="A158" s="3" t="s">
        <v>33</v>
      </c>
    </row>
    <row r="159" spans="1:4">
      <c r="A159" s="4" t="s">
        <v>1206</v>
      </c>
      <c r="C159" s="4" t="s">
        <v>61</v>
      </c>
      <c r="D159" s="4" t="s">
        <v>61</v>
      </c>
    </row>
    <row r="160" spans="1:4">
      <c r="A160" s="3" t="s">
        <v>1196</v>
      </c>
    </row>
    <row r="161" spans="1:4">
      <c r="A161" s="4" t="s">
        <v>1207</v>
      </c>
      <c r="C161" s="4" t="s">
        <v>61</v>
      </c>
      <c r="D161" s="4" t="s">
        <v>61</v>
      </c>
    </row>
    <row r="162" spans="1:4">
      <c r="A162" s="4" t="s">
        <v>1241</v>
      </c>
    </row>
    <row r="163" spans="1:4">
      <c r="A163" s="3" t="s">
        <v>33</v>
      </c>
    </row>
    <row r="164" spans="1:4">
      <c r="A164" s="4" t="s">
        <v>1206</v>
      </c>
      <c r="C164" s="5" t="n">
        <v>88</v>
      </c>
    </row>
    <row r="165" spans="1:4">
      <c r="A165" s="3" t="s">
        <v>1196</v>
      </c>
    </row>
    <row r="166" spans="1:4">
      <c r="A166" s="4" t="s">
        <v>1207</v>
      </c>
      <c r="D166" s="5" t="n">
        <v>70</v>
      </c>
    </row>
    <row r="167" spans="1:4">
      <c r="A167" s="4" t="s">
        <v>1242</v>
      </c>
    </row>
    <row r="168" spans="1:4">
      <c r="A168" s="3" t="s">
        <v>33</v>
      </c>
    </row>
    <row r="169" spans="1:4">
      <c r="A169" s="4" t="s">
        <v>1206</v>
      </c>
      <c r="C169" s="7" t="n">
        <v>95</v>
      </c>
      <c r="D169" s="7" t="n">
        <v>207</v>
      </c>
    </row>
    <row r="170" spans="1:4"/>
    <row r="171" spans="1:4">
      <c r="A171" s="4" t="s">
        <v>41</v>
      </c>
      <c r="B171" s="4" t="s">
        <v>1243</v>
      </c>
    </row>
  </sheetData>
  <mergeCells count="3">
    <mergeCell ref="A1:B1"/>
    <mergeCell ref="A170:C170"/>
    <mergeCell ref="B171:C17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4</v>
      </c>
      <c r="B1" s="2" t="s">
        <v>1</v>
      </c>
    </row>
    <row r="2" spans="1:4">
      <c r="B2" s="2" t="s">
        <v>2</v>
      </c>
      <c r="C2" s="2" t="s">
        <v>32</v>
      </c>
      <c r="D2" s="2" t="s">
        <v>81</v>
      </c>
    </row>
    <row r="3" spans="1:4">
      <c r="A3" s="3" t="s">
        <v>1245</v>
      </c>
    </row>
    <row r="4" spans="1:4">
      <c r="A4" s="4" t="s">
        <v>1246</v>
      </c>
      <c r="B4" s="7" t="n">
        <v>137</v>
      </c>
      <c r="C4" s="7" t="n">
        <v>14</v>
      </c>
      <c r="D4" s="7" t="n">
        <v>47</v>
      </c>
    </row>
    <row r="5" spans="1:4">
      <c r="A5" s="3" t="s">
        <v>1247</v>
      </c>
    </row>
    <row r="6" spans="1:4">
      <c r="A6" s="4" t="s">
        <v>1248</v>
      </c>
      <c r="B6" s="5" t="n">
        <v>46</v>
      </c>
      <c r="C6" s="5" t="n">
        <v>123</v>
      </c>
      <c r="D6" s="5" t="n">
        <v>-33</v>
      </c>
    </row>
    <row r="7" spans="1:4">
      <c r="A7" s="4" t="s">
        <v>1249</v>
      </c>
      <c r="B7" s="7" t="n">
        <v>183</v>
      </c>
      <c r="C7" s="7" t="n">
        <v>137</v>
      </c>
      <c r="D7" s="7" t="n">
        <v>1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41"/>
    <col customWidth="1" max="3" min="3" width="41"/>
  </cols>
  <sheetData>
    <row r="1" spans="1:3">
      <c r="A1" s="1" t="s">
        <v>1250</v>
      </c>
      <c r="B1" s="2" t="s">
        <v>1</v>
      </c>
    </row>
    <row r="2" spans="1:3">
      <c r="B2" s="2" t="s">
        <v>2</v>
      </c>
      <c r="C2" s="2" t="s">
        <v>32</v>
      </c>
    </row>
    <row r="3" spans="1:3">
      <c r="A3" s="3" t="s">
        <v>1251</v>
      </c>
    </row>
    <row r="4" spans="1:3">
      <c r="A4" s="4" t="s">
        <v>536</v>
      </c>
      <c r="B4" s="7" t="n">
        <v>183</v>
      </c>
      <c r="C4" s="7" t="n">
        <v>207</v>
      </c>
    </row>
    <row r="5" spans="1:3">
      <c r="A5" s="4" t="s">
        <v>1252</v>
      </c>
      <c r="B5" s="4" t="s">
        <v>482</v>
      </c>
      <c r="C5" s="4" t="s">
        <v>482</v>
      </c>
    </row>
    <row r="6" spans="1:3">
      <c r="A6" s="4" t="s">
        <v>1253</v>
      </c>
    </row>
    <row r="7" spans="1:3">
      <c r="A7" s="3" t="s">
        <v>1251</v>
      </c>
    </row>
    <row r="8" spans="1:3">
      <c r="A8" s="4" t="s">
        <v>536</v>
      </c>
      <c r="B8" s="7" t="n">
        <v>183</v>
      </c>
      <c r="C8" s="7" t="n">
        <v>137</v>
      </c>
    </row>
    <row r="9" spans="1:3">
      <c r="A9" s="4" t="s">
        <v>1254</v>
      </c>
      <c r="B9" s="4" t="s">
        <v>1255</v>
      </c>
      <c r="C9" s="4" t="s">
        <v>1255</v>
      </c>
    </row>
    <row r="10" spans="1:3">
      <c r="A10" s="4" t="s">
        <v>1256</v>
      </c>
      <c r="B10" s="4" t="s">
        <v>1257</v>
      </c>
      <c r="C10" s="4" t="s">
        <v>1257</v>
      </c>
    </row>
    <row r="11" spans="1:3">
      <c r="A11" s="4" t="s">
        <v>1252</v>
      </c>
      <c r="B11" s="4" t="s">
        <v>1258</v>
      </c>
      <c r="C11" s="4" t="s">
        <v>1259</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0</v>
      </c>
      <c r="B1" s="2" t="s">
        <v>2</v>
      </c>
      <c r="C1" s="2" t="s">
        <v>32</v>
      </c>
    </row>
    <row r="2" spans="1:3">
      <c r="A2" s="4" t="s">
        <v>1261</v>
      </c>
    </row>
    <row r="3" spans="1:3">
      <c r="A3" s="3" t="s">
        <v>1251</v>
      </c>
    </row>
    <row r="4" spans="1:3">
      <c r="A4" s="4" t="s">
        <v>1262</v>
      </c>
      <c r="B4" s="4" t="s">
        <v>61</v>
      </c>
      <c r="C4" s="4" t="s">
        <v>61</v>
      </c>
    </row>
    <row r="5" spans="1:3">
      <c r="A5" s="4" t="s">
        <v>675</v>
      </c>
      <c r="B5" s="4" t="s">
        <v>61</v>
      </c>
      <c r="C5" s="4" t="s">
        <v>61</v>
      </c>
    </row>
    <row r="6" spans="1:3">
      <c r="A6" s="4" t="s">
        <v>1263</v>
      </c>
    </row>
    <row r="7" spans="1:3">
      <c r="A7" s="3" t="s">
        <v>1251</v>
      </c>
    </row>
    <row r="8" spans="1:3">
      <c r="A8" s="4" t="s">
        <v>1262</v>
      </c>
      <c r="B8" s="4" t="s">
        <v>61</v>
      </c>
      <c r="C8" s="4" t="s">
        <v>61</v>
      </c>
    </row>
    <row r="9" spans="1:3">
      <c r="A9" s="4" t="s">
        <v>675</v>
      </c>
      <c r="B9" s="4" t="s">
        <v>61</v>
      </c>
      <c r="C9" s="4" t="s">
        <v>61</v>
      </c>
    </row>
    <row r="10" spans="1:3">
      <c r="A10" s="4" t="s">
        <v>1264</v>
      </c>
    </row>
    <row r="11" spans="1:3">
      <c r="A11" s="3" t="s">
        <v>1251</v>
      </c>
    </row>
    <row r="12" spans="1:3">
      <c r="A12" s="4" t="s">
        <v>1262</v>
      </c>
      <c r="B12" s="5" t="n">
        <v>3727</v>
      </c>
      <c r="C12" s="5" t="n">
        <v>4225</v>
      </c>
    </row>
    <row r="13" spans="1:3">
      <c r="A13" s="4" t="s">
        <v>675</v>
      </c>
      <c r="B13" s="4" t="s">
        <v>61</v>
      </c>
      <c r="C13" s="7" t="n">
        <v>27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5</v>
      </c>
      <c r="B1" s="2" t="s">
        <v>1</v>
      </c>
    </row>
    <row r="2" spans="1:3">
      <c r="B2" s="2" t="s">
        <v>2</v>
      </c>
      <c r="C2" s="2" t="s">
        <v>32</v>
      </c>
    </row>
    <row r="3" spans="1:3">
      <c r="A3" s="4" t="s">
        <v>1262</v>
      </c>
    </row>
    <row r="4" spans="1:3">
      <c r="A4" s="3" t="s">
        <v>1251</v>
      </c>
    </row>
    <row r="5" spans="1:3">
      <c r="A5" s="4" t="s">
        <v>536</v>
      </c>
      <c r="B5" s="7" t="n">
        <v>3727</v>
      </c>
      <c r="C5" s="7" t="n">
        <v>4225</v>
      </c>
    </row>
    <row r="6" spans="1:3">
      <c r="A6" s="4" t="s">
        <v>1254</v>
      </c>
      <c r="B6" s="4" t="s">
        <v>1266</v>
      </c>
      <c r="C6" s="4" t="s">
        <v>1266</v>
      </c>
    </row>
    <row r="7" spans="1:3">
      <c r="A7" s="4" t="s">
        <v>1267</v>
      </c>
    </row>
    <row r="8" spans="1:3">
      <c r="A8" s="3" t="s">
        <v>1251</v>
      </c>
    </row>
    <row r="9" spans="1:3">
      <c r="A9" s="4" t="s">
        <v>1268</v>
      </c>
      <c r="B9" s="4" t="s">
        <v>484</v>
      </c>
      <c r="C9" s="4" t="s">
        <v>484</v>
      </c>
    </row>
    <row r="10" spans="1:3">
      <c r="A10" s="4" t="s">
        <v>1269</v>
      </c>
      <c r="B10" s="4" t="s">
        <v>1270</v>
      </c>
      <c r="C10" s="4" t="s">
        <v>1270</v>
      </c>
    </row>
    <row r="11" spans="1:3">
      <c r="A11" s="4" t="s">
        <v>1271</v>
      </c>
    </row>
    <row r="12" spans="1:3">
      <c r="A12" s="3" t="s">
        <v>1251</v>
      </c>
    </row>
    <row r="13" spans="1:3">
      <c r="A13" s="4" t="s">
        <v>1268</v>
      </c>
      <c r="B13" s="4" t="s">
        <v>1096</v>
      </c>
      <c r="C13" s="4" t="s">
        <v>1096</v>
      </c>
    </row>
    <row r="14" spans="1:3">
      <c r="A14" s="4" t="s">
        <v>1269</v>
      </c>
      <c r="B14" s="4" t="s">
        <v>970</v>
      </c>
      <c r="C14" s="4" t="s">
        <v>970</v>
      </c>
    </row>
    <row r="15" spans="1:3">
      <c r="A15" s="4" t="s">
        <v>1272</v>
      </c>
    </row>
    <row r="16" spans="1:3">
      <c r="A16" s="3" t="s">
        <v>1251</v>
      </c>
    </row>
    <row r="17" spans="1:3">
      <c r="A17" s="4" t="s">
        <v>1268</v>
      </c>
      <c r="B17" s="4" t="s">
        <v>1273</v>
      </c>
      <c r="C17" s="4" t="s">
        <v>1273</v>
      </c>
    </row>
    <row r="18" spans="1:3">
      <c r="A18" s="4" t="s">
        <v>1269</v>
      </c>
      <c r="B18" s="4" t="s">
        <v>1274</v>
      </c>
      <c r="C18" s="4" t="s">
        <v>1274</v>
      </c>
    </row>
    <row r="19" spans="1:3">
      <c r="A19" s="4" t="s">
        <v>675</v>
      </c>
    </row>
    <row r="20" spans="1:3">
      <c r="A20" s="3" t="s">
        <v>1251</v>
      </c>
    </row>
    <row r="21" spans="1:3">
      <c r="A21" s="4" t="s">
        <v>536</v>
      </c>
      <c r="C21" s="7" t="n">
        <v>279</v>
      </c>
    </row>
    <row r="22" spans="1:3">
      <c r="A22" s="4" t="s">
        <v>1269</v>
      </c>
      <c r="C22" s="4" t="s">
        <v>1274</v>
      </c>
    </row>
    <row r="23" spans="1:3">
      <c r="A23" s="4" t="s">
        <v>1275</v>
      </c>
      <c r="C23" s="4" t="s">
        <v>1096</v>
      </c>
    </row>
    <row r="24" spans="1:3">
      <c r="A24" s="4" t="s">
        <v>1254</v>
      </c>
      <c r="C24" s="4" t="s">
        <v>1266</v>
      </c>
    </row>
    <row r="25" spans="1:3">
      <c r="A25" s="4" t="s">
        <v>1276</v>
      </c>
    </row>
    <row r="26" spans="1:3">
      <c r="A26" s="3" t="s">
        <v>1251</v>
      </c>
    </row>
    <row r="27" spans="1:3">
      <c r="A27" s="4" t="s">
        <v>1269</v>
      </c>
      <c r="C27" s="4" t="s">
        <v>1270</v>
      </c>
    </row>
    <row r="28" spans="1:3">
      <c r="A28" s="4" t="s">
        <v>1275</v>
      </c>
      <c r="C28" s="4" t="s">
        <v>469</v>
      </c>
    </row>
    <row r="29" spans="1:3">
      <c r="A29" s="4" t="s">
        <v>1277</v>
      </c>
    </row>
    <row r="30" spans="1:3">
      <c r="A30" s="3" t="s">
        <v>1251</v>
      </c>
    </row>
    <row r="31" spans="1:3">
      <c r="A31" s="4" t="s">
        <v>1269</v>
      </c>
      <c r="C31" s="4" t="s">
        <v>970</v>
      </c>
    </row>
    <row r="32" spans="1:3">
      <c r="A32" s="4" t="s">
        <v>1275</v>
      </c>
      <c r="C32" s="4" t="s">
        <v>974</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78</v>
      </c>
      <c r="C1" s="2" t="s">
        <v>2</v>
      </c>
      <c r="D1" s="2" t="s">
        <v>32</v>
      </c>
    </row>
    <row r="2" spans="1:4">
      <c r="A2" s="3" t="s">
        <v>1279</v>
      </c>
    </row>
    <row r="3" spans="1:4">
      <c r="A3" s="4" t="s">
        <v>1280</v>
      </c>
      <c r="C3" s="7" t="n">
        <v>33061</v>
      </c>
      <c r="D3" s="7" t="n">
        <v>32246</v>
      </c>
    </row>
    <row r="4" spans="1:4">
      <c r="A4" s="4" t="s">
        <v>1193</v>
      </c>
      <c r="C4" s="5" t="n">
        <v>103520</v>
      </c>
      <c r="D4" s="5" t="n">
        <v>132424</v>
      </c>
    </row>
    <row r="5" spans="1:4">
      <c r="A5" s="4" t="s">
        <v>40</v>
      </c>
      <c r="B5" s="4" t="s">
        <v>41</v>
      </c>
      <c r="C5" s="5" t="n">
        <v>2547512</v>
      </c>
      <c r="D5" s="5" t="n">
        <v>2361796</v>
      </c>
    </row>
    <row r="6" spans="1:4">
      <c r="A6" s="4" t="s">
        <v>600</v>
      </c>
      <c r="C6" s="5" t="n">
        <v>2200</v>
      </c>
      <c r="D6" s="5" t="n">
        <v>2500</v>
      </c>
    </row>
    <row r="7" spans="1:4">
      <c r="A7" s="3" t="s">
        <v>1281</v>
      </c>
    </row>
    <row r="8" spans="1:4">
      <c r="A8" s="4" t="s">
        <v>837</v>
      </c>
      <c r="C8" s="5" t="n">
        <v>464570</v>
      </c>
      <c r="D8" s="5" t="n">
        <v>440790</v>
      </c>
    </row>
    <row r="9" spans="1:4">
      <c r="A9" s="4" t="s">
        <v>55</v>
      </c>
      <c r="C9" s="5" t="n">
        <v>287057</v>
      </c>
      <c r="D9" s="5" t="n">
        <v>377600</v>
      </c>
    </row>
    <row r="10" spans="1:4">
      <c r="A10" s="4" t="s">
        <v>56</v>
      </c>
      <c r="C10" s="5" t="n">
        <v>10500</v>
      </c>
      <c r="D10" s="5" t="n">
        <v>10500</v>
      </c>
    </row>
    <row r="11" spans="1:4">
      <c r="A11" s="4" t="s">
        <v>57</v>
      </c>
      <c r="C11" s="5" t="n">
        <v>18867</v>
      </c>
      <c r="D11" s="5" t="n">
        <v>35769</v>
      </c>
    </row>
    <row r="12" spans="1:4">
      <c r="A12" s="4" t="s">
        <v>1282</v>
      </c>
    </row>
    <row r="13" spans="1:4">
      <c r="A13" s="3" t="s">
        <v>1279</v>
      </c>
    </row>
    <row r="14" spans="1:4">
      <c r="A14" s="4" t="s">
        <v>1280</v>
      </c>
      <c r="B14" s="4" t="s">
        <v>893</v>
      </c>
      <c r="C14" s="5" t="n">
        <v>33061</v>
      </c>
      <c r="D14" s="5" t="n">
        <v>32246</v>
      </c>
    </row>
    <row r="15" spans="1:4">
      <c r="A15" s="4" t="s">
        <v>1193</v>
      </c>
      <c r="B15" s="4" t="s">
        <v>918</v>
      </c>
      <c r="C15" s="5" t="n">
        <v>103520</v>
      </c>
      <c r="D15" s="5" t="n">
        <v>132424</v>
      </c>
    </row>
    <row r="16" spans="1:4">
      <c r="A16" s="4" t="s">
        <v>40</v>
      </c>
      <c r="B16" s="4" t="s">
        <v>963</v>
      </c>
      <c r="C16" s="5" t="n">
        <v>2547512</v>
      </c>
      <c r="D16" s="5" t="n">
        <v>2361796</v>
      </c>
    </row>
    <row r="17" spans="1:4">
      <c r="A17" s="4" t="s">
        <v>1283</v>
      </c>
      <c r="B17" s="4" t="s">
        <v>893</v>
      </c>
      <c r="C17" s="5" t="n">
        <v>3270</v>
      </c>
      <c r="D17" s="5" t="n">
        <v>9637</v>
      </c>
    </row>
    <row r="18" spans="1:4">
      <c r="A18" s="4" t="s">
        <v>770</v>
      </c>
      <c r="B18" s="4" t="s">
        <v>963</v>
      </c>
      <c r="C18" s="5" t="n">
        <v>4817</v>
      </c>
      <c r="D18" s="5" t="n">
        <v>4406</v>
      </c>
    </row>
    <row r="19" spans="1:4">
      <c r="A19" s="4" t="s">
        <v>1284</v>
      </c>
      <c r="B19" s="4" t="s">
        <v>893</v>
      </c>
      <c r="C19" s="5" t="n">
        <v>16378</v>
      </c>
      <c r="D19" s="5" t="n">
        <v>21729</v>
      </c>
    </row>
    <row r="20" spans="1:4">
      <c r="A20" s="4" t="s">
        <v>600</v>
      </c>
      <c r="B20" s="4" t="s">
        <v>963</v>
      </c>
      <c r="C20" s="5" t="n">
        <v>2228</v>
      </c>
      <c r="D20" s="5" t="n">
        <v>2508</v>
      </c>
    </row>
    <row r="21" spans="1:4">
      <c r="A21" s="4" t="s">
        <v>1285</v>
      </c>
      <c r="B21" s="4" t="s">
        <v>893</v>
      </c>
      <c r="C21" s="5" t="n">
        <v>7095</v>
      </c>
      <c r="D21" s="5" t="n">
        <v>10564</v>
      </c>
    </row>
    <row r="22" spans="1:4">
      <c r="A22" s="4" t="s">
        <v>1286</v>
      </c>
      <c r="B22" s="4" t="s">
        <v>963</v>
      </c>
      <c r="C22" s="5" t="n">
        <v>95</v>
      </c>
      <c r="D22" s="5" t="n">
        <v>207</v>
      </c>
    </row>
    <row r="23" spans="1:4">
      <c r="A23" s="4" t="s">
        <v>1287</v>
      </c>
      <c r="B23" s="4" t="s">
        <v>963</v>
      </c>
      <c r="C23" s="5" t="n">
        <v>88</v>
      </c>
      <c r="D23" s="4" t="s">
        <v>61</v>
      </c>
    </row>
    <row r="24" spans="1:4">
      <c r="A24" s="3" t="s">
        <v>1281</v>
      </c>
    </row>
    <row r="25" spans="1:4">
      <c r="A25" s="4" t="s">
        <v>1288</v>
      </c>
      <c r="B25" s="4" t="s">
        <v>1289</v>
      </c>
      <c r="C25" s="5" t="n">
        <v>1773807</v>
      </c>
      <c r="D25" s="5" t="n">
        <v>1550568</v>
      </c>
    </row>
    <row r="26" spans="1:4">
      <c r="A26" s="4" t="s">
        <v>837</v>
      </c>
      <c r="B26" s="4" t="s">
        <v>893</v>
      </c>
      <c r="C26" s="5" t="n">
        <v>464570</v>
      </c>
      <c r="D26" s="5" t="n">
        <v>440790</v>
      </c>
    </row>
    <row r="27" spans="1:4">
      <c r="A27" s="4" t="s">
        <v>55</v>
      </c>
      <c r="B27" s="4" t="s">
        <v>893</v>
      </c>
      <c r="C27" s="5" t="n">
        <v>287057</v>
      </c>
      <c r="D27" s="5" t="n">
        <v>377600</v>
      </c>
    </row>
    <row r="28" spans="1:4">
      <c r="A28" s="4" t="s">
        <v>56</v>
      </c>
      <c r="B28" s="4" t="s">
        <v>893</v>
      </c>
      <c r="C28" s="5" t="n">
        <v>10500</v>
      </c>
      <c r="D28" s="5" t="n">
        <v>10500</v>
      </c>
    </row>
    <row r="29" spans="1:4">
      <c r="A29" s="4" t="s">
        <v>57</v>
      </c>
      <c r="B29" s="4" t="s">
        <v>893</v>
      </c>
      <c r="C29" s="5" t="n">
        <v>18867</v>
      </c>
      <c r="D29" s="5" t="n">
        <v>35769</v>
      </c>
    </row>
    <row r="30" spans="1:4">
      <c r="A30" s="4" t="s">
        <v>1285</v>
      </c>
      <c r="B30" s="4" t="s">
        <v>893</v>
      </c>
      <c r="C30" s="5" t="n">
        <v>7189</v>
      </c>
      <c r="D30" s="5" t="n">
        <v>10677</v>
      </c>
    </row>
    <row r="31" spans="1:4">
      <c r="A31" s="4" t="s">
        <v>1287</v>
      </c>
      <c r="B31" s="4" t="s">
        <v>963</v>
      </c>
      <c r="C31" s="4" t="s">
        <v>61</v>
      </c>
      <c r="D31" s="5" t="n">
        <v>70</v>
      </c>
    </row>
    <row r="32" spans="1:4">
      <c r="A32" s="4" t="s">
        <v>1290</v>
      </c>
    </row>
    <row r="33" spans="1:4">
      <c r="A33" s="3" t="s">
        <v>1279</v>
      </c>
    </row>
    <row r="34" spans="1:4">
      <c r="A34" s="4" t="s">
        <v>1280</v>
      </c>
      <c r="B34" s="4" t="s">
        <v>893</v>
      </c>
      <c r="C34" s="5" t="n">
        <v>33041</v>
      </c>
      <c r="D34" s="5" t="n">
        <v>32357</v>
      </c>
    </row>
    <row r="35" spans="1:4">
      <c r="A35" s="4" t="s">
        <v>1193</v>
      </c>
      <c r="B35" s="4" t="s">
        <v>918</v>
      </c>
      <c r="C35" s="5" t="n">
        <v>103520</v>
      </c>
      <c r="D35" s="5" t="n">
        <v>132424</v>
      </c>
    </row>
    <row r="36" spans="1:4">
      <c r="A36" s="4" t="s">
        <v>40</v>
      </c>
      <c r="B36" s="4" t="s">
        <v>963</v>
      </c>
      <c r="C36" s="5" t="n">
        <v>2515906</v>
      </c>
      <c r="D36" s="5" t="n">
        <v>2336293</v>
      </c>
    </row>
    <row r="37" spans="1:4">
      <c r="A37" s="4" t="s">
        <v>1283</v>
      </c>
      <c r="B37" s="4" t="s">
        <v>893</v>
      </c>
      <c r="C37" s="5" t="n">
        <v>3289</v>
      </c>
      <c r="D37" s="5" t="n">
        <v>9686</v>
      </c>
    </row>
    <row r="38" spans="1:4">
      <c r="A38" s="4" t="s">
        <v>770</v>
      </c>
      <c r="B38" s="4" t="s">
        <v>963</v>
      </c>
      <c r="C38" s="5" t="n">
        <v>6166</v>
      </c>
      <c r="D38" s="5" t="n">
        <v>5029</v>
      </c>
    </row>
    <row r="39" spans="1:4">
      <c r="A39" s="4" t="s">
        <v>1284</v>
      </c>
      <c r="B39" s="4" t="s">
        <v>893</v>
      </c>
      <c r="C39" s="5" t="n">
        <v>16378</v>
      </c>
      <c r="D39" s="5" t="n">
        <v>21729</v>
      </c>
    </row>
    <row r="40" spans="1:4">
      <c r="A40" s="4" t="s">
        <v>600</v>
      </c>
      <c r="B40" s="4" t="s">
        <v>963</v>
      </c>
      <c r="C40" s="5" t="n">
        <v>2045</v>
      </c>
      <c r="D40" s="5" t="n">
        <v>2409</v>
      </c>
    </row>
    <row r="41" spans="1:4">
      <c r="A41" s="4" t="s">
        <v>1285</v>
      </c>
      <c r="B41" s="4" t="s">
        <v>893</v>
      </c>
      <c r="C41" s="5" t="n">
        <v>7095</v>
      </c>
      <c r="D41" s="5" t="n">
        <v>10564</v>
      </c>
    </row>
    <row r="42" spans="1:4">
      <c r="A42" s="4" t="s">
        <v>1286</v>
      </c>
      <c r="B42" s="4" t="s">
        <v>963</v>
      </c>
      <c r="C42" s="5" t="n">
        <v>95</v>
      </c>
      <c r="D42" s="5" t="n">
        <v>207</v>
      </c>
    </row>
    <row r="43" spans="1:4">
      <c r="A43" s="4" t="s">
        <v>1287</v>
      </c>
      <c r="B43" s="4" t="s">
        <v>963</v>
      </c>
      <c r="C43" s="5" t="n">
        <v>88</v>
      </c>
      <c r="D43" s="4" t="s">
        <v>61</v>
      </c>
    </row>
    <row r="44" spans="1:4">
      <c r="A44" s="3" t="s">
        <v>1281</v>
      </c>
    </row>
    <row r="45" spans="1:4">
      <c r="A45" s="4" t="s">
        <v>1288</v>
      </c>
      <c r="B45" s="4" t="s">
        <v>1289</v>
      </c>
      <c r="C45" s="5" t="n">
        <v>1773807</v>
      </c>
      <c r="D45" s="5" t="n">
        <v>1550568</v>
      </c>
    </row>
    <row r="46" spans="1:4">
      <c r="A46" s="4" t="s">
        <v>837</v>
      </c>
      <c r="B46" s="4" t="s">
        <v>893</v>
      </c>
      <c r="C46" s="5" t="n">
        <v>468472</v>
      </c>
      <c r="D46" s="5" t="n">
        <v>444803</v>
      </c>
    </row>
    <row r="47" spans="1:4">
      <c r="A47" s="4" t="s">
        <v>55</v>
      </c>
      <c r="B47" s="4" t="s">
        <v>893</v>
      </c>
      <c r="C47" s="5" t="n">
        <v>286629</v>
      </c>
      <c r="D47" s="5" t="n">
        <v>376626</v>
      </c>
    </row>
    <row r="48" spans="1:4">
      <c r="A48" s="4" t="s">
        <v>56</v>
      </c>
      <c r="B48" s="4" t="s">
        <v>893</v>
      </c>
      <c r="C48" s="5" t="n">
        <v>10428</v>
      </c>
      <c r="D48" s="5" t="n">
        <v>10539</v>
      </c>
    </row>
    <row r="49" spans="1:4">
      <c r="A49" s="4" t="s">
        <v>57</v>
      </c>
      <c r="B49" s="4" t="s">
        <v>893</v>
      </c>
      <c r="C49" s="5" t="n">
        <v>18862</v>
      </c>
      <c r="D49" s="5" t="n">
        <v>35765</v>
      </c>
    </row>
    <row r="50" spans="1:4">
      <c r="A50" s="4" t="s">
        <v>1285</v>
      </c>
      <c r="B50" s="4" t="s">
        <v>893</v>
      </c>
      <c r="C50" s="5" t="n">
        <v>7189</v>
      </c>
      <c r="D50" s="5" t="n">
        <v>10677</v>
      </c>
    </row>
    <row r="51" spans="1:4">
      <c r="A51" s="4" t="s">
        <v>1287</v>
      </c>
      <c r="B51" s="4" t="s">
        <v>963</v>
      </c>
      <c r="C51" s="4" t="s">
        <v>61</v>
      </c>
      <c r="D51" s="7" t="n">
        <v>70</v>
      </c>
    </row>
    <row r="52" spans="1:4"/>
    <row r="53" spans="1:4">
      <c r="A53" s="4" t="s">
        <v>41</v>
      </c>
      <c r="B53" s="4" t="s">
        <v>71</v>
      </c>
    </row>
    <row r="54" spans="1:4">
      <c r="A54" s="4" t="s">
        <v>893</v>
      </c>
      <c r="B54" s="11" t="n">
        <v>2</v>
      </c>
    </row>
    <row r="55" spans="1:4">
      <c r="A55" s="4" t="s">
        <v>918</v>
      </c>
      <c r="B55" s="4" t="s">
        <v>1243</v>
      </c>
    </row>
    <row r="56" spans="1:4">
      <c r="A56" s="4" t="s">
        <v>963</v>
      </c>
      <c r="B56" s="11" t="n">
        <v>3</v>
      </c>
    </row>
    <row r="57" spans="1:4">
      <c r="A57" s="4" t="s">
        <v>1289</v>
      </c>
      <c r="B57" s="11" t="n">
        <v>1</v>
      </c>
    </row>
  </sheetData>
  <mergeCells count="7">
    <mergeCell ref="A1:B1"/>
    <mergeCell ref="A52:C52"/>
    <mergeCell ref="B53:C53"/>
    <mergeCell ref="B54:C54"/>
    <mergeCell ref="B55:C55"/>
    <mergeCell ref="B56:C56"/>
    <mergeCell ref="B57:C57"/>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1</v>
      </c>
      <c r="B1" s="2" t="s">
        <v>1</v>
      </c>
    </row>
    <row r="2" spans="1:4">
      <c r="B2" s="2" t="s">
        <v>2</v>
      </c>
      <c r="C2" s="2" t="s">
        <v>32</v>
      </c>
      <c r="D2" s="2" t="s">
        <v>81</v>
      </c>
    </row>
    <row r="3" spans="1:4">
      <c r="A3" s="3" t="s">
        <v>1292</v>
      </c>
    </row>
    <row r="4" spans="1:4">
      <c r="A4" s="4" t="s">
        <v>1293</v>
      </c>
      <c r="B4" s="7" t="n">
        <v>2200000</v>
      </c>
      <c r="C4" s="7" t="n">
        <v>2500000</v>
      </c>
    </row>
    <row r="5" spans="1:4">
      <c r="A5" s="4" t="s">
        <v>601</v>
      </c>
      <c r="B5" s="5" t="n">
        <v>179000</v>
      </c>
      <c r="C5" s="5" t="n">
        <v>26000</v>
      </c>
      <c r="D5" s="7" t="n">
        <v>75000</v>
      </c>
    </row>
    <row r="6" spans="1:4">
      <c r="A6" s="4" t="s">
        <v>602</v>
      </c>
      <c r="B6" s="5" t="n">
        <v>1600000</v>
      </c>
    </row>
    <row r="7" spans="1:4">
      <c r="A7" s="4" t="s">
        <v>603</v>
      </c>
    </row>
    <row r="8" spans="1:4">
      <c r="A8" s="3" t="s">
        <v>1292</v>
      </c>
    </row>
    <row r="9" spans="1:4">
      <c r="A9" s="4" t="s">
        <v>1294</v>
      </c>
      <c r="B9" s="5" t="n">
        <v>46000</v>
      </c>
      <c r="C9" s="5" t="n">
        <v>123000</v>
      </c>
      <c r="D9" s="5" t="n">
        <v>-33000</v>
      </c>
    </row>
    <row r="10" spans="1:4">
      <c r="A10" s="4" t="s">
        <v>1295</v>
      </c>
      <c r="B10" s="7" t="n">
        <v>319000</v>
      </c>
      <c r="C10" s="7" t="n">
        <v>144000</v>
      </c>
      <c r="D10" s="7" t="n">
        <v>5100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6</v>
      </c>
      <c r="B1" s="2" t="s">
        <v>507</v>
      </c>
      <c r="J1" s="2" t="s">
        <v>1</v>
      </c>
    </row>
    <row r="2" spans="1:12">
      <c r="B2" s="2" t="s">
        <v>2</v>
      </c>
      <c r="C2" s="2" t="s">
        <v>508</v>
      </c>
      <c r="D2" s="2" t="s">
        <v>4</v>
      </c>
      <c r="E2" s="2" t="s">
        <v>509</v>
      </c>
      <c r="F2" s="2" t="s">
        <v>32</v>
      </c>
      <c r="G2" s="2" t="s">
        <v>510</v>
      </c>
      <c r="H2" s="2" t="s">
        <v>511</v>
      </c>
      <c r="I2" s="2" t="s">
        <v>512</v>
      </c>
      <c r="J2" s="2" t="s">
        <v>2</v>
      </c>
      <c r="K2" s="2" t="s">
        <v>32</v>
      </c>
      <c r="L2" s="2" t="s">
        <v>81</v>
      </c>
    </row>
    <row r="3" spans="1:12">
      <c r="A3" s="3" t="s">
        <v>1297</v>
      </c>
    </row>
    <row r="4" spans="1:12">
      <c r="A4" s="4" t="s">
        <v>1298</v>
      </c>
      <c r="J4" s="7" t="n">
        <v>5396</v>
      </c>
      <c r="K4" s="7" t="n">
        <v>3864</v>
      </c>
      <c r="L4" s="7" t="n">
        <v>3470</v>
      </c>
    </row>
    <row r="5" spans="1:12">
      <c r="A5" s="4" t="s">
        <v>1299</v>
      </c>
      <c r="J5" s="5" t="n">
        <v>136</v>
      </c>
      <c r="K5" s="5" t="n">
        <v>100</v>
      </c>
      <c r="L5" s="5" t="n">
        <v>44</v>
      </c>
    </row>
    <row r="6" spans="1:12">
      <c r="A6" s="4" t="s">
        <v>1300</v>
      </c>
      <c r="J6" s="5" t="n">
        <v>5532</v>
      </c>
      <c r="K6" s="5" t="n">
        <v>3964</v>
      </c>
      <c r="L6" s="5" t="n">
        <v>3514</v>
      </c>
    </row>
    <row r="7" spans="1:12">
      <c r="A7" s="3" t="s">
        <v>1301</v>
      </c>
    </row>
    <row r="8" spans="1:12">
      <c r="A8" s="4" t="s">
        <v>1298</v>
      </c>
      <c r="J8" s="5" t="n">
        <v>464</v>
      </c>
      <c r="K8" s="5" t="n">
        <v>1780</v>
      </c>
      <c r="L8" s="5" t="n">
        <v>-555</v>
      </c>
    </row>
    <row r="9" spans="1:12">
      <c r="A9" s="4" t="s">
        <v>1299</v>
      </c>
      <c r="J9" s="5" t="n">
        <v>-54</v>
      </c>
      <c r="K9" s="5" t="n">
        <v>-17</v>
      </c>
      <c r="L9" s="5" t="n">
        <v>-132</v>
      </c>
    </row>
    <row r="10" spans="1:12">
      <c r="A10" s="4" t="s">
        <v>1302</v>
      </c>
      <c r="J10" s="5" t="n">
        <v>410</v>
      </c>
      <c r="K10" s="5" t="n">
        <v>1763</v>
      </c>
      <c r="L10" s="5" t="n">
        <v>-687</v>
      </c>
    </row>
    <row r="11" spans="1:12">
      <c r="A11" s="4" t="s">
        <v>1303</v>
      </c>
      <c r="B11" s="7" t="n">
        <v>1757</v>
      </c>
      <c r="C11" s="7" t="n">
        <v>1485</v>
      </c>
      <c r="D11" s="7" t="n">
        <v>1401</v>
      </c>
      <c r="E11" s="7" t="n">
        <v>1299</v>
      </c>
      <c r="F11" s="7" t="n">
        <v>1716</v>
      </c>
      <c r="G11" s="7" t="n">
        <v>1594</v>
      </c>
      <c r="H11" s="7" t="n">
        <v>1441</v>
      </c>
      <c r="I11" s="7" t="n">
        <v>976</v>
      </c>
      <c r="J11" s="7" t="n">
        <v>5942</v>
      </c>
      <c r="K11" s="7" t="n">
        <v>5727</v>
      </c>
      <c r="L11" s="7" t="n">
        <v>2827</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4</v>
      </c>
      <c r="B1" s="2" t="s">
        <v>507</v>
      </c>
      <c r="J1" s="2" t="s">
        <v>1</v>
      </c>
    </row>
    <row r="2" spans="1:12">
      <c r="B2" s="2" t="s">
        <v>2</v>
      </c>
      <c r="C2" s="2" t="s">
        <v>508</v>
      </c>
      <c r="D2" s="2" t="s">
        <v>4</v>
      </c>
      <c r="E2" s="2" t="s">
        <v>509</v>
      </c>
      <c r="F2" s="2" t="s">
        <v>32</v>
      </c>
      <c r="G2" s="2" t="s">
        <v>510</v>
      </c>
      <c r="H2" s="2" t="s">
        <v>511</v>
      </c>
      <c r="I2" s="2" t="s">
        <v>512</v>
      </c>
      <c r="J2" s="2" t="s">
        <v>2</v>
      </c>
      <c r="K2" s="2" t="s">
        <v>32</v>
      </c>
      <c r="L2" s="2" t="s">
        <v>81</v>
      </c>
    </row>
    <row r="3" spans="1:12">
      <c r="A3" s="3" t="s">
        <v>259</v>
      </c>
    </row>
    <row r="4" spans="1:12">
      <c r="A4" s="4" t="s">
        <v>1305</v>
      </c>
      <c r="J4" s="7" t="n">
        <v>7405</v>
      </c>
      <c r="K4" s="7" t="n">
        <v>6407</v>
      </c>
      <c r="L4" s="7" t="n">
        <v>4257</v>
      </c>
    </row>
    <row r="5" spans="1:12">
      <c r="A5" s="4" t="s">
        <v>1306</v>
      </c>
      <c r="J5" s="5" t="n">
        <v>189</v>
      </c>
      <c r="K5" s="5" t="n">
        <v>138</v>
      </c>
      <c r="L5" s="5" t="n">
        <v>123</v>
      </c>
    </row>
    <row r="6" spans="1:12">
      <c r="A6" s="4" t="s">
        <v>1307</v>
      </c>
      <c r="J6" s="5" t="n">
        <v>137</v>
      </c>
      <c r="K6" s="4" t="s">
        <v>61</v>
      </c>
      <c r="L6" s="4" t="s">
        <v>61</v>
      </c>
    </row>
    <row r="7" spans="1:12">
      <c r="A7" s="4" t="s">
        <v>1308</v>
      </c>
      <c r="J7" s="5" t="n">
        <v>98</v>
      </c>
      <c r="K7" s="5" t="n">
        <v>90</v>
      </c>
      <c r="L7" s="5" t="n">
        <v>39</v>
      </c>
    </row>
    <row r="8" spans="1:12">
      <c r="A8" s="4" t="s">
        <v>1309</v>
      </c>
      <c r="J8" s="5" t="n">
        <v>53</v>
      </c>
      <c r="K8" s="5" t="n">
        <v>54</v>
      </c>
      <c r="L8" s="5" t="n">
        <v>-57</v>
      </c>
    </row>
    <row r="9" spans="1:12">
      <c r="A9" s="4" t="s">
        <v>1310</v>
      </c>
      <c r="J9" s="5" t="n">
        <v>-27</v>
      </c>
      <c r="K9" s="5" t="n">
        <v>-133</v>
      </c>
      <c r="L9" s="4" t="s">
        <v>61</v>
      </c>
    </row>
    <row r="10" spans="1:12">
      <c r="A10" s="4" t="s">
        <v>1311</v>
      </c>
      <c r="J10" s="5" t="n">
        <v>-51</v>
      </c>
      <c r="K10" s="5" t="n">
        <v>-54</v>
      </c>
      <c r="L10" s="5" t="n">
        <v>-54</v>
      </c>
    </row>
    <row r="11" spans="1:12">
      <c r="A11" s="4" t="s">
        <v>1312</v>
      </c>
      <c r="J11" s="5" t="n">
        <v>-467</v>
      </c>
      <c r="K11" s="5" t="n">
        <v>-453</v>
      </c>
      <c r="L11" s="5" t="n">
        <v>-396</v>
      </c>
    </row>
    <row r="12" spans="1:12">
      <c r="A12" s="4" t="s">
        <v>1313</v>
      </c>
      <c r="J12" s="5" t="n">
        <v>-1395</v>
      </c>
      <c r="K12" s="5" t="n">
        <v>-1086</v>
      </c>
      <c r="L12" s="5" t="n">
        <v>-548</v>
      </c>
    </row>
    <row r="13" spans="1:12">
      <c r="A13" s="4" t="s">
        <v>1314</v>
      </c>
      <c r="J13" s="4" t="s">
        <v>61</v>
      </c>
      <c r="K13" s="5" t="n">
        <v>764</v>
      </c>
      <c r="L13" s="4" t="s">
        <v>61</v>
      </c>
    </row>
    <row r="14" spans="1:12">
      <c r="A14" s="4" t="s">
        <v>1315</v>
      </c>
      <c r="J14" s="4" t="s">
        <v>61</v>
      </c>
      <c r="K14" s="4" t="s">
        <v>61</v>
      </c>
      <c r="L14" s="5" t="n">
        <v>-537</v>
      </c>
    </row>
    <row r="15" spans="1:12">
      <c r="A15" s="4" t="s">
        <v>1303</v>
      </c>
      <c r="B15" s="7" t="n">
        <v>1757</v>
      </c>
      <c r="C15" s="7" t="n">
        <v>1485</v>
      </c>
      <c r="D15" s="7" t="n">
        <v>1401</v>
      </c>
      <c r="E15" s="7" t="n">
        <v>1299</v>
      </c>
      <c r="F15" s="7" t="n">
        <v>1716</v>
      </c>
      <c r="G15" s="7" t="n">
        <v>1594</v>
      </c>
      <c r="H15" s="7" t="n">
        <v>1441</v>
      </c>
      <c r="I15" s="7" t="n">
        <v>976</v>
      </c>
      <c r="J15" s="7" t="n">
        <v>5942</v>
      </c>
      <c r="K15" s="7" t="n">
        <v>5727</v>
      </c>
      <c r="L15" s="7" t="n">
        <v>2827</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6</v>
      </c>
      <c r="B1" s="2" t="s">
        <v>2</v>
      </c>
      <c r="C1" s="2" t="s">
        <v>32</v>
      </c>
    </row>
    <row r="2" spans="1:3">
      <c r="A2" s="3" t="s">
        <v>1317</v>
      </c>
    </row>
    <row r="3" spans="1:3">
      <c r="A3" s="4" t="s">
        <v>42</v>
      </c>
      <c r="B3" s="7" t="n">
        <v>7681</v>
      </c>
      <c r="C3" s="7" t="n">
        <v>7130</v>
      </c>
    </row>
    <row r="4" spans="1:3">
      <c r="A4" s="4" t="s">
        <v>1318</v>
      </c>
      <c r="B4" s="5" t="n">
        <v>4600</v>
      </c>
      <c r="C4" s="5" t="n">
        <v>4832</v>
      </c>
    </row>
    <row r="5" spans="1:3">
      <c r="A5" s="4" t="s">
        <v>1319</v>
      </c>
      <c r="B5" s="5" t="n">
        <v>2958</v>
      </c>
      <c r="C5" s="5" t="n">
        <v>2871</v>
      </c>
    </row>
    <row r="6" spans="1:3">
      <c r="A6" s="4" t="s">
        <v>1320</v>
      </c>
      <c r="B6" s="5" t="n">
        <v>1776</v>
      </c>
      <c r="C6" s="5" t="n">
        <v>1933</v>
      </c>
    </row>
    <row r="7" spans="1:3">
      <c r="A7" s="4" t="s">
        <v>84</v>
      </c>
      <c r="B7" s="5" t="n">
        <v>1384</v>
      </c>
      <c r="C7" s="5" t="n">
        <v>1255</v>
      </c>
    </row>
    <row r="8" spans="1:3">
      <c r="A8" s="4" t="s">
        <v>1321</v>
      </c>
      <c r="B8" s="5" t="n">
        <v>1345</v>
      </c>
      <c r="C8" s="5" t="n">
        <v>1487</v>
      </c>
    </row>
    <row r="9" spans="1:3">
      <c r="A9" s="4" t="s">
        <v>1322</v>
      </c>
      <c r="B9" s="5" t="n">
        <v>153</v>
      </c>
      <c r="C9" s="4" t="s">
        <v>61</v>
      </c>
    </row>
    <row r="10" spans="1:3">
      <c r="A10" s="4" t="s">
        <v>1323</v>
      </c>
      <c r="B10" s="5" t="n">
        <v>143</v>
      </c>
      <c r="C10" s="5" t="n">
        <v>135</v>
      </c>
    </row>
    <row r="11" spans="1:3">
      <c r="A11" s="4" t="s">
        <v>1324</v>
      </c>
      <c r="B11" s="5" t="n">
        <v>17</v>
      </c>
      <c r="C11" s="5" t="n">
        <v>17</v>
      </c>
    </row>
    <row r="12" spans="1:3">
      <c r="A12" s="4" t="s">
        <v>1325</v>
      </c>
      <c r="B12" s="4" t="s">
        <v>61</v>
      </c>
      <c r="C12" s="5" t="n">
        <v>177</v>
      </c>
    </row>
    <row r="13" spans="1:3">
      <c r="A13" s="4" t="s">
        <v>1326</v>
      </c>
      <c r="B13" s="4" t="s">
        <v>61</v>
      </c>
      <c r="C13" s="5" t="n">
        <v>1508</v>
      </c>
    </row>
    <row r="14" spans="1:3">
      <c r="A14" s="4" t="s">
        <v>1327</v>
      </c>
      <c r="B14" s="5" t="n">
        <v>20057</v>
      </c>
      <c r="C14" s="5" t="n">
        <v>21345</v>
      </c>
    </row>
    <row r="15" spans="1:3">
      <c r="A15" s="4" t="s">
        <v>1328</v>
      </c>
      <c r="B15" s="4" t="s">
        <v>61</v>
      </c>
      <c r="C15" s="5" t="n">
        <v>-771</v>
      </c>
    </row>
    <row r="16" spans="1:3">
      <c r="A16" s="4" t="s">
        <v>1329</v>
      </c>
      <c r="B16" s="5" t="n">
        <v>20057</v>
      </c>
      <c r="C16" s="5" t="n">
        <v>20574</v>
      </c>
    </row>
    <row r="17" spans="1:3">
      <c r="A17" s="3" t="s">
        <v>1330</v>
      </c>
    </row>
    <row r="18" spans="1:3">
      <c r="A18" s="4" t="s">
        <v>1331</v>
      </c>
      <c r="B18" s="5" t="n">
        <v>3288</v>
      </c>
      <c r="C18" s="5" t="n">
        <v>2982</v>
      </c>
    </row>
    <row r="19" spans="1:3">
      <c r="A19" s="4" t="s">
        <v>84</v>
      </c>
      <c r="B19" s="5" t="n">
        <v>1707</v>
      </c>
      <c r="C19" s="5" t="n">
        <v>1561</v>
      </c>
    </row>
    <row r="20" spans="1:3">
      <c r="A20" s="4" t="s">
        <v>1332</v>
      </c>
      <c r="B20" s="5" t="n">
        <v>163</v>
      </c>
      <c r="C20" s="5" t="n">
        <v>211</v>
      </c>
    </row>
    <row r="21" spans="1:3">
      <c r="A21" s="4" t="s">
        <v>1333</v>
      </c>
      <c r="B21" s="5" t="n">
        <v>104</v>
      </c>
      <c r="C21" s="5" t="n">
        <v>128</v>
      </c>
    </row>
    <row r="22" spans="1:3">
      <c r="A22" s="4" t="s">
        <v>1322</v>
      </c>
      <c r="B22" s="4" t="s">
        <v>61</v>
      </c>
      <c r="C22" s="5" t="n">
        <v>249</v>
      </c>
    </row>
    <row r="23" spans="1:3">
      <c r="A23" s="4" t="s">
        <v>1334</v>
      </c>
      <c r="B23" s="5" t="n">
        <v>5262</v>
      </c>
      <c r="C23" s="5" t="n">
        <v>5131</v>
      </c>
    </row>
    <row r="24" spans="1:3">
      <c r="A24" s="4" t="s">
        <v>1329</v>
      </c>
      <c r="B24" s="7" t="n">
        <v>14795</v>
      </c>
      <c r="C24" s="7" t="n">
        <v>15443</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5</v>
      </c>
      <c r="B1" s="2" t="s">
        <v>1</v>
      </c>
    </row>
    <row r="2" spans="1:4">
      <c r="B2" s="2" t="s">
        <v>2</v>
      </c>
      <c r="C2" s="2" t="s">
        <v>32</v>
      </c>
      <c r="D2" s="2" t="s">
        <v>81</v>
      </c>
    </row>
    <row r="3" spans="1:4">
      <c r="A3" s="3" t="s">
        <v>259</v>
      </c>
    </row>
    <row r="4" spans="1:4">
      <c r="A4" s="4" t="s">
        <v>1336</v>
      </c>
      <c r="B4" s="7" t="n">
        <v>238</v>
      </c>
      <c r="C4" s="7" t="n">
        <v>-365</v>
      </c>
    </row>
    <row r="5" spans="1:4">
      <c r="A5" s="4" t="s">
        <v>1337</v>
      </c>
      <c r="B5" s="5" t="n">
        <v>410</v>
      </c>
      <c r="C5" s="5" t="n">
        <v>1763</v>
      </c>
      <c r="D5" s="7" t="n">
        <v>-687</v>
      </c>
    </row>
    <row r="6" spans="1:4">
      <c r="A6" s="4" t="s">
        <v>1338</v>
      </c>
      <c r="B6" s="7" t="n">
        <v>648</v>
      </c>
      <c r="C6" s="7" t="n">
        <v>1398</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80"/>
    <col customWidth="1" max="3" min="3" width="14"/>
  </cols>
  <sheetData>
    <row r="1" spans="1:3">
      <c r="A1" s="1" t="s">
        <v>1339</v>
      </c>
      <c r="B1" s="2" t="s">
        <v>1</v>
      </c>
    </row>
    <row r="2" spans="1:3">
      <c r="B2" s="2" t="s">
        <v>2</v>
      </c>
      <c r="C2" s="2" t="s">
        <v>32</v>
      </c>
    </row>
    <row r="3" spans="1:3">
      <c r="A3" s="3" t="s">
        <v>1340</v>
      </c>
    </row>
    <row r="4" spans="1:3">
      <c r="A4" s="4" t="s">
        <v>1314</v>
      </c>
      <c r="B4" s="4" t="s">
        <v>61</v>
      </c>
      <c r="C4" s="7" t="n">
        <v>771</v>
      </c>
    </row>
    <row r="5" spans="1:3">
      <c r="A5" s="4" t="s">
        <v>1341</v>
      </c>
      <c r="B5" s="7" t="n">
        <v>137</v>
      </c>
    </row>
    <row r="6" spans="1:3">
      <c r="A6" s="4" t="s">
        <v>1342</v>
      </c>
    </row>
    <row r="7" spans="1:3">
      <c r="A7" s="3" t="s">
        <v>1340</v>
      </c>
    </row>
    <row r="8" spans="1:3">
      <c r="A8" s="4" t="s">
        <v>1343</v>
      </c>
      <c r="B8" s="4" t="s">
        <v>1344</v>
      </c>
    </row>
    <row r="9" spans="1:3">
      <c r="A9" s="4" t="s">
        <v>1345</v>
      </c>
      <c r="B9" s="4" t="s">
        <v>469</v>
      </c>
    </row>
    <row r="10" spans="1:3">
      <c r="A10" s="4" t="s">
        <v>1346</v>
      </c>
      <c r="B10" s="4" t="s">
        <v>1347</v>
      </c>
    </row>
    <row r="11" spans="1:3">
      <c r="A11" s="4" t="s">
        <v>1348</v>
      </c>
      <c r="B11" s="7" t="n">
        <v>3400</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1349</v>
      </c>
      <c r="B1" s="2" t="s">
        <v>901</v>
      </c>
    </row>
    <row r="2" spans="1:2">
      <c r="A2" s="3" t="s">
        <v>262</v>
      </c>
    </row>
    <row r="3" spans="1:2">
      <c r="A3" s="5" t="n">
        <v>2017</v>
      </c>
      <c r="B3" s="7" t="n">
        <v>2778</v>
      </c>
    </row>
    <row r="4" spans="1:2">
      <c r="A4" s="5" t="n">
        <v>2018</v>
      </c>
      <c r="B4" s="5" t="n">
        <v>2795</v>
      </c>
    </row>
    <row r="5" spans="1:2">
      <c r="A5" s="5" t="n">
        <v>2019</v>
      </c>
      <c r="B5" s="5" t="n">
        <v>2424</v>
      </c>
    </row>
    <row r="6" spans="1:2">
      <c r="A6" s="5" t="n">
        <v>2020</v>
      </c>
      <c r="B6" s="5" t="n">
        <v>1090</v>
      </c>
    </row>
    <row r="7" spans="1:2">
      <c r="A7" s="5" t="n">
        <v>2021</v>
      </c>
      <c r="B7" s="5" t="n">
        <v>879</v>
      </c>
    </row>
    <row r="8" spans="1:2">
      <c r="A8" s="4" t="s">
        <v>785</v>
      </c>
      <c r="B8" s="5" t="n">
        <v>7391</v>
      </c>
    </row>
    <row r="9" spans="1:2">
      <c r="A9" s="4" t="s">
        <v>1350</v>
      </c>
      <c r="B9" s="7" t="n">
        <v>1735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351</v>
      </c>
      <c r="B1" s="2" t="s">
        <v>1</v>
      </c>
    </row>
    <row r="2" spans="1:4">
      <c r="B2" s="2" t="s">
        <v>2</v>
      </c>
      <c r="C2" s="2" t="s">
        <v>32</v>
      </c>
      <c r="D2" s="2" t="s">
        <v>81</v>
      </c>
    </row>
    <row r="3" spans="1:4">
      <c r="A3" s="3" t="s">
        <v>262</v>
      </c>
    </row>
    <row r="4" spans="1:4">
      <c r="A4" s="4" t="s">
        <v>1352</v>
      </c>
      <c r="B4" s="7" t="n">
        <v>3</v>
      </c>
      <c r="C4" s="6" t="n">
        <v>3.1</v>
      </c>
      <c r="D4" s="7" t="n">
        <v>3</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3</v>
      </c>
      <c r="B1" s="2" t="s">
        <v>2</v>
      </c>
      <c r="C1" s="2" t="s">
        <v>32</v>
      </c>
    </row>
    <row r="2" spans="1:3">
      <c r="A2" s="3" t="s">
        <v>1354</v>
      </c>
    </row>
    <row r="3" spans="1:3">
      <c r="A3" s="4" t="s">
        <v>1355</v>
      </c>
      <c r="B3" s="7" t="n">
        <v>288273</v>
      </c>
      <c r="C3" s="7" t="n">
        <v>273255</v>
      </c>
    </row>
    <row r="4" spans="1:3">
      <c r="A4" s="4" t="s">
        <v>1356</v>
      </c>
      <c r="B4" s="4" t="s">
        <v>1357</v>
      </c>
      <c r="C4" s="4" t="s">
        <v>1358</v>
      </c>
    </row>
    <row r="5" spans="1:3">
      <c r="A5" s="4" t="s">
        <v>1359</v>
      </c>
      <c r="B5" s="7" t="n">
        <v>180113</v>
      </c>
      <c r="C5" s="7" t="n">
        <v>169724</v>
      </c>
    </row>
    <row r="6" spans="1:3">
      <c r="A6" s="4" t="s">
        <v>1360</v>
      </c>
      <c r="B6" s="4" t="s">
        <v>1270</v>
      </c>
      <c r="C6" s="4" t="s">
        <v>1270</v>
      </c>
    </row>
    <row r="7" spans="1:3">
      <c r="A7" s="4" t="s">
        <v>1361</v>
      </c>
      <c r="B7" s="7" t="n">
        <v>225141</v>
      </c>
      <c r="C7" s="7" t="n">
        <v>212155</v>
      </c>
    </row>
    <row r="8" spans="1:3">
      <c r="A8" s="4" t="s">
        <v>1362</v>
      </c>
      <c r="B8" s="4" t="s">
        <v>469</v>
      </c>
      <c r="C8" s="4" t="s">
        <v>469</v>
      </c>
    </row>
    <row r="9" spans="1:3">
      <c r="A9" s="4" t="s">
        <v>1363</v>
      </c>
      <c r="B9" s="7" t="n">
        <v>266591</v>
      </c>
      <c r="C9" s="7" t="n">
        <v>252556</v>
      </c>
    </row>
    <row r="10" spans="1:3">
      <c r="A10" s="4" t="s">
        <v>1364</v>
      </c>
      <c r="B10" s="4" t="s">
        <v>1365</v>
      </c>
      <c r="C10" s="4" t="s">
        <v>1366</v>
      </c>
    </row>
    <row r="11" spans="1:3">
      <c r="A11" s="4" t="s">
        <v>1367</v>
      </c>
      <c r="B11" s="7" t="n">
        <v>135084</v>
      </c>
      <c r="C11" s="7" t="n">
        <v>127232</v>
      </c>
    </row>
    <row r="12" spans="1:3">
      <c r="A12" s="4" t="s">
        <v>1368</v>
      </c>
      <c r="B12" s="4" t="s">
        <v>912</v>
      </c>
      <c r="C12" s="4" t="s">
        <v>912</v>
      </c>
    </row>
    <row r="13" spans="1:3">
      <c r="A13" s="4" t="s">
        <v>1369</v>
      </c>
      <c r="B13" s="7" t="n">
        <v>180112</v>
      </c>
      <c r="C13" s="7" t="n">
        <v>169643</v>
      </c>
    </row>
    <row r="14" spans="1:3">
      <c r="A14" s="4" t="s">
        <v>1370</v>
      </c>
      <c r="B14" s="4" t="s">
        <v>1270</v>
      </c>
      <c r="C14" s="4" t="s">
        <v>1270</v>
      </c>
    </row>
    <row r="15" spans="1:3">
      <c r="A15" s="4" t="s">
        <v>1371</v>
      </c>
      <c r="B15" s="7" t="n">
        <v>266591</v>
      </c>
      <c r="C15" s="7" t="n">
        <v>252556</v>
      </c>
    </row>
    <row r="16" spans="1:3">
      <c r="A16" s="4" t="s">
        <v>1372</v>
      </c>
      <c r="B16" s="4" t="s">
        <v>1365</v>
      </c>
      <c r="C16" s="4" t="s">
        <v>1366</v>
      </c>
    </row>
    <row r="17" spans="1:3">
      <c r="A17" s="4" t="s">
        <v>1373</v>
      </c>
      <c r="B17" s="7" t="n">
        <v>101313</v>
      </c>
      <c r="C17" s="7" t="n">
        <v>95424</v>
      </c>
    </row>
    <row r="18" spans="1:3">
      <c r="A18" s="4" t="s">
        <v>1374</v>
      </c>
      <c r="B18" s="4" t="s">
        <v>824</v>
      </c>
      <c r="C18" s="4" t="s">
        <v>824</v>
      </c>
    </row>
    <row r="19" spans="1:3">
      <c r="A19" s="4" t="s">
        <v>1375</v>
      </c>
      <c r="B19" s="7" t="n">
        <v>146341</v>
      </c>
      <c r="C19" s="7" t="n">
        <v>137835</v>
      </c>
    </row>
    <row r="20" spans="1:3">
      <c r="A20" s="4" t="s">
        <v>1376</v>
      </c>
      <c r="B20" s="4" t="s">
        <v>1377</v>
      </c>
      <c r="C20" s="4" t="s">
        <v>1377</v>
      </c>
    </row>
    <row r="21" spans="1:3">
      <c r="A21" s="4" t="s">
        <v>1378</v>
      </c>
      <c r="B21" s="7" t="n">
        <v>266591</v>
      </c>
      <c r="C21" s="7" t="n">
        <v>252556</v>
      </c>
    </row>
    <row r="22" spans="1:3">
      <c r="A22" s="4" t="s">
        <v>1379</v>
      </c>
      <c r="B22" s="4" t="s">
        <v>1380</v>
      </c>
      <c r="C22" s="4" t="s">
        <v>1380</v>
      </c>
    </row>
    <row r="23" spans="1:3">
      <c r="A23" s="4" t="s">
        <v>1381</v>
      </c>
      <c r="B23" s="7" t="n">
        <v>113624</v>
      </c>
      <c r="C23" s="7" t="n">
        <v>107585</v>
      </c>
    </row>
    <row r="24" spans="1:3">
      <c r="A24" s="4" t="s">
        <v>1382</v>
      </c>
      <c r="B24" s="4" t="s">
        <v>1005</v>
      </c>
      <c r="C24" s="4" t="s">
        <v>1005</v>
      </c>
    </row>
    <row r="25" spans="1:3">
      <c r="A25" s="4" t="s">
        <v>1383</v>
      </c>
      <c r="B25" s="7" t="n">
        <v>142030</v>
      </c>
      <c r="C25" s="7" t="n">
        <v>134481</v>
      </c>
    </row>
    <row r="26" spans="1:3">
      <c r="A26" s="4" t="s">
        <v>1384</v>
      </c>
      <c r="B26" s="4" t="s">
        <v>484</v>
      </c>
      <c r="C26" s="4" t="s">
        <v>484</v>
      </c>
    </row>
    <row r="27" spans="1:3">
      <c r="A27" s="4" t="s">
        <v>1385</v>
      </c>
    </row>
    <row r="28" spans="1:3">
      <c r="A28" s="3" t="s">
        <v>1354</v>
      </c>
    </row>
    <row r="29" spans="1:3">
      <c r="A29" s="4" t="s">
        <v>1355</v>
      </c>
      <c r="B29" s="7" t="n">
        <v>253921</v>
      </c>
      <c r="C29" s="7" t="n">
        <v>236486</v>
      </c>
    </row>
    <row r="30" spans="1:3">
      <c r="A30" s="4" t="s">
        <v>1356</v>
      </c>
      <c r="B30" s="4" t="s">
        <v>1386</v>
      </c>
      <c r="C30" s="4" t="s">
        <v>1387</v>
      </c>
    </row>
    <row r="31" spans="1:3">
      <c r="A31" s="4" t="s">
        <v>1359</v>
      </c>
      <c r="B31" s="7" t="n">
        <v>180043</v>
      </c>
      <c r="C31" s="7" t="n">
        <v>169524</v>
      </c>
    </row>
    <row r="32" spans="1:3">
      <c r="A32" s="4" t="s">
        <v>1360</v>
      </c>
      <c r="B32" s="4" t="s">
        <v>1270</v>
      </c>
      <c r="C32" s="4" t="s">
        <v>1270</v>
      </c>
    </row>
    <row r="33" spans="1:3">
      <c r="A33" s="4" t="s">
        <v>1361</v>
      </c>
      <c r="B33" s="7" t="n">
        <v>225053</v>
      </c>
      <c r="C33" s="7" t="n">
        <v>211905</v>
      </c>
    </row>
    <row r="34" spans="1:3">
      <c r="A34" s="4" t="s">
        <v>1362</v>
      </c>
      <c r="B34" s="4" t="s">
        <v>469</v>
      </c>
      <c r="C34" s="4" t="s">
        <v>469</v>
      </c>
    </row>
    <row r="35" spans="1:3">
      <c r="A35" s="4" t="s">
        <v>1363</v>
      </c>
      <c r="B35" s="7" t="n">
        <v>232239</v>
      </c>
      <c r="C35" s="7" t="n">
        <v>215787</v>
      </c>
    </row>
    <row r="36" spans="1:3">
      <c r="A36" s="4" t="s">
        <v>1364</v>
      </c>
      <c r="B36" s="4" t="s">
        <v>1388</v>
      </c>
      <c r="C36" s="4" t="s">
        <v>1389</v>
      </c>
    </row>
    <row r="37" spans="1:3">
      <c r="A37" s="4" t="s">
        <v>1367</v>
      </c>
      <c r="B37" s="7" t="n">
        <v>135033</v>
      </c>
      <c r="C37" s="7" t="n">
        <v>127183</v>
      </c>
    </row>
    <row r="38" spans="1:3">
      <c r="A38" s="4" t="s">
        <v>1368</v>
      </c>
      <c r="B38" s="4" t="s">
        <v>912</v>
      </c>
      <c r="C38" s="4" t="s">
        <v>912</v>
      </c>
    </row>
    <row r="39" spans="1:3">
      <c r="A39" s="4" t="s">
        <v>1369</v>
      </c>
      <c r="B39" s="7" t="n">
        <v>180044</v>
      </c>
      <c r="C39" s="7" t="n">
        <v>169577</v>
      </c>
    </row>
    <row r="40" spans="1:3">
      <c r="A40" s="4" t="s">
        <v>1370</v>
      </c>
      <c r="B40" s="4" t="s">
        <v>1270</v>
      </c>
      <c r="C40" s="4" t="s">
        <v>1270</v>
      </c>
    </row>
    <row r="41" spans="1:3">
      <c r="A41" s="4" t="s">
        <v>1371</v>
      </c>
      <c r="B41" s="7" t="n">
        <v>232239</v>
      </c>
      <c r="C41" s="7" t="n">
        <v>215787</v>
      </c>
    </row>
    <row r="42" spans="1:3">
      <c r="A42" s="4" t="s">
        <v>1372</v>
      </c>
      <c r="B42" s="4" t="s">
        <v>1388</v>
      </c>
      <c r="C42" s="4" t="s">
        <v>1389</v>
      </c>
    </row>
    <row r="43" spans="1:3">
      <c r="A43" s="4" t="s">
        <v>1373</v>
      </c>
      <c r="B43" s="7" t="n">
        <v>101275</v>
      </c>
      <c r="C43" s="7" t="n">
        <v>95387</v>
      </c>
    </row>
    <row r="44" spans="1:3">
      <c r="A44" s="4" t="s">
        <v>1374</v>
      </c>
      <c r="B44" s="4" t="s">
        <v>824</v>
      </c>
      <c r="C44" s="4" t="s">
        <v>824</v>
      </c>
    </row>
    <row r="45" spans="1:3">
      <c r="A45" s="4" t="s">
        <v>1375</v>
      </c>
      <c r="B45" s="7" t="n">
        <v>146286</v>
      </c>
      <c r="C45" s="7" t="n">
        <v>137781</v>
      </c>
    </row>
    <row r="46" spans="1:3">
      <c r="A46" s="4" t="s">
        <v>1376</v>
      </c>
      <c r="B46" s="4" t="s">
        <v>1377</v>
      </c>
      <c r="C46" s="4" t="s">
        <v>1377</v>
      </c>
    </row>
    <row r="47" spans="1:3">
      <c r="A47" s="4" t="s">
        <v>1378</v>
      </c>
      <c r="B47" s="7" t="n">
        <v>232239</v>
      </c>
      <c r="C47" s="7" t="n">
        <v>215787</v>
      </c>
    </row>
    <row r="48" spans="1:3">
      <c r="A48" s="4" t="s">
        <v>1379</v>
      </c>
      <c r="B48" s="4" t="s">
        <v>1390</v>
      </c>
      <c r="C48" s="4" t="s">
        <v>1391</v>
      </c>
    </row>
    <row r="49" spans="1:3">
      <c r="A49" s="4" t="s">
        <v>1381</v>
      </c>
      <c r="B49" s="7" t="n">
        <v>113598</v>
      </c>
      <c r="C49" s="7" t="n">
        <v>107490</v>
      </c>
    </row>
    <row r="50" spans="1:3">
      <c r="A50" s="4" t="s">
        <v>1382</v>
      </c>
      <c r="B50" s="4" t="s">
        <v>1005</v>
      </c>
      <c r="C50" s="4" t="s">
        <v>1005</v>
      </c>
    </row>
    <row r="51" spans="1:3">
      <c r="A51" s="4" t="s">
        <v>1383</v>
      </c>
      <c r="B51" s="7" t="n">
        <v>141997</v>
      </c>
      <c r="C51" s="7" t="n">
        <v>134363</v>
      </c>
    </row>
    <row r="52" spans="1:3">
      <c r="A52" s="4" t="s">
        <v>1384</v>
      </c>
      <c r="B52" s="4" t="s">
        <v>484</v>
      </c>
      <c r="C52" s="4" t="s">
        <v>48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14"/>
  </cols>
  <sheetData>
    <row r="1" spans="1:2">
      <c r="A1" s="1" t="s">
        <v>1392</v>
      </c>
      <c r="B1" s="2" t="s">
        <v>2</v>
      </c>
    </row>
    <row r="2" spans="1:2">
      <c r="A2" s="3" t="s">
        <v>265</v>
      </c>
    </row>
    <row r="3" spans="1:2">
      <c r="A3" s="4" t="s">
        <v>1393</v>
      </c>
      <c r="B3" s="4" t="s">
        <v>1394</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5</v>
      </c>
      <c r="B1" s="2" t="s">
        <v>1</v>
      </c>
    </row>
    <row r="2" spans="1:4">
      <c r="B2" s="2" t="s">
        <v>2</v>
      </c>
      <c r="C2" s="2" t="s">
        <v>32</v>
      </c>
      <c r="D2" s="2" t="s">
        <v>81</v>
      </c>
    </row>
    <row r="3" spans="1:4">
      <c r="A3" s="3" t="s">
        <v>1396</v>
      </c>
    </row>
    <row r="4" spans="1:4">
      <c r="A4" s="4" t="s">
        <v>1397</v>
      </c>
      <c r="B4" s="7" t="n">
        <v>-7162</v>
      </c>
    </row>
    <row r="5" spans="1:4">
      <c r="A5" s="4" t="s">
        <v>1397</v>
      </c>
      <c r="B5" s="5" t="n">
        <v>-6690</v>
      </c>
      <c r="C5" s="7" t="n">
        <v>-7162</v>
      </c>
    </row>
    <row r="6" spans="1:4">
      <c r="A6" s="4" t="s">
        <v>1398</v>
      </c>
    </row>
    <row r="7" spans="1:4">
      <c r="A7" s="3" t="s">
        <v>1396</v>
      </c>
    </row>
    <row r="8" spans="1:4">
      <c r="A8" s="4" t="s">
        <v>1397</v>
      </c>
      <c r="B8" s="5" t="n">
        <v>-249</v>
      </c>
      <c r="C8" s="5" t="n">
        <v>1046</v>
      </c>
      <c r="D8" s="7" t="n">
        <v>-144</v>
      </c>
    </row>
    <row r="9" spans="1:4">
      <c r="A9" s="4" t="s">
        <v>151</v>
      </c>
      <c r="B9" s="5" t="n">
        <v>-14</v>
      </c>
      <c r="C9" s="5" t="n">
        <v>-2281</v>
      </c>
      <c r="D9" s="5" t="n">
        <v>1190</v>
      </c>
    </row>
    <row r="10" spans="1:4">
      <c r="A10" s="4" t="s">
        <v>1399</v>
      </c>
      <c r="B10" s="4" t="s">
        <v>61</v>
      </c>
      <c r="C10" s="5" t="n">
        <v>986</v>
      </c>
    </row>
    <row r="11" spans="1:4">
      <c r="A11" s="4" t="s">
        <v>1397</v>
      </c>
      <c r="B11" s="5" t="n">
        <v>-263</v>
      </c>
      <c r="C11" s="5" t="n">
        <v>-249</v>
      </c>
      <c r="D11" s="5" t="n">
        <v>1046</v>
      </c>
    </row>
    <row r="12" spans="1:4">
      <c r="A12" s="4" t="s">
        <v>1400</v>
      </c>
    </row>
    <row r="13" spans="1:4">
      <c r="A13" s="3" t="s">
        <v>1396</v>
      </c>
    </row>
    <row r="14" spans="1:4">
      <c r="A14" s="4" t="s">
        <v>1397</v>
      </c>
      <c r="B14" s="5" t="n">
        <v>-6913</v>
      </c>
      <c r="C14" s="5" t="n">
        <v>-7557</v>
      </c>
      <c r="D14" s="5" t="n">
        <v>-4080</v>
      </c>
    </row>
    <row r="15" spans="1:4">
      <c r="A15" s="4" t="s">
        <v>151</v>
      </c>
      <c r="B15" s="4" t="s">
        <v>61</v>
      </c>
      <c r="C15" s="4" t="s">
        <v>61</v>
      </c>
      <c r="D15" s="5" t="n">
        <v>-3477</v>
      </c>
    </row>
    <row r="16" spans="1:4">
      <c r="A16" s="4" t="s">
        <v>1399</v>
      </c>
      <c r="B16" s="5" t="n">
        <v>486</v>
      </c>
      <c r="C16" s="5" t="n">
        <v>644</v>
      </c>
    </row>
    <row r="17" spans="1:4">
      <c r="A17" s="4" t="s">
        <v>1397</v>
      </c>
      <c r="B17" s="5" t="n">
        <v>-6427</v>
      </c>
      <c r="C17" s="5" t="n">
        <v>-6913</v>
      </c>
      <c r="D17" s="5" t="n">
        <v>-7557</v>
      </c>
    </row>
    <row r="18" spans="1:4">
      <c r="A18" s="4" t="s">
        <v>1401</v>
      </c>
    </row>
    <row r="19" spans="1:4">
      <c r="A19" s="3" t="s">
        <v>1396</v>
      </c>
    </row>
    <row r="20" spans="1:4">
      <c r="A20" s="4" t="s">
        <v>1397</v>
      </c>
      <c r="B20" s="5" t="n">
        <v>-7162</v>
      </c>
      <c r="C20" s="5" t="n">
        <v>-6511</v>
      </c>
      <c r="D20" s="5" t="n">
        <v>-4224</v>
      </c>
    </row>
    <row r="21" spans="1:4">
      <c r="A21" s="4" t="s">
        <v>151</v>
      </c>
      <c r="B21" s="5" t="n">
        <v>-14</v>
      </c>
      <c r="C21" s="5" t="n">
        <v>-2281</v>
      </c>
      <c r="D21" s="5" t="n">
        <v>-2287</v>
      </c>
    </row>
    <row r="22" spans="1:4">
      <c r="A22" s="4" t="s">
        <v>1399</v>
      </c>
      <c r="B22" s="5" t="n">
        <v>486</v>
      </c>
      <c r="C22" s="5" t="n">
        <v>1630</v>
      </c>
    </row>
    <row r="23" spans="1:4">
      <c r="A23" s="4" t="s">
        <v>1397</v>
      </c>
      <c r="B23" s="7" t="n">
        <v>-6690</v>
      </c>
      <c r="C23" s="7" t="n">
        <v>-7162</v>
      </c>
      <c r="D23" s="7" t="n">
        <v>-6511</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02</v>
      </c>
      <c r="C1" s="2" t="s">
        <v>1</v>
      </c>
    </row>
    <row r="2" spans="1:5">
      <c r="C2" s="2" t="s">
        <v>2</v>
      </c>
      <c r="D2" s="2" t="s">
        <v>32</v>
      </c>
      <c r="E2" s="2" t="s">
        <v>81</v>
      </c>
    </row>
    <row r="3" spans="1:5">
      <c r="A3" s="3" t="s">
        <v>268</v>
      </c>
    </row>
    <row r="4" spans="1:5">
      <c r="A4" s="4" t="s">
        <v>1403</v>
      </c>
      <c r="C4" s="7" t="n">
        <v>-22</v>
      </c>
      <c r="D4" s="7" t="n">
        <v>-3525</v>
      </c>
      <c r="E4" s="7" t="n">
        <v>1831</v>
      </c>
    </row>
    <row r="5" spans="1:5">
      <c r="A5" s="4" t="s">
        <v>1404</v>
      </c>
      <c r="C5" s="5" t="n">
        <v>8</v>
      </c>
      <c r="D5" s="5" t="n">
        <v>1244</v>
      </c>
      <c r="E5" s="5" t="n">
        <v>-641</v>
      </c>
    </row>
    <row r="6" spans="1:5">
      <c r="A6" s="4" t="s">
        <v>1405</v>
      </c>
      <c r="C6" s="5" t="n">
        <v>-14</v>
      </c>
      <c r="D6" s="5" t="n">
        <v>-2281</v>
      </c>
      <c r="E6" s="5" t="n">
        <v>1190</v>
      </c>
    </row>
    <row r="7" spans="1:5">
      <c r="A7" s="4" t="s">
        <v>1406</v>
      </c>
      <c r="C7" s="4" t="s">
        <v>61</v>
      </c>
      <c r="D7" s="5" t="n">
        <v>1523</v>
      </c>
      <c r="E7" s="4" t="s">
        <v>61</v>
      </c>
    </row>
    <row r="8" spans="1:5">
      <c r="A8" s="4" t="s">
        <v>1407</v>
      </c>
      <c r="C8" s="4" t="s">
        <v>61</v>
      </c>
      <c r="D8" s="5" t="n">
        <v>-537</v>
      </c>
      <c r="E8" s="4" t="s">
        <v>61</v>
      </c>
    </row>
    <row r="9" spans="1:5">
      <c r="A9" s="4" t="s">
        <v>1408</v>
      </c>
      <c r="C9" s="4" t="s">
        <v>61</v>
      </c>
      <c r="D9" s="5" t="n">
        <v>986</v>
      </c>
      <c r="E9" s="4" t="s">
        <v>61</v>
      </c>
    </row>
    <row r="10" spans="1:5">
      <c r="A10" s="4" t="s">
        <v>1409</v>
      </c>
      <c r="C10" s="5" t="n">
        <v>-22</v>
      </c>
      <c r="D10" s="5" t="n">
        <v>-2002</v>
      </c>
      <c r="E10" s="5" t="n">
        <v>1831</v>
      </c>
    </row>
    <row r="11" spans="1:5">
      <c r="A11" s="4" t="s">
        <v>1410</v>
      </c>
      <c r="C11" s="5" t="n">
        <v>8</v>
      </c>
      <c r="D11" s="5" t="n">
        <v>707</v>
      </c>
      <c r="E11" s="5" t="n">
        <v>-641</v>
      </c>
    </row>
    <row r="12" spans="1:5">
      <c r="A12" s="4" t="s">
        <v>1411</v>
      </c>
      <c r="C12" s="5" t="n">
        <v>-14</v>
      </c>
      <c r="D12" s="5" t="n">
        <v>-1295</v>
      </c>
      <c r="E12" s="5" t="n">
        <v>1190</v>
      </c>
    </row>
    <row r="13" spans="1:5">
      <c r="A13" s="4" t="s">
        <v>1412</v>
      </c>
      <c r="B13" s="4" t="s">
        <v>41</v>
      </c>
      <c r="C13" s="5" t="n">
        <v>732</v>
      </c>
      <c r="D13" s="5" t="n">
        <v>986</v>
      </c>
      <c r="E13" s="5" t="n">
        <v>-5388</v>
      </c>
    </row>
    <row r="14" spans="1:5">
      <c r="A14" s="4" t="s">
        <v>1413</v>
      </c>
      <c r="B14" s="4" t="s">
        <v>41</v>
      </c>
      <c r="C14" s="5" t="n">
        <v>-246</v>
      </c>
      <c r="D14" s="5" t="n">
        <v>-342</v>
      </c>
      <c r="E14" s="5" t="n">
        <v>1911</v>
      </c>
    </row>
    <row r="15" spans="1:5">
      <c r="A15" s="4" t="s">
        <v>1414</v>
      </c>
      <c r="B15" s="4" t="s">
        <v>41</v>
      </c>
      <c r="C15" s="5" t="n">
        <v>486</v>
      </c>
      <c r="D15" s="5" t="n">
        <v>644</v>
      </c>
      <c r="E15" s="5" t="n">
        <v>-3477</v>
      </c>
    </row>
    <row r="16" spans="1:5">
      <c r="A16" s="4" t="s">
        <v>1415</v>
      </c>
      <c r="C16" s="5" t="n">
        <v>710</v>
      </c>
      <c r="D16" s="5" t="n">
        <v>-1016</v>
      </c>
      <c r="E16" s="5" t="n">
        <v>-3557</v>
      </c>
    </row>
    <row r="17" spans="1:5">
      <c r="A17" s="4" t="s">
        <v>1416</v>
      </c>
      <c r="C17" s="5" t="n">
        <v>-238</v>
      </c>
      <c r="D17" s="5" t="n">
        <v>365</v>
      </c>
      <c r="E17" s="5" t="n">
        <v>1270</v>
      </c>
    </row>
    <row r="18" spans="1:5">
      <c r="A18" s="4" t="s">
        <v>1417</v>
      </c>
      <c r="C18" s="7" t="n">
        <v>472</v>
      </c>
      <c r="D18" s="7" t="n">
        <v>-651</v>
      </c>
      <c r="E18" s="7" t="n">
        <v>-2287</v>
      </c>
    </row>
    <row r="19" spans="1:5"/>
    <row r="20" spans="1:5">
      <c r="A20" s="4" t="s">
        <v>41</v>
      </c>
      <c r="B20" s="4" t="s">
        <v>898</v>
      </c>
    </row>
  </sheetData>
  <mergeCells count="4">
    <mergeCell ref="A1:B2"/>
    <mergeCell ref="C1:E1"/>
    <mergeCell ref="A19:D19"/>
    <mergeCell ref="B20:D20"/>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18</v>
      </c>
      <c r="B1" s="2" t="s">
        <v>2</v>
      </c>
      <c r="C1" s="2" t="s">
        <v>32</v>
      </c>
      <c r="D1" s="2" t="s">
        <v>81</v>
      </c>
      <c r="E1" s="2" t="s">
        <v>607</v>
      </c>
    </row>
    <row r="2" spans="1:5">
      <c r="A2" s="3" t="s">
        <v>33</v>
      </c>
    </row>
    <row r="3" spans="1:5">
      <c r="A3" s="4" t="s">
        <v>1419</v>
      </c>
      <c r="B3" s="7" t="n">
        <v>47723</v>
      </c>
      <c r="C3" s="7" t="n">
        <v>59139</v>
      </c>
    </row>
    <row r="4" spans="1:5">
      <c r="A4" s="4" t="s">
        <v>1420</v>
      </c>
      <c r="B4" s="5" t="n">
        <v>14795</v>
      </c>
      <c r="C4" s="5" t="n">
        <v>15443</v>
      </c>
    </row>
    <row r="5" spans="1:5">
      <c r="A5" s="4" t="s">
        <v>49</v>
      </c>
      <c r="B5" s="5" t="n">
        <v>15665</v>
      </c>
      <c r="C5" s="5" t="n">
        <v>20400</v>
      </c>
    </row>
    <row r="6" spans="1:5">
      <c r="A6" s="4" t="s">
        <v>50</v>
      </c>
      <c r="B6" s="5" t="n">
        <v>2837555</v>
      </c>
      <c r="C6" s="5" t="n">
        <v>2708546</v>
      </c>
    </row>
    <row r="7" spans="1:5">
      <c r="A7" s="4" t="s">
        <v>1196</v>
      </c>
      <c r="B7" s="5" t="n">
        <v>2577379</v>
      </c>
      <c r="C7" s="5" t="n">
        <v>2462825</v>
      </c>
    </row>
    <row r="8" spans="1:5">
      <c r="A8" s="4" t="s">
        <v>1421</v>
      </c>
      <c r="B8" s="5" t="n">
        <v>260176</v>
      </c>
      <c r="C8" s="5" t="n">
        <v>245721</v>
      </c>
      <c r="D8" s="7" t="n">
        <v>234563</v>
      </c>
      <c r="E8" s="7" t="n">
        <v>232209</v>
      </c>
    </row>
    <row r="9" spans="1:5">
      <c r="A9" s="4" t="s">
        <v>70</v>
      </c>
      <c r="B9" s="5" t="n">
        <v>2837555</v>
      </c>
      <c r="C9" s="5" t="n">
        <v>2708546</v>
      </c>
    </row>
    <row r="10" spans="1:5">
      <c r="A10" s="4" t="s">
        <v>1422</v>
      </c>
    </row>
    <row r="11" spans="1:5">
      <c r="A11" s="3" t="s">
        <v>33</v>
      </c>
    </row>
    <row r="12" spans="1:5">
      <c r="A12" s="4" t="s">
        <v>1419</v>
      </c>
      <c r="B12" s="5" t="n">
        <v>30023</v>
      </c>
      <c r="C12" s="5" t="n">
        <v>33164</v>
      </c>
    </row>
    <row r="13" spans="1:5">
      <c r="A13" s="4" t="s">
        <v>1420</v>
      </c>
      <c r="B13" s="5" t="n">
        <v>189</v>
      </c>
      <c r="C13" s="5" t="n">
        <v>929</v>
      </c>
    </row>
    <row r="14" spans="1:5">
      <c r="A14" s="4" t="s">
        <v>1423</v>
      </c>
      <c r="B14" s="5" t="n">
        <v>7</v>
      </c>
      <c r="C14" s="5" t="n">
        <v>58</v>
      </c>
    </row>
    <row r="15" spans="1:5">
      <c r="A15" s="4" t="s">
        <v>1424</v>
      </c>
      <c r="B15" s="5" t="n">
        <v>225822</v>
      </c>
      <c r="C15" s="5" t="n">
        <v>208952</v>
      </c>
    </row>
    <row r="16" spans="1:5">
      <c r="A16" s="4" t="s">
        <v>49</v>
      </c>
      <c r="B16" s="5" t="n">
        <v>4189</v>
      </c>
      <c r="C16" s="5" t="n">
        <v>2669</v>
      </c>
    </row>
    <row r="17" spans="1:5">
      <c r="A17" s="4" t="s">
        <v>50</v>
      </c>
      <c r="B17" s="5" t="n">
        <v>260230</v>
      </c>
      <c r="C17" s="5" t="n">
        <v>245772</v>
      </c>
    </row>
    <row r="18" spans="1:5">
      <c r="A18" s="4" t="s">
        <v>1196</v>
      </c>
      <c r="B18" s="5" t="n">
        <v>54</v>
      </c>
      <c r="C18" s="5" t="n">
        <v>51</v>
      </c>
    </row>
    <row r="19" spans="1:5">
      <c r="A19" s="4" t="s">
        <v>1421</v>
      </c>
      <c r="B19" s="5" t="n">
        <v>260176</v>
      </c>
      <c r="C19" s="5" t="n">
        <v>245721</v>
      </c>
    </row>
    <row r="20" spans="1:5">
      <c r="A20" s="4" t="s">
        <v>70</v>
      </c>
      <c r="B20" s="7" t="n">
        <v>260230</v>
      </c>
      <c r="C20" s="7" t="n">
        <v>245772</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5</v>
      </c>
      <c r="B1" s="2" t="s">
        <v>507</v>
      </c>
      <c r="J1" s="2" t="s">
        <v>1</v>
      </c>
    </row>
    <row r="2" spans="1:12">
      <c r="B2" s="2" t="s">
        <v>2</v>
      </c>
      <c r="C2" s="2" t="s">
        <v>508</v>
      </c>
      <c r="D2" s="2" t="s">
        <v>4</v>
      </c>
      <c r="E2" s="2" t="s">
        <v>509</v>
      </c>
      <c r="F2" s="2" t="s">
        <v>32</v>
      </c>
      <c r="G2" s="2" t="s">
        <v>510</v>
      </c>
      <c r="H2" s="2" t="s">
        <v>511</v>
      </c>
      <c r="I2" s="2" t="s">
        <v>512</v>
      </c>
      <c r="J2" s="2" t="s">
        <v>2</v>
      </c>
      <c r="K2" s="2" t="s">
        <v>32</v>
      </c>
      <c r="L2" s="2" t="s">
        <v>81</v>
      </c>
    </row>
    <row r="3" spans="1:12">
      <c r="A3" s="3" t="s">
        <v>1426</v>
      </c>
    </row>
    <row r="4" spans="1:12">
      <c r="A4" s="4" t="s">
        <v>1427</v>
      </c>
      <c r="B4" s="7" t="n">
        <v>22160</v>
      </c>
      <c r="C4" s="7" t="n">
        <v>21805</v>
      </c>
      <c r="D4" s="7" t="n">
        <v>21698</v>
      </c>
      <c r="E4" s="7" t="n">
        <v>21323</v>
      </c>
      <c r="F4" s="7" t="n">
        <v>21094</v>
      </c>
      <c r="G4" s="7" t="n">
        <v>21094</v>
      </c>
      <c r="H4" s="7" t="n">
        <v>20164</v>
      </c>
      <c r="I4" s="7" t="n">
        <v>19532</v>
      </c>
      <c r="J4" s="7" t="n">
        <v>86986</v>
      </c>
      <c r="K4" s="7" t="n">
        <v>81884</v>
      </c>
      <c r="L4" s="7" t="n">
        <v>72774</v>
      </c>
    </row>
    <row r="5" spans="1:12">
      <c r="A5" s="4" t="s">
        <v>103</v>
      </c>
      <c r="B5" s="5" t="n">
        <v>-15099</v>
      </c>
      <c r="C5" s="5" t="n">
        <v>-15484</v>
      </c>
      <c r="D5" s="5" t="n">
        <v>-14644</v>
      </c>
      <c r="E5" s="5" t="n">
        <v>-15277</v>
      </c>
      <c r="F5" s="5" t="n">
        <v>-15958</v>
      </c>
      <c r="G5" s="5" t="n">
        <v>-14718</v>
      </c>
      <c r="H5" s="5" t="n">
        <v>-15597</v>
      </c>
      <c r="I5" s="5" t="n">
        <v>-14937</v>
      </c>
      <c r="J5" s="5" t="n">
        <v>-60504</v>
      </c>
      <c r="K5" s="5" t="n">
        <v>-61210</v>
      </c>
      <c r="L5" s="5" t="n">
        <v>-57048</v>
      </c>
    </row>
    <row r="6" spans="1:12">
      <c r="A6" s="4" t="s">
        <v>1428</v>
      </c>
      <c r="B6" s="5" t="n">
        <v>1757</v>
      </c>
      <c r="C6" s="5" t="n">
        <v>1485</v>
      </c>
      <c r="D6" s="5" t="n">
        <v>1401</v>
      </c>
      <c r="E6" s="5" t="n">
        <v>1299</v>
      </c>
      <c r="F6" s="5" t="n">
        <v>1716</v>
      </c>
      <c r="G6" s="5" t="n">
        <v>1594</v>
      </c>
      <c r="H6" s="5" t="n">
        <v>1441</v>
      </c>
      <c r="I6" s="5" t="n">
        <v>976</v>
      </c>
      <c r="J6" s="5" t="n">
        <v>5942</v>
      </c>
      <c r="K6" s="5" t="n">
        <v>5727</v>
      </c>
      <c r="L6" s="5" t="n">
        <v>2827</v>
      </c>
    </row>
    <row r="7" spans="1:12">
      <c r="A7" s="4" t="s">
        <v>113</v>
      </c>
      <c r="B7" s="7" t="n">
        <v>4186</v>
      </c>
      <c r="C7" s="7" t="n">
        <v>3773</v>
      </c>
      <c r="D7" s="7" t="n">
        <v>3643</v>
      </c>
      <c r="E7" s="7" t="n">
        <v>3613</v>
      </c>
      <c r="F7" s="7" t="n">
        <v>2381</v>
      </c>
      <c r="G7" s="7" t="n">
        <v>4215</v>
      </c>
      <c r="H7" s="7" t="n">
        <v>3472</v>
      </c>
      <c r="I7" s="7" t="n">
        <v>2511</v>
      </c>
      <c r="J7" s="5" t="n">
        <v>15215</v>
      </c>
      <c r="K7" s="5" t="n">
        <v>12579</v>
      </c>
      <c r="L7" s="5" t="n">
        <v>9335</v>
      </c>
    </row>
    <row r="8" spans="1:12">
      <c r="A8" s="4" t="s">
        <v>1422</v>
      </c>
    </row>
    <row r="9" spans="1:12">
      <c r="A9" s="3" t="s">
        <v>1426</v>
      </c>
    </row>
    <row r="10" spans="1:12">
      <c r="A10" s="4" t="s">
        <v>1427</v>
      </c>
      <c r="J10" s="5" t="n">
        <v>55</v>
      </c>
      <c r="K10" s="5" t="n">
        <v>53</v>
      </c>
      <c r="L10" s="5" t="n">
        <v>79</v>
      </c>
    </row>
    <row r="11" spans="1:12">
      <c r="A11" s="4" t="s">
        <v>103</v>
      </c>
      <c r="J11" s="5" t="n">
        <v>1699</v>
      </c>
      <c r="K11" s="5" t="n">
        <v>1752</v>
      </c>
      <c r="L11" s="5" t="n">
        <v>1683</v>
      </c>
    </row>
    <row r="12" spans="1:12">
      <c r="A12" s="4" t="s">
        <v>1428</v>
      </c>
      <c r="J12" s="5" t="n">
        <v>-461</v>
      </c>
      <c r="K12" s="5" t="n">
        <v>303</v>
      </c>
      <c r="L12" s="5" t="n">
        <v>-503</v>
      </c>
    </row>
    <row r="13" spans="1:12">
      <c r="A13" s="4" t="s">
        <v>1429</v>
      </c>
      <c r="J13" s="5" t="n">
        <v>-1183</v>
      </c>
      <c r="K13" s="5" t="n">
        <v>-2002</v>
      </c>
      <c r="L13" s="5" t="n">
        <v>-1101</v>
      </c>
    </row>
    <row r="14" spans="1:12">
      <c r="A14" s="4" t="s">
        <v>1430</v>
      </c>
      <c r="J14" s="5" t="n">
        <v>16398</v>
      </c>
      <c r="K14" s="5" t="n">
        <v>14581</v>
      </c>
      <c r="L14" s="5" t="n">
        <v>10436</v>
      </c>
    </row>
    <row r="15" spans="1:12">
      <c r="A15" s="4" t="s">
        <v>113</v>
      </c>
      <c r="J15" s="7" t="n">
        <v>15215</v>
      </c>
      <c r="K15" s="7" t="n">
        <v>12579</v>
      </c>
      <c r="L15" s="7" t="n">
        <v>9335</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1</v>
      </c>
      <c r="B1" s="2" t="s">
        <v>507</v>
      </c>
      <c r="J1" s="2" t="s">
        <v>1</v>
      </c>
    </row>
    <row r="2" spans="1:12">
      <c r="B2" s="2" t="s">
        <v>2</v>
      </c>
      <c r="C2" s="2" t="s">
        <v>508</v>
      </c>
      <c r="D2" s="2" t="s">
        <v>4</v>
      </c>
      <c r="E2" s="2" t="s">
        <v>509</v>
      </c>
      <c r="F2" s="2" t="s">
        <v>32</v>
      </c>
      <c r="G2" s="2" t="s">
        <v>510</v>
      </c>
      <c r="H2" s="2" t="s">
        <v>511</v>
      </c>
      <c r="I2" s="2" t="s">
        <v>512</v>
      </c>
      <c r="J2" s="2" t="s">
        <v>2</v>
      </c>
      <c r="K2" s="2" t="s">
        <v>32</v>
      </c>
      <c r="L2" s="2" t="s">
        <v>81</v>
      </c>
    </row>
    <row r="3" spans="1:12">
      <c r="A3" s="3" t="s">
        <v>1426</v>
      </c>
    </row>
    <row r="4" spans="1:12">
      <c r="A4" s="4" t="s">
        <v>113</v>
      </c>
      <c r="B4" s="7" t="n">
        <v>4186</v>
      </c>
      <c r="C4" s="7" t="n">
        <v>3773</v>
      </c>
      <c r="D4" s="7" t="n">
        <v>3643</v>
      </c>
      <c r="E4" s="7" t="n">
        <v>3613</v>
      </c>
      <c r="F4" s="7" t="n">
        <v>2381</v>
      </c>
      <c r="G4" s="7" t="n">
        <v>4215</v>
      </c>
      <c r="H4" s="7" t="n">
        <v>3472</v>
      </c>
      <c r="I4" s="7" t="n">
        <v>2511</v>
      </c>
      <c r="J4" s="7" t="n">
        <v>15215</v>
      </c>
      <c r="K4" s="7" t="n">
        <v>12579</v>
      </c>
      <c r="L4" s="7" t="n">
        <v>9335</v>
      </c>
    </row>
    <row r="5" spans="1:12">
      <c r="A5" s="3" t="s">
        <v>121</v>
      </c>
    </row>
    <row r="6" spans="1:12">
      <c r="A6" s="4" t="s">
        <v>122</v>
      </c>
      <c r="J6" s="5" t="n">
        <v>-22</v>
      </c>
      <c r="K6" s="5" t="n">
        <v>-3525</v>
      </c>
      <c r="L6" s="5" t="n">
        <v>1831</v>
      </c>
    </row>
    <row r="7" spans="1:12">
      <c r="A7" s="4" t="s">
        <v>123</v>
      </c>
      <c r="J7" s="4" t="s">
        <v>61</v>
      </c>
      <c r="K7" s="5" t="n">
        <v>-1523</v>
      </c>
      <c r="L7" s="4" t="s">
        <v>61</v>
      </c>
    </row>
    <row r="8" spans="1:12">
      <c r="A8" s="4" t="s">
        <v>124</v>
      </c>
      <c r="J8" s="5" t="n">
        <v>-22</v>
      </c>
      <c r="K8" s="5" t="n">
        <v>-2002</v>
      </c>
      <c r="L8" s="5" t="n">
        <v>1831</v>
      </c>
    </row>
    <row r="9" spans="1:12">
      <c r="A9" s="4" t="s">
        <v>125</v>
      </c>
      <c r="J9" s="5" t="n">
        <v>732</v>
      </c>
      <c r="K9" s="5" t="n">
        <v>986</v>
      </c>
      <c r="L9" s="5" t="n">
        <v>-5388</v>
      </c>
    </row>
    <row r="10" spans="1:12">
      <c r="A10" s="4" t="s">
        <v>126</v>
      </c>
      <c r="J10" s="5" t="n">
        <v>710</v>
      </c>
      <c r="K10" s="5" t="n">
        <v>-1016</v>
      </c>
      <c r="L10" s="5" t="n">
        <v>-3557</v>
      </c>
    </row>
    <row r="11" spans="1:12">
      <c r="A11" s="4" t="s">
        <v>127</v>
      </c>
      <c r="J11" s="5" t="n">
        <v>238</v>
      </c>
      <c r="K11" s="5" t="n">
        <v>-365</v>
      </c>
      <c r="L11" s="5" t="n">
        <v>-1270</v>
      </c>
    </row>
    <row r="12" spans="1:12">
      <c r="A12" s="4" t="s">
        <v>128</v>
      </c>
      <c r="J12" s="5" t="n">
        <v>472</v>
      </c>
      <c r="K12" s="5" t="n">
        <v>-651</v>
      </c>
      <c r="L12" s="5" t="n">
        <v>-2287</v>
      </c>
    </row>
    <row r="13" spans="1:12">
      <c r="A13" s="4" t="s">
        <v>129</v>
      </c>
      <c r="J13" s="5" t="n">
        <v>15687</v>
      </c>
      <c r="K13" s="5" t="n">
        <v>11928</v>
      </c>
      <c r="L13" s="5" t="n">
        <v>7048</v>
      </c>
    </row>
    <row r="14" spans="1:12">
      <c r="A14" s="4" t="s">
        <v>1422</v>
      </c>
    </row>
    <row r="15" spans="1:12">
      <c r="A15" s="3" t="s">
        <v>1426</v>
      </c>
    </row>
    <row r="16" spans="1:12">
      <c r="A16" s="4" t="s">
        <v>113</v>
      </c>
      <c r="J16" s="5" t="n">
        <v>15215</v>
      </c>
      <c r="K16" s="5" t="n">
        <v>12579</v>
      </c>
      <c r="L16" s="5" t="n">
        <v>9335</v>
      </c>
    </row>
    <row r="17" spans="1:12">
      <c r="A17" s="3" t="s">
        <v>121</v>
      </c>
    </row>
    <row r="18" spans="1:12">
      <c r="A18" s="4" t="s">
        <v>122</v>
      </c>
      <c r="J18" s="5" t="n">
        <v>-22</v>
      </c>
      <c r="K18" s="5" t="n">
        <v>-3525</v>
      </c>
      <c r="L18" s="5" t="n">
        <v>1831</v>
      </c>
    </row>
    <row r="19" spans="1:12">
      <c r="A19" s="4" t="s">
        <v>123</v>
      </c>
      <c r="J19" s="4" t="s">
        <v>61</v>
      </c>
      <c r="K19" s="5" t="n">
        <v>1523</v>
      </c>
      <c r="L19" s="4" t="s">
        <v>61</v>
      </c>
    </row>
    <row r="20" spans="1:12">
      <c r="A20" s="4" t="s">
        <v>124</v>
      </c>
      <c r="J20" s="5" t="n">
        <v>-22</v>
      </c>
      <c r="K20" s="5" t="n">
        <v>-2002</v>
      </c>
      <c r="L20" s="5" t="n">
        <v>1831</v>
      </c>
    </row>
    <row r="21" spans="1:12">
      <c r="A21" s="4" t="s">
        <v>125</v>
      </c>
      <c r="J21" s="5" t="n">
        <v>732</v>
      </c>
      <c r="K21" s="5" t="n">
        <v>986</v>
      </c>
      <c r="L21" s="5" t="n">
        <v>-5388</v>
      </c>
    </row>
    <row r="22" spans="1:12">
      <c r="A22" s="4" t="s">
        <v>126</v>
      </c>
      <c r="J22" s="5" t="n">
        <v>710</v>
      </c>
      <c r="K22" s="5" t="n">
        <v>-1016</v>
      </c>
      <c r="L22" s="5" t="n">
        <v>-3557</v>
      </c>
    </row>
    <row r="23" spans="1:12">
      <c r="A23" s="4" t="s">
        <v>127</v>
      </c>
      <c r="J23" s="5" t="n">
        <v>238</v>
      </c>
      <c r="K23" s="5" t="n">
        <v>-365</v>
      </c>
      <c r="L23" s="5" t="n">
        <v>-1270</v>
      </c>
    </row>
    <row r="24" spans="1:12">
      <c r="A24" s="4" t="s">
        <v>128</v>
      </c>
      <c r="J24" s="5" t="n">
        <v>472</v>
      </c>
      <c r="K24" s="5" t="n">
        <v>-651</v>
      </c>
      <c r="L24" s="5" t="n">
        <v>-2287</v>
      </c>
    </row>
    <row r="25" spans="1:12">
      <c r="A25" s="4" t="s">
        <v>129</v>
      </c>
      <c r="J25" s="7" t="n">
        <v>15687</v>
      </c>
      <c r="K25" s="7" t="n">
        <v>11928</v>
      </c>
      <c r="L25" s="7" t="n">
        <v>7048</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2</v>
      </c>
      <c r="B1" s="2" t="s">
        <v>507</v>
      </c>
      <c r="J1" s="2" t="s">
        <v>1</v>
      </c>
    </row>
    <row r="2" spans="1:12">
      <c r="B2" s="2" t="s">
        <v>2</v>
      </c>
      <c r="C2" s="2" t="s">
        <v>508</v>
      </c>
      <c r="D2" s="2" t="s">
        <v>4</v>
      </c>
      <c r="E2" s="2" t="s">
        <v>509</v>
      </c>
      <c r="F2" s="2" t="s">
        <v>32</v>
      </c>
      <c r="G2" s="2" t="s">
        <v>510</v>
      </c>
      <c r="H2" s="2" t="s">
        <v>511</v>
      </c>
      <c r="I2" s="2" t="s">
        <v>512</v>
      </c>
      <c r="J2" s="2" t="s">
        <v>2</v>
      </c>
      <c r="K2" s="2" t="s">
        <v>32</v>
      </c>
      <c r="L2" s="2" t="s">
        <v>81</v>
      </c>
    </row>
    <row r="3" spans="1:12">
      <c r="A3" s="3" t="s">
        <v>1433</v>
      </c>
    </row>
    <row r="4" spans="1:12">
      <c r="A4" s="4" t="s">
        <v>113</v>
      </c>
      <c r="B4" s="7" t="n">
        <v>4186</v>
      </c>
      <c r="C4" s="7" t="n">
        <v>3773</v>
      </c>
      <c r="D4" s="7" t="n">
        <v>3643</v>
      </c>
      <c r="E4" s="7" t="n">
        <v>3613</v>
      </c>
      <c r="F4" s="7" t="n">
        <v>2381</v>
      </c>
      <c r="G4" s="7" t="n">
        <v>4215</v>
      </c>
      <c r="H4" s="7" t="n">
        <v>3472</v>
      </c>
      <c r="I4" s="7" t="n">
        <v>2511</v>
      </c>
      <c r="J4" s="7" t="n">
        <v>15215</v>
      </c>
      <c r="K4" s="7" t="n">
        <v>12579</v>
      </c>
      <c r="L4" s="7" t="n">
        <v>9335</v>
      </c>
    </row>
    <row r="5" spans="1:12">
      <c r="A5" s="3" t="s">
        <v>162</v>
      </c>
    </row>
    <row r="6" spans="1:12">
      <c r="A6" s="4" t="s">
        <v>165</v>
      </c>
      <c r="J6" s="5" t="n">
        <v>1669</v>
      </c>
      <c r="K6" s="5" t="n">
        <v>1522</v>
      </c>
      <c r="L6" s="5" t="n">
        <v>1480</v>
      </c>
    </row>
    <row r="7" spans="1:12">
      <c r="A7" s="4" t="s">
        <v>150</v>
      </c>
      <c r="J7" s="5" t="n">
        <v>1795</v>
      </c>
      <c r="K7" s="5" t="n">
        <v>3118</v>
      </c>
      <c r="L7" s="5" t="n">
        <v>2923</v>
      </c>
    </row>
    <row r="8" spans="1:12">
      <c r="A8" s="4" t="s">
        <v>177</v>
      </c>
      <c r="J8" s="5" t="n">
        <v>685</v>
      </c>
      <c r="K8" s="5" t="n">
        <v>970</v>
      </c>
      <c r="L8" s="5" t="n">
        <v>860</v>
      </c>
    </row>
    <row r="9" spans="1:12">
      <c r="A9" s="4" t="s">
        <v>1434</v>
      </c>
      <c r="J9" s="5" t="n">
        <v>-4113</v>
      </c>
      <c r="K9" s="5" t="n">
        <v>5562</v>
      </c>
      <c r="L9" s="5" t="n">
        <v>3919</v>
      </c>
    </row>
    <row r="10" spans="1:12">
      <c r="A10" s="4" t="s">
        <v>1435</v>
      </c>
      <c r="J10" s="5" t="n">
        <v>-583</v>
      </c>
      <c r="K10" s="5" t="n">
        <v>2410</v>
      </c>
      <c r="L10" s="5" t="n">
        <v>7145</v>
      </c>
    </row>
    <row r="11" spans="1:12">
      <c r="A11" s="4" t="s">
        <v>181</v>
      </c>
      <c r="J11" s="5" t="n">
        <v>31668</v>
      </c>
      <c r="K11" s="5" t="n">
        <v>9322</v>
      </c>
      <c r="L11" s="5" t="n">
        <v>42754</v>
      </c>
    </row>
    <row r="12" spans="1:12">
      <c r="A12" s="3" t="s">
        <v>1436</v>
      </c>
    </row>
    <row r="13" spans="1:12">
      <c r="A13" s="4" t="s">
        <v>147</v>
      </c>
      <c r="J13" s="5" t="n">
        <v>-516</v>
      </c>
      <c r="K13" s="5" t="n">
        <v>-498</v>
      </c>
      <c r="L13" s="5" t="n">
        <v>-440</v>
      </c>
    </row>
    <row r="14" spans="1:12">
      <c r="A14" s="4" t="s">
        <v>201</v>
      </c>
      <c r="J14" s="5" t="n">
        <v>-2527</v>
      </c>
      <c r="K14" s="5" t="n">
        <v>-2200</v>
      </c>
      <c r="L14" s="5" t="n">
        <v>-6257</v>
      </c>
    </row>
    <row r="15" spans="1:12">
      <c r="A15" s="4" t="s">
        <v>1437</v>
      </c>
      <c r="J15" s="5" t="n">
        <v>311</v>
      </c>
      <c r="K15" s="5" t="n">
        <v>152</v>
      </c>
      <c r="L15" s="5" t="n">
        <v>110</v>
      </c>
    </row>
    <row r="16" spans="1:12">
      <c r="A16" s="4" t="s">
        <v>1438</v>
      </c>
      <c r="J16" s="5" t="n">
        <v>2643</v>
      </c>
      <c r="K16" s="5" t="n">
        <v>412</v>
      </c>
      <c r="L16" s="5" t="n">
        <v>27</v>
      </c>
    </row>
    <row r="17" spans="1:12">
      <c r="A17" s="4" t="s">
        <v>142</v>
      </c>
      <c r="J17" s="5" t="n">
        <v>-4607</v>
      </c>
      <c r="K17" s="5" t="n">
        <v>-3276</v>
      </c>
      <c r="L17" s="5" t="n">
        <v>-2537</v>
      </c>
    </row>
    <row r="18" spans="1:12">
      <c r="A18" s="4" t="s">
        <v>1439</v>
      </c>
      <c r="J18" s="5" t="n">
        <v>111591</v>
      </c>
      <c r="K18" s="5" t="n">
        <v>205089</v>
      </c>
      <c r="L18" s="5" t="n">
        <v>351314</v>
      </c>
    </row>
    <row r="19" spans="1:12">
      <c r="A19" s="4" t="s">
        <v>203</v>
      </c>
      <c r="J19" s="5" t="n">
        <v>-11416</v>
      </c>
      <c r="K19" s="5" t="n">
        <v>16276</v>
      </c>
      <c r="L19" s="5" t="n">
        <v>4064</v>
      </c>
    </row>
    <row r="20" spans="1:12">
      <c r="A20" s="4" t="s">
        <v>204</v>
      </c>
      <c r="E20" s="5" t="n">
        <v>59139</v>
      </c>
      <c r="I20" s="5" t="n">
        <v>42863</v>
      </c>
      <c r="J20" s="5" t="n">
        <v>59139</v>
      </c>
      <c r="K20" s="5" t="n">
        <v>42863</v>
      </c>
      <c r="L20" s="5" t="n">
        <v>38799</v>
      </c>
    </row>
    <row r="21" spans="1:12">
      <c r="A21" s="4" t="s">
        <v>205</v>
      </c>
      <c r="B21" s="5" t="n">
        <v>47723</v>
      </c>
      <c r="F21" s="5" t="n">
        <v>59139</v>
      </c>
      <c r="J21" s="5" t="n">
        <v>47723</v>
      </c>
      <c r="K21" s="5" t="n">
        <v>59139</v>
      </c>
      <c r="L21" s="5" t="n">
        <v>42863</v>
      </c>
    </row>
    <row r="22" spans="1:12">
      <c r="A22" s="4" t="s">
        <v>1422</v>
      </c>
    </row>
    <row r="23" spans="1:12">
      <c r="A23" s="3" t="s">
        <v>1433</v>
      </c>
    </row>
    <row r="24" spans="1:12">
      <c r="A24" s="4" t="s">
        <v>113</v>
      </c>
      <c r="J24" s="5" t="n">
        <v>15215</v>
      </c>
      <c r="K24" s="5" t="n">
        <v>12579</v>
      </c>
      <c r="L24" s="5" t="n">
        <v>9335</v>
      </c>
    </row>
    <row r="25" spans="1:12">
      <c r="A25" s="3" t="s">
        <v>162</v>
      </c>
    </row>
    <row r="26" spans="1:12">
      <c r="A26" s="4" t="s">
        <v>165</v>
      </c>
      <c r="J26" s="5" t="n">
        <v>1669</v>
      </c>
      <c r="K26" s="5" t="n">
        <v>1522</v>
      </c>
      <c r="L26" s="5" t="n">
        <v>1480</v>
      </c>
    </row>
    <row r="27" spans="1:12">
      <c r="A27" s="4" t="s">
        <v>150</v>
      </c>
      <c r="J27" s="5" t="n">
        <v>1795</v>
      </c>
      <c r="K27" s="5" t="n">
        <v>3118</v>
      </c>
      <c r="L27" s="5" t="n">
        <v>2923</v>
      </c>
    </row>
    <row r="28" spans="1:12">
      <c r="A28" s="4" t="s">
        <v>1440</v>
      </c>
      <c r="J28" s="5" t="n">
        <v>-16398</v>
      </c>
      <c r="K28" s="5" t="n">
        <v>-14581</v>
      </c>
      <c r="L28" s="5" t="n">
        <v>-10436</v>
      </c>
    </row>
    <row r="29" spans="1:12">
      <c r="A29" s="4" t="s">
        <v>177</v>
      </c>
      <c r="J29" s="5" t="n">
        <v>740</v>
      </c>
      <c r="K29" s="5" t="n">
        <v>1139</v>
      </c>
      <c r="L29" s="5" t="n">
        <v>253</v>
      </c>
    </row>
    <row r="30" spans="1:12">
      <c r="A30" s="4" t="s">
        <v>1423</v>
      </c>
      <c r="J30" s="5" t="n">
        <v>51</v>
      </c>
      <c r="K30" s="5" t="n">
        <v>7952</v>
      </c>
      <c r="L30" s="5" t="n">
        <v>-1892</v>
      </c>
    </row>
    <row r="31" spans="1:12">
      <c r="A31" s="4" t="s">
        <v>1434</v>
      </c>
      <c r="J31" s="5" t="n">
        <v>-1520</v>
      </c>
      <c r="K31" s="5" t="n">
        <v>-1025</v>
      </c>
      <c r="L31" s="5" t="n">
        <v>-839</v>
      </c>
    </row>
    <row r="32" spans="1:12">
      <c r="A32" s="4" t="s">
        <v>1435</v>
      </c>
      <c r="J32" s="5" t="n">
        <v>3</v>
      </c>
      <c r="K32" s="5" t="n">
        <v>-5</v>
      </c>
      <c r="L32" s="5" t="n">
        <v>-3</v>
      </c>
    </row>
    <row r="33" spans="1:12">
      <c r="A33" s="4" t="s">
        <v>181</v>
      </c>
      <c r="J33" s="5" t="n">
        <v>1555</v>
      </c>
      <c r="K33" s="5" t="n">
        <v>10699</v>
      </c>
      <c r="L33" s="5" t="n">
        <v>821</v>
      </c>
    </row>
    <row r="34" spans="1:12">
      <c r="A34" s="3" t="s">
        <v>1436</v>
      </c>
    </row>
    <row r="35" spans="1:12">
      <c r="A35" s="4" t="s">
        <v>147</v>
      </c>
      <c r="J35" s="5" t="n">
        <v>-516</v>
      </c>
      <c r="K35" s="5" t="n">
        <v>-498</v>
      </c>
      <c r="L35" s="5" t="n">
        <v>-440</v>
      </c>
    </row>
    <row r="36" spans="1:12">
      <c r="A36" s="4" t="s">
        <v>201</v>
      </c>
      <c r="J36" s="5" t="n">
        <v>-2527</v>
      </c>
      <c r="K36" s="5" t="n">
        <v>-2200</v>
      </c>
      <c r="L36" s="5" t="n">
        <v>-6257</v>
      </c>
    </row>
    <row r="37" spans="1:12">
      <c r="A37" s="4" t="s">
        <v>1437</v>
      </c>
      <c r="J37" s="5" t="n">
        <v>311</v>
      </c>
      <c r="K37" s="5" t="n">
        <v>152</v>
      </c>
      <c r="L37" s="5" t="n">
        <v>110</v>
      </c>
    </row>
    <row r="38" spans="1:12">
      <c r="A38" s="4" t="s">
        <v>1438</v>
      </c>
      <c r="J38" s="5" t="n">
        <v>2643</v>
      </c>
      <c r="K38" s="5" t="n">
        <v>412</v>
      </c>
      <c r="L38" s="5" t="n">
        <v>27</v>
      </c>
    </row>
    <row r="39" spans="1:12">
      <c r="A39" s="4" t="s">
        <v>142</v>
      </c>
      <c r="J39" s="5" t="n">
        <v>-4607</v>
      </c>
      <c r="K39" s="5" t="n">
        <v>-3276</v>
      </c>
      <c r="L39" s="5" t="n">
        <v>-2537</v>
      </c>
    </row>
    <row r="40" spans="1:12">
      <c r="A40" s="4" t="s">
        <v>1439</v>
      </c>
      <c r="J40" s="5" t="n">
        <v>-4696</v>
      </c>
      <c r="K40" s="5" t="n">
        <v>-5410</v>
      </c>
      <c r="L40" s="5" t="n">
        <v>-9097</v>
      </c>
    </row>
    <row r="41" spans="1:12">
      <c r="A41" s="4" t="s">
        <v>203</v>
      </c>
      <c r="J41" s="5" t="n">
        <v>-3141</v>
      </c>
      <c r="K41" s="5" t="n">
        <v>5289</v>
      </c>
      <c r="L41" s="5" t="n">
        <v>-8276</v>
      </c>
    </row>
    <row r="42" spans="1:12">
      <c r="A42" s="4" t="s">
        <v>204</v>
      </c>
      <c r="E42" s="7" t="n">
        <v>33164</v>
      </c>
      <c r="I42" s="7" t="n">
        <v>27875</v>
      </c>
      <c r="J42" s="5" t="n">
        <v>33164</v>
      </c>
      <c r="K42" s="5" t="n">
        <v>27875</v>
      </c>
      <c r="L42" s="5" t="n">
        <v>36151</v>
      </c>
    </row>
    <row r="43" spans="1:12">
      <c r="A43" s="4" t="s">
        <v>205</v>
      </c>
      <c r="B43" s="7" t="n">
        <v>30023</v>
      </c>
      <c r="F43" s="7" t="n">
        <v>33164</v>
      </c>
      <c r="J43" s="7" t="n">
        <v>30023</v>
      </c>
      <c r="K43" s="7" t="n">
        <v>33164</v>
      </c>
      <c r="L43" s="7" t="n">
        <v>27875</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441</v>
      </c>
      <c r="B1" s="2" t="s">
        <v>507</v>
      </c>
      <c r="J1" s="2" t="s">
        <v>1</v>
      </c>
    </row>
    <row r="2" spans="1:15">
      <c r="B2" s="2" t="s">
        <v>2</v>
      </c>
      <c r="C2" s="2" t="s">
        <v>508</v>
      </c>
      <c r="D2" s="2" t="s">
        <v>4</v>
      </c>
      <c r="E2" s="2" t="s">
        <v>509</v>
      </c>
      <c r="F2" s="2" t="s">
        <v>32</v>
      </c>
      <c r="G2" s="2" t="s">
        <v>510</v>
      </c>
      <c r="H2" s="2" t="s">
        <v>511</v>
      </c>
      <c r="I2" s="2" t="s">
        <v>512</v>
      </c>
      <c r="J2" s="2" t="s">
        <v>2</v>
      </c>
      <c r="L2" s="2" t="s">
        <v>32</v>
      </c>
      <c r="N2" s="2" t="s">
        <v>81</v>
      </c>
    </row>
    <row r="3" spans="1:15">
      <c r="A3" s="3" t="s">
        <v>274</v>
      </c>
    </row>
    <row r="4" spans="1:15">
      <c r="A4" s="4" t="s">
        <v>1427</v>
      </c>
      <c r="B4" s="7" t="n">
        <v>22160</v>
      </c>
      <c r="C4" s="7" t="n">
        <v>21805</v>
      </c>
      <c r="D4" s="7" t="n">
        <v>21698</v>
      </c>
      <c r="E4" s="7" t="n">
        <v>21323</v>
      </c>
      <c r="F4" s="7" t="n">
        <v>21094</v>
      </c>
      <c r="G4" s="7" t="n">
        <v>21094</v>
      </c>
      <c r="H4" s="7" t="n">
        <v>20164</v>
      </c>
      <c r="I4" s="7" t="n">
        <v>19532</v>
      </c>
      <c r="J4" s="7" t="n">
        <v>86986</v>
      </c>
      <c r="L4" s="7" t="n">
        <v>81884</v>
      </c>
      <c r="N4" s="7" t="n">
        <v>72774</v>
      </c>
    </row>
    <row r="5" spans="1:15">
      <c r="A5" s="4" t="s">
        <v>91</v>
      </c>
      <c r="B5" s="5" t="n">
        <v>4038</v>
      </c>
      <c r="C5" s="5" t="n">
        <v>4050</v>
      </c>
      <c r="D5" s="5" t="n">
        <v>3826</v>
      </c>
      <c r="E5" s="5" t="n">
        <v>3817</v>
      </c>
      <c r="F5" s="5" t="n">
        <v>3731</v>
      </c>
      <c r="G5" s="5" t="n">
        <v>3422</v>
      </c>
      <c r="H5" s="5" t="n">
        <v>3065</v>
      </c>
      <c r="I5" s="5" t="n">
        <v>3157</v>
      </c>
      <c r="J5" s="5" t="n">
        <v>15731</v>
      </c>
      <c r="L5" s="5" t="n">
        <v>13375</v>
      </c>
      <c r="N5" s="5" t="n">
        <v>10080</v>
      </c>
    </row>
    <row r="6" spans="1:15">
      <c r="A6" s="4" t="s">
        <v>93</v>
      </c>
      <c r="B6" s="5" t="n">
        <v>18122</v>
      </c>
      <c r="C6" s="5" t="n">
        <v>17755</v>
      </c>
      <c r="D6" s="5" t="n">
        <v>17872</v>
      </c>
      <c r="E6" s="5" t="n">
        <v>17506</v>
      </c>
      <c r="F6" s="5" t="n">
        <v>17363</v>
      </c>
      <c r="G6" s="5" t="n">
        <v>17672</v>
      </c>
      <c r="H6" s="5" t="n">
        <v>17099</v>
      </c>
      <c r="I6" s="5" t="n">
        <v>16375</v>
      </c>
      <c r="J6" s="5" t="n">
        <v>71255</v>
      </c>
      <c r="L6" s="5" t="n">
        <v>68509</v>
      </c>
      <c r="N6" s="5" t="n">
        <v>62694</v>
      </c>
    </row>
    <row r="7" spans="1:15">
      <c r="A7" s="4" t="s">
        <v>94</v>
      </c>
      <c r="B7" s="5" t="n">
        <v>616</v>
      </c>
      <c r="C7" s="5" t="n">
        <v>698</v>
      </c>
      <c r="D7" s="5" t="n">
        <v>801</v>
      </c>
      <c r="E7" s="5" t="n">
        <v>217</v>
      </c>
      <c r="F7" s="5" t="n">
        <v>776</v>
      </c>
      <c r="G7" s="5" t="n">
        <v>386</v>
      </c>
      <c r="H7" s="5" t="n">
        <v>663</v>
      </c>
      <c r="I7" s="5" t="n">
        <v>615</v>
      </c>
      <c r="J7" s="5" t="n">
        <v>2332</v>
      </c>
      <c r="L7" s="5" t="n">
        <v>2440</v>
      </c>
      <c r="N7" s="5" t="n">
        <v>2588</v>
      </c>
    </row>
    <row r="8" spans="1:15">
      <c r="A8" s="4" t="s">
        <v>95</v>
      </c>
      <c r="B8" s="5" t="n">
        <v>17506</v>
      </c>
      <c r="C8" s="5" t="n">
        <v>17057</v>
      </c>
      <c r="D8" s="5" t="n">
        <v>17071</v>
      </c>
      <c r="E8" s="5" t="n">
        <v>17289</v>
      </c>
      <c r="F8" s="5" t="n">
        <v>16587</v>
      </c>
      <c r="G8" s="5" t="n">
        <v>17286</v>
      </c>
      <c r="H8" s="5" t="n">
        <v>16436</v>
      </c>
      <c r="I8" s="5" t="n">
        <v>15760</v>
      </c>
      <c r="J8" s="5" t="n">
        <v>68923</v>
      </c>
      <c r="L8" s="5" t="n">
        <v>66069</v>
      </c>
      <c r="N8" s="5" t="n">
        <v>60106</v>
      </c>
    </row>
    <row r="9" spans="1:15">
      <c r="A9" s="4" t="s">
        <v>96</v>
      </c>
      <c r="B9" s="5" t="n">
        <v>3536</v>
      </c>
      <c r="C9" s="5" t="n">
        <v>3685</v>
      </c>
      <c r="D9" s="5" t="n">
        <v>2617</v>
      </c>
      <c r="E9" s="5" t="n">
        <v>2900</v>
      </c>
      <c r="F9" s="5" t="n">
        <v>3468</v>
      </c>
      <c r="G9" s="5" t="n">
        <v>3241</v>
      </c>
      <c r="H9" s="5" t="n">
        <v>4074</v>
      </c>
      <c r="I9" s="5" t="n">
        <v>2664</v>
      </c>
      <c r="J9" s="5" t="n">
        <v>12738</v>
      </c>
      <c r="L9" s="5" t="n">
        <v>13447</v>
      </c>
      <c r="N9" s="5" t="n">
        <v>9104</v>
      </c>
    </row>
    <row r="10" spans="1:15">
      <c r="A10" s="4" t="s">
        <v>103</v>
      </c>
      <c r="B10" s="5" t="n">
        <v>15099</v>
      </c>
      <c r="C10" s="5" t="n">
        <v>15484</v>
      </c>
      <c r="D10" s="5" t="n">
        <v>14644</v>
      </c>
      <c r="E10" s="5" t="n">
        <v>15277</v>
      </c>
      <c r="F10" s="5" t="n">
        <v>15958</v>
      </c>
      <c r="G10" s="5" t="n">
        <v>14718</v>
      </c>
      <c r="H10" s="5" t="n">
        <v>15597</v>
      </c>
      <c r="I10" s="5" t="n">
        <v>14937</v>
      </c>
      <c r="J10" s="5" t="n">
        <v>60504</v>
      </c>
      <c r="L10" s="5" t="n">
        <v>61210</v>
      </c>
      <c r="N10" s="5" t="n">
        <v>57048</v>
      </c>
    </row>
    <row r="11" spans="1:15">
      <c r="A11" s="4" t="s">
        <v>111</v>
      </c>
      <c r="B11" s="5" t="n">
        <v>5943</v>
      </c>
      <c r="C11" s="5" t="n">
        <v>5258</v>
      </c>
      <c r="D11" s="5" t="n">
        <v>5044</v>
      </c>
      <c r="E11" s="5" t="n">
        <v>4912</v>
      </c>
      <c r="F11" s="5" t="n">
        <v>4097</v>
      </c>
      <c r="G11" s="5" t="n">
        <v>5809</v>
      </c>
      <c r="H11" s="5" t="n">
        <v>4913</v>
      </c>
      <c r="I11" s="5" t="n">
        <v>3487</v>
      </c>
      <c r="J11" s="5" t="n">
        <v>21157</v>
      </c>
      <c r="L11" s="5" t="n">
        <v>18306</v>
      </c>
      <c r="N11" s="5" t="n">
        <v>12162</v>
      </c>
    </row>
    <row r="12" spans="1:15">
      <c r="A12" s="4" t="s">
        <v>112</v>
      </c>
      <c r="B12" s="5" t="n">
        <v>1757</v>
      </c>
      <c r="C12" s="5" t="n">
        <v>1485</v>
      </c>
      <c r="D12" s="5" t="n">
        <v>1401</v>
      </c>
      <c r="E12" s="5" t="n">
        <v>1299</v>
      </c>
      <c r="F12" s="5" t="n">
        <v>1716</v>
      </c>
      <c r="G12" s="5" t="n">
        <v>1594</v>
      </c>
      <c r="H12" s="5" t="n">
        <v>1441</v>
      </c>
      <c r="I12" s="5" t="n">
        <v>976</v>
      </c>
      <c r="J12" s="5" t="n">
        <v>5942</v>
      </c>
      <c r="L12" s="5" t="n">
        <v>5727</v>
      </c>
      <c r="N12" s="5" t="n">
        <v>2827</v>
      </c>
    </row>
    <row r="13" spans="1:15">
      <c r="A13" s="4" t="s">
        <v>113</v>
      </c>
      <c r="B13" s="7" t="n">
        <v>4186</v>
      </c>
      <c r="C13" s="7" t="n">
        <v>3773</v>
      </c>
      <c r="D13" s="7" t="n">
        <v>3643</v>
      </c>
      <c r="E13" s="7" t="n">
        <v>3613</v>
      </c>
      <c r="F13" s="7" t="n">
        <v>2381</v>
      </c>
      <c r="G13" s="7" t="n">
        <v>4215</v>
      </c>
      <c r="H13" s="7" t="n">
        <v>3472</v>
      </c>
      <c r="I13" s="7" t="n">
        <v>2511</v>
      </c>
      <c r="J13" s="7" t="n">
        <v>15215</v>
      </c>
      <c r="L13" s="7" t="n">
        <v>12579</v>
      </c>
      <c r="N13" s="7" t="n">
        <v>9335</v>
      </c>
    </row>
    <row r="14" spans="1:15">
      <c r="A14" s="3" t="s">
        <v>523</v>
      </c>
    </row>
    <row r="15" spans="1:15">
      <c r="A15" s="4" t="s">
        <v>115</v>
      </c>
      <c r="B15" s="8" t="n">
        <v>0.28</v>
      </c>
      <c r="C15" s="8" t="n">
        <v>0.25</v>
      </c>
      <c r="D15" s="8" t="n">
        <v>0.24</v>
      </c>
      <c r="E15" s="8" t="n">
        <v>0.24</v>
      </c>
      <c r="F15" s="8" t="n">
        <v>0.16</v>
      </c>
      <c r="G15" s="8" t="n">
        <v>0.28</v>
      </c>
      <c r="H15" s="8" t="n">
        <v>0.23</v>
      </c>
      <c r="I15" s="8" t="n">
        <v>0.17</v>
      </c>
      <c r="J15" s="8" t="n">
        <v>1.02</v>
      </c>
      <c r="K15" s="4" t="s">
        <v>41</v>
      </c>
      <c r="L15" s="8" t="n">
        <v>0.84</v>
      </c>
      <c r="M15" s="4" t="s">
        <v>41</v>
      </c>
      <c r="N15" s="8" t="n">
        <v>0.62</v>
      </c>
      <c r="O15" s="4" t="s">
        <v>41</v>
      </c>
    </row>
    <row r="16" spans="1:15">
      <c r="A16" s="4" t="s">
        <v>116</v>
      </c>
      <c r="B16" s="8" t="n">
        <v>0.27</v>
      </c>
      <c r="C16" s="8" t="n">
        <v>0.25</v>
      </c>
      <c r="D16" s="8" t="n">
        <v>0.24</v>
      </c>
      <c r="E16" s="8" t="n">
        <v>0.24</v>
      </c>
      <c r="F16" s="8" t="n">
        <v>0.16</v>
      </c>
      <c r="G16" s="8" t="n">
        <v>0.28</v>
      </c>
      <c r="H16" s="8" t="n">
        <v>0.23</v>
      </c>
      <c r="I16" s="8" t="n">
        <v>0.17</v>
      </c>
      <c r="J16" s="7" t="n">
        <v>1</v>
      </c>
      <c r="K16" s="4" t="s">
        <v>41</v>
      </c>
      <c r="L16" s="8" t="n">
        <v>0.83</v>
      </c>
      <c r="M16" s="4" t="s">
        <v>41</v>
      </c>
      <c r="N16" s="8" t="n">
        <v>0.62</v>
      </c>
      <c r="O16" s="4" t="s">
        <v>41</v>
      </c>
    </row>
    <row r="17" spans="1:15"/>
    <row r="18" spans="1:15">
      <c r="A18" s="4" t="s">
        <v>41</v>
      </c>
      <c r="B18" s="4" t="s">
        <v>118</v>
      </c>
    </row>
  </sheetData>
  <mergeCells count="8">
    <mergeCell ref="A1:A2"/>
    <mergeCell ref="B1:I1"/>
    <mergeCell ref="J1:O1"/>
    <mergeCell ref="J2:K2"/>
    <mergeCell ref="L2:M2"/>
    <mergeCell ref="N2:O2"/>
    <mergeCell ref="A17:O17"/>
    <mergeCell ref="B18:O18"/>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1</v>
      </c>
      <c r="B1" s="2" t="s">
        <v>1</v>
      </c>
    </row>
    <row r="2" spans="1:2">
      <c r="B2" s="2" t="s">
        <v>2</v>
      </c>
    </row>
    <row r="3" spans="1:2">
      <c r="A3" s="3" t="s">
        <v>234</v>
      </c>
    </row>
    <row r="4" spans="1:2">
      <c r="A4" s="4" t="s">
        <v>51</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7" t="n">
        <v>44086</v>
      </c>
      <c r="D3" s="7" t="n">
        <v>45732</v>
      </c>
    </row>
    <row r="4" spans="1:4">
      <c r="A4" s="4" t="s">
        <v>35</v>
      </c>
      <c r="C4" s="5" t="n">
        <v>3637</v>
      </c>
      <c r="D4" s="5" t="n">
        <v>13407</v>
      </c>
    </row>
    <row r="5" spans="1:4">
      <c r="A5" s="4" t="s">
        <v>36</v>
      </c>
      <c r="C5" s="5" t="n">
        <v>47723</v>
      </c>
      <c r="D5" s="5" t="n">
        <v>59139</v>
      </c>
    </row>
    <row r="6" spans="1:4">
      <c r="A6" s="4" t="s">
        <v>37</v>
      </c>
      <c r="C6" s="5" t="n">
        <v>33061</v>
      </c>
      <c r="D6" s="5" t="n">
        <v>32246</v>
      </c>
    </row>
    <row r="7" spans="1:4">
      <c r="A7" s="4" t="s">
        <v>38</v>
      </c>
      <c r="C7" s="5" t="n">
        <v>103520</v>
      </c>
      <c r="D7" s="5" t="n">
        <v>132424</v>
      </c>
    </row>
    <row r="8" spans="1:4">
      <c r="A8" s="4" t="s">
        <v>39</v>
      </c>
      <c r="C8" s="5" t="n">
        <v>3270</v>
      </c>
      <c r="D8" s="5" t="n">
        <v>9637</v>
      </c>
    </row>
    <row r="9" spans="1:4">
      <c r="A9" s="4" t="s">
        <v>40</v>
      </c>
      <c r="B9" s="4" t="s">
        <v>41</v>
      </c>
      <c r="C9" s="5" t="n">
        <v>2547512</v>
      </c>
      <c r="D9" s="5" t="n">
        <v>2361796</v>
      </c>
    </row>
    <row r="10" spans="1:4">
      <c r="A10" s="4" t="s">
        <v>42</v>
      </c>
      <c r="C10" s="5" t="n">
        <v>-21529</v>
      </c>
      <c r="D10" s="5" t="n">
        <v>-20198</v>
      </c>
    </row>
    <row r="11" spans="1:4">
      <c r="A11" s="4" t="s">
        <v>43</v>
      </c>
      <c r="C11" s="5" t="n">
        <v>2525983</v>
      </c>
      <c r="D11" s="5" t="n">
        <v>2341598</v>
      </c>
    </row>
    <row r="12" spans="1:4">
      <c r="A12" s="4" t="s">
        <v>44</v>
      </c>
      <c r="C12" s="5" t="n">
        <v>18002</v>
      </c>
      <c r="D12" s="5" t="n">
        <v>18565</v>
      </c>
    </row>
    <row r="13" spans="1:4">
      <c r="A13" s="4" t="s">
        <v>45</v>
      </c>
      <c r="C13" s="5" t="n">
        <v>16378</v>
      </c>
      <c r="D13" s="5" t="n">
        <v>21729</v>
      </c>
    </row>
    <row r="14" spans="1:4">
      <c r="A14" s="4" t="s">
        <v>46</v>
      </c>
      <c r="C14" s="5" t="n">
        <v>7432</v>
      </c>
      <c r="D14" s="5" t="n">
        <v>6747</v>
      </c>
    </row>
    <row r="15" spans="1:4">
      <c r="A15" s="4" t="s">
        <v>47</v>
      </c>
      <c r="C15" s="5" t="n">
        <v>51726</v>
      </c>
      <c r="D15" s="5" t="n">
        <v>50618</v>
      </c>
    </row>
    <row r="16" spans="1:4">
      <c r="A16" s="4" t="s">
        <v>48</v>
      </c>
      <c r="C16" s="5" t="n">
        <v>14795</v>
      </c>
      <c r="D16" s="5" t="n">
        <v>15443</v>
      </c>
    </row>
    <row r="17" spans="1:4">
      <c r="A17" s="4" t="s">
        <v>49</v>
      </c>
      <c r="C17" s="5" t="n">
        <v>15665</v>
      </c>
      <c r="D17" s="5" t="n">
        <v>20400</v>
      </c>
    </row>
    <row r="18" spans="1:4">
      <c r="A18" s="4" t="s">
        <v>50</v>
      </c>
      <c r="C18" s="5" t="n">
        <v>2837555</v>
      </c>
      <c r="D18" s="5" t="n">
        <v>2708546</v>
      </c>
    </row>
    <row r="19" spans="1:4">
      <c r="A19" s="3" t="s">
        <v>51</v>
      </c>
    </row>
    <row r="20" spans="1:4">
      <c r="A20" s="4" t="s">
        <v>52</v>
      </c>
      <c r="C20" s="5" t="n">
        <v>1773807</v>
      </c>
      <c r="D20" s="5" t="n">
        <v>1589970</v>
      </c>
    </row>
    <row r="21" spans="1:4">
      <c r="A21" s="4" t="s">
        <v>53</v>
      </c>
      <c r="C21" s="5" t="n">
        <v>441283</v>
      </c>
      <c r="D21" s="5" t="n">
        <v>401388</v>
      </c>
    </row>
    <row r="22" spans="1:4">
      <c r="A22" s="4" t="s">
        <v>54</v>
      </c>
      <c r="C22" s="5" t="n">
        <v>2215090</v>
      </c>
      <c r="D22" s="5" t="n">
        <v>1991358</v>
      </c>
    </row>
    <row r="23" spans="1:4">
      <c r="A23" s="4" t="s">
        <v>55</v>
      </c>
      <c r="C23" s="5" t="n">
        <v>287057</v>
      </c>
      <c r="D23" s="5" t="n">
        <v>377600</v>
      </c>
    </row>
    <row r="24" spans="1:4">
      <c r="A24" s="4" t="s">
        <v>56</v>
      </c>
      <c r="C24" s="5" t="n">
        <v>10500</v>
      </c>
      <c r="D24" s="5" t="n">
        <v>10500</v>
      </c>
    </row>
    <row r="25" spans="1:4">
      <c r="A25" s="4" t="s">
        <v>57</v>
      </c>
      <c r="C25" s="5" t="n">
        <v>18867</v>
      </c>
      <c r="D25" s="5" t="n">
        <v>35769</v>
      </c>
    </row>
    <row r="26" spans="1:4">
      <c r="A26" s="4" t="s">
        <v>58</v>
      </c>
      <c r="C26" s="5" t="n">
        <v>45865</v>
      </c>
      <c r="D26" s="5" t="n">
        <v>47598</v>
      </c>
    </row>
    <row r="27" spans="1:4">
      <c r="A27" s="4" t="s">
        <v>59</v>
      </c>
      <c r="C27" s="5" t="n">
        <v>2577379</v>
      </c>
      <c r="D27" s="5" t="n">
        <v>2462825</v>
      </c>
    </row>
    <row r="28" spans="1:4">
      <c r="A28" s="4" t="s">
        <v>60</v>
      </c>
      <c r="C28" s="4" t="s">
        <v>61</v>
      </c>
      <c r="D28" s="4" t="s">
        <v>61</v>
      </c>
    </row>
    <row r="29" spans="1:4">
      <c r="A29" s="3" t="s">
        <v>62</v>
      </c>
    </row>
    <row r="30" spans="1:4">
      <c r="A30" s="4" t="s">
        <v>63</v>
      </c>
      <c r="C30" s="5" t="n">
        <v>181</v>
      </c>
      <c r="D30" s="5" t="n">
        <v>181</v>
      </c>
    </row>
    <row r="31" spans="1:4">
      <c r="A31" s="4" t="s">
        <v>64</v>
      </c>
      <c r="C31" s="5" t="n">
        <v>184111</v>
      </c>
      <c r="D31" s="5" t="n">
        <v>181997</v>
      </c>
    </row>
    <row r="32" spans="1:4">
      <c r="A32" s="4" t="s">
        <v>65</v>
      </c>
      <c r="C32" s="5" t="n">
        <v>-10567</v>
      </c>
      <c r="D32" s="5" t="n">
        <v>-11626</v>
      </c>
    </row>
    <row r="33" spans="1:4">
      <c r="A33" s="4" t="s">
        <v>66</v>
      </c>
      <c r="C33" s="5" t="n">
        <v>-30400</v>
      </c>
      <c r="D33" s="5" t="n">
        <v>-30602</v>
      </c>
    </row>
    <row r="34" spans="1:4">
      <c r="A34" s="4" t="s">
        <v>67</v>
      </c>
      <c r="C34" s="5" t="n">
        <v>123541</v>
      </c>
      <c r="D34" s="5" t="n">
        <v>112933</v>
      </c>
    </row>
    <row r="35" spans="1:4">
      <c r="A35" s="4" t="s">
        <v>68</v>
      </c>
      <c r="C35" s="5" t="n">
        <v>-6690</v>
      </c>
      <c r="D35" s="5" t="n">
        <v>-7162</v>
      </c>
    </row>
    <row r="36" spans="1:4">
      <c r="A36" s="4" t="s">
        <v>69</v>
      </c>
      <c r="C36" s="5" t="n">
        <v>260176</v>
      </c>
      <c r="D36" s="5" t="n">
        <v>245721</v>
      </c>
    </row>
    <row r="37" spans="1:4">
      <c r="A37" s="4" t="s">
        <v>70</v>
      </c>
      <c r="C37" s="7" t="n">
        <v>2837555</v>
      </c>
      <c r="D37" s="7" t="n">
        <v>2708546</v>
      </c>
    </row>
    <row r="38" spans="1:4"/>
    <row r="39" spans="1:4">
      <c r="A39" s="4" t="s">
        <v>41</v>
      </c>
      <c r="B39" s="4" t="s">
        <v>71</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2</v>
      </c>
    </row>
    <row r="2" spans="1:3">
      <c r="A2" s="3" t="s">
        <v>73</v>
      </c>
    </row>
    <row r="3" spans="1:3">
      <c r="A3" s="4" t="s">
        <v>74</v>
      </c>
      <c r="B3" s="6" t="n">
        <v>3.8</v>
      </c>
      <c r="C3" s="7" t="n">
        <v>4</v>
      </c>
    </row>
    <row r="4" spans="1:3">
      <c r="A4" s="4" t="s">
        <v>75</v>
      </c>
      <c r="B4" s="8" t="n">
        <v>0.01</v>
      </c>
      <c r="C4" s="8" t="n">
        <v>0.01</v>
      </c>
    </row>
    <row r="5" spans="1:3">
      <c r="A5" s="4" t="s">
        <v>76</v>
      </c>
      <c r="B5" s="5" t="n">
        <v>30000000</v>
      </c>
      <c r="C5" s="5" t="n">
        <v>30000000</v>
      </c>
    </row>
    <row r="6" spans="1:3">
      <c r="A6" s="4" t="s">
        <v>77</v>
      </c>
      <c r="B6" s="5" t="n">
        <v>17947647</v>
      </c>
      <c r="C6" s="5" t="n">
        <v>17976893</v>
      </c>
    </row>
    <row r="7" spans="1:3">
      <c r="A7" s="4" t="s">
        <v>78</v>
      </c>
      <c r="B7" s="5" t="n">
        <v>15897698</v>
      </c>
      <c r="C7" s="5" t="n">
        <v>15881663</v>
      </c>
    </row>
    <row r="8" spans="1:3">
      <c r="A8" s="4" t="s">
        <v>79</v>
      </c>
      <c r="B8" s="5" t="n">
        <v>2049949</v>
      </c>
      <c r="C8" s="5" t="n">
        <v>20952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11</v>
      </c>
    </row>
    <row r="4" spans="1:2">
      <c r="A4" s="4" t="s">
        <v>280</v>
      </c>
      <c r="B4" s="4" t="s">
        <v>281</v>
      </c>
    </row>
    <row r="5" spans="1:2">
      <c r="A5" s="4" t="s">
        <v>282</v>
      </c>
      <c r="B5" s="4" t="s">
        <v>283</v>
      </c>
    </row>
    <row r="6" spans="1:2">
      <c r="A6" s="4" t="s">
        <v>284</v>
      </c>
      <c r="B6" s="4" t="s">
        <v>285</v>
      </c>
    </row>
    <row r="7" spans="1:2">
      <c r="A7" s="4" t="s">
        <v>219</v>
      </c>
      <c r="B7" s="4" t="s">
        <v>286</v>
      </c>
    </row>
    <row r="8" spans="1:2">
      <c r="A8" s="4" t="s">
        <v>287</v>
      </c>
      <c r="B8" s="4" t="s">
        <v>288</v>
      </c>
    </row>
    <row r="9" spans="1:2">
      <c r="A9" s="4" t="s">
        <v>289</v>
      </c>
      <c r="B9" s="4" t="s">
        <v>290</v>
      </c>
    </row>
    <row r="10" spans="1:2">
      <c r="A10" s="4" t="s">
        <v>40</v>
      </c>
      <c r="B10" s="4" t="s">
        <v>291</v>
      </c>
    </row>
    <row r="11" spans="1:2">
      <c r="A11" s="4" t="s">
        <v>292</v>
      </c>
      <c r="B11" s="4" t="s">
        <v>293</v>
      </c>
    </row>
    <row r="12" spans="1:2">
      <c r="A12" s="4" t="s">
        <v>294</v>
      </c>
      <c r="B12" s="4" t="s">
        <v>295</v>
      </c>
    </row>
    <row r="13" spans="1:2">
      <c r="A13" s="4" t="s">
        <v>225</v>
      </c>
      <c r="B13" s="4" t="s">
        <v>296</v>
      </c>
    </row>
    <row r="14" spans="1:2">
      <c r="A14" s="4" t="s">
        <v>297</v>
      </c>
      <c r="B14" s="4" t="s">
        <v>298</v>
      </c>
    </row>
    <row r="15" spans="1:2">
      <c r="A15" s="4" t="s">
        <v>299</v>
      </c>
      <c r="B15" s="4" t="s">
        <v>300</v>
      </c>
    </row>
    <row r="16" spans="1:2">
      <c r="A16" s="4" t="s">
        <v>228</v>
      </c>
      <c r="B16" s="4" t="s">
        <v>301</v>
      </c>
    </row>
    <row r="17" spans="1:2">
      <c r="A17" s="4" t="s">
        <v>242</v>
      </c>
      <c r="B17" s="4" t="s">
        <v>302</v>
      </c>
    </row>
    <row r="18" spans="1:2">
      <c r="A18" s="4" t="s">
        <v>236</v>
      </c>
      <c r="B18" s="4" t="s">
        <v>303</v>
      </c>
    </row>
    <row r="19" spans="1:2">
      <c r="A19" s="4" t="s">
        <v>304</v>
      </c>
      <c r="B19" s="4" t="s">
        <v>305</v>
      </c>
    </row>
    <row r="20" spans="1:2">
      <c r="A20" s="4" t="s">
        <v>306</v>
      </c>
      <c r="B20" s="4" t="s">
        <v>307</v>
      </c>
    </row>
    <row r="21" spans="1:2">
      <c r="A21" s="4" t="s">
        <v>308</v>
      </c>
      <c r="B21" s="4" t="s">
        <v>309</v>
      </c>
    </row>
    <row r="22" spans="1:2">
      <c r="A22" s="4" t="s">
        <v>310</v>
      </c>
      <c r="B22" s="4" t="s">
        <v>311</v>
      </c>
    </row>
    <row r="23" spans="1:2">
      <c r="A23" s="4" t="s">
        <v>258</v>
      </c>
      <c r="B23" s="4" t="s">
        <v>312</v>
      </c>
    </row>
    <row r="24" spans="1:2">
      <c r="A24" s="4" t="s">
        <v>313</v>
      </c>
      <c r="B24" s="4" t="s">
        <v>314</v>
      </c>
    </row>
    <row r="25" spans="1:2">
      <c r="A25" s="4" t="s">
        <v>239</v>
      </c>
      <c r="B25" s="4" t="s">
        <v>315</v>
      </c>
    </row>
    <row r="26" spans="1:2">
      <c r="A26" s="4" t="s">
        <v>216</v>
      </c>
      <c r="B26" s="4" t="s">
        <v>316</v>
      </c>
    </row>
    <row r="27" spans="1:2">
      <c r="A27" s="4" t="s">
        <v>317</v>
      </c>
      <c r="B27" s="4" t="s">
        <v>318</v>
      </c>
    </row>
    <row r="28" spans="1:2">
      <c r="A28" s="4" t="s">
        <v>319</v>
      </c>
      <c r="B28" s="4" t="s">
        <v>320</v>
      </c>
    </row>
    <row r="29" spans="1:2">
      <c r="A29" s="4" t="s">
        <v>321</v>
      </c>
      <c r="B29"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3</v>
      </c>
      <c r="B1" s="2" t="s">
        <v>1</v>
      </c>
    </row>
    <row r="2" spans="1:2">
      <c r="B2" s="2" t="s">
        <v>2</v>
      </c>
    </row>
    <row r="3" spans="1:2">
      <c r="A3" s="3" t="s">
        <v>217</v>
      </c>
    </row>
    <row r="4" spans="1:2">
      <c r="A4" s="4" t="s">
        <v>324</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0</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3</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row r="11" spans="1:2">
      <c r="A11" s="4" t="s">
        <v>348</v>
      </c>
      <c r="B11" s="4" t="s">
        <v>349</v>
      </c>
    </row>
    <row r="12" spans="1:2">
      <c r="A12" s="4" t="s">
        <v>350</v>
      </c>
      <c r="B12" s="4" t="s">
        <v>351</v>
      </c>
    </row>
    <row r="13" spans="1:2">
      <c r="A13" s="4" t="s">
        <v>352</v>
      </c>
      <c r="B13" s="4" t="s">
        <v>353</v>
      </c>
    </row>
    <row r="14" spans="1:2">
      <c r="A14" s="4" t="s">
        <v>354</v>
      </c>
      <c r="B14" s="4" t="s">
        <v>355</v>
      </c>
    </row>
    <row r="15" spans="1:2">
      <c r="A15" s="4" t="s">
        <v>356</v>
      </c>
      <c r="B15"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8</v>
      </c>
      <c r="B1" s="2" t="s">
        <v>1</v>
      </c>
    </row>
    <row r="2" spans="1:2">
      <c r="B2" s="2" t="s">
        <v>2</v>
      </c>
    </row>
    <row r="3" spans="1:2">
      <c r="A3" s="3" t="s">
        <v>229</v>
      </c>
    </row>
    <row r="4" spans="1:2">
      <c r="A4" s="4" t="s">
        <v>359</v>
      </c>
      <c r="B4"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61</v>
      </c>
      <c r="B1" s="2" t="s">
        <v>1</v>
      </c>
    </row>
    <row r="2" spans="1:2">
      <c r="B2" s="2" t="s">
        <v>2</v>
      </c>
    </row>
    <row r="3" spans="1:2">
      <c r="A3" s="3" t="s">
        <v>232</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66</v>
      </c>
      <c r="B1" s="2" t="s">
        <v>1</v>
      </c>
    </row>
    <row r="2" spans="1:2">
      <c r="B2" s="2" t="s">
        <v>2</v>
      </c>
    </row>
    <row r="3" spans="1:2">
      <c r="A3" s="3" t="s">
        <v>234</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37</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c r="B9" s="4" t="s">
        <v>385</v>
      </c>
    </row>
    <row r="10" spans="1:2">
      <c r="A10" s="4" t="s">
        <v>386</v>
      </c>
      <c r="B10" s="4" t="s">
        <v>387</v>
      </c>
    </row>
    <row r="11" spans="1:2">
      <c r="A11" s="4" t="s">
        <v>388</v>
      </c>
      <c r="B11" s="4" t="s">
        <v>389</v>
      </c>
    </row>
    <row r="12" spans="1:2">
      <c r="A12" s="4" t="s">
        <v>390</v>
      </c>
      <c r="B12" s="4" t="s">
        <v>391</v>
      </c>
    </row>
    <row r="13" spans="1:2">
      <c r="A13" s="4" t="s">
        <v>392</v>
      </c>
      <c r="B13" s="4" t="s">
        <v>393</v>
      </c>
    </row>
    <row r="14" spans="1:2">
      <c r="A14" s="4" t="s">
        <v>394</v>
      </c>
      <c r="B14" s="4" t="s">
        <v>395</v>
      </c>
    </row>
    <row r="15" spans="1:2">
      <c r="A15" s="4" t="s">
        <v>396</v>
      </c>
      <c r="B15"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59"/>
    <col customWidth="1" max="2" min="2" width="71"/>
    <col customWidth="1" max="3" min="3" width="16"/>
    <col customWidth="1" max="4" min="4" width="14"/>
    <col customWidth="1" max="5" min="5" width="14"/>
  </cols>
  <sheetData>
    <row r="1" spans="1:5">
      <c r="A1" s="1" t="s">
        <v>80</v>
      </c>
      <c r="C1" s="2" t="s">
        <v>1</v>
      </c>
    </row>
    <row r="2" spans="1:5">
      <c r="C2" s="2" t="s">
        <v>2</v>
      </c>
      <c r="D2" s="2" t="s">
        <v>32</v>
      </c>
      <c r="E2" s="2" t="s">
        <v>81</v>
      </c>
    </row>
    <row r="3" spans="1:5">
      <c r="A3" s="3" t="s">
        <v>82</v>
      </c>
    </row>
    <row r="4" spans="1:5">
      <c r="A4" s="4" t="s">
        <v>83</v>
      </c>
      <c r="C4" s="7" t="n">
        <v>64612</v>
      </c>
      <c r="D4" s="7" t="n">
        <v>61920</v>
      </c>
      <c r="E4" s="7" t="n">
        <v>56963</v>
      </c>
    </row>
    <row r="5" spans="1:5">
      <c r="A5" s="4" t="s">
        <v>84</v>
      </c>
      <c r="C5" s="5" t="n">
        <v>19613</v>
      </c>
      <c r="D5" s="5" t="n">
        <v>17584</v>
      </c>
      <c r="E5" s="5" t="n">
        <v>14159</v>
      </c>
    </row>
    <row r="6" spans="1:5">
      <c r="A6" s="3" t="s">
        <v>85</v>
      </c>
    </row>
    <row r="7" spans="1:5">
      <c r="A7" s="4" t="s">
        <v>86</v>
      </c>
      <c r="C7" s="5" t="n">
        <v>1620</v>
      </c>
      <c r="D7" s="5" t="n">
        <v>1534</v>
      </c>
      <c r="E7" s="5" t="n">
        <v>949</v>
      </c>
    </row>
    <row r="8" spans="1:5">
      <c r="A8" s="4" t="s">
        <v>87</v>
      </c>
      <c r="C8" s="5" t="n">
        <v>50</v>
      </c>
      <c r="D8" s="5" t="n">
        <v>79</v>
      </c>
      <c r="E8" s="5" t="n">
        <v>259</v>
      </c>
    </row>
    <row r="9" spans="1:5">
      <c r="A9" s="4" t="s">
        <v>88</v>
      </c>
      <c r="C9" s="5" t="n">
        <v>912</v>
      </c>
      <c r="D9" s="5" t="n">
        <v>741</v>
      </c>
      <c r="E9" s="5" t="n">
        <v>429</v>
      </c>
    </row>
    <row r="10" spans="1:5">
      <c r="A10" s="4" t="s">
        <v>89</v>
      </c>
      <c r="C10" s="5" t="n">
        <v>179</v>
      </c>
      <c r="D10" s="5" t="n">
        <v>26</v>
      </c>
      <c r="E10" s="5" t="n">
        <v>15</v>
      </c>
    </row>
    <row r="11" spans="1:5">
      <c r="A11" s="4" t="s">
        <v>90</v>
      </c>
      <c r="C11" s="5" t="n">
        <v>86986</v>
      </c>
      <c r="D11" s="5" t="n">
        <v>81884</v>
      </c>
      <c r="E11" s="5" t="n">
        <v>72774</v>
      </c>
    </row>
    <row r="12" spans="1:5">
      <c r="A12" s="3" t="s">
        <v>91</v>
      </c>
    </row>
    <row r="13" spans="1:5">
      <c r="A13" s="4" t="s">
        <v>51</v>
      </c>
      <c r="C13" s="5" t="n">
        <v>11456</v>
      </c>
      <c r="D13" s="5" t="n">
        <v>9372</v>
      </c>
      <c r="E13" s="5" t="n">
        <v>7369</v>
      </c>
    </row>
    <row r="14" spans="1:5">
      <c r="A14" s="4" t="s">
        <v>55</v>
      </c>
      <c r="C14" s="5" t="n">
        <v>3826</v>
      </c>
      <c r="D14" s="5" t="n">
        <v>3449</v>
      </c>
      <c r="E14" s="5" t="n">
        <v>1841</v>
      </c>
    </row>
    <row r="15" spans="1:5">
      <c r="A15" s="4" t="s">
        <v>56</v>
      </c>
      <c r="C15" s="5" t="n">
        <v>385</v>
      </c>
      <c r="D15" s="5" t="n">
        <v>448</v>
      </c>
      <c r="E15" s="5" t="n">
        <v>719</v>
      </c>
    </row>
    <row r="16" spans="1:5">
      <c r="A16" s="4" t="s">
        <v>57</v>
      </c>
      <c r="C16" s="5" t="n">
        <v>64</v>
      </c>
      <c r="D16" s="5" t="n">
        <v>106</v>
      </c>
      <c r="E16" s="5" t="n">
        <v>151</v>
      </c>
    </row>
    <row r="17" spans="1:5">
      <c r="A17" s="4" t="s">
        <v>92</v>
      </c>
      <c r="C17" s="5" t="n">
        <v>15731</v>
      </c>
      <c r="D17" s="5" t="n">
        <v>13375</v>
      </c>
      <c r="E17" s="5" t="n">
        <v>10080</v>
      </c>
    </row>
    <row r="18" spans="1:5">
      <c r="A18" s="4" t="s">
        <v>93</v>
      </c>
      <c r="C18" s="5" t="n">
        <v>71255</v>
      </c>
      <c r="D18" s="5" t="n">
        <v>68509</v>
      </c>
      <c r="E18" s="5" t="n">
        <v>62694</v>
      </c>
    </row>
    <row r="19" spans="1:5">
      <c r="A19" s="4" t="s">
        <v>94</v>
      </c>
      <c r="C19" s="5" t="n">
        <v>2332</v>
      </c>
      <c r="D19" s="5" t="n">
        <v>2440</v>
      </c>
      <c r="E19" s="5" t="n">
        <v>2588</v>
      </c>
    </row>
    <row r="20" spans="1:5">
      <c r="A20" s="4" t="s">
        <v>95</v>
      </c>
      <c r="C20" s="5" t="n">
        <v>68923</v>
      </c>
      <c r="D20" s="5" t="n">
        <v>66069</v>
      </c>
      <c r="E20" s="5" t="n">
        <v>60106</v>
      </c>
    </row>
    <row r="21" spans="1:5">
      <c r="A21" s="3" t="s">
        <v>96</v>
      </c>
    </row>
    <row r="22" spans="1:5">
      <c r="A22" s="4" t="s">
        <v>97</v>
      </c>
      <c r="C22" s="5" t="n">
        <v>6151</v>
      </c>
      <c r="D22" s="5" t="n">
        <v>5975</v>
      </c>
      <c r="E22" s="5" t="n">
        <v>5488</v>
      </c>
    </row>
    <row r="23" spans="1:5">
      <c r="A23" s="4" t="s">
        <v>98</v>
      </c>
      <c r="C23" s="4" t="s">
        <v>61</v>
      </c>
      <c r="D23" s="5" t="n">
        <v>1523</v>
      </c>
      <c r="E23" s="4" t="s">
        <v>61</v>
      </c>
    </row>
    <row r="24" spans="1:5">
      <c r="A24" s="4" t="s">
        <v>99</v>
      </c>
      <c r="C24" s="5" t="n">
        <v>3105</v>
      </c>
      <c r="D24" s="5" t="n">
        <v>2492</v>
      </c>
      <c r="E24" s="5" t="n">
        <v>1419</v>
      </c>
    </row>
    <row r="25" spans="1:5">
      <c r="A25" s="4" t="s">
        <v>100</v>
      </c>
      <c r="C25" s="5" t="n">
        <v>213</v>
      </c>
      <c r="D25" s="5" t="n">
        <v>215</v>
      </c>
      <c r="E25" s="5" t="n">
        <v>192</v>
      </c>
    </row>
    <row r="26" spans="1:5">
      <c r="A26" s="4" t="s">
        <v>101</v>
      </c>
      <c r="C26" s="5" t="n">
        <v>1417</v>
      </c>
      <c r="D26" s="5" t="n">
        <v>1672</v>
      </c>
      <c r="E26" s="5" t="n">
        <v>1130</v>
      </c>
    </row>
    <row r="27" spans="1:5">
      <c r="A27" s="4" t="s">
        <v>84</v>
      </c>
      <c r="C27" s="5" t="n">
        <v>1852</v>
      </c>
      <c r="D27" s="5" t="n">
        <v>1570</v>
      </c>
      <c r="E27" s="5" t="n">
        <v>875</v>
      </c>
    </row>
    <row r="28" spans="1:5">
      <c r="A28" s="4" t="s">
        <v>102</v>
      </c>
      <c r="C28" s="5" t="n">
        <v>12738</v>
      </c>
      <c r="D28" s="5" t="n">
        <v>13447</v>
      </c>
      <c r="E28" s="5" t="n">
        <v>9104</v>
      </c>
    </row>
    <row r="29" spans="1:5">
      <c r="A29" s="3" t="s">
        <v>103</v>
      </c>
    </row>
    <row r="30" spans="1:5">
      <c r="A30" s="4" t="s">
        <v>104</v>
      </c>
      <c r="C30" s="5" t="n">
        <v>36983</v>
      </c>
      <c r="D30" s="5" t="n">
        <v>36855</v>
      </c>
      <c r="E30" s="5" t="n">
        <v>34416</v>
      </c>
    </row>
    <row r="31" spans="1:5">
      <c r="A31" s="4" t="s">
        <v>105</v>
      </c>
      <c r="C31" s="5" t="n">
        <v>4890</v>
      </c>
      <c r="D31" s="5" t="n">
        <v>5115</v>
      </c>
      <c r="E31" s="5" t="n">
        <v>5080</v>
      </c>
    </row>
    <row r="32" spans="1:5">
      <c r="A32" s="4" t="s">
        <v>106</v>
      </c>
      <c r="C32" s="5" t="n">
        <v>4082</v>
      </c>
      <c r="D32" s="5" t="n">
        <v>4204</v>
      </c>
      <c r="E32" s="5" t="n">
        <v>4342</v>
      </c>
    </row>
    <row r="33" spans="1:5">
      <c r="A33" s="4" t="s">
        <v>107</v>
      </c>
      <c r="C33" s="5" t="n">
        <v>1603</v>
      </c>
      <c r="D33" s="5" t="n">
        <v>1657</v>
      </c>
      <c r="E33" s="5" t="n">
        <v>1396</v>
      </c>
    </row>
    <row r="34" spans="1:5">
      <c r="A34" s="4" t="s">
        <v>108</v>
      </c>
      <c r="C34" s="5" t="n">
        <v>2170</v>
      </c>
      <c r="D34" s="5" t="n">
        <v>2149</v>
      </c>
      <c r="E34" s="5" t="n">
        <v>1590</v>
      </c>
    </row>
    <row r="35" spans="1:5">
      <c r="A35" s="4" t="s">
        <v>109</v>
      </c>
      <c r="C35" s="5" t="n">
        <v>10776</v>
      </c>
      <c r="D35" s="5" t="n">
        <v>11230</v>
      </c>
      <c r="E35" s="5" t="n">
        <v>10224</v>
      </c>
    </row>
    <row r="36" spans="1:5">
      <c r="A36" s="4" t="s">
        <v>110</v>
      </c>
      <c r="C36" s="5" t="n">
        <v>60504</v>
      </c>
      <c r="D36" s="5" t="n">
        <v>61210</v>
      </c>
      <c r="E36" s="5" t="n">
        <v>57048</v>
      </c>
    </row>
    <row r="37" spans="1:5">
      <c r="A37" s="4" t="s">
        <v>111</v>
      </c>
      <c r="C37" s="5" t="n">
        <v>21157</v>
      </c>
      <c r="D37" s="5" t="n">
        <v>18306</v>
      </c>
      <c r="E37" s="5" t="n">
        <v>12162</v>
      </c>
    </row>
    <row r="38" spans="1:5">
      <c r="A38" s="4" t="s">
        <v>112</v>
      </c>
      <c r="C38" s="5" t="n">
        <v>5942</v>
      </c>
      <c r="D38" s="5" t="n">
        <v>5727</v>
      </c>
      <c r="E38" s="5" t="n">
        <v>2827</v>
      </c>
    </row>
    <row r="39" spans="1:5">
      <c r="A39" s="4" t="s">
        <v>113</v>
      </c>
      <c r="C39" s="7" t="n">
        <v>15215</v>
      </c>
      <c r="D39" s="7" t="n">
        <v>12579</v>
      </c>
      <c r="E39" s="7" t="n">
        <v>9335</v>
      </c>
    </row>
    <row r="40" spans="1:5">
      <c r="A40" s="3" t="s">
        <v>114</v>
      </c>
    </row>
    <row r="41" spans="1:5">
      <c r="A41" s="4" t="s">
        <v>115</v>
      </c>
      <c r="B41" s="4" t="s">
        <v>41</v>
      </c>
      <c r="C41" s="8" t="n">
        <v>1.02</v>
      </c>
      <c r="D41" s="8" t="n">
        <v>0.84</v>
      </c>
      <c r="E41" s="8" t="n">
        <v>0.62</v>
      </c>
    </row>
    <row r="42" spans="1:5">
      <c r="A42" s="4" t="s">
        <v>116</v>
      </c>
      <c r="B42" s="4" t="s">
        <v>41</v>
      </c>
      <c r="C42" s="5" t="n">
        <v>1</v>
      </c>
      <c r="D42" s="9" t="n">
        <v>0.83</v>
      </c>
      <c r="E42" s="9" t="n">
        <v>0.62</v>
      </c>
    </row>
    <row r="43" spans="1:5">
      <c r="A43" s="4" t="s">
        <v>117</v>
      </c>
      <c r="C43" s="8" t="n">
        <v>0.31</v>
      </c>
      <c r="D43" s="8" t="n">
        <v>0.22</v>
      </c>
      <c r="E43" s="8" t="n">
        <v>0.17</v>
      </c>
    </row>
    <row r="44" spans="1:5"/>
    <row r="45" spans="1:5">
      <c r="A45" s="4" t="s">
        <v>41</v>
      </c>
      <c r="B45" s="4" t="s">
        <v>118</v>
      </c>
    </row>
  </sheetData>
  <mergeCells count="4">
    <mergeCell ref="A1:B2"/>
    <mergeCell ref="C1:E1"/>
    <mergeCell ref="A44:D44"/>
    <mergeCell ref="B45:D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37</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05</v>
      </c>
      <c r="B1" s="2" t="s">
        <v>1</v>
      </c>
    </row>
    <row r="2" spans="1:2">
      <c r="B2" s="2" t="s">
        <v>2</v>
      </c>
    </row>
    <row r="3" spans="1:2">
      <c r="A3" s="3" t="s">
        <v>243</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46</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15</v>
      </c>
      <c r="B1" s="2" t="s">
        <v>1</v>
      </c>
    </row>
    <row r="2" spans="1:2">
      <c r="B2" s="2" t="s">
        <v>2</v>
      </c>
    </row>
    <row r="3" spans="1:2">
      <c r="A3" s="3" t="s">
        <v>249</v>
      </c>
    </row>
    <row r="4" spans="1:2">
      <c r="A4" s="4" t="s">
        <v>416</v>
      </c>
      <c r="B4" s="4" t="s">
        <v>4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56</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row r="9" spans="1:2">
      <c r="A9" s="4" t="s">
        <v>429</v>
      </c>
      <c r="B9" s="4" t="s">
        <v>4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59</v>
      </c>
    </row>
    <row r="4" spans="1:2">
      <c r="A4" s="4" t="s">
        <v>432</v>
      </c>
      <c r="B4" s="4" t="s">
        <v>433</v>
      </c>
    </row>
    <row r="5" spans="1:2">
      <c r="A5" s="4" t="s">
        <v>434</v>
      </c>
      <c r="B5" s="4" t="s">
        <v>435</v>
      </c>
    </row>
    <row r="6" spans="1:2">
      <c r="A6" s="4" t="s">
        <v>436</v>
      </c>
      <c r="B6" s="4" t="s">
        <v>437</v>
      </c>
    </row>
    <row r="7" spans="1:2">
      <c r="A7" s="4" t="s">
        <v>438</v>
      </c>
      <c r="B7" s="4" t="s">
        <v>4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0</v>
      </c>
      <c r="B1" s="2" t="s">
        <v>1</v>
      </c>
    </row>
    <row r="2" spans="1:2">
      <c r="B2" s="2" t="s">
        <v>2</v>
      </c>
    </row>
    <row r="3" spans="1:2">
      <c r="A3" s="3" t="s">
        <v>262</v>
      </c>
    </row>
    <row r="4" spans="1:2">
      <c r="A4" s="4" t="s">
        <v>441</v>
      </c>
      <c r="B4" s="4" t="s">
        <v>4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43</v>
      </c>
      <c r="B1" s="2" t="s">
        <v>1</v>
      </c>
    </row>
    <row r="2" spans="1:2">
      <c r="B2" s="2" t="s">
        <v>2</v>
      </c>
    </row>
    <row r="3" spans="1:2">
      <c r="A3" s="3" t="s">
        <v>265</v>
      </c>
    </row>
    <row r="4" spans="1:2">
      <c r="A4" s="4" t="s">
        <v>444</v>
      </c>
      <c r="B4" s="4" t="s">
        <v>4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268</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51</v>
      </c>
      <c r="B1" s="2" t="s">
        <v>1</v>
      </c>
    </row>
    <row r="2" spans="1:2">
      <c r="B2" s="2" t="s">
        <v>2</v>
      </c>
    </row>
    <row r="3" spans="1:2">
      <c r="A3" s="3" t="s">
        <v>271</v>
      </c>
    </row>
    <row r="4" spans="1:2">
      <c r="A4" s="4" t="s">
        <v>452</v>
      </c>
      <c r="B4" s="4" t="s">
        <v>453</v>
      </c>
    </row>
    <row r="5" spans="1:2">
      <c r="A5" s="4" t="s">
        <v>454</v>
      </c>
      <c r="B5" s="4" t="s">
        <v>455</v>
      </c>
    </row>
    <row r="6" spans="1:2">
      <c r="A6" s="4" t="s">
        <v>456</v>
      </c>
      <c r="B6" s="4" t="s">
        <v>457</v>
      </c>
    </row>
    <row r="7" spans="1:2">
      <c r="A7" s="4" t="s">
        <v>458</v>
      </c>
      <c r="B7" s="4" t="s">
        <v>4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9</v>
      </c>
      <c r="B1" s="2" t="s">
        <v>1</v>
      </c>
    </row>
    <row r="2" spans="1:4">
      <c r="B2" s="2" t="s">
        <v>2</v>
      </c>
      <c r="C2" s="2" t="s">
        <v>32</v>
      </c>
      <c r="D2" s="2" t="s">
        <v>81</v>
      </c>
    </row>
    <row r="3" spans="1:4">
      <c r="A3" s="3" t="s">
        <v>120</v>
      </c>
    </row>
    <row r="4" spans="1:4">
      <c r="A4" s="4" t="s">
        <v>113</v>
      </c>
      <c r="B4" s="7" t="n">
        <v>15215</v>
      </c>
      <c r="C4" s="7" t="n">
        <v>12579</v>
      </c>
      <c r="D4" s="7" t="n">
        <v>9335</v>
      </c>
    </row>
    <row r="5" spans="1:4">
      <c r="A5" s="3" t="s">
        <v>121</v>
      </c>
    </row>
    <row r="6" spans="1:4">
      <c r="A6" s="4" t="s">
        <v>122</v>
      </c>
      <c r="B6" s="5" t="n">
        <v>-22</v>
      </c>
      <c r="C6" s="5" t="n">
        <v>-3525</v>
      </c>
      <c r="D6" s="5" t="n">
        <v>1831</v>
      </c>
    </row>
    <row r="7" spans="1:4">
      <c r="A7" s="4" t="s">
        <v>123</v>
      </c>
      <c r="B7" s="4" t="s">
        <v>61</v>
      </c>
      <c r="C7" s="5" t="n">
        <v>1523</v>
      </c>
      <c r="D7" s="4" t="s">
        <v>61</v>
      </c>
    </row>
    <row r="8" spans="1:4">
      <c r="A8" s="4" t="s">
        <v>124</v>
      </c>
      <c r="B8" s="5" t="n">
        <v>-22</v>
      </c>
      <c r="C8" s="5" t="n">
        <v>-2002</v>
      </c>
      <c r="D8" s="5" t="n">
        <v>1831</v>
      </c>
    </row>
    <row r="9" spans="1:4">
      <c r="A9" s="4" t="s">
        <v>125</v>
      </c>
      <c r="B9" s="5" t="n">
        <v>732</v>
      </c>
      <c r="C9" s="5" t="n">
        <v>986</v>
      </c>
      <c r="D9" s="5" t="n">
        <v>-5388</v>
      </c>
    </row>
    <row r="10" spans="1:4">
      <c r="A10" s="4" t="s">
        <v>126</v>
      </c>
      <c r="B10" s="5" t="n">
        <v>710</v>
      </c>
      <c r="C10" s="5" t="n">
        <v>-1016</v>
      </c>
      <c r="D10" s="5" t="n">
        <v>-3557</v>
      </c>
    </row>
    <row r="11" spans="1:4">
      <c r="A11" s="4" t="s">
        <v>127</v>
      </c>
      <c r="B11" s="5" t="n">
        <v>238</v>
      </c>
      <c r="C11" s="5" t="n">
        <v>-365</v>
      </c>
      <c r="D11" s="5" t="n">
        <v>-1270</v>
      </c>
    </row>
    <row r="12" spans="1:4">
      <c r="A12" s="4" t="s">
        <v>128</v>
      </c>
      <c r="B12" s="5" t="n">
        <v>472</v>
      </c>
      <c r="C12" s="5" t="n">
        <v>-651</v>
      </c>
      <c r="D12" s="5" t="n">
        <v>-2287</v>
      </c>
    </row>
    <row r="13" spans="1:4">
      <c r="A13" s="4" t="s">
        <v>129</v>
      </c>
      <c r="B13" s="7" t="n">
        <v>15687</v>
      </c>
      <c r="C13" s="7" t="n">
        <v>11928</v>
      </c>
      <c r="D13" s="7" t="n">
        <v>70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60</v>
      </c>
      <c r="B1" s="2" t="s">
        <v>1</v>
      </c>
    </row>
    <row r="2" spans="1:2">
      <c r="B2" s="2" t="s">
        <v>2</v>
      </c>
    </row>
    <row r="3" spans="1:2">
      <c r="A3" s="3" t="s">
        <v>274</v>
      </c>
    </row>
    <row r="4" spans="1:2">
      <c r="A4" s="4" t="s">
        <v>461</v>
      </c>
      <c r="B4" s="4" t="s">
        <v>4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33"/>
    <col customWidth="1" max="3" min="3" width="20"/>
  </cols>
  <sheetData>
    <row r="1" spans="1:3">
      <c r="A1" s="1" t="s">
        <v>463</v>
      </c>
      <c r="B1" s="2" t="s">
        <v>1</v>
      </c>
    </row>
    <row r="2" spans="1:3">
      <c r="B2" s="2" t="s">
        <v>464</v>
      </c>
      <c r="C2" s="2" t="s">
        <v>465</v>
      </c>
    </row>
    <row r="3" spans="1:3">
      <c r="A3" s="3" t="s">
        <v>211</v>
      </c>
    </row>
    <row r="4" spans="1:3">
      <c r="A4" s="4" t="s">
        <v>466</v>
      </c>
      <c r="B4" s="5" t="n">
        <v>24</v>
      </c>
    </row>
    <row r="5" spans="1:3">
      <c r="A5" s="4" t="s">
        <v>467</v>
      </c>
      <c r="C5" s="5" t="n">
        <v>1676452</v>
      </c>
    </row>
    <row r="6" spans="1:3">
      <c r="A6" s="4" t="s">
        <v>468</v>
      </c>
      <c r="C6" s="4" t="s">
        <v>469</v>
      </c>
    </row>
    <row r="7" spans="1:3">
      <c r="A7" s="4" t="s">
        <v>470</v>
      </c>
      <c r="B7" s="5" t="n">
        <v>156800</v>
      </c>
    </row>
    <row r="8" spans="1:3">
      <c r="A8" s="4" t="s">
        <v>471</v>
      </c>
      <c r="B8" s="6" t="n">
        <v>2.5</v>
      </c>
    </row>
    <row r="9" spans="1:3">
      <c r="A9" s="4" t="s">
        <v>472</v>
      </c>
      <c r="B9" s="5" t="n">
        <v>6009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73</v>
      </c>
      <c r="B1" s="2" t="s">
        <v>1</v>
      </c>
    </row>
    <row r="2" spans="1:3">
      <c r="B2" s="2" t="s">
        <v>2</v>
      </c>
      <c r="C2" s="2" t="s">
        <v>32</v>
      </c>
    </row>
    <row r="3" spans="1:3">
      <c r="A3" s="3" t="s">
        <v>474</v>
      </c>
    </row>
    <row r="4" spans="1:3">
      <c r="A4" s="4" t="s">
        <v>475</v>
      </c>
      <c r="B4" s="7" t="n">
        <v>100000</v>
      </c>
    </row>
    <row r="5" spans="1:3">
      <c r="A5" s="4" t="s">
        <v>476</v>
      </c>
      <c r="B5" s="4" t="s">
        <v>61</v>
      </c>
      <c r="C5" s="7" t="n">
        <v>279</v>
      </c>
    </row>
    <row r="6" spans="1:3">
      <c r="A6" s="4" t="s">
        <v>477</v>
      </c>
      <c r="B6" s="4" t="s">
        <v>478</v>
      </c>
    </row>
    <row r="7" spans="1:3">
      <c r="A7" s="4" t="s">
        <v>479</v>
      </c>
      <c r="B7" s="7" t="n">
        <v>4300</v>
      </c>
    </row>
    <row r="8" spans="1:3">
      <c r="A8" s="4" t="s">
        <v>480</v>
      </c>
    </row>
    <row r="9" spans="1:3">
      <c r="A9" s="3" t="s">
        <v>474</v>
      </c>
    </row>
    <row r="10" spans="1:3">
      <c r="A10" s="4" t="s">
        <v>481</v>
      </c>
      <c r="B10" s="4" t="s">
        <v>482</v>
      </c>
    </row>
    <row r="11" spans="1:3">
      <c r="A11" s="4" t="s">
        <v>483</v>
      </c>
    </row>
    <row r="12" spans="1:3">
      <c r="A12" s="3" t="s">
        <v>474</v>
      </c>
    </row>
    <row r="13" spans="1:3">
      <c r="A13" s="4" t="s">
        <v>481</v>
      </c>
      <c r="B13" s="4" t="s">
        <v>484</v>
      </c>
    </row>
    <row r="14" spans="1:3">
      <c r="A14" s="4" t="s">
        <v>485</v>
      </c>
    </row>
    <row r="15" spans="1:3">
      <c r="A15" s="3" t="s">
        <v>474</v>
      </c>
    </row>
    <row r="16" spans="1:3">
      <c r="A16" s="4" t="s">
        <v>486</v>
      </c>
      <c r="B16" s="4" t="s">
        <v>487</v>
      </c>
    </row>
    <row r="17" spans="1:3">
      <c r="A17" s="4" t="s">
        <v>488</v>
      </c>
      <c r="B17" s="4" t="s">
        <v>489</v>
      </c>
    </row>
    <row r="18" spans="1:3">
      <c r="A18" s="4" t="s">
        <v>490</v>
      </c>
    </row>
    <row r="19" spans="1:3">
      <c r="A19" s="3" t="s">
        <v>474</v>
      </c>
    </row>
    <row r="20" spans="1:3">
      <c r="A20" s="4" t="s">
        <v>488</v>
      </c>
      <c r="B20" s="4" t="s">
        <v>489</v>
      </c>
    </row>
    <row r="21" spans="1:3">
      <c r="A21" s="4" t="s">
        <v>491</v>
      </c>
      <c r="B21" s="4" t="s">
        <v>492</v>
      </c>
    </row>
    <row r="22" spans="1:3">
      <c r="A22" s="4" t="s">
        <v>493</v>
      </c>
      <c r="B22" s="4" t="s">
        <v>4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1"/>
  </cols>
  <sheetData>
    <row r="1" spans="1:2">
      <c r="A1" s="1" t="s">
        <v>495</v>
      </c>
      <c r="B1" s="2" t="s">
        <v>1</v>
      </c>
    </row>
    <row r="2" spans="1:2">
      <c r="B2" s="2" t="s">
        <v>2</v>
      </c>
    </row>
    <row r="3" spans="1:2">
      <c r="A3" s="3" t="s">
        <v>496</v>
      </c>
    </row>
    <row r="4" spans="1:2">
      <c r="A4" s="4" t="s">
        <v>497</v>
      </c>
      <c r="B4" s="4" t="s">
        <v>498</v>
      </c>
    </row>
    <row r="5" spans="1:2">
      <c r="A5" s="4" t="s">
        <v>499</v>
      </c>
    </row>
    <row r="6" spans="1:2">
      <c r="A6" s="3" t="s">
        <v>496</v>
      </c>
    </row>
    <row r="7" spans="1:2">
      <c r="A7" s="4" t="s">
        <v>500</v>
      </c>
      <c r="B7" s="4" t="s">
        <v>501</v>
      </c>
    </row>
    <row r="8" spans="1:2">
      <c r="A8" s="4" t="s">
        <v>502</v>
      </c>
    </row>
    <row r="9" spans="1:2">
      <c r="A9" s="3" t="s">
        <v>496</v>
      </c>
    </row>
    <row r="10" spans="1:2">
      <c r="A10" s="4" t="s">
        <v>500</v>
      </c>
      <c r="B10" s="4" t="s">
        <v>5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2</v>
      </c>
    </row>
    <row r="2" spans="1:3">
      <c r="A2" s="3" t="s">
        <v>214</v>
      </c>
    </row>
    <row r="3" spans="1:3">
      <c r="A3" s="4" t="s">
        <v>505</v>
      </c>
      <c r="B3" s="6" t="n">
        <v>9.5</v>
      </c>
      <c r="C3" s="6" t="n">
        <v>17.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506</v>
      </c>
      <c r="B1" s="2" t="s">
        <v>507</v>
      </c>
      <c r="J1" s="2" t="s">
        <v>1</v>
      </c>
    </row>
    <row r="2" spans="1:15">
      <c r="B2" s="2" t="s">
        <v>2</v>
      </c>
      <c r="C2" s="2" t="s">
        <v>508</v>
      </c>
      <c r="D2" s="2" t="s">
        <v>4</v>
      </c>
      <c r="E2" s="2" t="s">
        <v>509</v>
      </c>
      <c r="F2" s="2" t="s">
        <v>32</v>
      </c>
      <c r="G2" s="2" t="s">
        <v>510</v>
      </c>
      <c r="H2" s="2" t="s">
        <v>511</v>
      </c>
      <c r="I2" s="2" t="s">
        <v>512</v>
      </c>
      <c r="J2" s="2" t="s">
        <v>2</v>
      </c>
      <c r="L2" s="2" t="s">
        <v>32</v>
      </c>
      <c r="N2" s="2" t="s">
        <v>81</v>
      </c>
    </row>
    <row r="3" spans="1:15">
      <c r="A3" s="3" t="s">
        <v>217</v>
      </c>
    </row>
    <row r="4" spans="1:15">
      <c r="A4" s="4" t="s">
        <v>113</v>
      </c>
      <c r="B4" s="7" t="n">
        <v>4186</v>
      </c>
      <c r="C4" s="7" t="n">
        <v>3773</v>
      </c>
      <c r="D4" s="7" t="n">
        <v>3643</v>
      </c>
      <c r="E4" s="7" t="n">
        <v>3613</v>
      </c>
      <c r="F4" s="7" t="n">
        <v>2381</v>
      </c>
      <c r="G4" s="7" t="n">
        <v>4215</v>
      </c>
      <c r="H4" s="7" t="n">
        <v>3472</v>
      </c>
      <c r="I4" s="7" t="n">
        <v>2511</v>
      </c>
      <c r="J4" s="7" t="n">
        <v>15215</v>
      </c>
      <c r="L4" s="7" t="n">
        <v>12579</v>
      </c>
      <c r="N4" s="7" t="n">
        <v>9335</v>
      </c>
    </row>
    <row r="5" spans="1:15">
      <c r="A5" s="4" t="s">
        <v>513</v>
      </c>
      <c r="J5" s="5" t="n">
        <v>-18</v>
      </c>
      <c r="L5" s="5" t="n">
        <v>-41</v>
      </c>
      <c r="N5" s="5" t="n">
        <v>-55</v>
      </c>
    </row>
    <row r="6" spans="1:15">
      <c r="A6" s="4" t="s">
        <v>514</v>
      </c>
      <c r="J6" s="5" t="n">
        <v>-61</v>
      </c>
      <c r="L6" s="5" t="n">
        <v>-135</v>
      </c>
      <c r="N6" s="5" t="n">
        <v>-161</v>
      </c>
    </row>
    <row r="7" spans="1:15">
      <c r="A7" s="4" t="s">
        <v>515</v>
      </c>
      <c r="J7" s="7" t="n">
        <v>15136</v>
      </c>
      <c r="L7" s="7" t="n">
        <v>12403</v>
      </c>
      <c r="N7" s="7" t="n">
        <v>9119</v>
      </c>
    </row>
    <row r="8" spans="1:15">
      <c r="A8" s="4" t="s">
        <v>516</v>
      </c>
      <c r="J8" s="5" t="n">
        <v>17967464</v>
      </c>
      <c r="L8" s="5" t="n">
        <v>17996918</v>
      </c>
      <c r="N8" s="5" t="n">
        <v>18025893</v>
      </c>
    </row>
    <row r="9" spans="1:15">
      <c r="A9" s="4" t="s">
        <v>517</v>
      </c>
      <c r="J9" s="5" t="n">
        <v>-909652</v>
      </c>
      <c r="L9" s="5" t="n">
        <v>-1005011</v>
      </c>
      <c r="N9" s="5" t="n">
        <v>-1100393</v>
      </c>
    </row>
    <row r="10" spans="1:15">
      <c r="A10" s="4" t="s">
        <v>518</v>
      </c>
      <c r="J10" s="5" t="n">
        <v>-2150847</v>
      </c>
      <c r="L10" s="5" t="n">
        <v>-2048101</v>
      </c>
      <c r="N10" s="5" t="n">
        <v>-1886168</v>
      </c>
    </row>
    <row r="11" spans="1:15">
      <c r="A11" s="4" t="s">
        <v>519</v>
      </c>
      <c r="J11" s="5" t="n">
        <v>-85574</v>
      </c>
      <c r="L11" s="5" t="n">
        <v>-217199</v>
      </c>
      <c r="N11" s="5" t="n">
        <v>-357185</v>
      </c>
    </row>
    <row r="12" spans="1:15">
      <c r="A12" s="4" t="s">
        <v>520</v>
      </c>
      <c r="J12" s="5" t="n">
        <v>14821391</v>
      </c>
      <c r="L12" s="5" t="n">
        <v>14726607</v>
      </c>
      <c r="N12" s="5" t="n">
        <v>14682147</v>
      </c>
    </row>
    <row r="13" spans="1:15">
      <c r="A13" s="4" t="s">
        <v>521</v>
      </c>
      <c r="J13" s="5" t="n">
        <v>374620</v>
      </c>
      <c r="L13" s="5" t="n">
        <v>223047</v>
      </c>
      <c r="N13" s="5" t="n">
        <v>111199</v>
      </c>
    </row>
    <row r="14" spans="1:15">
      <c r="A14" s="4" t="s">
        <v>522</v>
      </c>
      <c r="J14" s="5" t="n">
        <v>15196011</v>
      </c>
      <c r="L14" s="5" t="n">
        <v>14949654</v>
      </c>
      <c r="N14" s="5" t="n">
        <v>14793346</v>
      </c>
    </row>
    <row r="15" spans="1:15">
      <c r="A15" s="3" t="s">
        <v>523</v>
      </c>
    </row>
    <row r="16" spans="1:15">
      <c r="A16" s="4" t="s">
        <v>115</v>
      </c>
      <c r="B16" s="8" t="n">
        <v>0.28</v>
      </c>
      <c r="C16" s="8" t="n">
        <v>0.25</v>
      </c>
      <c r="D16" s="8" t="n">
        <v>0.24</v>
      </c>
      <c r="E16" s="8" t="n">
        <v>0.24</v>
      </c>
      <c r="F16" s="8" t="n">
        <v>0.16</v>
      </c>
      <c r="G16" s="8" t="n">
        <v>0.28</v>
      </c>
      <c r="H16" s="8" t="n">
        <v>0.23</v>
      </c>
      <c r="I16" s="8" t="n">
        <v>0.17</v>
      </c>
      <c r="J16" s="8" t="n">
        <v>1.02</v>
      </c>
      <c r="K16" s="4" t="s">
        <v>41</v>
      </c>
      <c r="L16" s="8" t="n">
        <v>0.84</v>
      </c>
      <c r="M16" s="4" t="s">
        <v>41</v>
      </c>
      <c r="N16" s="8" t="n">
        <v>0.62</v>
      </c>
      <c r="O16" s="4" t="s">
        <v>41</v>
      </c>
    </row>
    <row r="17" spans="1:15">
      <c r="A17" s="4" t="s">
        <v>116</v>
      </c>
      <c r="B17" s="8" t="n">
        <v>0.27</v>
      </c>
      <c r="C17" s="8" t="n">
        <v>0.25</v>
      </c>
      <c r="D17" s="8" t="n">
        <v>0.24</v>
      </c>
      <c r="E17" s="8" t="n">
        <v>0.24</v>
      </c>
      <c r="F17" s="8" t="n">
        <v>0.16</v>
      </c>
      <c r="G17" s="8" t="n">
        <v>0.28</v>
      </c>
      <c r="H17" s="8" t="n">
        <v>0.23</v>
      </c>
      <c r="I17" s="8" t="n">
        <v>0.17</v>
      </c>
      <c r="J17" s="7" t="n">
        <v>1</v>
      </c>
      <c r="K17" s="4" t="s">
        <v>41</v>
      </c>
      <c r="L17" s="8" t="n">
        <v>0.83</v>
      </c>
      <c r="M17" s="4" t="s">
        <v>41</v>
      </c>
      <c r="N17" s="8" t="n">
        <v>0.62</v>
      </c>
      <c r="O17" s="4" t="s">
        <v>41</v>
      </c>
    </row>
    <row r="18" spans="1:15"/>
    <row r="19" spans="1:15">
      <c r="A19" s="4" t="s">
        <v>41</v>
      </c>
      <c r="B19" s="4" t="s">
        <v>118</v>
      </c>
    </row>
  </sheetData>
  <mergeCells count="8">
    <mergeCell ref="A1:A2"/>
    <mergeCell ref="B1:I1"/>
    <mergeCell ref="J1:O1"/>
    <mergeCell ref="J2:K2"/>
    <mergeCell ref="L2:M2"/>
    <mergeCell ref="N2:O2"/>
    <mergeCell ref="A18:O18"/>
    <mergeCell ref="B19:O1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2</v>
      </c>
      <c r="D2" s="2" t="s">
        <v>81</v>
      </c>
    </row>
    <row r="3" spans="1:4">
      <c r="A3" s="4" t="s">
        <v>525</v>
      </c>
    </row>
    <row r="4" spans="1:4">
      <c r="A4" s="3" t="s">
        <v>526</v>
      </c>
    </row>
    <row r="5" spans="1:4">
      <c r="A5" s="4" t="s">
        <v>527</v>
      </c>
      <c r="B5" s="5" t="n">
        <v>0</v>
      </c>
      <c r="C5" s="5" t="n">
        <v>78500</v>
      </c>
      <c r="D5" s="5" t="n">
        <v>7225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8</v>
      </c>
      <c r="B1" s="2" t="s">
        <v>2</v>
      </c>
      <c r="C1" s="2" t="s">
        <v>32</v>
      </c>
    </row>
    <row r="2" spans="1:3">
      <c r="A2" s="3" t="s">
        <v>529</v>
      </c>
    </row>
    <row r="3" spans="1:3">
      <c r="A3" s="4" t="s">
        <v>530</v>
      </c>
      <c r="B3" s="7" t="n">
        <v>103925</v>
      </c>
      <c r="C3" s="7" t="n">
        <v>132807</v>
      </c>
    </row>
    <row r="4" spans="1:3">
      <c r="A4" s="4" t="s">
        <v>531</v>
      </c>
      <c r="B4" s="5" t="n">
        <v>444</v>
      </c>
      <c r="C4" s="5" t="n">
        <v>423</v>
      </c>
    </row>
    <row r="5" spans="1:3">
      <c r="A5" s="4" t="s">
        <v>532</v>
      </c>
      <c r="B5" s="5" t="n">
        <v>-849</v>
      </c>
      <c r="C5" s="5" t="n">
        <v>-806</v>
      </c>
    </row>
    <row r="6" spans="1:3">
      <c r="A6" s="4" t="s">
        <v>533</v>
      </c>
      <c r="B6" s="5" t="n">
        <v>103520</v>
      </c>
      <c r="C6" s="5" t="n">
        <v>132424</v>
      </c>
    </row>
    <row r="7" spans="1:3">
      <c r="A7" s="4" t="s">
        <v>534</v>
      </c>
      <c r="B7" s="4" t="s">
        <v>61</v>
      </c>
      <c r="C7" s="4" t="s">
        <v>61</v>
      </c>
    </row>
    <row r="8" spans="1:3">
      <c r="A8" s="4" t="s">
        <v>535</v>
      </c>
      <c r="B8" s="4" t="s">
        <v>61</v>
      </c>
      <c r="C8" s="4" t="s">
        <v>61</v>
      </c>
    </row>
    <row r="9" spans="1:3">
      <c r="A9" s="4" t="s">
        <v>536</v>
      </c>
      <c r="B9" s="5" t="n">
        <v>103520</v>
      </c>
      <c r="C9" s="5" t="n">
        <v>132424</v>
      </c>
    </row>
    <row r="10" spans="1:3">
      <c r="A10" s="3" t="s">
        <v>537</v>
      </c>
    </row>
    <row r="11" spans="1:3">
      <c r="A11" s="4" t="s">
        <v>530</v>
      </c>
      <c r="B11" s="5" t="n">
        <v>33061</v>
      </c>
      <c r="C11" s="5" t="n">
        <v>32246</v>
      </c>
    </row>
    <row r="12" spans="1:3">
      <c r="A12" s="4" t="s">
        <v>531</v>
      </c>
      <c r="B12" s="4" t="s">
        <v>61</v>
      </c>
      <c r="C12" s="4" t="s">
        <v>61</v>
      </c>
    </row>
    <row r="13" spans="1:3">
      <c r="A13" s="4" t="s">
        <v>538</v>
      </c>
      <c r="B13" s="4" t="s">
        <v>61</v>
      </c>
      <c r="C13" s="4" t="s">
        <v>61</v>
      </c>
    </row>
    <row r="14" spans="1:3">
      <c r="A14" s="4" t="s">
        <v>533</v>
      </c>
      <c r="B14" s="5" t="n">
        <v>33061</v>
      </c>
      <c r="C14" s="5" t="n">
        <v>32246</v>
      </c>
    </row>
    <row r="15" spans="1:3">
      <c r="A15" s="4" t="s">
        <v>534</v>
      </c>
      <c r="B15" s="5" t="n">
        <v>63</v>
      </c>
      <c r="C15" s="5" t="n">
        <v>131</v>
      </c>
    </row>
    <row r="16" spans="1:3">
      <c r="A16" s="4" t="s">
        <v>539</v>
      </c>
      <c r="B16" s="5" t="n">
        <v>-83</v>
      </c>
      <c r="C16" s="5" t="n">
        <v>-20</v>
      </c>
    </row>
    <row r="17" spans="1:3">
      <c r="A17" s="4" t="s">
        <v>536</v>
      </c>
      <c r="B17" s="5" t="n">
        <v>33041</v>
      </c>
      <c r="C17" s="5" t="n">
        <v>32357</v>
      </c>
    </row>
    <row r="18" spans="1:3">
      <c r="A18" s="4" t="s">
        <v>540</v>
      </c>
    </row>
    <row r="19" spans="1:3">
      <c r="A19" s="3" t="s">
        <v>529</v>
      </c>
    </row>
    <row r="20" spans="1:3">
      <c r="A20" s="4" t="s">
        <v>530</v>
      </c>
      <c r="B20" s="5" t="n">
        <v>19826</v>
      </c>
      <c r="C20" s="5" t="n">
        <v>38782</v>
      </c>
    </row>
    <row r="21" spans="1:3">
      <c r="A21" s="4" t="s">
        <v>531</v>
      </c>
      <c r="B21" s="5" t="n">
        <v>142</v>
      </c>
      <c r="C21" s="5" t="n">
        <v>83</v>
      </c>
    </row>
    <row r="22" spans="1:3">
      <c r="A22" s="4" t="s">
        <v>532</v>
      </c>
      <c r="B22" s="4" t="s">
        <v>61</v>
      </c>
      <c r="C22" s="5" t="n">
        <v>-6</v>
      </c>
    </row>
    <row r="23" spans="1:3">
      <c r="A23" s="4" t="s">
        <v>533</v>
      </c>
      <c r="B23" s="5" t="n">
        <v>19968</v>
      </c>
      <c r="C23" s="5" t="n">
        <v>38859</v>
      </c>
    </row>
    <row r="24" spans="1:3">
      <c r="A24" s="4" t="s">
        <v>534</v>
      </c>
      <c r="B24" s="4" t="s">
        <v>61</v>
      </c>
      <c r="C24" s="4" t="s">
        <v>61</v>
      </c>
    </row>
    <row r="25" spans="1:3">
      <c r="A25" s="4" t="s">
        <v>535</v>
      </c>
      <c r="B25" s="4" t="s">
        <v>61</v>
      </c>
      <c r="C25" s="4" t="s">
        <v>61</v>
      </c>
    </row>
    <row r="26" spans="1:3">
      <c r="A26" s="4" t="s">
        <v>536</v>
      </c>
      <c r="B26" s="5" t="n">
        <v>19968</v>
      </c>
      <c r="C26" s="5" t="n">
        <v>38859</v>
      </c>
    </row>
    <row r="27" spans="1:3">
      <c r="A27" s="4" t="s">
        <v>541</v>
      </c>
    </row>
    <row r="28" spans="1:3">
      <c r="A28" s="3" t="s">
        <v>529</v>
      </c>
    </row>
    <row r="29" spans="1:3">
      <c r="A29" s="4" t="s">
        <v>530</v>
      </c>
      <c r="B29" s="5" t="n">
        <v>73996</v>
      </c>
      <c r="C29" s="5" t="n">
        <v>82002</v>
      </c>
    </row>
    <row r="30" spans="1:3">
      <c r="A30" s="4" t="s">
        <v>531</v>
      </c>
      <c r="B30" s="5" t="n">
        <v>67</v>
      </c>
      <c r="C30" s="5" t="n">
        <v>43</v>
      </c>
    </row>
    <row r="31" spans="1:3">
      <c r="A31" s="4" t="s">
        <v>532</v>
      </c>
      <c r="B31" s="5" t="n">
        <v>-352</v>
      </c>
      <c r="C31" s="5" t="n">
        <v>-240</v>
      </c>
    </row>
    <row r="32" spans="1:3">
      <c r="A32" s="4" t="s">
        <v>533</v>
      </c>
      <c r="B32" s="5" t="n">
        <v>73711</v>
      </c>
      <c r="C32" s="5" t="n">
        <v>81805</v>
      </c>
    </row>
    <row r="33" spans="1:3">
      <c r="A33" s="4" t="s">
        <v>534</v>
      </c>
      <c r="B33" s="4" t="s">
        <v>61</v>
      </c>
      <c r="C33" s="4" t="s">
        <v>61</v>
      </c>
    </row>
    <row r="34" spans="1:3">
      <c r="A34" s="4" t="s">
        <v>535</v>
      </c>
      <c r="B34" s="4" t="s">
        <v>61</v>
      </c>
      <c r="C34" s="4" t="s">
        <v>61</v>
      </c>
    </row>
    <row r="35" spans="1:3">
      <c r="A35" s="4" t="s">
        <v>536</v>
      </c>
      <c r="B35" s="5" t="n">
        <v>73711</v>
      </c>
      <c r="C35" s="5" t="n">
        <v>81805</v>
      </c>
    </row>
    <row r="36" spans="1:3">
      <c r="A36" s="3" t="s">
        <v>537</v>
      </c>
    </row>
    <row r="37" spans="1:3">
      <c r="A37" s="4" t="s">
        <v>530</v>
      </c>
      <c r="B37" s="5" t="n">
        <v>16000</v>
      </c>
      <c r="C37" s="5" t="n">
        <v>24000</v>
      </c>
    </row>
    <row r="38" spans="1:3">
      <c r="A38" s="4" t="s">
        <v>531</v>
      </c>
      <c r="B38" s="4" t="s">
        <v>61</v>
      </c>
      <c r="C38" s="4" t="s">
        <v>61</v>
      </c>
    </row>
    <row r="39" spans="1:3">
      <c r="A39" s="4" t="s">
        <v>538</v>
      </c>
      <c r="B39" s="4" t="s">
        <v>61</v>
      </c>
      <c r="C39" s="4" t="s">
        <v>61</v>
      </c>
    </row>
    <row r="40" spans="1:3">
      <c r="A40" s="4" t="s">
        <v>533</v>
      </c>
      <c r="B40" s="5" t="n">
        <v>16000</v>
      </c>
      <c r="C40" s="5" t="n">
        <v>24000</v>
      </c>
    </row>
    <row r="41" spans="1:3">
      <c r="A41" s="4" t="s">
        <v>534</v>
      </c>
      <c r="B41" s="4" t="s">
        <v>61</v>
      </c>
      <c r="C41" s="5" t="n">
        <v>28</v>
      </c>
    </row>
    <row r="42" spans="1:3">
      <c r="A42" s="4" t="s">
        <v>539</v>
      </c>
      <c r="B42" s="5" t="n">
        <v>-83</v>
      </c>
      <c r="C42" s="5" t="n">
        <v>-20</v>
      </c>
    </row>
    <row r="43" spans="1:3">
      <c r="A43" s="4" t="s">
        <v>536</v>
      </c>
      <c r="B43" s="5" t="n">
        <v>15917</v>
      </c>
      <c r="C43" s="5" t="n">
        <v>24008</v>
      </c>
    </row>
    <row r="44" spans="1:3">
      <c r="A44" s="4" t="s">
        <v>542</v>
      </c>
    </row>
    <row r="45" spans="1:3">
      <c r="A45" s="3" t="s">
        <v>529</v>
      </c>
    </row>
    <row r="46" spans="1:3">
      <c r="A46" s="4" t="s">
        <v>530</v>
      </c>
      <c r="B46" s="5" t="n">
        <v>3424</v>
      </c>
      <c r="C46" s="5" t="n">
        <v>4958</v>
      </c>
    </row>
    <row r="47" spans="1:3">
      <c r="A47" s="4" t="s">
        <v>531</v>
      </c>
      <c r="B47" s="5" t="n">
        <v>145</v>
      </c>
      <c r="C47" s="5" t="n">
        <v>195</v>
      </c>
    </row>
    <row r="48" spans="1:3">
      <c r="A48" s="4" t="s">
        <v>532</v>
      </c>
      <c r="B48" s="4" t="s">
        <v>61</v>
      </c>
      <c r="C48" s="4" t="s">
        <v>61</v>
      </c>
    </row>
    <row r="49" spans="1:3">
      <c r="A49" s="4" t="s">
        <v>533</v>
      </c>
      <c r="B49" s="5" t="n">
        <v>3569</v>
      </c>
      <c r="C49" s="5" t="n">
        <v>5153</v>
      </c>
    </row>
    <row r="50" spans="1:3">
      <c r="A50" s="4" t="s">
        <v>534</v>
      </c>
      <c r="B50" s="4" t="s">
        <v>61</v>
      </c>
      <c r="C50" s="4" t="s">
        <v>61</v>
      </c>
    </row>
    <row r="51" spans="1:3">
      <c r="A51" s="4" t="s">
        <v>535</v>
      </c>
      <c r="B51" s="4" t="s">
        <v>61</v>
      </c>
      <c r="C51" s="4" t="s">
        <v>61</v>
      </c>
    </row>
    <row r="52" spans="1:3">
      <c r="A52" s="4" t="s">
        <v>536</v>
      </c>
      <c r="B52" s="5" t="n">
        <v>3569</v>
      </c>
      <c r="C52" s="5" t="n">
        <v>5153</v>
      </c>
    </row>
    <row r="53" spans="1:3">
      <c r="A53" s="3" t="s">
        <v>537</v>
      </c>
    </row>
    <row r="54" spans="1:3">
      <c r="A54" s="4" t="s">
        <v>530</v>
      </c>
      <c r="B54" s="5" t="n">
        <v>17061</v>
      </c>
      <c r="C54" s="5" t="n">
        <v>8246</v>
      </c>
    </row>
    <row r="55" spans="1:3">
      <c r="A55" s="4" t="s">
        <v>531</v>
      </c>
      <c r="B55" s="4" t="s">
        <v>61</v>
      </c>
      <c r="C55" s="4" t="s">
        <v>61</v>
      </c>
    </row>
    <row r="56" spans="1:3">
      <c r="A56" s="4" t="s">
        <v>538</v>
      </c>
      <c r="B56" s="4" t="s">
        <v>61</v>
      </c>
      <c r="C56" s="4" t="s">
        <v>61</v>
      </c>
    </row>
    <row r="57" spans="1:3">
      <c r="A57" s="4" t="s">
        <v>533</v>
      </c>
      <c r="B57" s="5" t="n">
        <v>17061</v>
      </c>
      <c r="C57" s="5" t="n">
        <v>8246</v>
      </c>
    </row>
    <row r="58" spans="1:3">
      <c r="A58" s="4" t="s">
        <v>534</v>
      </c>
      <c r="B58" s="5" t="n">
        <v>63</v>
      </c>
      <c r="C58" s="5" t="n">
        <v>103</v>
      </c>
    </row>
    <row r="59" spans="1:3">
      <c r="A59" s="4" t="s">
        <v>539</v>
      </c>
      <c r="B59" s="4" t="s">
        <v>61</v>
      </c>
      <c r="C59" s="4" t="s">
        <v>61</v>
      </c>
    </row>
    <row r="60" spans="1:3">
      <c r="A60" s="4" t="s">
        <v>536</v>
      </c>
      <c r="B60" s="5" t="n">
        <v>17124</v>
      </c>
      <c r="C60" s="5" t="n">
        <v>8349</v>
      </c>
    </row>
    <row r="61" spans="1:3">
      <c r="A61" s="4" t="s">
        <v>543</v>
      </c>
    </row>
    <row r="62" spans="1:3">
      <c r="A62" s="3" t="s">
        <v>529</v>
      </c>
    </row>
    <row r="63" spans="1:3">
      <c r="A63" s="4" t="s">
        <v>530</v>
      </c>
      <c r="B63" s="5" t="n">
        <v>500</v>
      </c>
      <c r="C63" s="5" t="n">
        <v>1000</v>
      </c>
    </row>
    <row r="64" spans="1:3">
      <c r="A64" s="4" t="s">
        <v>531</v>
      </c>
      <c r="B64" s="5" t="n">
        <v>15</v>
      </c>
      <c r="C64" s="5" t="n">
        <v>48</v>
      </c>
    </row>
    <row r="65" spans="1:3">
      <c r="A65" s="4" t="s">
        <v>532</v>
      </c>
      <c r="B65" s="4" t="s">
        <v>61</v>
      </c>
      <c r="C65" s="4" t="s">
        <v>61</v>
      </c>
    </row>
    <row r="66" spans="1:3">
      <c r="A66" s="4" t="s">
        <v>533</v>
      </c>
      <c r="B66" s="5" t="n">
        <v>515</v>
      </c>
      <c r="C66" s="5" t="n">
        <v>1048</v>
      </c>
    </row>
    <row r="67" spans="1:3">
      <c r="A67" s="4" t="s">
        <v>534</v>
      </c>
      <c r="B67" s="4" t="s">
        <v>61</v>
      </c>
      <c r="C67" s="4" t="s">
        <v>61</v>
      </c>
    </row>
    <row r="68" spans="1:3">
      <c r="A68" s="4" t="s">
        <v>535</v>
      </c>
      <c r="B68" s="4" t="s">
        <v>61</v>
      </c>
      <c r="C68" s="4" t="s">
        <v>61</v>
      </c>
    </row>
    <row r="69" spans="1:3">
      <c r="A69" s="4" t="s">
        <v>536</v>
      </c>
      <c r="B69" s="5" t="n">
        <v>515</v>
      </c>
      <c r="C69" s="5" t="n">
        <v>1048</v>
      </c>
    </row>
    <row r="70" spans="1:3">
      <c r="A70" s="4" t="s">
        <v>544</v>
      </c>
    </row>
    <row r="71" spans="1:3">
      <c r="A71" s="3" t="s">
        <v>529</v>
      </c>
    </row>
    <row r="72" spans="1:3">
      <c r="A72" s="4" t="s">
        <v>530</v>
      </c>
      <c r="B72" s="5" t="n">
        <v>2000</v>
      </c>
      <c r="C72" s="5" t="n">
        <v>2000</v>
      </c>
    </row>
    <row r="73" spans="1:3">
      <c r="A73" s="4" t="s">
        <v>531</v>
      </c>
      <c r="B73" s="4" t="s">
        <v>61</v>
      </c>
      <c r="C73" s="4" t="s">
        <v>61</v>
      </c>
    </row>
    <row r="74" spans="1:3">
      <c r="A74" s="4" t="s">
        <v>532</v>
      </c>
      <c r="B74" s="5" t="n">
        <v>-254</v>
      </c>
      <c r="C74" s="5" t="n">
        <v>-368</v>
      </c>
    </row>
    <row r="75" spans="1:3">
      <c r="A75" s="4" t="s">
        <v>533</v>
      </c>
      <c r="B75" s="5" t="n">
        <v>1746</v>
      </c>
      <c r="C75" s="5" t="n">
        <v>1632</v>
      </c>
    </row>
    <row r="76" spans="1:3">
      <c r="A76" s="4" t="s">
        <v>534</v>
      </c>
      <c r="B76" s="4" t="s">
        <v>61</v>
      </c>
      <c r="C76" s="4" t="s">
        <v>61</v>
      </c>
    </row>
    <row r="77" spans="1:3">
      <c r="A77" s="4" t="s">
        <v>535</v>
      </c>
      <c r="B77" s="4" t="s">
        <v>61</v>
      </c>
      <c r="C77" s="4" t="s">
        <v>61</v>
      </c>
    </row>
    <row r="78" spans="1:3">
      <c r="A78" s="4" t="s">
        <v>536</v>
      </c>
      <c r="B78" s="5" t="n">
        <v>1746</v>
      </c>
      <c r="C78" s="5" t="n">
        <v>1632</v>
      </c>
    </row>
    <row r="79" spans="1:3">
      <c r="A79" s="4" t="s">
        <v>545</v>
      </c>
    </row>
    <row r="80" spans="1:3">
      <c r="A80" s="3" t="s">
        <v>529</v>
      </c>
    </row>
    <row r="81" spans="1:3">
      <c r="A81" s="4" t="s">
        <v>530</v>
      </c>
      <c r="B81" s="5" t="n">
        <v>108</v>
      </c>
      <c r="C81" s="5" t="n">
        <v>108</v>
      </c>
    </row>
    <row r="82" spans="1:3">
      <c r="A82" s="4" t="s">
        <v>531</v>
      </c>
      <c r="B82" s="5" t="n">
        <v>75</v>
      </c>
      <c r="C82" s="5" t="n">
        <v>54</v>
      </c>
    </row>
    <row r="83" spans="1:3">
      <c r="A83" s="4" t="s">
        <v>532</v>
      </c>
      <c r="B83" s="5" t="n">
        <v>-1</v>
      </c>
      <c r="C83" s="5" t="n">
        <v>-2</v>
      </c>
    </row>
    <row r="84" spans="1:3">
      <c r="A84" s="4" t="s">
        <v>533</v>
      </c>
      <c r="B84" s="5" t="n">
        <v>182</v>
      </c>
      <c r="C84" s="5" t="n">
        <v>160</v>
      </c>
    </row>
    <row r="85" spans="1:3">
      <c r="A85" s="4" t="s">
        <v>534</v>
      </c>
      <c r="B85" s="4" t="s">
        <v>61</v>
      </c>
      <c r="C85" s="4" t="s">
        <v>61</v>
      </c>
    </row>
    <row r="86" spans="1:3">
      <c r="A86" s="4" t="s">
        <v>535</v>
      </c>
      <c r="B86" s="4" t="s">
        <v>61</v>
      </c>
      <c r="C86" s="4" t="s">
        <v>61</v>
      </c>
    </row>
    <row r="87" spans="1:3">
      <c r="A87" s="4" t="s">
        <v>536</v>
      </c>
      <c r="B87" s="5" t="n">
        <v>182</v>
      </c>
      <c r="C87" s="5" t="n">
        <v>160</v>
      </c>
    </row>
    <row r="88" spans="1:3">
      <c r="A88" s="4" t="s">
        <v>546</v>
      </c>
    </row>
    <row r="89" spans="1:3">
      <c r="A89" s="3" t="s">
        <v>529</v>
      </c>
    </row>
    <row r="90" spans="1:3">
      <c r="A90" s="4" t="s">
        <v>530</v>
      </c>
      <c r="B90" s="5" t="n">
        <v>4071</v>
      </c>
      <c r="C90" s="5" t="n">
        <v>3957</v>
      </c>
    </row>
    <row r="91" spans="1:3">
      <c r="A91" s="4" t="s">
        <v>531</v>
      </c>
      <c r="B91" s="4" t="s">
        <v>61</v>
      </c>
      <c r="C91" s="4" t="s">
        <v>61</v>
      </c>
    </row>
    <row r="92" spans="1:3">
      <c r="A92" s="4" t="s">
        <v>532</v>
      </c>
      <c r="B92" s="5" t="n">
        <v>-242</v>
      </c>
      <c r="C92" s="5" t="n">
        <v>-190</v>
      </c>
    </row>
    <row r="93" spans="1:3">
      <c r="A93" s="4" t="s">
        <v>533</v>
      </c>
      <c r="B93" s="5" t="n">
        <v>3829</v>
      </c>
      <c r="C93" s="5" t="n">
        <v>3767</v>
      </c>
    </row>
    <row r="94" spans="1:3">
      <c r="A94" s="4" t="s">
        <v>534</v>
      </c>
      <c r="B94" s="4" t="s">
        <v>61</v>
      </c>
      <c r="C94" s="4" t="s">
        <v>61</v>
      </c>
    </row>
    <row r="95" spans="1:3">
      <c r="A95" s="4" t="s">
        <v>535</v>
      </c>
      <c r="B95" s="4" t="s">
        <v>61</v>
      </c>
      <c r="C95" s="4" t="s">
        <v>61</v>
      </c>
    </row>
    <row r="96" spans="1:3">
      <c r="A96" s="4" t="s">
        <v>536</v>
      </c>
      <c r="B96" s="7" t="n">
        <v>3829</v>
      </c>
      <c r="C96" s="7" t="n">
        <v>376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39"/>
    <col customWidth="1" max="3" min="3" width="39"/>
  </cols>
  <sheetData>
    <row r="1" spans="1:3">
      <c r="A1" s="1" t="s">
        <v>547</v>
      </c>
      <c r="B1" s="2" t="s">
        <v>548</v>
      </c>
      <c r="C1" s="2" t="s">
        <v>549</v>
      </c>
    </row>
    <row r="2" spans="1:3">
      <c r="A2" s="3" t="s">
        <v>550</v>
      </c>
    </row>
    <row r="3" spans="1:3">
      <c r="A3" s="4" t="s">
        <v>551</v>
      </c>
      <c r="B3" s="5" t="n">
        <v>13</v>
      </c>
      <c r="C3" s="5" t="n">
        <v>14</v>
      </c>
    </row>
    <row r="4" spans="1:3">
      <c r="A4" s="4" t="s">
        <v>552</v>
      </c>
      <c r="B4" s="7" t="n">
        <v>66644</v>
      </c>
      <c r="C4" s="7" t="n">
        <v>76697</v>
      </c>
    </row>
    <row r="5" spans="1:3">
      <c r="A5" s="4" t="s">
        <v>553</v>
      </c>
      <c r="B5" s="5" t="n">
        <v>-352</v>
      </c>
      <c r="C5" s="5" t="n">
        <v>-246</v>
      </c>
    </row>
    <row r="6" spans="1:3">
      <c r="A6" s="4" t="s">
        <v>554</v>
      </c>
      <c r="B6" s="5" t="n">
        <v>5582</v>
      </c>
      <c r="C6" s="5" t="n">
        <v>4405</v>
      </c>
    </row>
    <row r="7" spans="1:3">
      <c r="A7" s="4" t="s">
        <v>555</v>
      </c>
      <c r="B7" s="5" t="n">
        <v>-497</v>
      </c>
      <c r="C7" s="5" t="n">
        <v>-560</v>
      </c>
    </row>
    <row r="8" spans="1:3">
      <c r="A8" s="4" t="s">
        <v>556</v>
      </c>
      <c r="B8" s="5" t="n">
        <v>72226</v>
      </c>
      <c r="C8" s="5" t="n">
        <v>81102</v>
      </c>
    </row>
    <row r="9" spans="1:3">
      <c r="A9" s="4" t="s">
        <v>557</v>
      </c>
      <c r="B9" s="7" t="n">
        <v>-849</v>
      </c>
      <c r="C9" s="7" t="n">
        <v>-806</v>
      </c>
    </row>
    <row r="10" spans="1:3">
      <c r="A10" s="3" t="s">
        <v>558</v>
      </c>
    </row>
    <row r="11" spans="1:3">
      <c r="A11" s="4" t="s">
        <v>559</v>
      </c>
      <c r="B11" s="5" t="n">
        <v>15</v>
      </c>
      <c r="C11" s="5" t="n">
        <v>15</v>
      </c>
    </row>
    <row r="12" spans="1:3">
      <c r="A12" s="4" t="s">
        <v>560</v>
      </c>
      <c r="B12" s="7" t="n">
        <v>78561</v>
      </c>
      <c r="C12" s="7" t="n">
        <v>83677</v>
      </c>
    </row>
    <row r="13" spans="1:3">
      <c r="A13" s="4" t="s">
        <v>561</v>
      </c>
      <c r="B13" s="5" t="n">
        <v>-435</v>
      </c>
      <c r="C13" s="5" t="n">
        <v>-266</v>
      </c>
    </row>
    <row r="14" spans="1:3">
      <c r="A14" s="4" t="s">
        <v>562</v>
      </c>
      <c r="B14" s="5" t="n">
        <v>5582</v>
      </c>
      <c r="C14" s="5" t="n">
        <v>4405</v>
      </c>
    </row>
    <row r="15" spans="1:3">
      <c r="A15" s="4" t="s">
        <v>563</v>
      </c>
      <c r="B15" s="5" t="n">
        <v>-497</v>
      </c>
      <c r="C15" s="5" t="n">
        <v>-560</v>
      </c>
    </row>
    <row r="16" spans="1:3">
      <c r="A16" s="4" t="s">
        <v>564</v>
      </c>
      <c r="B16" s="5" t="n">
        <v>84143</v>
      </c>
      <c r="C16" s="5" t="n">
        <v>88082</v>
      </c>
    </row>
    <row r="17" spans="1:3">
      <c r="A17" s="4" t="s">
        <v>565</v>
      </c>
      <c r="B17" s="7" t="n">
        <v>-932</v>
      </c>
      <c r="C17" s="7" t="n">
        <v>-826</v>
      </c>
    </row>
    <row r="18" spans="1:3">
      <c r="A18" s="4" t="s">
        <v>540</v>
      </c>
    </row>
    <row r="19" spans="1:3">
      <c r="A19" s="3" t="s">
        <v>550</v>
      </c>
    </row>
    <row r="20" spans="1:3">
      <c r="A20" s="4" t="s">
        <v>551</v>
      </c>
      <c r="C20" s="5" t="n">
        <v>4</v>
      </c>
    </row>
    <row r="21" spans="1:3">
      <c r="A21" s="4" t="s">
        <v>552</v>
      </c>
      <c r="C21" s="7" t="n">
        <v>19935</v>
      </c>
    </row>
    <row r="22" spans="1:3">
      <c r="A22" s="4" t="s">
        <v>553</v>
      </c>
      <c r="C22" s="5" t="n">
        <v>-6</v>
      </c>
    </row>
    <row r="23" spans="1:3">
      <c r="A23" s="4" t="s">
        <v>554</v>
      </c>
      <c r="C23" s="4" t="s">
        <v>61</v>
      </c>
    </row>
    <row r="24" spans="1:3">
      <c r="A24" s="4" t="s">
        <v>555</v>
      </c>
      <c r="C24" s="4" t="s">
        <v>61</v>
      </c>
    </row>
    <row r="25" spans="1:3">
      <c r="A25" s="4" t="s">
        <v>556</v>
      </c>
      <c r="C25" s="5" t="n">
        <v>19935</v>
      </c>
    </row>
    <row r="26" spans="1:3">
      <c r="A26" s="4" t="s">
        <v>557</v>
      </c>
      <c r="C26" s="7" t="n">
        <v>-6</v>
      </c>
    </row>
    <row r="27" spans="1:3">
      <c r="A27" s="4" t="s">
        <v>541</v>
      </c>
    </row>
    <row r="28" spans="1:3">
      <c r="A28" s="3" t="s">
        <v>550</v>
      </c>
    </row>
    <row r="29" spans="1:3">
      <c r="A29" s="4" t="s">
        <v>551</v>
      </c>
      <c r="B29" s="5" t="n">
        <v>10</v>
      </c>
      <c r="C29" s="5" t="n">
        <v>7</v>
      </c>
    </row>
    <row r="30" spans="1:3">
      <c r="A30" s="4" t="s">
        <v>552</v>
      </c>
      <c r="B30" s="7" t="n">
        <v>66644</v>
      </c>
      <c r="C30" s="7" t="n">
        <v>56762</v>
      </c>
    </row>
    <row r="31" spans="1:3">
      <c r="A31" s="4" t="s">
        <v>553</v>
      </c>
      <c r="B31" s="5" t="n">
        <v>-352</v>
      </c>
      <c r="C31" s="5" t="n">
        <v>-240</v>
      </c>
    </row>
    <row r="32" spans="1:3">
      <c r="A32" s="4" t="s">
        <v>554</v>
      </c>
      <c r="B32" s="4" t="s">
        <v>61</v>
      </c>
      <c r="C32" s="4" t="s">
        <v>61</v>
      </c>
    </row>
    <row r="33" spans="1:3">
      <c r="A33" s="4" t="s">
        <v>555</v>
      </c>
      <c r="B33" s="4" t="s">
        <v>61</v>
      </c>
      <c r="C33" s="4" t="s">
        <v>61</v>
      </c>
    </row>
    <row r="34" spans="1:3">
      <c r="A34" s="4" t="s">
        <v>556</v>
      </c>
      <c r="B34" s="5" t="n">
        <v>66644</v>
      </c>
      <c r="C34" s="5" t="n">
        <v>56762</v>
      </c>
    </row>
    <row r="35" spans="1:3">
      <c r="A35" s="4" t="s">
        <v>557</v>
      </c>
      <c r="B35" s="7" t="n">
        <v>-352</v>
      </c>
      <c r="C35" s="7" t="n">
        <v>-240</v>
      </c>
    </row>
    <row r="36" spans="1:3">
      <c r="A36" s="3" t="s">
        <v>537</v>
      </c>
    </row>
    <row r="37" spans="1:3">
      <c r="A37" s="4" t="s">
        <v>566</v>
      </c>
      <c r="B37" s="5" t="n">
        <v>2</v>
      </c>
      <c r="C37" s="5" t="n">
        <v>1</v>
      </c>
    </row>
    <row r="38" spans="1:3">
      <c r="A38" s="4" t="s">
        <v>567</v>
      </c>
      <c r="B38" s="7" t="n">
        <v>11917</v>
      </c>
      <c r="C38" s="7" t="n">
        <v>6980</v>
      </c>
    </row>
    <row r="39" spans="1:3">
      <c r="A39" s="4" t="s">
        <v>568</v>
      </c>
      <c r="B39" s="5" t="n">
        <v>-83</v>
      </c>
      <c r="C39" s="5" t="n">
        <v>-20</v>
      </c>
    </row>
    <row r="40" spans="1:3">
      <c r="A40" s="4" t="s">
        <v>554</v>
      </c>
      <c r="B40" s="4" t="s">
        <v>61</v>
      </c>
      <c r="C40" s="4" t="s">
        <v>61</v>
      </c>
    </row>
    <row r="41" spans="1:3">
      <c r="A41" s="4" t="s">
        <v>555</v>
      </c>
      <c r="B41" s="4" t="s">
        <v>61</v>
      </c>
      <c r="C41" s="4" t="s">
        <v>61</v>
      </c>
    </row>
    <row r="42" spans="1:3">
      <c r="A42" s="4" t="s">
        <v>556</v>
      </c>
      <c r="B42" s="5" t="n">
        <v>11917</v>
      </c>
      <c r="C42" s="5" t="n">
        <v>6980</v>
      </c>
    </row>
    <row r="43" spans="1:3">
      <c r="A43" s="4" t="s">
        <v>557</v>
      </c>
      <c r="B43" s="7" t="n">
        <v>-83</v>
      </c>
      <c r="C43" s="7" t="n">
        <v>-20</v>
      </c>
    </row>
    <row r="44" spans="1:3">
      <c r="A44" s="4" t="s">
        <v>544</v>
      </c>
    </row>
    <row r="45" spans="1:3">
      <c r="A45" s="3" t="s">
        <v>550</v>
      </c>
    </row>
    <row r="46" spans="1:3">
      <c r="A46" s="4" t="s">
        <v>551</v>
      </c>
      <c r="B46" s="5" t="n">
        <v>1</v>
      </c>
      <c r="C46" s="5" t="n">
        <v>1</v>
      </c>
    </row>
    <row r="47" spans="1:3">
      <c r="A47" s="4" t="s">
        <v>552</v>
      </c>
      <c r="B47" s="4" t="s">
        <v>61</v>
      </c>
      <c r="C47" s="4" t="s">
        <v>61</v>
      </c>
    </row>
    <row r="48" spans="1:3">
      <c r="A48" s="4" t="s">
        <v>553</v>
      </c>
      <c r="B48" s="4" t="s">
        <v>61</v>
      </c>
      <c r="C48" s="4" t="s">
        <v>61</v>
      </c>
    </row>
    <row r="49" spans="1:3">
      <c r="A49" s="4" t="s">
        <v>554</v>
      </c>
      <c r="B49" s="5" t="n">
        <v>1746</v>
      </c>
      <c r="C49" s="5" t="n">
        <v>1632</v>
      </c>
    </row>
    <row r="50" spans="1:3">
      <c r="A50" s="4" t="s">
        <v>555</v>
      </c>
      <c r="B50" s="5" t="n">
        <v>-254</v>
      </c>
      <c r="C50" s="5" t="n">
        <v>-368</v>
      </c>
    </row>
    <row r="51" spans="1:3">
      <c r="A51" s="4" t="s">
        <v>556</v>
      </c>
      <c r="B51" s="5" t="n">
        <v>1746</v>
      </c>
      <c r="C51" s="5" t="n">
        <v>1632</v>
      </c>
    </row>
    <row r="52" spans="1:3">
      <c r="A52" s="4" t="s">
        <v>557</v>
      </c>
      <c r="B52" s="7" t="n">
        <v>-254</v>
      </c>
      <c r="C52" s="7" t="n">
        <v>-368</v>
      </c>
    </row>
    <row r="53" spans="1:3">
      <c r="A53" s="4" t="s">
        <v>545</v>
      </c>
    </row>
    <row r="54" spans="1:3">
      <c r="A54" s="3" t="s">
        <v>550</v>
      </c>
    </row>
    <row r="55" spans="1:3">
      <c r="A55" s="4" t="s">
        <v>551</v>
      </c>
      <c r="B55" s="5" t="n">
        <v>1</v>
      </c>
      <c r="C55" s="5" t="n">
        <v>1</v>
      </c>
    </row>
    <row r="56" spans="1:3">
      <c r="A56" s="4" t="s">
        <v>552</v>
      </c>
      <c r="B56" s="4" t="s">
        <v>61</v>
      </c>
      <c r="C56" s="4" t="s">
        <v>61</v>
      </c>
    </row>
    <row r="57" spans="1:3">
      <c r="A57" s="4" t="s">
        <v>553</v>
      </c>
      <c r="B57" s="4" t="s">
        <v>61</v>
      </c>
      <c r="C57" s="4" t="s">
        <v>61</v>
      </c>
    </row>
    <row r="58" spans="1:3">
      <c r="A58" s="4" t="s">
        <v>554</v>
      </c>
      <c r="B58" s="5" t="n">
        <v>6</v>
      </c>
      <c r="C58" s="5" t="n">
        <v>5</v>
      </c>
    </row>
    <row r="59" spans="1:3">
      <c r="A59" s="4" t="s">
        <v>555</v>
      </c>
      <c r="B59" s="5" t="n">
        <v>-1</v>
      </c>
      <c r="C59" s="5" t="n">
        <v>-2</v>
      </c>
    </row>
    <row r="60" spans="1:3">
      <c r="A60" s="4" t="s">
        <v>556</v>
      </c>
      <c r="B60" s="5" t="n">
        <v>6</v>
      </c>
      <c r="C60" s="5" t="n">
        <v>5</v>
      </c>
    </row>
    <row r="61" spans="1:3">
      <c r="A61" s="4" t="s">
        <v>557</v>
      </c>
      <c r="B61" s="7" t="n">
        <v>-1</v>
      </c>
      <c r="C61" s="7" t="n">
        <v>-2</v>
      </c>
    </row>
    <row r="62" spans="1:3">
      <c r="A62" s="4" t="s">
        <v>546</v>
      </c>
    </row>
    <row r="63" spans="1:3">
      <c r="A63" s="3" t="s">
        <v>550</v>
      </c>
    </row>
    <row r="64" spans="1:3">
      <c r="A64" s="4" t="s">
        <v>551</v>
      </c>
      <c r="B64" s="5" t="n">
        <v>1</v>
      </c>
      <c r="C64" s="5" t="n">
        <v>1</v>
      </c>
    </row>
    <row r="65" spans="1:3">
      <c r="A65" s="4" t="s">
        <v>552</v>
      </c>
      <c r="B65" s="4" t="s">
        <v>61</v>
      </c>
      <c r="C65" s="4" t="s">
        <v>61</v>
      </c>
    </row>
    <row r="66" spans="1:3">
      <c r="A66" s="4" t="s">
        <v>553</v>
      </c>
      <c r="B66" s="4" t="s">
        <v>61</v>
      </c>
      <c r="C66" s="4" t="s">
        <v>61</v>
      </c>
    </row>
    <row r="67" spans="1:3">
      <c r="A67" s="4" t="s">
        <v>554</v>
      </c>
      <c r="B67" s="5" t="n">
        <v>3830</v>
      </c>
      <c r="C67" s="5" t="n">
        <v>2768</v>
      </c>
    </row>
    <row r="68" spans="1:3">
      <c r="A68" s="4" t="s">
        <v>555</v>
      </c>
      <c r="B68" s="5" t="n">
        <v>-242</v>
      </c>
      <c r="C68" s="5" t="n">
        <v>-190</v>
      </c>
    </row>
    <row r="69" spans="1:3">
      <c r="A69" s="4" t="s">
        <v>556</v>
      </c>
      <c r="B69" s="5" t="n">
        <v>3830</v>
      </c>
      <c r="C69" s="5" t="n">
        <v>2768</v>
      </c>
    </row>
    <row r="70" spans="1:3">
      <c r="A70" s="4" t="s">
        <v>557</v>
      </c>
      <c r="B70" s="7" t="n">
        <v>-242</v>
      </c>
      <c r="C70" s="7" t="n">
        <v>-19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2</v>
      </c>
    </row>
    <row r="2" spans="1:3">
      <c r="A2" s="3" t="s">
        <v>570</v>
      </c>
    </row>
    <row r="3" spans="1:3">
      <c r="A3" s="4" t="s">
        <v>571</v>
      </c>
      <c r="B3" s="7" t="n">
        <v>33475</v>
      </c>
      <c r="C3" s="7" t="n">
        <v>54499</v>
      </c>
    </row>
    <row r="4" spans="1:3">
      <c r="A4" s="4" t="s">
        <v>572</v>
      </c>
      <c r="B4" s="5" t="n">
        <v>60847</v>
      </c>
      <c r="C4" s="5" t="n">
        <v>67285</v>
      </c>
    </row>
    <row r="5" spans="1:3">
      <c r="A5" s="4" t="s">
        <v>573</v>
      </c>
      <c r="B5" s="4" t="s">
        <v>61</v>
      </c>
      <c r="C5" s="4" t="s">
        <v>61</v>
      </c>
    </row>
    <row r="6" spans="1:3">
      <c r="A6" s="4" t="s">
        <v>574</v>
      </c>
      <c r="B6" s="4" t="s">
        <v>61</v>
      </c>
      <c r="C6" s="4" t="s">
        <v>61</v>
      </c>
    </row>
    <row r="7" spans="1:3">
      <c r="A7" s="4" t="s">
        <v>575</v>
      </c>
      <c r="B7" s="5" t="n">
        <v>3424</v>
      </c>
      <c r="C7" s="5" t="n">
        <v>4958</v>
      </c>
    </row>
    <row r="8" spans="1:3">
      <c r="A8" s="4" t="s">
        <v>576</v>
      </c>
      <c r="B8" s="5" t="n">
        <v>97746</v>
      </c>
      <c r="C8" s="5" t="n">
        <v>126742</v>
      </c>
    </row>
    <row r="9" spans="1:3">
      <c r="A9" s="3" t="s">
        <v>577</v>
      </c>
    </row>
    <row r="10" spans="1:3">
      <c r="A10" s="4" t="s">
        <v>571</v>
      </c>
      <c r="B10" s="5" t="n">
        <v>33490</v>
      </c>
      <c r="C10" s="5" t="n">
        <v>54511</v>
      </c>
    </row>
    <row r="11" spans="1:3">
      <c r="A11" s="4" t="s">
        <v>572</v>
      </c>
      <c r="B11" s="5" t="n">
        <v>60704</v>
      </c>
      <c r="C11" s="5" t="n">
        <v>67201</v>
      </c>
    </row>
    <row r="12" spans="1:3">
      <c r="A12" s="4" t="s">
        <v>573</v>
      </c>
      <c r="B12" s="4" t="s">
        <v>61</v>
      </c>
      <c r="C12" s="4" t="s">
        <v>61</v>
      </c>
    </row>
    <row r="13" spans="1:3">
      <c r="A13" s="4" t="s">
        <v>574</v>
      </c>
      <c r="B13" s="4" t="s">
        <v>61</v>
      </c>
      <c r="C13" s="4" t="s">
        <v>61</v>
      </c>
    </row>
    <row r="14" spans="1:3">
      <c r="A14" s="4" t="s">
        <v>578</v>
      </c>
      <c r="B14" s="5" t="n">
        <v>3569</v>
      </c>
      <c r="C14" s="5" t="n">
        <v>5153</v>
      </c>
    </row>
    <row r="15" spans="1:3">
      <c r="A15" s="4" t="s">
        <v>579</v>
      </c>
      <c r="B15" s="5" t="n">
        <v>97763</v>
      </c>
      <c r="C15" s="5" t="n">
        <v>126865</v>
      </c>
    </row>
    <row r="16" spans="1:3">
      <c r="A16" s="3" t="s">
        <v>580</v>
      </c>
    </row>
    <row r="17" spans="1:3">
      <c r="A17" s="4" t="s">
        <v>571</v>
      </c>
      <c r="B17" s="4" t="s">
        <v>61</v>
      </c>
      <c r="C17" s="4" t="s">
        <v>61</v>
      </c>
    </row>
    <row r="18" spans="1:3">
      <c r="A18" s="4" t="s">
        <v>572</v>
      </c>
      <c r="B18" s="5" t="n">
        <v>16000</v>
      </c>
      <c r="C18" s="5" t="n">
        <v>24000</v>
      </c>
    </row>
    <row r="19" spans="1:3">
      <c r="A19" s="4" t="s">
        <v>573</v>
      </c>
      <c r="B19" s="4" t="s">
        <v>61</v>
      </c>
      <c r="C19" s="4" t="s">
        <v>61</v>
      </c>
    </row>
    <row r="20" spans="1:3">
      <c r="A20" s="4" t="s">
        <v>574</v>
      </c>
      <c r="B20" s="4" t="s">
        <v>61</v>
      </c>
      <c r="C20" s="4" t="s">
        <v>61</v>
      </c>
    </row>
    <row r="21" spans="1:3">
      <c r="A21" s="4" t="s">
        <v>542</v>
      </c>
      <c r="B21" s="5" t="n">
        <v>17061</v>
      </c>
      <c r="C21" s="5" t="n">
        <v>8246</v>
      </c>
    </row>
    <row r="22" spans="1:3">
      <c r="A22" s="4" t="s">
        <v>581</v>
      </c>
      <c r="B22" s="5" t="n">
        <v>33061</v>
      </c>
      <c r="C22" s="5" t="n">
        <v>32246</v>
      </c>
    </row>
    <row r="23" spans="1:3">
      <c r="A23" s="3" t="s">
        <v>582</v>
      </c>
    </row>
    <row r="24" spans="1:3">
      <c r="A24" s="4" t="s">
        <v>571</v>
      </c>
      <c r="B24" s="4" t="s">
        <v>61</v>
      </c>
      <c r="C24" s="4" t="s">
        <v>61</v>
      </c>
    </row>
    <row r="25" spans="1:3">
      <c r="A25" s="4" t="s">
        <v>572</v>
      </c>
      <c r="B25" s="5" t="n">
        <v>15917</v>
      </c>
      <c r="C25" s="5" t="n">
        <v>24008</v>
      </c>
    </row>
    <row r="26" spans="1:3">
      <c r="A26" s="4" t="s">
        <v>573</v>
      </c>
      <c r="B26" s="4" t="s">
        <v>61</v>
      </c>
      <c r="C26" s="4" t="s">
        <v>61</v>
      </c>
    </row>
    <row r="27" spans="1:3">
      <c r="A27" s="4" t="s">
        <v>574</v>
      </c>
      <c r="B27" s="4" t="s">
        <v>61</v>
      </c>
      <c r="C27" s="4" t="s">
        <v>61</v>
      </c>
    </row>
    <row r="28" spans="1:3">
      <c r="A28" s="4" t="s">
        <v>583</v>
      </c>
      <c r="B28" s="5" t="n">
        <v>17124</v>
      </c>
      <c r="C28" s="5" t="n">
        <v>8349</v>
      </c>
    </row>
    <row r="29" spans="1:3">
      <c r="A29" s="4" t="s">
        <v>584</v>
      </c>
      <c r="B29" s="7" t="n">
        <v>33041</v>
      </c>
      <c r="C29" s="7" t="n">
        <v>323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9"/>
    <col customWidth="1" max="5" min="5" width="15"/>
    <col customWidth="1" max="6" min="6" width="18"/>
    <col customWidth="1" max="7" min="7" width="44"/>
    <col customWidth="1" max="8" min="8" width="11"/>
  </cols>
  <sheetData>
    <row r="1" spans="1:8">
      <c r="A1" s="1" t="s">
        <v>130</v>
      </c>
      <c r="B1" s="2" t="s">
        <v>131</v>
      </c>
      <c r="C1" s="2" t="s">
        <v>132</v>
      </c>
      <c r="D1" s="2" t="s">
        <v>133</v>
      </c>
      <c r="E1" s="2" t="s">
        <v>134</v>
      </c>
      <c r="F1" s="2" t="s">
        <v>135</v>
      </c>
      <c r="G1" s="2" t="s">
        <v>136</v>
      </c>
      <c r="H1" s="2" t="s">
        <v>137</v>
      </c>
    </row>
    <row r="2" spans="1:8">
      <c r="A2" s="4" t="s">
        <v>138</v>
      </c>
      <c r="B2" s="7" t="n">
        <v>181</v>
      </c>
      <c r="C2" s="7" t="n">
        <v>175766</v>
      </c>
      <c r="D2" s="7" t="n">
        <v>-13747</v>
      </c>
      <c r="E2" s="7" t="n">
        <v>-22599</v>
      </c>
      <c r="F2" s="7" t="n">
        <v>96832</v>
      </c>
      <c r="G2" s="7" t="n">
        <v>-4224</v>
      </c>
      <c r="H2" s="7" t="n">
        <v>232209</v>
      </c>
    </row>
    <row r="3" spans="1:8">
      <c r="A3" s="4" t="s">
        <v>139</v>
      </c>
      <c r="B3" s="5" t="n">
        <v>16457642</v>
      </c>
    </row>
    <row r="4" spans="1:8">
      <c r="A4" s="3" t="s">
        <v>140</v>
      </c>
    </row>
    <row r="5" spans="1:8">
      <c r="A5" s="4" t="s">
        <v>141</v>
      </c>
      <c r="C5" s="5" t="n">
        <v>414</v>
      </c>
      <c r="D5" s="5" t="n">
        <v>1066</v>
      </c>
      <c r="H5" s="5" t="n">
        <v>1480</v>
      </c>
    </row>
    <row r="6" spans="1:8">
      <c r="A6" s="4" t="s">
        <v>142</v>
      </c>
      <c r="F6" s="5" t="n">
        <v>-2537</v>
      </c>
      <c r="H6" s="5" t="n">
        <v>-2537</v>
      </c>
    </row>
    <row r="7" spans="1:8">
      <c r="A7" s="4" t="s">
        <v>143</v>
      </c>
      <c r="E7" s="5" t="n">
        <v>-6257</v>
      </c>
      <c r="H7" s="5" t="n">
        <v>-6257</v>
      </c>
    </row>
    <row r="8" spans="1:8">
      <c r="A8" s="4" t="s">
        <v>144</v>
      </c>
      <c r="B8" s="5" t="n">
        <v>-404217</v>
      </c>
    </row>
    <row r="9" spans="1:8">
      <c r="A9" s="4" t="s">
        <v>145</v>
      </c>
      <c r="C9" s="5" t="n">
        <v>-1</v>
      </c>
      <c r="E9" s="5" t="n">
        <v>28</v>
      </c>
      <c r="H9" s="5" t="n">
        <v>27</v>
      </c>
    </row>
    <row r="10" spans="1:8">
      <c r="A10" s="4" t="s">
        <v>146</v>
      </c>
      <c r="B10" s="5" t="n">
        <v>2100</v>
      </c>
    </row>
    <row r="11" spans="1:8">
      <c r="A11" s="4" t="s">
        <v>147</v>
      </c>
      <c r="C11" s="5" t="n">
        <v>-440</v>
      </c>
      <c r="H11" s="5" t="n">
        <v>-440</v>
      </c>
    </row>
    <row r="12" spans="1:8">
      <c r="A12" s="4" t="s">
        <v>148</v>
      </c>
      <c r="B12" s="5" t="n">
        <v>-29206</v>
      </c>
    </row>
    <row r="13" spans="1:8">
      <c r="A13" s="4" t="s">
        <v>149</v>
      </c>
      <c r="C13" s="5" t="n">
        <v>110</v>
      </c>
      <c r="H13" s="5" t="n">
        <v>110</v>
      </c>
    </row>
    <row r="14" spans="1:8">
      <c r="A14" s="4" t="s">
        <v>150</v>
      </c>
      <c r="C14" s="5" t="n">
        <v>2923</v>
      </c>
      <c r="H14" s="5" t="n">
        <v>2923</v>
      </c>
    </row>
    <row r="15" spans="1:8">
      <c r="A15" s="4" t="s">
        <v>113</v>
      </c>
      <c r="F15" s="5" t="n">
        <v>9335</v>
      </c>
      <c r="H15" s="5" t="n">
        <v>9335</v>
      </c>
    </row>
    <row r="16" spans="1:8">
      <c r="A16" s="4" t="s">
        <v>151</v>
      </c>
      <c r="G16" s="5" t="n">
        <v>-2287</v>
      </c>
      <c r="H16" s="5" t="n">
        <v>-2287</v>
      </c>
    </row>
    <row r="17" spans="1:8">
      <c r="A17" s="4" t="s">
        <v>152</v>
      </c>
      <c r="B17" s="7" t="n">
        <v>181</v>
      </c>
      <c r="C17" s="5" t="n">
        <v>178772</v>
      </c>
      <c r="D17" s="5" t="n">
        <v>-12681</v>
      </c>
      <c r="E17" s="5" t="n">
        <v>-28828</v>
      </c>
      <c r="F17" s="5" t="n">
        <v>103630</v>
      </c>
      <c r="G17" s="5" t="n">
        <v>-6511</v>
      </c>
      <c r="H17" s="5" t="n">
        <v>234563</v>
      </c>
    </row>
    <row r="18" spans="1:8">
      <c r="A18" s="4" t="s">
        <v>153</v>
      </c>
      <c r="B18" s="5" t="n">
        <v>16026319</v>
      </c>
    </row>
    <row r="19" spans="1:8">
      <c r="A19" s="3" t="s">
        <v>140</v>
      </c>
    </row>
    <row r="20" spans="1:8">
      <c r="A20" s="4" t="s">
        <v>141</v>
      </c>
      <c r="C20" s="5" t="n">
        <v>467</v>
      </c>
      <c r="D20" s="5" t="n">
        <v>1055</v>
      </c>
      <c r="H20" s="5" t="n">
        <v>1522</v>
      </c>
    </row>
    <row r="21" spans="1:8">
      <c r="A21" s="4" t="s">
        <v>142</v>
      </c>
      <c r="F21" s="5" t="n">
        <v>-3276</v>
      </c>
      <c r="H21" s="5" t="n">
        <v>-3276</v>
      </c>
    </row>
    <row r="22" spans="1:8">
      <c r="A22" s="4" t="s">
        <v>143</v>
      </c>
      <c r="E22" s="5" t="n">
        <v>-2200</v>
      </c>
      <c r="H22" s="5" t="n">
        <v>-2200</v>
      </c>
    </row>
    <row r="23" spans="1:8">
      <c r="A23" s="4" t="s">
        <v>144</v>
      </c>
      <c r="B23" s="5" t="n">
        <v>-147020</v>
      </c>
    </row>
    <row r="24" spans="1:8">
      <c r="A24" s="4" t="s">
        <v>145</v>
      </c>
      <c r="C24" s="5" t="n">
        <v>-14</v>
      </c>
      <c r="E24" s="5" t="n">
        <v>426</v>
      </c>
      <c r="H24" s="5" t="n">
        <v>412</v>
      </c>
    </row>
    <row r="25" spans="1:8">
      <c r="A25" s="4" t="s">
        <v>146</v>
      </c>
      <c r="B25" s="5" t="n">
        <v>31600</v>
      </c>
    </row>
    <row r="26" spans="1:8">
      <c r="A26" s="4" t="s">
        <v>147</v>
      </c>
      <c r="C26" s="5" t="n">
        <v>-498</v>
      </c>
      <c r="H26" s="5" t="n">
        <v>-498</v>
      </c>
    </row>
    <row r="27" spans="1:8">
      <c r="A27" s="4" t="s">
        <v>148</v>
      </c>
      <c r="B27" s="5" t="n">
        <v>-29236</v>
      </c>
    </row>
    <row r="28" spans="1:8">
      <c r="A28" s="4" t="s">
        <v>149</v>
      </c>
      <c r="C28" s="5" t="n">
        <v>152</v>
      </c>
      <c r="H28" s="5" t="n">
        <v>152</v>
      </c>
    </row>
    <row r="29" spans="1:8">
      <c r="A29" s="4" t="s">
        <v>150</v>
      </c>
      <c r="C29" s="5" t="n">
        <v>3118</v>
      </c>
      <c r="H29" s="5" t="n">
        <v>3118</v>
      </c>
    </row>
    <row r="30" spans="1:8">
      <c r="A30" s="4" t="s">
        <v>113</v>
      </c>
      <c r="F30" s="5" t="n">
        <v>12579</v>
      </c>
      <c r="H30" s="5" t="n">
        <v>12579</v>
      </c>
    </row>
    <row r="31" spans="1:8">
      <c r="A31" s="4" t="s">
        <v>151</v>
      </c>
      <c r="G31" s="5" t="n">
        <v>-651</v>
      </c>
      <c r="H31" s="5" t="n">
        <v>-651</v>
      </c>
    </row>
    <row r="32" spans="1:8">
      <c r="A32" s="4" t="s">
        <v>154</v>
      </c>
      <c r="B32" s="7" t="n">
        <v>181</v>
      </c>
      <c r="C32" s="5" t="n">
        <v>181997</v>
      </c>
      <c r="D32" s="5" t="n">
        <v>-11626</v>
      </c>
      <c r="E32" s="5" t="n">
        <v>-30602</v>
      </c>
      <c r="F32" s="5" t="n">
        <v>112933</v>
      </c>
      <c r="G32" s="5" t="n">
        <v>-7162</v>
      </c>
      <c r="H32" s="7" t="n">
        <v>245721</v>
      </c>
    </row>
    <row r="33" spans="1:8">
      <c r="A33" s="4" t="s">
        <v>155</v>
      </c>
      <c r="B33" s="5" t="n">
        <v>15881663</v>
      </c>
      <c r="H33" s="5" t="n">
        <v>15881663</v>
      </c>
    </row>
    <row r="34" spans="1:8">
      <c r="A34" s="3" t="s">
        <v>140</v>
      </c>
    </row>
    <row r="35" spans="1:8">
      <c r="A35" s="4" t="s">
        <v>141</v>
      </c>
      <c r="C35" s="5" t="n">
        <v>610</v>
      </c>
      <c r="D35" s="5" t="n">
        <v>1059</v>
      </c>
      <c r="H35" s="7" t="n">
        <v>1669</v>
      </c>
    </row>
    <row r="36" spans="1:8">
      <c r="A36" s="4" t="s">
        <v>142</v>
      </c>
      <c r="F36" s="5" t="n">
        <v>-4607</v>
      </c>
      <c r="H36" s="5" t="n">
        <v>-4607</v>
      </c>
    </row>
    <row r="37" spans="1:8">
      <c r="A37" s="4" t="s">
        <v>143</v>
      </c>
      <c r="E37" s="5" t="n">
        <v>-2527</v>
      </c>
      <c r="H37" s="5" t="n">
        <v>-2527</v>
      </c>
    </row>
    <row r="38" spans="1:8">
      <c r="A38" s="4" t="s">
        <v>144</v>
      </c>
      <c r="B38" s="5" t="n">
        <v>-156800</v>
      </c>
    </row>
    <row r="39" spans="1:8">
      <c r="A39" s="4" t="s">
        <v>145</v>
      </c>
      <c r="C39" s="5" t="n">
        <v>-86</v>
      </c>
      <c r="E39" s="5" t="n">
        <v>2729</v>
      </c>
      <c r="H39" s="5" t="n">
        <v>2643</v>
      </c>
    </row>
    <row r="40" spans="1:8">
      <c r="A40" s="4" t="s">
        <v>146</v>
      </c>
      <c r="B40" s="5" t="n">
        <v>202081</v>
      </c>
    </row>
    <row r="41" spans="1:8">
      <c r="A41" s="4" t="s">
        <v>147</v>
      </c>
      <c r="C41" s="5" t="n">
        <v>-516</v>
      </c>
      <c r="H41" s="5" t="n">
        <v>-516</v>
      </c>
    </row>
    <row r="42" spans="1:8">
      <c r="A42" s="4" t="s">
        <v>148</v>
      </c>
      <c r="B42" s="5" t="n">
        <v>-29246</v>
      </c>
    </row>
    <row r="43" spans="1:8">
      <c r="A43" s="4" t="s">
        <v>149</v>
      </c>
      <c r="C43" s="5" t="n">
        <v>311</v>
      </c>
      <c r="H43" s="5" t="n">
        <v>311</v>
      </c>
    </row>
    <row r="44" spans="1:8">
      <c r="A44" s="4" t="s">
        <v>150</v>
      </c>
      <c r="C44" s="5" t="n">
        <v>1795</v>
      </c>
      <c r="H44" s="5" t="n">
        <v>1795</v>
      </c>
    </row>
    <row r="45" spans="1:8">
      <c r="A45" s="4" t="s">
        <v>113</v>
      </c>
      <c r="F45" s="5" t="n">
        <v>15215</v>
      </c>
      <c r="H45" s="5" t="n">
        <v>15215</v>
      </c>
    </row>
    <row r="46" spans="1:8">
      <c r="A46" s="4" t="s">
        <v>151</v>
      </c>
      <c r="G46" s="5" t="n">
        <v>472</v>
      </c>
      <c r="H46" s="5" t="n">
        <v>472</v>
      </c>
    </row>
    <row r="47" spans="1:8">
      <c r="A47" s="4" t="s">
        <v>156</v>
      </c>
      <c r="B47" s="7" t="n">
        <v>181</v>
      </c>
      <c r="C47" s="7" t="n">
        <v>184111</v>
      </c>
      <c r="D47" s="7" t="n">
        <v>-10567</v>
      </c>
      <c r="E47" s="7" t="n">
        <v>-30400</v>
      </c>
      <c r="F47" s="7" t="n">
        <v>123541</v>
      </c>
      <c r="G47" s="7" t="n">
        <v>-6690</v>
      </c>
      <c r="H47" s="7" t="n">
        <v>260176</v>
      </c>
    </row>
    <row r="48" spans="1:8">
      <c r="A48" s="4" t="s">
        <v>157</v>
      </c>
      <c r="B48" s="5" t="n">
        <v>15897698</v>
      </c>
      <c r="H48" s="5" t="n">
        <v>158976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2</v>
      </c>
      <c r="D2" s="2" t="s">
        <v>81</v>
      </c>
    </row>
    <row r="3" spans="1:4">
      <c r="A3" s="3" t="s">
        <v>220</v>
      </c>
    </row>
    <row r="4" spans="1:4">
      <c r="A4" s="4" t="s">
        <v>586</v>
      </c>
      <c r="B4" s="7" t="n">
        <v>405000</v>
      </c>
      <c r="C4" s="7" t="n">
        <v>383000</v>
      </c>
    </row>
    <row r="5" spans="1:4">
      <c r="A5" s="4" t="s">
        <v>587</v>
      </c>
      <c r="B5" s="5" t="n">
        <v>142000</v>
      </c>
      <c r="C5" s="5" t="n">
        <v>135000</v>
      </c>
    </row>
    <row r="6" spans="1:4">
      <c r="A6" s="4" t="s">
        <v>588</v>
      </c>
      <c r="B6" s="5" t="n">
        <v>263000</v>
      </c>
      <c r="C6" s="5" t="n">
        <v>249000</v>
      </c>
    </row>
    <row r="7" spans="1:4">
      <c r="A7" s="4" t="s">
        <v>589</v>
      </c>
      <c r="B7" s="7" t="n">
        <v>0</v>
      </c>
      <c r="C7" s="7" t="n">
        <v>1500000</v>
      </c>
      <c r="D7" s="7"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2</v>
      </c>
    </row>
    <row r="2" spans="1:3">
      <c r="A2" s="4" t="s">
        <v>591</v>
      </c>
    </row>
    <row r="3" spans="1:3">
      <c r="A3" s="3" t="s">
        <v>592</v>
      </c>
    </row>
    <row r="4" spans="1:3">
      <c r="A4" s="4" t="s">
        <v>593</v>
      </c>
      <c r="B4" s="6" t="n">
        <v>102.4</v>
      </c>
      <c r="C4" s="6" t="n">
        <v>112.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4</v>
      </c>
      <c r="B1" s="2" t="s">
        <v>2</v>
      </c>
      <c r="C1" s="2" t="s">
        <v>32</v>
      </c>
    </row>
    <row r="2" spans="1:3">
      <c r="A2" s="3" t="s">
        <v>595</v>
      </c>
    </row>
    <row r="3" spans="1:3">
      <c r="A3" s="4" t="s">
        <v>596</v>
      </c>
      <c r="B3" s="7" t="n">
        <v>16378</v>
      </c>
      <c r="C3" s="7" t="n">
        <v>21729</v>
      </c>
    </row>
    <row r="4" spans="1:3">
      <c r="A4" s="4" t="s">
        <v>597</v>
      </c>
    </row>
    <row r="5" spans="1:3">
      <c r="A5" s="3" t="s">
        <v>595</v>
      </c>
    </row>
    <row r="6" spans="1:3">
      <c r="A6" s="4" t="s">
        <v>596</v>
      </c>
      <c r="B6" s="7" t="n">
        <v>16400</v>
      </c>
      <c r="C6" s="7" t="n">
        <v>217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98</v>
      </c>
      <c r="B1" s="2" t="s">
        <v>1</v>
      </c>
    </row>
    <row r="2" spans="1:4">
      <c r="B2" s="2" t="s">
        <v>2</v>
      </c>
      <c r="C2" s="2" t="s">
        <v>32</v>
      </c>
      <c r="D2" s="2" t="s">
        <v>81</v>
      </c>
    </row>
    <row r="3" spans="1:4">
      <c r="A3" s="3" t="s">
        <v>599</v>
      </c>
    </row>
    <row r="4" spans="1:4">
      <c r="A4" s="4" t="s">
        <v>600</v>
      </c>
      <c r="B4" s="7" t="n">
        <v>2200000</v>
      </c>
      <c r="C4" s="7" t="n">
        <v>2500000</v>
      </c>
    </row>
    <row r="5" spans="1:4">
      <c r="A5" s="4" t="s">
        <v>601</v>
      </c>
      <c r="B5" s="5" t="n">
        <v>179000</v>
      </c>
      <c r="C5" s="5" t="n">
        <v>26000</v>
      </c>
      <c r="D5" s="7" t="n">
        <v>75000</v>
      </c>
    </row>
    <row r="6" spans="1:4">
      <c r="A6" s="4" t="s">
        <v>602</v>
      </c>
      <c r="B6" s="5" t="n">
        <v>1600000</v>
      </c>
    </row>
    <row r="7" spans="1:4">
      <c r="A7" s="4" t="s">
        <v>603</v>
      </c>
    </row>
    <row r="8" spans="1:4">
      <c r="A8" s="3" t="s">
        <v>599</v>
      </c>
    </row>
    <row r="9" spans="1:4">
      <c r="A9" s="4" t="s">
        <v>604</v>
      </c>
      <c r="B9" s="5" t="n">
        <v>319000</v>
      </c>
      <c r="C9" s="5" t="n">
        <v>144000</v>
      </c>
      <c r="D9" s="7" t="n">
        <v>51000</v>
      </c>
    </row>
    <row r="10" spans="1:4">
      <c r="A10" s="4" t="s">
        <v>605</v>
      </c>
    </row>
    <row r="11" spans="1:4">
      <c r="A11" s="3" t="s">
        <v>599</v>
      </c>
    </row>
    <row r="12" spans="1:4">
      <c r="A12" s="4" t="s">
        <v>600</v>
      </c>
      <c r="B12" s="7" t="n">
        <v>2200000</v>
      </c>
      <c r="C12" s="7" t="n">
        <v>25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6</v>
      </c>
      <c r="B1" s="2" t="s">
        <v>2</v>
      </c>
      <c r="C1" s="2" t="s">
        <v>32</v>
      </c>
      <c r="D1" s="2" t="s">
        <v>81</v>
      </c>
      <c r="E1" s="2" t="s">
        <v>607</v>
      </c>
    </row>
    <row r="2" spans="1:5">
      <c r="A2" s="3" t="s">
        <v>474</v>
      </c>
    </row>
    <row r="3" spans="1:5">
      <c r="A3" s="4" t="s">
        <v>608</v>
      </c>
      <c r="B3" s="7" t="n">
        <v>2543668</v>
      </c>
      <c r="C3" s="7" t="n">
        <v>2357812</v>
      </c>
    </row>
    <row r="4" spans="1:5">
      <c r="A4" s="4" t="s">
        <v>74</v>
      </c>
      <c r="B4" s="5" t="n">
        <v>3844</v>
      </c>
      <c r="C4" s="5" t="n">
        <v>3984</v>
      </c>
    </row>
    <row r="5" spans="1:5">
      <c r="A5" s="4" t="s">
        <v>40</v>
      </c>
      <c r="B5" s="5" t="n">
        <v>2547512</v>
      </c>
      <c r="C5" s="5" t="n">
        <v>2361796</v>
      </c>
    </row>
    <row r="6" spans="1:5">
      <c r="A6" s="4" t="s">
        <v>42</v>
      </c>
      <c r="B6" s="5" t="n">
        <v>-21529</v>
      </c>
      <c r="C6" s="5" t="n">
        <v>-20198</v>
      </c>
      <c r="D6" s="7" t="n">
        <v>-18960</v>
      </c>
      <c r="E6" s="7" t="n">
        <v>-18314</v>
      </c>
    </row>
    <row r="7" spans="1:5">
      <c r="A7" s="4" t="s">
        <v>43</v>
      </c>
      <c r="B7" s="5" t="n">
        <v>2525983</v>
      </c>
      <c r="C7" s="5" t="n">
        <v>2341598</v>
      </c>
    </row>
    <row r="8" spans="1:5">
      <c r="A8" s="4" t="s">
        <v>609</v>
      </c>
    </row>
    <row r="9" spans="1:5">
      <c r="A9" s="3" t="s">
        <v>474</v>
      </c>
    </row>
    <row r="10" spans="1:5">
      <c r="A10" s="4" t="s">
        <v>608</v>
      </c>
      <c r="B10" s="5" t="n">
        <v>907946</v>
      </c>
      <c r="C10" s="5" t="n">
        <v>849722</v>
      </c>
    </row>
    <row r="11" spans="1:5">
      <c r="A11" s="4" t="s">
        <v>42</v>
      </c>
      <c r="B11" s="5" t="n">
        <v>-4134</v>
      </c>
      <c r="C11" s="5" t="n">
        <v>-4084</v>
      </c>
      <c r="D11" s="5" t="n">
        <v>-4382</v>
      </c>
      <c r="E11" s="5" t="n">
        <v>-3647</v>
      </c>
    </row>
    <row r="12" spans="1:5">
      <c r="A12" s="4" t="s">
        <v>610</v>
      </c>
    </row>
    <row r="13" spans="1:5">
      <c r="A13" s="3" t="s">
        <v>474</v>
      </c>
    </row>
    <row r="14" spans="1:5">
      <c r="A14" s="4" t="s">
        <v>608</v>
      </c>
      <c r="B14" s="5" t="n">
        <v>979370</v>
      </c>
      <c r="C14" s="5" t="n">
        <v>887431</v>
      </c>
    </row>
    <row r="15" spans="1:5">
      <c r="A15" s="4" t="s">
        <v>42</v>
      </c>
      <c r="B15" s="5" t="n">
        <v>-11131</v>
      </c>
      <c r="C15" s="5" t="n">
        <v>-10255</v>
      </c>
      <c r="D15" s="5" t="n">
        <v>-8949</v>
      </c>
      <c r="E15" s="5" t="n">
        <v>-8253</v>
      </c>
    </row>
    <row r="16" spans="1:5">
      <c r="A16" s="4" t="s">
        <v>611</v>
      </c>
    </row>
    <row r="17" spans="1:5">
      <c r="A17" s="3" t="s">
        <v>474</v>
      </c>
    </row>
    <row r="18" spans="1:5">
      <c r="A18" s="4" t="s">
        <v>608</v>
      </c>
      <c r="B18" s="5" t="n">
        <v>49679</v>
      </c>
      <c r="C18" s="5" t="n">
        <v>30895</v>
      </c>
    </row>
    <row r="19" spans="1:5">
      <c r="A19" s="4" t="s">
        <v>42</v>
      </c>
      <c r="B19" s="5" t="n">
        <v>-425</v>
      </c>
      <c r="C19" s="5" t="n">
        <v>-231</v>
      </c>
      <c r="D19" s="5" t="n">
        <v>-478</v>
      </c>
      <c r="E19" s="5" t="n">
        <v>-1152</v>
      </c>
    </row>
    <row r="20" spans="1:5">
      <c r="A20" s="4" t="s">
        <v>612</v>
      </c>
    </row>
    <row r="21" spans="1:5">
      <c r="A21" s="3" t="s">
        <v>474</v>
      </c>
    </row>
    <row r="22" spans="1:5">
      <c r="A22" s="4" t="s">
        <v>608</v>
      </c>
      <c r="B22" s="5" t="n">
        <v>3174</v>
      </c>
      <c r="C22" s="5" t="n">
        <v>2970</v>
      </c>
    </row>
    <row r="23" spans="1:5">
      <c r="A23" s="4" t="s">
        <v>42</v>
      </c>
      <c r="B23" s="5" t="n">
        <v>-41</v>
      </c>
      <c r="C23" s="5" t="n">
        <v>-39</v>
      </c>
      <c r="D23" s="5" t="n">
        <v>-41</v>
      </c>
      <c r="E23" s="5" t="n">
        <v>-48</v>
      </c>
    </row>
    <row r="24" spans="1:5">
      <c r="A24" s="4" t="s">
        <v>613</v>
      </c>
    </row>
    <row r="25" spans="1:5">
      <c r="A25" s="3" t="s">
        <v>474</v>
      </c>
    </row>
    <row r="26" spans="1:5">
      <c r="A26" s="4" t="s">
        <v>608</v>
      </c>
      <c r="B26" s="5" t="n">
        <v>430539</v>
      </c>
      <c r="C26" s="5" t="n">
        <v>409550</v>
      </c>
    </row>
    <row r="27" spans="1:5">
      <c r="A27" s="4" t="s">
        <v>42</v>
      </c>
      <c r="B27" s="5" t="n">
        <v>-4400</v>
      </c>
      <c r="C27" s="5" t="n">
        <v>-4119</v>
      </c>
      <c r="D27" s="5" t="n">
        <v>-3250</v>
      </c>
      <c r="E27" s="5" t="n">
        <v>-3746</v>
      </c>
    </row>
    <row r="28" spans="1:5">
      <c r="A28" s="4" t="s">
        <v>614</v>
      </c>
    </row>
    <row r="29" spans="1:5">
      <c r="A29" s="3" t="s">
        <v>474</v>
      </c>
    </row>
    <row r="30" spans="1:5">
      <c r="A30" s="4" t="s">
        <v>608</v>
      </c>
      <c r="B30" s="5" t="n">
        <v>1614</v>
      </c>
      <c r="C30" s="5" t="n">
        <v>1668</v>
      </c>
    </row>
    <row r="31" spans="1:5">
      <c r="A31" s="4" t="s">
        <v>42</v>
      </c>
      <c r="B31" s="4" t="s">
        <v>61</v>
      </c>
      <c r="C31" s="4" t="s">
        <v>61</v>
      </c>
      <c r="D31" s="4" t="s">
        <v>61</v>
      </c>
      <c r="E31" s="4" t="s">
        <v>61</v>
      </c>
    </row>
    <row r="32" spans="1:5">
      <c r="A32" s="4" t="s">
        <v>490</v>
      </c>
    </row>
    <row r="33" spans="1:5">
      <c r="A33" s="3" t="s">
        <v>474</v>
      </c>
    </row>
    <row r="34" spans="1:5">
      <c r="A34" s="4" t="s">
        <v>608</v>
      </c>
      <c r="B34" s="5" t="n">
        <v>170786</v>
      </c>
      <c r="C34" s="5" t="n">
        <v>174701</v>
      </c>
    </row>
    <row r="35" spans="1:5">
      <c r="A35" s="4" t="s">
        <v>42</v>
      </c>
      <c r="B35" s="5" t="n">
        <v>-1398</v>
      </c>
      <c r="C35" s="5" t="n">
        <v>-1470</v>
      </c>
      <c r="D35" s="5" t="n">
        <v>-1859</v>
      </c>
      <c r="E35" s="5" t="n">
        <v>-1465</v>
      </c>
    </row>
    <row r="36" spans="1:5">
      <c r="A36" s="4" t="s">
        <v>615</v>
      </c>
    </row>
    <row r="37" spans="1:5">
      <c r="A37" s="3" t="s">
        <v>474</v>
      </c>
    </row>
    <row r="38" spans="1:5">
      <c r="A38" s="4" t="s">
        <v>608</v>
      </c>
      <c r="B38" s="5" t="n">
        <v>72</v>
      </c>
      <c r="C38" s="5" t="n">
        <v>91</v>
      </c>
    </row>
    <row r="39" spans="1:5">
      <c r="A39" s="4" t="s">
        <v>42</v>
      </c>
      <c r="B39" s="4" t="s">
        <v>61</v>
      </c>
      <c r="C39" s="4" t="s">
        <v>61</v>
      </c>
      <c r="D39" s="4" t="s">
        <v>61</v>
      </c>
      <c r="E39" s="4" t="s">
        <v>61</v>
      </c>
    </row>
    <row r="40" spans="1:5">
      <c r="A40" s="4" t="s">
        <v>616</v>
      </c>
    </row>
    <row r="41" spans="1:5">
      <c r="A41" s="3" t="s">
        <v>474</v>
      </c>
    </row>
    <row r="42" spans="1:5">
      <c r="A42" s="4" t="s">
        <v>608</v>
      </c>
      <c r="B42" s="5" t="n">
        <v>488</v>
      </c>
      <c r="C42" s="5" t="n">
        <v>784</v>
      </c>
    </row>
    <row r="43" spans="1:5">
      <c r="A43" s="4" t="s">
        <v>42</v>
      </c>
      <c r="B43" s="4" t="s">
        <v>61</v>
      </c>
      <c r="C43" s="4" t="s">
        <v>61</v>
      </c>
      <c r="D43" s="7" t="n">
        <v>-1</v>
      </c>
      <c r="E43" s="7" t="n">
        <v>-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2</v>
      </c>
      <c r="D2" s="2" t="s">
        <v>81</v>
      </c>
    </row>
    <row r="3" spans="1:4">
      <c r="A3" s="3" t="s">
        <v>618</v>
      </c>
    </row>
    <row r="4" spans="1:4">
      <c r="A4" s="4" t="s">
        <v>619</v>
      </c>
      <c r="B4" s="7" t="n">
        <v>20198</v>
      </c>
      <c r="C4" s="7" t="n">
        <v>18960</v>
      </c>
      <c r="D4" s="7" t="n">
        <v>18314</v>
      </c>
    </row>
    <row r="5" spans="1:4">
      <c r="A5" s="4" t="s">
        <v>620</v>
      </c>
      <c r="B5" s="5" t="n">
        <v>-1046</v>
      </c>
      <c r="C5" s="5" t="n">
        <v>-1349</v>
      </c>
      <c r="D5" s="5" t="n">
        <v>-2103</v>
      </c>
    </row>
    <row r="6" spans="1:4">
      <c r="A6" s="4" t="s">
        <v>621</v>
      </c>
      <c r="B6" s="5" t="n">
        <v>45</v>
      </c>
      <c r="C6" s="5" t="n">
        <v>147</v>
      </c>
      <c r="D6" s="5" t="n">
        <v>161</v>
      </c>
    </row>
    <row r="7" spans="1:4">
      <c r="A7" s="4" t="s">
        <v>622</v>
      </c>
      <c r="B7" s="5" t="n">
        <v>2332</v>
      </c>
      <c r="C7" s="5" t="n">
        <v>2440</v>
      </c>
      <c r="D7" s="5" t="n">
        <v>2588</v>
      </c>
    </row>
    <row r="8" spans="1:4">
      <c r="A8" s="4" t="s">
        <v>623</v>
      </c>
      <c r="B8" s="5" t="n">
        <v>21529</v>
      </c>
      <c r="C8" s="5" t="n">
        <v>20198</v>
      </c>
      <c r="D8" s="5" t="n">
        <v>18960</v>
      </c>
    </row>
    <row r="9" spans="1:4">
      <c r="A9" s="4" t="s">
        <v>609</v>
      </c>
    </row>
    <row r="10" spans="1:4">
      <c r="A10" s="3" t="s">
        <v>618</v>
      </c>
    </row>
    <row r="11" spans="1:4">
      <c r="A11" s="4" t="s">
        <v>619</v>
      </c>
      <c r="B11" s="5" t="n">
        <v>4084</v>
      </c>
      <c r="C11" s="5" t="n">
        <v>4382</v>
      </c>
      <c r="D11" s="5" t="n">
        <v>3647</v>
      </c>
    </row>
    <row r="12" spans="1:4">
      <c r="A12" s="4" t="s">
        <v>620</v>
      </c>
      <c r="B12" s="5" t="n">
        <v>-327</v>
      </c>
      <c r="C12" s="5" t="n">
        <v>-295</v>
      </c>
      <c r="D12" s="5" t="n">
        <v>-701</v>
      </c>
    </row>
    <row r="13" spans="1:4">
      <c r="A13" s="4" t="s">
        <v>621</v>
      </c>
      <c r="B13" s="5" t="n">
        <v>2</v>
      </c>
      <c r="C13" s="5" t="n">
        <v>112</v>
      </c>
      <c r="D13" s="5" t="n">
        <v>58</v>
      </c>
    </row>
    <row r="14" spans="1:4">
      <c r="A14" s="4" t="s">
        <v>622</v>
      </c>
      <c r="B14" s="5" t="n">
        <v>375</v>
      </c>
      <c r="C14" s="5" t="n">
        <v>-115</v>
      </c>
      <c r="D14" s="5" t="n">
        <v>1378</v>
      </c>
    </row>
    <row r="15" spans="1:4">
      <c r="A15" s="4" t="s">
        <v>623</v>
      </c>
      <c r="B15" s="5" t="n">
        <v>4134</v>
      </c>
      <c r="C15" s="5" t="n">
        <v>4084</v>
      </c>
      <c r="D15" s="5" t="n">
        <v>4382</v>
      </c>
    </row>
    <row r="16" spans="1:4">
      <c r="A16" s="4" t="s">
        <v>610</v>
      </c>
    </row>
    <row r="17" spans="1:4">
      <c r="A17" s="3" t="s">
        <v>618</v>
      </c>
    </row>
    <row r="18" spans="1:4">
      <c r="A18" s="4" t="s">
        <v>619</v>
      </c>
      <c r="B18" s="5" t="n">
        <v>10255</v>
      </c>
      <c r="C18" s="5" t="n">
        <v>8949</v>
      </c>
      <c r="D18" s="5" t="n">
        <v>8253</v>
      </c>
    </row>
    <row r="19" spans="1:4">
      <c r="A19" s="4" t="s">
        <v>620</v>
      </c>
      <c r="B19" s="4" t="s">
        <v>61</v>
      </c>
      <c r="C19" s="5" t="n">
        <v>-213</v>
      </c>
      <c r="D19" s="5" t="n">
        <v>-93</v>
      </c>
    </row>
    <row r="20" spans="1:4">
      <c r="A20" s="4" t="s">
        <v>621</v>
      </c>
      <c r="B20" s="4" t="s">
        <v>61</v>
      </c>
      <c r="C20" s="4" t="s">
        <v>61</v>
      </c>
      <c r="D20" s="5" t="n">
        <v>1</v>
      </c>
    </row>
    <row r="21" spans="1:4">
      <c r="A21" s="4" t="s">
        <v>622</v>
      </c>
      <c r="B21" s="5" t="n">
        <v>876</v>
      </c>
      <c r="C21" s="5" t="n">
        <v>1519</v>
      </c>
      <c r="D21" s="5" t="n">
        <v>788</v>
      </c>
    </row>
    <row r="22" spans="1:4">
      <c r="A22" s="4" t="s">
        <v>623</v>
      </c>
      <c r="B22" s="5" t="n">
        <v>11131</v>
      </c>
      <c r="C22" s="5" t="n">
        <v>10255</v>
      </c>
      <c r="D22" s="5" t="n">
        <v>8949</v>
      </c>
    </row>
    <row r="23" spans="1:4">
      <c r="A23" s="4" t="s">
        <v>611</v>
      </c>
    </row>
    <row r="24" spans="1:4">
      <c r="A24" s="3" t="s">
        <v>618</v>
      </c>
    </row>
    <row r="25" spans="1:4">
      <c r="A25" s="4" t="s">
        <v>619</v>
      </c>
      <c r="B25" s="5" t="n">
        <v>231</v>
      </c>
      <c r="C25" s="5" t="n">
        <v>478</v>
      </c>
      <c r="D25" s="5" t="n">
        <v>1152</v>
      </c>
    </row>
    <row r="26" spans="1:4">
      <c r="A26" s="4" t="s">
        <v>620</v>
      </c>
      <c r="B26" s="5" t="n">
        <v>-18</v>
      </c>
      <c r="C26" s="4" t="s">
        <v>61</v>
      </c>
      <c r="D26" s="4" t="s">
        <v>61</v>
      </c>
    </row>
    <row r="27" spans="1:4">
      <c r="A27" s="4" t="s">
        <v>621</v>
      </c>
      <c r="B27" s="4" t="s">
        <v>61</v>
      </c>
      <c r="C27" s="4" t="s">
        <v>61</v>
      </c>
      <c r="D27" s="4" t="s">
        <v>61</v>
      </c>
    </row>
    <row r="28" spans="1:4">
      <c r="A28" s="4" t="s">
        <v>622</v>
      </c>
      <c r="B28" s="5" t="n">
        <v>212</v>
      </c>
      <c r="C28" s="5" t="n">
        <v>-247</v>
      </c>
      <c r="D28" s="5" t="n">
        <v>-674</v>
      </c>
    </row>
    <row r="29" spans="1:4">
      <c r="A29" s="4" t="s">
        <v>623</v>
      </c>
      <c r="B29" s="5" t="n">
        <v>425</v>
      </c>
      <c r="C29" s="5" t="n">
        <v>231</v>
      </c>
      <c r="D29" s="5" t="n">
        <v>478</v>
      </c>
    </row>
    <row r="30" spans="1:4">
      <c r="A30" s="4" t="s">
        <v>612</v>
      </c>
    </row>
    <row r="31" spans="1:4">
      <c r="A31" s="3" t="s">
        <v>618</v>
      </c>
    </row>
    <row r="32" spans="1:4">
      <c r="A32" s="4" t="s">
        <v>619</v>
      </c>
      <c r="B32" s="5" t="n">
        <v>39</v>
      </c>
      <c r="C32" s="5" t="n">
        <v>41</v>
      </c>
      <c r="D32" s="5" t="n">
        <v>48</v>
      </c>
    </row>
    <row r="33" spans="1:4">
      <c r="A33" s="4" t="s">
        <v>620</v>
      </c>
      <c r="B33" s="5" t="n">
        <v>-3</v>
      </c>
      <c r="C33" s="5" t="n">
        <v>-39</v>
      </c>
      <c r="D33" s="5" t="n">
        <v>-4</v>
      </c>
    </row>
    <row r="34" spans="1:4">
      <c r="A34" s="4" t="s">
        <v>621</v>
      </c>
      <c r="B34" s="4" t="s">
        <v>61</v>
      </c>
      <c r="C34" s="4" t="s">
        <v>61</v>
      </c>
      <c r="D34" s="4" t="s">
        <v>61</v>
      </c>
    </row>
    <row r="35" spans="1:4">
      <c r="A35" s="4" t="s">
        <v>622</v>
      </c>
      <c r="B35" s="5" t="n">
        <v>5</v>
      </c>
      <c r="C35" s="5" t="n">
        <v>37</v>
      </c>
      <c r="D35" s="5" t="n">
        <v>-3</v>
      </c>
    </row>
    <row r="36" spans="1:4">
      <c r="A36" s="4" t="s">
        <v>623</v>
      </c>
      <c r="B36" s="5" t="n">
        <v>41</v>
      </c>
      <c r="C36" s="5" t="n">
        <v>39</v>
      </c>
      <c r="D36" s="5" t="n">
        <v>41</v>
      </c>
    </row>
    <row r="37" spans="1:4">
      <c r="A37" s="4" t="s">
        <v>613</v>
      </c>
    </row>
    <row r="38" spans="1:4">
      <c r="A38" s="3" t="s">
        <v>618</v>
      </c>
    </row>
    <row r="39" spans="1:4">
      <c r="A39" s="4" t="s">
        <v>619</v>
      </c>
      <c r="B39" s="5" t="n">
        <v>4119</v>
      </c>
      <c r="C39" s="5" t="n">
        <v>3250</v>
      </c>
      <c r="D39" s="5" t="n">
        <v>3746</v>
      </c>
    </row>
    <row r="40" spans="1:4">
      <c r="A40" s="4" t="s">
        <v>620</v>
      </c>
      <c r="B40" s="5" t="n">
        <v>-410</v>
      </c>
      <c r="C40" s="5" t="n">
        <v>-318</v>
      </c>
      <c r="D40" s="5" t="n">
        <v>-1066</v>
      </c>
    </row>
    <row r="41" spans="1:4">
      <c r="A41" s="4" t="s">
        <v>621</v>
      </c>
      <c r="B41" s="5" t="n">
        <v>10</v>
      </c>
      <c r="C41" s="5" t="n">
        <v>6</v>
      </c>
      <c r="D41" s="5" t="n">
        <v>84</v>
      </c>
    </row>
    <row r="42" spans="1:4">
      <c r="A42" s="4" t="s">
        <v>622</v>
      </c>
      <c r="B42" s="5" t="n">
        <v>681</v>
      </c>
      <c r="C42" s="5" t="n">
        <v>1181</v>
      </c>
      <c r="D42" s="5" t="n">
        <v>486</v>
      </c>
    </row>
    <row r="43" spans="1:4">
      <c r="A43" s="4" t="s">
        <v>623</v>
      </c>
      <c r="B43" s="5" t="n">
        <v>4400</v>
      </c>
      <c r="C43" s="5" t="n">
        <v>4119</v>
      </c>
      <c r="D43" s="5" t="n">
        <v>3250</v>
      </c>
    </row>
    <row r="44" spans="1:4">
      <c r="A44" s="4" t="s">
        <v>614</v>
      </c>
    </row>
    <row r="45" spans="1:4">
      <c r="A45" s="3" t="s">
        <v>618</v>
      </c>
    </row>
    <row r="46" spans="1:4">
      <c r="A46" s="4" t="s">
        <v>619</v>
      </c>
      <c r="B46" s="4" t="s">
        <v>61</v>
      </c>
      <c r="C46" s="4" t="s">
        <v>61</v>
      </c>
      <c r="D46" s="4" t="s">
        <v>61</v>
      </c>
    </row>
    <row r="47" spans="1:4">
      <c r="A47" s="4" t="s">
        <v>620</v>
      </c>
      <c r="B47" s="5" t="n">
        <v>-10</v>
      </c>
      <c r="C47" s="4" t="s">
        <v>61</v>
      </c>
      <c r="D47" s="4" t="s">
        <v>61</v>
      </c>
    </row>
    <row r="48" spans="1:4">
      <c r="A48" s="4" t="s">
        <v>621</v>
      </c>
      <c r="B48" s="4" t="s">
        <v>61</v>
      </c>
      <c r="C48" s="4" t="s">
        <v>61</v>
      </c>
      <c r="D48" s="4" t="s">
        <v>61</v>
      </c>
    </row>
    <row r="49" spans="1:4">
      <c r="A49" s="4" t="s">
        <v>622</v>
      </c>
      <c r="B49" s="5" t="n">
        <v>10</v>
      </c>
      <c r="C49" s="4" t="s">
        <v>61</v>
      </c>
      <c r="D49" s="4" t="s">
        <v>61</v>
      </c>
    </row>
    <row r="50" spans="1:4">
      <c r="A50" s="4" t="s">
        <v>623</v>
      </c>
      <c r="B50" s="4" t="s">
        <v>61</v>
      </c>
      <c r="C50" s="4" t="s">
        <v>61</v>
      </c>
      <c r="D50" s="4" t="s">
        <v>61</v>
      </c>
    </row>
    <row r="51" spans="1:4">
      <c r="A51" s="4" t="s">
        <v>490</v>
      </c>
    </row>
    <row r="52" spans="1:4">
      <c r="A52" s="3" t="s">
        <v>618</v>
      </c>
    </row>
    <row r="53" spans="1:4">
      <c r="A53" s="4" t="s">
        <v>619</v>
      </c>
      <c r="B53" s="5" t="n">
        <v>1470</v>
      </c>
      <c r="C53" s="5" t="n">
        <v>1859</v>
      </c>
      <c r="D53" s="5" t="n">
        <v>1465</v>
      </c>
    </row>
    <row r="54" spans="1:4">
      <c r="A54" s="4" t="s">
        <v>620</v>
      </c>
      <c r="B54" s="5" t="n">
        <v>-13</v>
      </c>
      <c r="C54" s="5" t="n">
        <v>-238</v>
      </c>
      <c r="D54" s="5" t="n">
        <v>-106</v>
      </c>
    </row>
    <row r="55" spans="1:4">
      <c r="A55" s="4" t="s">
        <v>621</v>
      </c>
      <c r="B55" s="4" t="s">
        <v>61</v>
      </c>
      <c r="C55" s="4" t="s">
        <v>61</v>
      </c>
      <c r="D55" s="4" t="s">
        <v>61</v>
      </c>
    </row>
    <row r="56" spans="1:4">
      <c r="A56" s="4" t="s">
        <v>622</v>
      </c>
      <c r="B56" s="5" t="n">
        <v>-59</v>
      </c>
      <c r="C56" s="5" t="n">
        <v>-151</v>
      </c>
      <c r="D56" s="5" t="n">
        <v>500</v>
      </c>
    </row>
    <row r="57" spans="1:4">
      <c r="A57" s="4" t="s">
        <v>623</v>
      </c>
      <c r="B57" s="5" t="n">
        <v>1398</v>
      </c>
      <c r="C57" s="5" t="n">
        <v>1470</v>
      </c>
      <c r="D57" s="5" t="n">
        <v>1859</v>
      </c>
    </row>
    <row r="58" spans="1:4">
      <c r="A58" s="4" t="s">
        <v>615</v>
      </c>
    </row>
    <row r="59" spans="1:4">
      <c r="A59" s="3" t="s">
        <v>618</v>
      </c>
    </row>
    <row r="60" spans="1:4">
      <c r="A60" s="4" t="s">
        <v>619</v>
      </c>
      <c r="B60" s="4" t="s">
        <v>61</v>
      </c>
      <c r="C60" s="4" t="s">
        <v>61</v>
      </c>
      <c r="D60" s="4" t="s">
        <v>61</v>
      </c>
    </row>
    <row r="61" spans="1:4">
      <c r="A61" s="4" t="s">
        <v>620</v>
      </c>
      <c r="B61" s="5" t="n">
        <v>-265</v>
      </c>
      <c r="C61" s="5" t="n">
        <v>-246</v>
      </c>
      <c r="D61" s="5" t="n">
        <v>-133</v>
      </c>
    </row>
    <row r="62" spans="1:4">
      <c r="A62" s="4" t="s">
        <v>621</v>
      </c>
      <c r="B62" s="5" t="n">
        <v>33</v>
      </c>
      <c r="C62" s="5" t="n">
        <v>29</v>
      </c>
      <c r="D62" s="5" t="n">
        <v>18</v>
      </c>
    </row>
    <row r="63" spans="1:4">
      <c r="A63" s="4" t="s">
        <v>622</v>
      </c>
      <c r="B63" s="5" t="n">
        <v>232</v>
      </c>
      <c r="C63" s="5" t="n">
        <v>217</v>
      </c>
      <c r="D63" s="5" t="n">
        <v>115</v>
      </c>
    </row>
    <row r="64" spans="1:4">
      <c r="A64" s="4" t="s">
        <v>623</v>
      </c>
      <c r="B64" s="4" t="s">
        <v>61</v>
      </c>
      <c r="C64" s="4" t="s">
        <v>61</v>
      </c>
      <c r="D64" s="4" t="s">
        <v>61</v>
      </c>
    </row>
    <row r="65" spans="1:4">
      <c r="A65" s="4" t="s">
        <v>616</v>
      </c>
    </row>
    <row r="66" spans="1:4">
      <c r="A66" s="3" t="s">
        <v>618</v>
      </c>
    </row>
    <row r="67" spans="1:4">
      <c r="A67" s="4" t="s">
        <v>619</v>
      </c>
      <c r="B67" s="4" t="s">
        <v>61</v>
      </c>
      <c r="C67" s="5" t="n">
        <v>1</v>
      </c>
      <c r="D67" s="5" t="n">
        <v>3</v>
      </c>
    </row>
    <row r="68" spans="1:4">
      <c r="A68" s="4" t="s">
        <v>620</v>
      </c>
      <c r="B68" s="4" t="s">
        <v>61</v>
      </c>
      <c r="C68" s="4" t="s">
        <v>61</v>
      </c>
      <c r="D68" s="4" t="s">
        <v>61</v>
      </c>
    </row>
    <row r="69" spans="1:4">
      <c r="A69" s="4" t="s">
        <v>621</v>
      </c>
      <c r="B69" s="4" t="s">
        <v>61</v>
      </c>
      <c r="C69" s="4" t="s">
        <v>61</v>
      </c>
      <c r="D69" s="4" t="s">
        <v>61</v>
      </c>
    </row>
    <row r="70" spans="1:4">
      <c r="A70" s="4" t="s">
        <v>622</v>
      </c>
      <c r="B70" s="4" t="s">
        <v>61</v>
      </c>
      <c r="C70" s="5" t="n">
        <v>-1</v>
      </c>
      <c r="D70" s="5" t="n">
        <v>-2</v>
      </c>
    </row>
    <row r="71" spans="1:4">
      <c r="A71" s="4" t="s">
        <v>623</v>
      </c>
      <c r="B71" s="4" t="s">
        <v>61</v>
      </c>
      <c r="C71" s="4" t="s">
        <v>61</v>
      </c>
      <c r="D71" s="7" t="n">
        <v>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4</v>
      </c>
      <c r="B1" s="2" t="s">
        <v>2</v>
      </c>
      <c r="C1" s="2" t="s">
        <v>32</v>
      </c>
      <c r="D1" s="2" t="s">
        <v>81</v>
      </c>
      <c r="E1" s="2" t="s">
        <v>607</v>
      </c>
    </row>
    <row r="2" spans="1:5">
      <c r="A2" s="3" t="s">
        <v>625</v>
      </c>
    </row>
    <row r="3" spans="1:5">
      <c r="A3" s="4" t="s">
        <v>626</v>
      </c>
      <c r="B3" s="7" t="n">
        <v>34273</v>
      </c>
      <c r="C3" s="7" t="n">
        <v>41017</v>
      </c>
    </row>
    <row r="4" spans="1:5">
      <c r="A4" s="4" t="s">
        <v>627</v>
      </c>
      <c r="B4" s="5" t="n">
        <v>278</v>
      </c>
      <c r="C4" s="5" t="n">
        <v>534</v>
      </c>
    </row>
    <row r="5" spans="1:5">
      <c r="A5" s="4" t="s">
        <v>628</v>
      </c>
      <c r="B5" s="5" t="n">
        <v>2513239</v>
      </c>
      <c r="C5" s="5" t="n">
        <v>2320779</v>
      </c>
    </row>
    <row r="6" spans="1:5">
      <c r="A6" s="4" t="s">
        <v>629</v>
      </c>
      <c r="B6" s="5" t="n">
        <v>21251</v>
      </c>
      <c r="C6" s="5" t="n">
        <v>19664</v>
      </c>
    </row>
    <row r="7" spans="1:5">
      <c r="A7" s="4" t="s">
        <v>608</v>
      </c>
      <c r="B7" s="5" t="n">
        <v>2547512</v>
      </c>
      <c r="C7" s="5" t="n">
        <v>2361796</v>
      </c>
    </row>
    <row r="8" spans="1:5">
      <c r="A8" s="4" t="s">
        <v>630</v>
      </c>
      <c r="B8" s="5" t="n">
        <v>21529</v>
      </c>
      <c r="C8" s="5" t="n">
        <v>20198</v>
      </c>
      <c r="D8" s="7" t="n">
        <v>18960</v>
      </c>
      <c r="E8" s="7" t="n">
        <v>18314</v>
      </c>
    </row>
    <row r="9" spans="1:5">
      <c r="A9" s="4" t="s">
        <v>609</v>
      </c>
    </row>
    <row r="10" spans="1:5">
      <c r="A10" s="3" t="s">
        <v>625</v>
      </c>
    </row>
    <row r="11" spans="1:5">
      <c r="A11" s="4" t="s">
        <v>626</v>
      </c>
      <c r="B11" s="5" t="n">
        <v>12778</v>
      </c>
      <c r="C11" s="5" t="n">
        <v>12377</v>
      </c>
    </row>
    <row r="12" spans="1:5">
      <c r="A12" s="4" t="s">
        <v>627</v>
      </c>
      <c r="B12" s="5" t="n">
        <v>145</v>
      </c>
      <c r="C12" s="5" t="n">
        <v>139</v>
      </c>
    </row>
    <row r="13" spans="1:5">
      <c r="A13" s="4" t="s">
        <v>628</v>
      </c>
      <c r="B13" s="5" t="n">
        <v>900352</v>
      </c>
      <c r="C13" s="5" t="n">
        <v>841921</v>
      </c>
    </row>
    <row r="14" spans="1:5">
      <c r="A14" s="4" t="s">
        <v>629</v>
      </c>
      <c r="B14" s="5" t="n">
        <v>3989</v>
      </c>
      <c r="C14" s="5" t="n">
        <v>3945</v>
      </c>
    </row>
    <row r="15" spans="1:5">
      <c r="A15" s="4" t="s">
        <v>630</v>
      </c>
      <c r="B15" s="5" t="n">
        <v>4134</v>
      </c>
      <c r="C15" s="5" t="n">
        <v>4084</v>
      </c>
      <c r="D15" s="5" t="n">
        <v>4382</v>
      </c>
      <c r="E15" s="5" t="n">
        <v>3647</v>
      </c>
    </row>
    <row r="16" spans="1:5">
      <c r="A16" s="4" t="s">
        <v>610</v>
      </c>
    </row>
    <row r="17" spans="1:5">
      <c r="A17" s="3" t="s">
        <v>625</v>
      </c>
    </row>
    <row r="18" spans="1:5">
      <c r="A18" s="4" t="s">
        <v>626</v>
      </c>
      <c r="B18" s="5" t="n">
        <v>12363</v>
      </c>
      <c r="C18" s="5" t="n">
        <v>16152</v>
      </c>
    </row>
    <row r="19" spans="1:5">
      <c r="A19" s="4" t="s">
        <v>627</v>
      </c>
      <c r="B19" s="5" t="n">
        <v>14</v>
      </c>
      <c r="C19" s="5" t="n">
        <v>26</v>
      </c>
    </row>
    <row r="20" spans="1:5">
      <c r="A20" s="4" t="s">
        <v>628</v>
      </c>
      <c r="B20" s="5" t="n">
        <v>965718</v>
      </c>
      <c r="C20" s="5" t="n">
        <v>870757</v>
      </c>
    </row>
    <row r="21" spans="1:5">
      <c r="A21" s="4" t="s">
        <v>629</v>
      </c>
      <c r="B21" s="5" t="n">
        <v>11117</v>
      </c>
      <c r="C21" s="5" t="n">
        <v>10229</v>
      </c>
    </row>
    <row r="22" spans="1:5">
      <c r="A22" s="4" t="s">
        <v>630</v>
      </c>
      <c r="B22" s="5" t="n">
        <v>11131</v>
      </c>
      <c r="C22" s="5" t="n">
        <v>10255</v>
      </c>
      <c r="D22" s="5" t="n">
        <v>8949</v>
      </c>
      <c r="E22" s="5" t="n">
        <v>8253</v>
      </c>
    </row>
    <row r="23" spans="1:5">
      <c r="A23" s="4" t="s">
        <v>611</v>
      </c>
    </row>
    <row r="24" spans="1:5">
      <c r="A24" s="3" t="s">
        <v>625</v>
      </c>
    </row>
    <row r="25" spans="1:5">
      <c r="A25" s="4" t="s">
        <v>626</v>
      </c>
      <c r="B25" s="5" t="n">
        <v>4532</v>
      </c>
      <c r="C25" s="5" t="n">
        <v>4719</v>
      </c>
    </row>
    <row r="26" spans="1:5">
      <c r="A26" s="4" t="s">
        <v>627</v>
      </c>
      <c r="B26" s="4" t="s">
        <v>61</v>
      </c>
      <c r="C26" s="4" t="s">
        <v>61</v>
      </c>
    </row>
    <row r="27" spans="1:5">
      <c r="A27" s="4" t="s">
        <v>628</v>
      </c>
      <c r="B27" s="5" t="n">
        <v>45147</v>
      </c>
      <c r="C27" s="5" t="n">
        <v>26176</v>
      </c>
    </row>
    <row r="28" spans="1:5">
      <c r="A28" s="4" t="s">
        <v>629</v>
      </c>
      <c r="B28" s="5" t="n">
        <v>425</v>
      </c>
      <c r="C28" s="5" t="n">
        <v>231</v>
      </c>
    </row>
    <row r="29" spans="1:5">
      <c r="A29" s="4" t="s">
        <v>630</v>
      </c>
      <c r="B29" s="5" t="n">
        <v>425</v>
      </c>
      <c r="C29" s="5" t="n">
        <v>231</v>
      </c>
      <c r="D29" s="5" t="n">
        <v>478</v>
      </c>
      <c r="E29" s="5" t="n">
        <v>1152</v>
      </c>
    </row>
    <row r="30" spans="1:5">
      <c r="A30" s="4" t="s">
        <v>612</v>
      </c>
    </row>
    <row r="31" spans="1:5">
      <c r="A31" s="3" t="s">
        <v>625</v>
      </c>
    </row>
    <row r="32" spans="1:5">
      <c r="A32" s="4" t="s">
        <v>626</v>
      </c>
      <c r="B32" s="5" t="n">
        <v>219</v>
      </c>
      <c r="C32" s="5" t="n">
        <v>259</v>
      </c>
    </row>
    <row r="33" spans="1:5">
      <c r="A33" s="4" t="s">
        <v>627</v>
      </c>
      <c r="B33" s="5" t="n">
        <v>7</v>
      </c>
      <c r="C33" s="5" t="n">
        <v>8</v>
      </c>
    </row>
    <row r="34" spans="1:5">
      <c r="A34" s="4" t="s">
        <v>628</v>
      </c>
      <c r="B34" s="5" t="n">
        <v>2948</v>
      </c>
      <c r="C34" s="5" t="n">
        <v>2695</v>
      </c>
    </row>
    <row r="35" spans="1:5">
      <c r="A35" s="4" t="s">
        <v>629</v>
      </c>
      <c r="B35" s="5" t="n">
        <v>34</v>
      </c>
      <c r="C35" s="5" t="n">
        <v>31</v>
      </c>
    </row>
    <row r="36" spans="1:5">
      <c r="A36" s="4" t="s">
        <v>630</v>
      </c>
      <c r="B36" s="5" t="n">
        <v>41</v>
      </c>
      <c r="C36" s="5" t="n">
        <v>39</v>
      </c>
      <c r="D36" s="5" t="n">
        <v>41</v>
      </c>
      <c r="E36" s="5" t="n">
        <v>48</v>
      </c>
    </row>
    <row r="37" spans="1:5">
      <c r="A37" s="4" t="s">
        <v>613</v>
      </c>
    </row>
    <row r="38" spans="1:5">
      <c r="A38" s="3" t="s">
        <v>625</v>
      </c>
    </row>
    <row r="39" spans="1:5">
      <c r="A39" s="4" t="s">
        <v>626</v>
      </c>
      <c r="B39" s="5" t="n">
        <v>2029</v>
      </c>
      <c r="C39" s="5" t="n">
        <v>6023</v>
      </c>
    </row>
    <row r="40" spans="1:5">
      <c r="A40" s="4" t="s">
        <v>627</v>
      </c>
      <c r="B40" s="5" t="n">
        <v>112</v>
      </c>
      <c r="C40" s="5" t="n">
        <v>361</v>
      </c>
    </row>
    <row r="41" spans="1:5">
      <c r="A41" s="4" t="s">
        <v>628</v>
      </c>
      <c r="B41" s="5" t="n">
        <v>428466</v>
      </c>
      <c r="C41" s="5" t="n">
        <v>403473</v>
      </c>
    </row>
    <row r="42" spans="1:5">
      <c r="A42" s="4" t="s">
        <v>629</v>
      </c>
      <c r="B42" s="5" t="n">
        <v>4288</v>
      </c>
      <c r="C42" s="5" t="n">
        <v>3758</v>
      </c>
    </row>
    <row r="43" spans="1:5">
      <c r="A43" s="4" t="s">
        <v>630</v>
      </c>
      <c r="B43" s="5" t="n">
        <v>4400</v>
      </c>
      <c r="C43" s="5" t="n">
        <v>4119</v>
      </c>
      <c r="D43" s="5" t="n">
        <v>3250</v>
      </c>
      <c r="E43" s="5" t="n">
        <v>3746</v>
      </c>
    </row>
    <row r="44" spans="1:5">
      <c r="A44" s="4" t="s">
        <v>614</v>
      </c>
    </row>
    <row r="45" spans="1:5">
      <c r="A45" s="3" t="s">
        <v>625</v>
      </c>
    </row>
    <row r="46" spans="1:5">
      <c r="A46" s="4" t="s">
        <v>626</v>
      </c>
      <c r="B46" s="4" t="s">
        <v>61</v>
      </c>
      <c r="C46" s="4" t="s">
        <v>61</v>
      </c>
    </row>
    <row r="47" spans="1:5">
      <c r="A47" s="4" t="s">
        <v>627</v>
      </c>
      <c r="B47" s="4" t="s">
        <v>61</v>
      </c>
      <c r="C47" s="4" t="s">
        <v>61</v>
      </c>
    </row>
    <row r="48" spans="1:5">
      <c r="A48" s="4" t="s">
        <v>628</v>
      </c>
      <c r="B48" s="5" t="n">
        <v>1614</v>
      </c>
      <c r="C48" s="5" t="n">
        <v>1668</v>
      </c>
    </row>
    <row r="49" spans="1:5">
      <c r="A49" s="4" t="s">
        <v>629</v>
      </c>
      <c r="B49" s="4" t="s">
        <v>61</v>
      </c>
      <c r="C49" s="4" t="s">
        <v>61</v>
      </c>
    </row>
    <row r="50" spans="1:5">
      <c r="A50" s="4" t="s">
        <v>630</v>
      </c>
      <c r="B50" s="4" t="s">
        <v>61</v>
      </c>
      <c r="C50" s="4" t="s">
        <v>61</v>
      </c>
      <c r="D50" s="4" t="s">
        <v>61</v>
      </c>
      <c r="E50" s="4" t="s">
        <v>61</v>
      </c>
    </row>
    <row r="51" spans="1:5">
      <c r="A51" s="4" t="s">
        <v>490</v>
      </c>
    </row>
    <row r="52" spans="1:5">
      <c r="A52" s="3" t="s">
        <v>625</v>
      </c>
    </row>
    <row r="53" spans="1:5">
      <c r="A53" s="4" t="s">
        <v>626</v>
      </c>
      <c r="B53" s="5" t="n">
        <v>1864</v>
      </c>
      <c r="C53" s="5" t="n">
        <v>703</v>
      </c>
    </row>
    <row r="54" spans="1:5">
      <c r="A54" s="4" t="s">
        <v>627</v>
      </c>
      <c r="B54" s="4" t="s">
        <v>61</v>
      </c>
      <c r="C54" s="4" t="s">
        <v>61</v>
      </c>
    </row>
    <row r="55" spans="1:5">
      <c r="A55" s="4" t="s">
        <v>628</v>
      </c>
      <c r="B55" s="5" t="n">
        <v>168922</v>
      </c>
      <c r="C55" s="5" t="n">
        <v>173998</v>
      </c>
    </row>
    <row r="56" spans="1:5">
      <c r="A56" s="4" t="s">
        <v>629</v>
      </c>
      <c r="B56" s="5" t="n">
        <v>1398</v>
      </c>
      <c r="C56" s="5" t="n">
        <v>1470</v>
      </c>
    </row>
    <row r="57" spans="1:5">
      <c r="A57" s="4" t="s">
        <v>630</v>
      </c>
      <c r="B57" s="5" t="n">
        <v>1398</v>
      </c>
      <c r="C57" s="5" t="n">
        <v>1470</v>
      </c>
      <c r="D57" s="5" t="n">
        <v>1859</v>
      </c>
      <c r="E57" s="5" t="n">
        <v>1465</v>
      </c>
    </row>
    <row r="58" spans="1:5">
      <c r="A58" s="4" t="s">
        <v>615</v>
      </c>
    </row>
    <row r="59" spans="1:5">
      <c r="A59" s="3" t="s">
        <v>625</v>
      </c>
    </row>
    <row r="60" spans="1:5">
      <c r="A60" s="4" t="s">
        <v>626</v>
      </c>
      <c r="B60" s="4" t="s">
        <v>61</v>
      </c>
      <c r="C60" s="4" t="s">
        <v>61</v>
      </c>
    </row>
    <row r="61" spans="1:5">
      <c r="A61" s="4" t="s">
        <v>627</v>
      </c>
      <c r="B61" s="4" t="s">
        <v>61</v>
      </c>
      <c r="C61" s="4" t="s">
        <v>61</v>
      </c>
    </row>
    <row r="62" spans="1:5">
      <c r="A62" s="4" t="s">
        <v>628</v>
      </c>
      <c r="B62" s="5" t="n">
        <v>72</v>
      </c>
      <c r="C62" s="5" t="n">
        <v>91</v>
      </c>
    </row>
    <row r="63" spans="1:5">
      <c r="A63" s="4" t="s">
        <v>629</v>
      </c>
      <c r="B63" s="4" t="s">
        <v>61</v>
      </c>
      <c r="C63" s="4" t="s">
        <v>61</v>
      </c>
    </row>
    <row r="64" spans="1:5">
      <c r="A64" s="4" t="s">
        <v>630</v>
      </c>
      <c r="B64" s="4" t="s">
        <v>61</v>
      </c>
      <c r="C64" s="4" t="s">
        <v>61</v>
      </c>
      <c r="D64" s="4" t="s">
        <v>61</v>
      </c>
      <c r="E64" s="4" t="s">
        <v>61</v>
      </c>
    </row>
    <row r="65" spans="1:5">
      <c r="A65" s="4" t="s">
        <v>616</v>
      </c>
    </row>
    <row r="66" spans="1:5">
      <c r="A66" s="3" t="s">
        <v>625</v>
      </c>
    </row>
    <row r="67" spans="1:5">
      <c r="A67" s="4" t="s">
        <v>626</v>
      </c>
      <c r="B67" s="5" t="n">
        <v>488</v>
      </c>
      <c r="C67" s="5" t="n">
        <v>784</v>
      </c>
    </row>
    <row r="68" spans="1:5">
      <c r="A68" s="4" t="s">
        <v>627</v>
      </c>
      <c r="B68" s="4" t="s">
        <v>61</v>
      </c>
      <c r="C68" s="4" t="s">
        <v>61</v>
      </c>
    </row>
    <row r="69" spans="1:5">
      <c r="A69" s="4" t="s">
        <v>628</v>
      </c>
      <c r="B69" s="4" t="s">
        <v>61</v>
      </c>
      <c r="C69" s="4" t="s">
        <v>61</v>
      </c>
    </row>
    <row r="70" spans="1:5">
      <c r="A70" s="4" t="s">
        <v>629</v>
      </c>
      <c r="B70" s="4" t="s">
        <v>61</v>
      </c>
      <c r="C70" s="4" t="s">
        <v>61</v>
      </c>
    </row>
    <row r="71" spans="1:5">
      <c r="A71" s="4" t="s">
        <v>630</v>
      </c>
      <c r="B71" s="4" t="s">
        <v>61</v>
      </c>
      <c r="C71" s="4" t="s">
        <v>61</v>
      </c>
      <c r="D71" s="7" t="n">
        <v>1</v>
      </c>
      <c r="E71" s="7" t="n">
        <v>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31</v>
      </c>
      <c r="B1" s="2" t="s">
        <v>632</v>
      </c>
      <c r="C1" s="2" t="s">
        <v>633</v>
      </c>
    </row>
    <row r="2" spans="1:3">
      <c r="A2" s="3" t="s">
        <v>634</v>
      </c>
    </row>
    <row r="3" spans="1:3">
      <c r="A3" s="4" t="s">
        <v>635</v>
      </c>
      <c r="B3" s="5" t="n">
        <v>59</v>
      </c>
      <c r="C3" s="5" t="n">
        <v>67</v>
      </c>
    </row>
    <row r="4" spans="1:3">
      <c r="A4" s="4" t="s">
        <v>636</v>
      </c>
      <c r="B4" s="7" t="n">
        <v>17271</v>
      </c>
      <c r="C4" s="7" t="n">
        <v>14945</v>
      </c>
    </row>
    <row r="5" spans="1:3">
      <c r="A5" s="4" t="s">
        <v>637</v>
      </c>
      <c r="B5" s="4" t="s">
        <v>61</v>
      </c>
      <c r="C5" s="4" t="s">
        <v>61</v>
      </c>
    </row>
    <row r="6" spans="1:3">
      <c r="A6" s="4" t="s">
        <v>638</v>
      </c>
    </row>
    <row r="7" spans="1:3">
      <c r="A7" s="3" t="s">
        <v>634</v>
      </c>
    </row>
    <row r="8" spans="1:3">
      <c r="A8" s="4" t="s">
        <v>635</v>
      </c>
      <c r="B8" s="5" t="n">
        <v>19</v>
      </c>
      <c r="C8" s="5" t="n">
        <v>38</v>
      </c>
    </row>
    <row r="9" spans="1:3">
      <c r="A9" s="4" t="s">
        <v>636</v>
      </c>
      <c r="B9" s="7" t="n">
        <v>1539</v>
      </c>
      <c r="C9" s="7" t="n">
        <v>4265</v>
      </c>
    </row>
    <row r="10" spans="1:3">
      <c r="A10" s="4" t="s">
        <v>639</v>
      </c>
    </row>
    <row r="11" spans="1:3">
      <c r="A11" s="3" t="s">
        <v>634</v>
      </c>
    </row>
    <row r="12" spans="1:3">
      <c r="A12" s="4" t="s">
        <v>635</v>
      </c>
      <c r="B12" s="5" t="n">
        <v>9</v>
      </c>
      <c r="C12" s="5" t="n">
        <v>7</v>
      </c>
    </row>
    <row r="13" spans="1:3">
      <c r="A13" s="4" t="s">
        <v>636</v>
      </c>
      <c r="B13" s="7" t="n">
        <v>1637</v>
      </c>
      <c r="C13" s="7" t="n">
        <v>1223</v>
      </c>
    </row>
    <row r="14" spans="1:3">
      <c r="A14" s="4" t="s">
        <v>640</v>
      </c>
    </row>
    <row r="15" spans="1:3">
      <c r="A15" s="3" t="s">
        <v>634</v>
      </c>
    </row>
    <row r="16" spans="1:3">
      <c r="A16" s="4" t="s">
        <v>635</v>
      </c>
      <c r="B16" s="5" t="n">
        <v>31</v>
      </c>
      <c r="C16" s="5" t="n">
        <v>22</v>
      </c>
    </row>
    <row r="17" spans="1:3">
      <c r="A17" s="4" t="s">
        <v>636</v>
      </c>
      <c r="B17" s="7" t="n">
        <v>14095</v>
      </c>
      <c r="C17" s="7" t="n">
        <v>9457</v>
      </c>
    </row>
    <row r="18" spans="1:3">
      <c r="A18" s="4" t="s">
        <v>609</v>
      </c>
    </row>
    <row r="19" spans="1:3">
      <c r="A19" s="3" t="s">
        <v>634</v>
      </c>
    </row>
    <row r="20" spans="1:3">
      <c r="A20" s="4" t="s">
        <v>635</v>
      </c>
      <c r="B20" s="5" t="n">
        <v>39</v>
      </c>
      <c r="C20" s="5" t="n">
        <v>38</v>
      </c>
    </row>
    <row r="21" spans="1:3">
      <c r="A21" s="4" t="s">
        <v>636</v>
      </c>
      <c r="B21" s="7" t="n">
        <v>10734</v>
      </c>
      <c r="C21" s="7" t="n">
        <v>10546</v>
      </c>
    </row>
    <row r="22" spans="1:3">
      <c r="A22" s="4" t="s">
        <v>637</v>
      </c>
      <c r="B22" s="4" t="s">
        <v>61</v>
      </c>
      <c r="C22" s="4" t="s">
        <v>61</v>
      </c>
    </row>
    <row r="23" spans="1:3">
      <c r="A23" s="4" t="s">
        <v>641</v>
      </c>
    </row>
    <row r="24" spans="1:3">
      <c r="A24" s="3" t="s">
        <v>634</v>
      </c>
    </row>
    <row r="25" spans="1:3">
      <c r="A25" s="4" t="s">
        <v>635</v>
      </c>
      <c r="B25" s="5" t="n">
        <v>10</v>
      </c>
      <c r="C25" s="5" t="n">
        <v>18</v>
      </c>
    </row>
    <row r="26" spans="1:3">
      <c r="A26" s="4" t="s">
        <v>636</v>
      </c>
      <c r="B26" s="7" t="n">
        <v>1226</v>
      </c>
      <c r="C26" s="7" t="n">
        <v>3379</v>
      </c>
    </row>
    <row r="27" spans="1:3">
      <c r="A27" s="4" t="s">
        <v>642</v>
      </c>
    </row>
    <row r="28" spans="1:3">
      <c r="A28" s="3" t="s">
        <v>634</v>
      </c>
    </row>
    <row r="29" spans="1:3">
      <c r="A29" s="4" t="s">
        <v>635</v>
      </c>
      <c r="B29" s="5" t="n">
        <v>6</v>
      </c>
      <c r="C29" s="5" t="n">
        <v>5</v>
      </c>
    </row>
    <row r="30" spans="1:3">
      <c r="A30" s="4" t="s">
        <v>636</v>
      </c>
      <c r="B30" s="7" t="n">
        <v>1529</v>
      </c>
      <c r="C30" s="7" t="n">
        <v>863</v>
      </c>
    </row>
    <row r="31" spans="1:3">
      <c r="A31" s="4" t="s">
        <v>643</v>
      </c>
    </row>
    <row r="32" spans="1:3">
      <c r="A32" s="3" t="s">
        <v>634</v>
      </c>
    </row>
    <row r="33" spans="1:3">
      <c r="A33" s="4" t="s">
        <v>635</v>
      </c>
      <c r="B33" s="5" t="n">
        <v>23</v>
      </c>
      <c r="C33" s="5" t="n">
        <v>15</v>
      </c>
    </row>
    <row r="34" spans="1:3">
      <c r="A34" s="4" t="s">
        <v>636</v>
      </c>
      <c r="B34" s="7" t="n">
        <v>7979</v>
      </c>
      <c r="C34" s="7" t="n">
        <v>6304</v>
      </c>
    </row>
    <row r="35" spans="1:3">
      <c r="A35" s="4" t="s">
        <v>610</v>
      </c>
    </row>
    <row r="36" spans="1:3">
      <c r="A36" s="3" t="s">
        <v>634</v>
      </c>
    </row>
    <row r="37" spans="1:3">
      <c r="A37" s="4" t="s">
        <v>635</v>
      </c>
      <c r="B37" s="5" t="n">
        <v>2</v>
      </c>
      <c r="C37" s="5" t="n">
        <v>3</v>
      </c>
    </row>
    <row r="38" spans="1:3">
      <c r="A38" s="4" t="s">
        <v>636</v>
      </c>
      <c r="B38" s="7" t="n">
        <v>1081</v>
      </c>
      <c r="C38" s="7" t="n">
        <v>1312</v>
      </c>
    </row>
    <row r="39" spans="1:3">
      <c r="A39" s="4" t="s">
        <v>637</v>
      </c>
      <c r="B39" s="4" t="s">
        <v>61</v>
      </c>
      <c r="C39" s="4" t="s">
        <v>61</v>
      </c>
    </row>
    <row r="40" spans="1:3">
      <c r="A40" s="4" t="s">
        <v>644</v>
      </c>
    </row>
    <row r="41" spans="1:3">
      <c r="A41" s="3" t="s">
        <v>634</v>
      </c>
    </row>
    <row r="42" spans="1:3">
      <c r="A42" s="4" t="s">
        <v>635</v>
      </c>
      <c r="B42" s="5" t="n">
        <v>1</v>
      </c>
      <c r="C42" s="5" t="n">
        <v>2</v>
      </c>
    </row>
    <row r="43" spans="1:3">
      <c r="A43" s="4" t="s">
        <v>636</v>
      </c>
      <c r="B43" s="7" t="n">
        <v>193</v>
      </c>
      <c r="C43" s="7" t="n">
        <v>318</v>
      </c>
    </row>
    <row r="44" spans="1:3">
      <c r="A44" s="4" t="s">
        <v>645</v>
      </c>
    </row>
    <row r="45" spans="1:3">
      <c r="A45" s="3" t="s">
        <v>634</v>
      </c>
    </row>
    <row r="46" spans="1:3">
      <c r="A46" s="4" t="s">
        <v>635</v>
      </c>
      <c r="B46" s="4" t="s">
        <v>61</v>
      </c>
      <c r="C46" s="4" t="s">
        <v>61</v>
      </c>
    </row>
    <row r="47" spans="1:3">
      <c r="A47" s="4" t="s">
        <v>636</v>
      </c>
      <c r="B47" s="4" t="s">
        <v>61</v>
      </c>
      <c r="C47" s="4" t="s">
        <v>61</v>
      </c>
    </row>
    <row r="48" spans="1:3">
      <c r="A48" s="4" t="s">
        <v>646</v>
      </c>
    </row>
    <row r="49" spans="1:3">
      <c r="A49" s="3" t="s">
        <v>634</v>
      </c>
    </row>
    <row r="50" spans="1:3">
      <c r="A50" s="4" t="s">
        <v>635</v>
      </c>
      <c r="B50" s="5" t="n">
        <v>1</v>
      </c>
      <c r="C50" s="5" t="n">
        <v>1</v>
      </c>
    </row>
    <row r="51" spans="1:3">
      <c r="A51" s="4" t="s">
        <v>636</v>
      </c>
      <c r="B51" s="7" t="n">
        <v>888</v>
      </c>
      <c r="C51" s="7" t="n">
        <v>994</v>
      </c>
    </row>
    <row r="52" spans="1:3">
      <c r="A52" s="4" t="s">
        <v>611</v>
      </c>
    </row>
    <row r="53" spans="1:3">
      <c r="A53" s="3" t="s">
        <v>634</v>
      </c>
    </row>
    <row r="54" spans="1:3">
      <c r="A54" s="4" t="s">
        <v>635</v>
      </c>
      <c r="B54" s="5" t="n">
        <v>1</v>
      </c>
      <c r="C54" s="5" t="n">
        <v>1</v>
      </c>
    </row>
    <row r="55" spans="1:3">
      <c r="A55" s="4" t="s">
        <v>636</v>
      </c>
      <c r="B55" s="7" t="n">
        <v>4532</v>
      </c>
      <c r="C55" s="7" t="n">
        <v>187</v>
      </c>
    </row>
    <row r="56" spans="1:3">
      <c r="A56" s="4" t="s">
        <v>637</v>
      </c>
      <c r="B56" s="4" t="s">
        <v>61</v>
      </c>
      <c r="C56" s="4" t="s">
        <v>61</v>
      </c>
    </row>
    <row r="57" spans="1:3">
      <c r="A57" s="4" t="s">
        <v>647</v>
      </c>
    </row>
    <row r="58" spans="1:3">
      <c r="A58" s="3" t="s">
        <v>634</v>
      </c>
    </row>
    <row r="59" spans="1:3">
      <c r="A59" s="4" t="s">
        <v>635</v>
      </c>
      <c r="B59" s="4" t="s">
        <v>61</v>
      </c>
      <c r="C59" s="4" t="s">
        <v>61</v>
      </c>
    </row>
    <row r="60" spans="1:3">
      <c r="A60" s="4" t="s">
        <v>636</v>
      </c>
      <c r="B60" s="4" t="s">
        <v>61</v>
      </c>
      <c r="C60" s="4" t="s">
        <v>61</v>
      </c>
    </row>
    <row r="61" spans="1:3">
      <c r="A61" s="4" t="s">
        <v>648</v>
      </c>
    </row>
    <row r="62" spans="1:3">
      <c r="A62" s="3" t="s">
        <v>634</v>
      </c>
    </row>
    <row r="63" spans="1:3">
      <c r="A63" s="4" t="s">
        <v>635</v>
      </c>
      <c r="B63" s="4" t="s">
        <v>61</v>
      </c>
      <c r="C63" s="4" t="s">
        <v>61</v>
      </c>
    </row>
    <row r="64" spans="1:3">
      <c r="A64" s="4" t="s">
        <v>636</v>
      </c>
      <c r="B64" s="4" t="s">
        <v>61</v>
      </c>
      <c r="C64" s="4" t="s">
        <v>61</v>
      </c>
    </row>
    <row r="65" spans="1:3">
      <c r="A65" s="4" t="s">
        <v>649</v>
      </c>
    </row>
    <row r="66" spans="1:3">
      <c r="A66" s="3" t="s">
        <v>634</v>
      </c>
    </row>
    <row r="67" spans="1:3">
      <c r="A67" s="4" t="s">
        <v>635</v>
      </c>
      <c r="B67" s="5" t="n">
        <v>1</v>
      </c>
      <c r="C67" s="5" t="n">
        <v>1</v>
      </c>
    </row>
    <row r="68" spans="1:3">
      <c r="A68" s="4" t="s">
        <v>636</v>
      </c>
      <c r="B68" s="7" t="n">
        <v>4532</v>
      </c>
      <c r="C68" s="7" t="n">
        <v>187</v>
      </c>
    </row>
    <row r="69" spans="1:3">
      <c r="A69" s="4" t="s">
        <v>612</v>
      </c>
    </row>
    <row r="70" spans="1:3">
      <c r="A70" s="3" t="s">
        <v>634</v>
      </c>
    </row>
    <row r="71" spans="1:3">
      <c r="A71" s="4" t="s">
        <v>635</v>
      </c>
      <c r="B71" s="5" t="n">
        <v>1</v>
      </c>
      <c r="C71" s="5" t="n">
        <v>3</v>
      </c>
    </row>
    <row r="72" spans="1:3">
      <c r="A72" s="4" t="s">
        <v>636</v>
      </c>
      <c r="B72" s="7" t="n">
        <v>23</v>
      </c>
      <c r="C72" s="7" t="n">
        <v>38</v>
      </c>
    </row>
    <row r="73" spans="1:3">
      <c r="A73" s="4" t="s">
        <v>637</v>
      </c>
      <c r="B73" s="4" t="s">
        <v>61</v>
      </c>
      <c r="C73" s="4" t="s">
        <v>61</v>
      </c>
    </row>
    <row r="74" spans="1:3">
      <c r="A74" s="4" t="s">
        <v>650</v>
      </c>
    </row>
    <row r="75" spans="1:3">
      <c r="A75" s="3" t="s">
        <v>634</v>
      </c>
    </row>
    <row r="76" spans="1:3">
      <c r="A76" s="4" t="s">
        <v>635</v>
      </c>
      <c r="B76" s="4" t="s">
        <v>61</v>
      </c>
      <c r="C76" s="5" t="n">
        <v>3</v>
      </c>
    </row>
    <row r="77" spans="1:3">
      <c r="A77" s="4" t="s">
        <v>636</v>
      </c>
      <c r="B77" s="4" t="s">
        <v>61</v>
      </c>
      <c r="C77" s="7" t="n">
        <v>38</v>
      </c>
    </row>
    <row r="78" spans="1:3">
      <c r="A78" s="4" t="s">
        <v>651</v>
      </c>
    </row>
    <row r="79" spans="1:3">
      <c r="A79" s="3" t="s">
        <v>634</v>
      </c>
    </row>
    <row r="80" spans="1:3">
      <c r="A80" s="4" t="s">
        <v>635</v>
      </c>
      <c r="B80" s="5" t="n">
        <v>1</v>
      </c>
      <c r="C80" s="4" t="s">
        <v>61</v>
      </c>
    </row>
    <row r="81" spans="1:3">
      <c r="A81" s="4" t="s">
        <v>636</v>
      </c>
      <c r="B81" s="7" t="n">
        <v>23</v>
      </c>
      <c r="C81" s="4" t="s">
        <v>61</v>
      </c>
    </row>
    <row r="82" spans="1:3">
      <c r="A82" s="4" t="s">
        <v>652</v>
      </c>
    </row>
    <row r="83" spans="1:3">
      <c r="A83" s="3" t="s">
        <v>634</v>
      </c>
    </row>
    <row r="84" spans="1:3">
      <c r="A84" s="4" t="s">
        <v>635</v>
      </c>
      <c r="B84" s="4" t="s">
        <v>61</v>
      </c>
      <c r="C84" s="4" t="s">
        <v>61</v>
      </c>
    </row>
    <row r="85" spans="1:3">
      <c r="A85" s="4" t="s">
        <v>636</v>
      </c>
      <c r="B85" s="4" t="s">
        <v>61</v>
      </c>
      <c r="C85" s="4" t="s">
        <v>61</v>
      </c>
    </row>
    <row r="86" spans="1:3">
      <c r="A86" s="4" t="s">
        <v>613</v>
      </c>
    </row>
    <row r="87" spans="1:3">
      <c r="A87" s="3" t="s">
        <v>634</v>
      </c>
    </row>
    <row r="88" spans="1:3">
      <c r="A88" s="4" t="s">
        <v>635</v>
      </c>
      <c r="B88" s="5" t="n">
        <v>4</v>
      </c>
      <c r="C88" s="5" t="n">
        <v>6</v>
      </c>
    </row>
    <row r="89" spans="1:3">
      <c r="A89" s="4" t="s">
        <v>636</v>
      </c>
      <c r="B89" s="7" t="n">
        <v>373</v>
      </c>
      <c r="C89" s="7" t="n">
        <v>1905</v>
      </c>
    </row>
    <row r="90" spans="1:3">
      <c r="A90" s="4" t="s">
        <v>637</v>
      </c>
      <c r="B90" s="4" t="s">
        <v>61</v>
      </c>
      <c r="C90" s="4" t="s">
        <v>61</v>
      </c>
    </row>
    <row r="91" spans="1:3">
      <c r="A91" s="4" t="s">
        <v>653</v>
      </c>
    </row>
    <row r="92" spans="1:3">
      <c r="A92" s="3" t="s">
        <v>634</v>
      </c>
    </row>
    <row r="93" spans="1:3">
      <c r="A93" s="4" t="s">
        <v>635</v>
      </c>
      <c r="B93" s="5" t="n">
        <v>1</v>
      </c>
      <c r="C93" s="5" t="n">
        <v>4</v>
      </c>
    </row>
    <row r="94" spans="1:3">
      <c r="A94" s="4" t="s">
        <v>636</v>
      </c>
      <c r="B94" s="7" t="n">
        <v>54</v>
      </c>
      <c r="C94" s="7" t="n">
        <v>153</v>
      </c>
    </row>
    <row r="95" spans="1:3">
      <c r="A95" s="4" t="s">
        <v>654</v>
      </c>
    </row>
    <row r="96" spans="1:3">
      <c r="A96" s="3" t="s">
        <v>634</v>
      </c>
    </row>
    <row r="97" spans="1:3">
      <c r="A97" s="4" t="s">
        <v>635</v>
      </c>
      <c r="B97" s="4" t="s">
        <v>61</v>
      </c>
      <c r="C97" s="4" t="s">
        <v>61</v>
      </c>
    </row>
    <row r="98" spans="1:3">
      <c r="A98" s="4" t="s">
        <v>636</v>
      </c>
      <c r="B98" s="4" t="s">
        <v>61</v>
      </c>
      <c r="C98" s="4" t="s">
        <v>61</v>
      </c>
    </row>
    <row r="99" spans="1:3">
      <c r="A99" s="4" t="s">
        <v>655</v>
      </c>
    </row>
    <row r="100" spans="1:3">
      <c r="A100" s="3" t="s">
        <v>634</v>
      </c>
    </row>
    <row r="101" spans="1:3">
      <c r="A101" s="4" t="s">
        <v>635</v>
      </c>
      <c r="B101" s="5" t="n">
        <v>3</v>
      </c>
      <c r="C101" s="5" t="n">
        <v>2</v>
      </c>
    </row>
    <row r="102" spans="1:3">
      <c r="A102" s="4" t="s">
        <v>636</v>
      </c>
      <c r="B102" s="7" t="n">
        <v>319</v>
      </c>
      <c r="C102" s="7" t="n">
        <v>1752</v>
      </c>
    </row>
    <row r="103" spans="1:3">
      <c r="A103" s="4" t="s">
        <v>614</v>
      </c>
    </row>
    <row r="104" spans="1:3">
      <c r="A104" s="3" t="s">
        <v>634</v>
      </c>
    </row>
    <row r="105" spans="1:3">
      <c r="A105" s="4" t="s">
        <v>635</v>
      </c>
      <c r="B105" s="5" t="n">
        <v>6</v>
      </c>
      <c r="C105" s="5" t="n">
        <v>8</v>
      </c>
    </row>
    <row r="106" spans="1:3">
      <c r="A106" s="4" t="s">
        <v>636</v>
      </c>
      <c r="B106" s="7" t="n">
        <v>44</v>
      </c>
      <c r="C106" s="7" t="n">
        <v>78</v>
      </c>
    </row>
    <row r="107" spans="1:3">
      <c r="A107" s="4" t="s">
        <v>637</v>
      </c>
      <c r="B107" s="4" t="s">
        <v>61</v>
      </c>
      <c r="C107" s="4" t="s">
        <v>61</v>
      </c>
    </row>
    <row r="108" spans="1:3">
      <c r="A108" s="4" t="s">
        <v>656</v>
      </c>
    </row>
    <row r="109" spans="1:3">
      <c r="A109" s="3" t="s">
        <v>634</v>
      </c>
    </row>
    <row r="110" spans="1:3">
      <c r="A110" s="4" t="s">
        <v>635</v>
      </c>
      <c r="B110" s="5" t="n">
        <v>6</v>
      </c>
      <c r="C110" s="5" t="n">
        <v>7</v>
      </c>
    </row>
    <row r="111" spans="1:3">
      <c r="A111" s="4" t="s">
        <v>636</v>
      </c>
      <c r="B111" s="7" t="n">
        <v>44</v>
      </c>
      <c r="C111" s="7" t="n">
        <v>68</v>
      </c>
    </row>
    <row r="112" spans="1:3">
      <c r="A112" s="4" t="s">
        <v>657</v>
      </c>
    </row>
    <row r="113" spans="1:3">
      <c r="A113" s="3" t="s">
        <v>634</v>
      </c>
    </row>
    <row r="114" spans="1:3">
      <c r="A114" s="4" t="s">
        <v>635</v>
      </c>
      <c r="B114" s="4" t="s">
        <v>61</v>
      </c>
      <c r="C114" s="4" t="s">
        <v>61</v>
      </c>
    </row>
    <row r="115" spans="1:3">
      <c r="A115" s="4" t="s">
        <v>636</v>
      </c>
      <c r="B115" s="4" t="s">
        <v>61</v>
      </c>
      <c r="C115" s="4" t="s">
        <v>61</v>
      </c>
    </row>
    <row r="116" spans="1:3">
      <c r="A116" s="4" t="s">
        <v>658</v>
      </c>
    </row>
    <row r="117" spans="1:3">
      <c r="A117" s="3" t="s">
        <v>634</v>
      </c>
    </row>
    <row r="118" spans="1:3">
      <c r="A118" s="4" t="s">
        <v>635</v>
      </c>
      <c r="B118" s="4" t="s">
        <v>61</v>
      </c>
      <c r="C118" s="5" t="n">
        <v>1</v>
      </c>
    </row>
    <row r="119" spans="1:3">
      <c r="A119" s="4" t="s">
        <v>636</v>
      </c>
      <c r="B119" s="4" t="s">
        <v>61</v>
      </c>
      <c r="C119" s="7" t="n">
        <v>10</v>
      </c>
    </row>
    <row r="120" spans="1:3">
      <c r="A120" s="4" t="s">
        <v>490</v>
      </c>
    </row>
    <row r="121" spans="1:3">
      <c r="A121" s="3" t="s">
        <v>634</v>
      </c>
    </row>
    <row r="122" spans="1:3">
      <c r="A122" s="4" t="s">
        <v>635</v>
      </c>
      <c r="B122" s="5" t="n">
        <v>5</v>
      </c>
      <c r="C122" s="5" t="n">
        <v>7</v>
      </c>
    </row>
    <row r="123" spans="1:3">
      <c r="A123" s="4" t="s">
        <v>636</v>
      </c>
      <c r="B123" s="7" t="n">
        <v>462</v>
      </c>
      <c r="C123" s="7" t="n">
        <v>850</v>
      </c>
    </row>
    <row r="124" spans="1:3">
      <c r="A124" s="4" t="s">
        <v>637</v>
      </c>
      <c r="B124" s="4" t="s">
        <v>61</v>
      </c>
      <c r="C124" s="4" t="s">
        <v>61</v>
      </c>
    </row>
    <row r="125" spans="1:3">
      <c r="A125" s="4" t="s">
        <v>659</v>
      </c>
    </row>
    <row r="126" spans="1:3">
      <c r="A126" s="3" t="s">
        <v>634</v>
      </c>
    </row>
    <row r="127" spans="1:3">
      <c r="A127" s="4" t="s">
        <v>635</v>
      </c>
      <c r="B127" s="4" t="s">
        <v>61</v>
      </c>
      <c r="C127" s="5" t="n">
        <v>3</v>
      </c>
    </row>
    <row r="128" spans="1:3">
      <c r="A128" s="4" t="s">
        <v>636</v>
      </c>
      <c r="B128" s="4" t="s">
        <v>61</v>
      </c>
      <c r="C128" s="7" t="n">
        <v>280</v>
      </c>
    </row>
    <row r="129" spans="1:3">
      <c r="A129" s="4" t="s">
        <v>660</v>
      </c>
    </row>
    <row r="130" spans="1:3">
      <c r="A130" s="3" t="s">
        <v>634</v>
      </c>
    </row>
    <row r="131" spans="1:3">
      <c r="A131" s="4" t="s">
        <v>635</v>
      </c>
      <c r="B131" s="5" t="n">
        <v>2</v>
      </c>
      <c r="C131" s="5" t="n">
        <v>2</v>
      </c>
    </row>
    <row r="132" spans="1:3">
      <c r="A132" s="4" t="s">
        <v>636</v>
      </c>
      <c r="B132" s="7" t="n">
        <v>85</v>
      </c>
      <c r="C132" s="7" t="n">
        <v>360</v>
      </c>
    </row>
    <row r="133" spans="1:3">
      <c r="A133" s="4" t="s">
        <v>661</v>
      </c>
    </row>
    <row r="134" spans="1:3">
      <c r="A134" s="3" t="s">
        <v>634</v>
      </c>
    </row>
    <row r="135" spans="1:3">
      <c r="A135" s="4" t="s">
        <v>635</v>
      </c>
      <c r="B135" s="5" t="n">
        <v>3</v>
      </c>
      <c r="C135" s="5" t="n">
        <v>2</v>
      </c>
    </row>
    <row r="136" spans="1:3">
      <c r="A136" s="4" t="s">
        <v>636</v>
      </c>
      <c r="B136" s="7" t="n">
        <v>377</v>
      </c>
      <c r="C136" s="7" t="n">
        <v>210</v>
      </c>
    </row>
    <row r="137" spans="1:3">
      <c r="A137" s="4" t="s">
        <v>662</v>
      </c>
    </row>
    <row r="138" spans="1:3">
      <c r="A138" s="3" t="s">
        <v>634</v>
      </c>
    </row>
    <row r="139" spans="1:3">
      <c r="A139" s="4" t="s">
        <v>635</v>
      </c>
      <c r="B139" s="5" t="n">
        <v>1</v>
      </c>
      <c r="C139" s="5" t="n">
        <v>1</v>
      </c>
    </row>
    <row r="140" spans="1:3">
      <c r="A140" s="4" t="s">
        <v>636</v>
      </c>
      <c r="B140" s="7" t="n">
        <v>22</v>
      </c>
      <c r="C140" s="7" t="n">
        <v>29</v>
      </c>
    </row>
    <row r="141" spans="1:3">
      <c r="A141" s="4" t="s">
        <v>637</v>
      </c>
      <c r="B141" s="4" t="s">
        <v>61</v>
      </c>
      <c r="C141" s="4" t="s">
        <v>61</v>
      </c>
    </row>
    <row r="142" spans="1:3">
      <c r="A142" s="4" t="s">
        <v>663</v>
      </c>
    </row>
    <row r="143" spans="1:3">
      <c r="A143" s="3" t="s">
        <v>634</v>
      </c>
    </row>
    <row r="144" spans="1:3">
      <c r="A144" s="4" t="s">
        <v>635</v>
      </c>
      <c r="B144" s="5" t="n">
        <v>1</v>
      </c>
      <c r="C144" s="5" t="n">
        <v>1</v>
      </c>
    </row>
    <row r="145" spans="1:3">
      <c r="A145" s="4" t="s">
        <v>636</v>
      </c>
      <c r="B145" s="7" t="n">
        <v>22</v>
      </c>
      <c r="C145" s="7" t="n">
        <v>29</v>
      </c>
    </row>
    <row r="146" spans="1:3">
      <c r="A146" s="4" t="s">
        <v>664</v>
      </c>
    </row>
    <row r="147" spans="1:3">
      <c r="A147" s="3" t="s">
        <v>634</v>
      </c>
    </row>
    <row r="148" spans="1:3">
      <c r="A148" s="4" t="s">
        <v>635</v>
      </c>
      <c r="B148" s="4" t="s">
        <v>61</v>
      </c>
      <c r="C148" s="4" t="s">
        <v>61</v>
      </c>
    </row>
    <row r="149" spans="1:3">
      <c r="A149" s="4" t="s">
        <v>636</v>
      </c>
      <c r="B149" s="4" t="s">
        <v>61</v>
      </c>
      <c r="C149" s="4" t="s">
        <v>61</v>
      </c>
    </row>
    <row r="150" spans="1:3">
      <c r="A150" s="4" t="s">
        <v>665</v>
      </c>
    </row>
    <row r="151" spans="1:3">
      <c r="A151" s="3" t="s">
        <v>634</v>
      </c>
    </row>
    <row r="152" spans="1:3">
      <c r="A152" s="4" t="s">
        <v>635</v>
      </c>
      <c r="B152" s="4" t="s">
        <v>61</v>
      </c>
      <c r="C152" s="4" t="s">
        <v>61</v>
      </c>
    </row>
    <row r="153" spans="1:3">
      <c r="A153" s="4" t="s">
        <v>636</v>
      </c>
      <c r="B153" s="4" t="s">
        <v>61</v>
      </c>
      <c r="C153" s="4" t="s">
        <v>61</v>
      </c>
    </row>
    <row r="154" spans="1:3">
      <c r="A154" s="4" t="s">
        <v>615</v>
      </c>
    </row>
    <row r="155" spans="1:3">
      <c r="A155" s="3" t="s">
        <v>634</v>
      </c>
    </row>
    <row r="156" spans="1:3">
      <c r="A156" s="4" t="s">
        <v>635</v>
      </c>
      <c r="B156" s="4" t="s">
        <v>61</v>
      </c>
      <c r="C156" s="4" t="s">
        <v>61</v>
      </c>
    </row>
    <row r="157" spans="1:3">
      <c r="A157" s="4" t="s">
        <v>636</v>
      </c>
      <c r="B157" s="4" t="s">
        <v>61</v>
      </c>
      <c r="C157" s="4" t="s">
        <v>61</v>
      </c>
    </row>
    <row r="158" spans="1:3">
      <c r="A158" s="4" t="s">
        <v>637</v>
      </c>
      <c r="B158" s="4" t="s">
        <v>61</v>
      </c>
      <c r="C158" s="4" t="s">
        <v>61</v>
      </c>
    </row>
    <row r="159" spans="1:3">
      <c r="A159" s="4" t="s">
        <v>666</v>
      </c>
    </row>
    <row r="160" spans="1:3">
      <c r="A160" s="3" t="s">
        <v>634</v>
      </c>
    </row>
    <row r="161" spans="1:3">
      <c r="A161" s="4" t="s">
        <v>635</v>
      </c>
      <c r="B161" s="4" t="s">
        <v>61</v>
      </c>
      <c r="C161" s="4" t="s">
        <v>61</v>
      </c>
    </row>
    <row r="162" spans="1:3">
      <c r="A162" s="4" t="s">
        <v>636</v>
      </c>
      <c r="B162" s="4" t="s">
        <v>61</v>
      </c>
      <c r="C162" s="4" t="s">
        <v>61</v>
      </c>
    </row>
    <row r="163" spans="1:3">
      <c r="A163" s="4" t="s">
        <v>667</v>
      </c>
    </row>
    <row r="164" spans="1:3">
      <c r="A164" s="3" t="s">
        <v>634</v>
      </c>
    </row>
    <row r="165" spans="1:3">
      <c r="A165" s="4" t="s">
        <v>635</v>
      </c>
      <c r="B165" s="4" t="s">
        <v>61</v>
      </c>
      <c r="C165" s="4" t="s">
        <v>61</v>
      </c>
    </row>
    <row r="166" spans="1:3">
      <c r="A166" s="4" t="s">
        <v>636</v>
      </c>
      <c r="B166" s="4" t="s">
        <v>61</v>
      </c>
      <c r="C166" s="4" t="s">
        <v>61</v>
      </c>
    </row>
    <row r="167" spans="1:3">
      <c r="A167" s="4" t="s">
        <v>668</v>
      </c>
    </row>
    <row r="168" spans="1:3">
      <c r="A168" s="3" t="s">
        <v>634</v>
      </c>
    </row>
    <row r="169" spans="1:3">
      <c r="A169" s="4" t="s">
        <v>635</v>
      </c>
      <c r="B169" s="4" t="s">
        <v>61</v>
      </c>
      <c r="C169" s="4" t="s">
        <v>61</v>
      </c>
    </row>
    <row r="170" spans="1:3">
      <c r="A170" s="4" t="s">
        <v>636</v>
      </c>
      <c r="B170" s="4" t="s">
        <v>61</v>
      </c>
      <c r="C170" s="4" t="s">
        <v>61</v>
      </c>
    </row>
    <row r="171" spans="1:3">
      <c r="A171" s="4" t="s">
        <v>616</v>
      </c>
    </row>
    <row r="172" spans="1:3">
      <c r="A172" s="3" t="s">
        <v>634</v>
      </c>
    </row>
    <row r="173" spans="1:3">
      <c r="A173" s="4" t="s">
        <v>635</v>
      </c>
      <c r="B173" s="4" t="s">
        <v>61</v>
      </c>
      <c r="C173" s="4" t="s">
        <v>61</v>
      </c>
    </row>
    <row r="174" spans="1:3">
      <c r="A174" s="4" t="s">
        <v>636</v>
      </c>
      <c r="B174" s="4" t="s">
        <v>61</v>
      </c>
      <c r="C174" s="4" t="s">
        <v>61</v>
      </c>
    </row>
    <row r="175" spans="1:3">
      <c r="A175" s="4" t="s">
        <v>637</v>
      </c>
      <c r="B175" s="4" t="s">
        <v>61</v>
      </c>
      <c r="C175" s="4" t="s">
        <v>61</v>
      </c>
    </row>
    <row r="176" spans="1:3">
      <c r="A176" s="4" t="s">
        <v>669</v>
      </c>
    </row>
    <row r="177" spans="1:3">
      <c r="A177" s="3" t="s">
        <v>634</v>
      </c>
    </row>
    <row r="178" spans="1:3">
      <c r="A178" s="4" t="s">
        <v>635</v>
      </c>
      <c r="B178" s="4" t="s">
        <v>61</v>
      </c>
      <c r="C178" s="4" t="s">
        <v>61</v>
      </c>
    </row>
    <row r="179" spans="1:3">
      <c r="A179" s="4" t="s">
        <v>636</v>
      </c>
      <c r="B179" s="4" t="s">
        <v>61</v>
      </c>
      <c r="C179" s="4" t="s">
        <v>61</v>
      </c>
    </row>
    <row r="180" spans="1:3">
      <c r="A180" s="4" t="s">
        <v>670</v>
      </c>
    </row>
    <row r="181" spans="1:3">
      <c r="A181" s="3" t="s">
        <v>634</v>
      </c>
    </row>
    <row r="182" spans="1:3">
      <c r="A182" s="4" t="s">
        <v>635</v>
      </c>
      <c r="B182" s="4" t="s">
        <v>61</v>
      </c>
      <c r="C182" s="4" t="s">
        <v>61</v>
      </c>
    </row>
    <row r="183" spans="1:3">
      <c r="A183" s="4" t="s">
        <v>636</v>
      </c>
      <c r="B183" s="4" t="s">
        <v>61</v>
      </c>
      <c r="C183" s="4" t="s">
        <v>61</v>
      </c>
    </row>
    <row r="184" spans="1:3">
      <c r="A184" s="4" t="s">
        <v>671</v>
      </c>
    </row>
    <row r="185" spans="1:3">
      <c r="A185" s="3" t="s">
        <v>634</v>
      </c>
    </row>
    <row r="186" spans="1:3">
      <c r="A186" s="4" t="s">
        <v>635</v>
      </c>
      <c r="B186" s="4" t="s">
        <v>61</v>
      </c>
      <c r="C186" s="4" t="s">
        <v>61</v>
      </c>
    </row>
    <row r="187" spans="1:3">
      <c r="A187" s="4" t="s">
        <v>636</v>
      </c>
      <c r="B187" s="4" t="s">
        <v>61</v>
      </c>
      <c r="C187" s="4" t="s">
        <v>6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2</v>
      </c>
    </row>
    <row r="2" spans="1:3">
      <c r="A2" s="3" t="s">
        <v>634</v>
      </c>
    </row>
    <row r="3" spans="1:3">
      <c r="A3" s="4" t="s">
        <v>673</v>
      </c>
      <c r="B3" s="7" t="n">
        <v>17561</v>
      </c>
      <c r="C3" s="7" t="n">
        <v>14913</v>
      </c>
    </row>
    <row r="4" spans="1:3">
      <c r="A4" s="4" t="s">
        <v>674</v>
      </c>
      <c r="B4" s="4" t="s">
        <v>61</v>
      </c>
      <c r="C4" s="4" t="s">
        <v>61</v>
      </c>
    </row>
    <row r="5" spans="1:3">
      <c r="A5" s="4" t="s">
        <v>675</v>
      </c>
      <c r="B5" s="4" t="s">
        <v>61</v>
      </c>
      <c r="C5" s="5" t="n">
        <v>279</v>
      </c>
    </row>
    <row r="6" spans="1:3">
      <c r="A6" s="4" t="s">
        <v>676</v>
      </c>
      <c r="B6" s="5" t="n">
        <v>17561</v>
      </c>
      <c r="C6" s="5" t="n">
        <v>15192</v>
      </c>
    </row>
    <row r="7" spans="1:3">
      <c r="A7" s="4" t="s">
        <v>609</v>
      </c>
    </row>
    <row r="8" spans="1:3">
      <c r="A8" s="3" t="s">
        <v>634</v>
      </c>
    </row>
    <row r="9" spans="1:3">
      <c r="A9" s="4" t="s">
        <v>673</v>
      </c>
      <c r="B9" s="5" t="n">
        <v>9846</v>
      </c>
      <c r="C9" s="5" t="n">
        <v>9773</v>
      </c>
    </row>
    <row r="10" spans="1:3">
      <c r="A10" s="4" t="s">
        <v>674</v>
      </c>
      <c r="B10" s="4" t="s">
        <v>61</v>
      </c>
      <c r="C10" s="4" t="s">
        <v>61</v>
      </c>
    </row>
    <row r="11" spans="1:3">
      <c r="A11" s="4" t="s">
        <v>610</v>
      </c>
    </row>
    <row r="12" spans="1:3">
      <c r="A12" s="3" t="s">
        <v>634</v>
      </c>
    </row>
    <row r="13" spans="1:3">
      <c r="A13" s="4" t="s">
        <v>673</v>
      </c>
      <c r="B13" s="5" t="n">
        <v>976</v>
      </c>
      <c r="C13" s="5" t="n">
        <v>1106</v>
      </c>
    </row>
    <row r="14" spans="1:3">
      <c r="A14" s="4" t="s">
        <v>674</v>
      </c>
      <c r="B14" s="4" t="s">
        <v>61</v>
      </c>
      <c r="C14" s="4" t="s">
        <v>61</v>
      </c>
    </row>
    <row r="15" spans="1:3">
      <c r="A15" s="4" t="s">
        <v>611</v>
      </c>
    </row>
    <row r="16" spans="1:3">
      <c r="A16" s="3" t="s">
        <v>634</v>
      </c>
    </row>
    <row r="17" spans="1:3">
      <c r="A17" s="4" t="s">
        <v>673</v>
      </c>
      <c r="B17" s="5" t="n">
        <v>4532</v>
      </c>
      <c r="C17" s="5" t="n">
        <v>187</v>
      </c>
    </row>
    <row r="18" spans="1:3">
      <c r="A18" s="4" t="s">
        <v>674</v>
      </c>
      <c r="B18" s="4" t="s">
        <v>61</v>
      </c>
      <c r="C18" s="4" t="s">
        <v>61</v>
      </c>
    </row>
    <row r="19" spans="1:3">
      <c r="A19" s="4" t="s">
        <v>612</v>
      </c>
    </row>
    <row r="20" spans="1:3">
      <c r="A20" s="3" t="s">
        <v>634</v>
      </c>
    </row>
    <row r="21" spans="1:3">
      <c r="A21" s="4" t="s">
        <v>673</v>
      </c>
      <c r="B21" s="5" t="n">
        <v>20</v>
      </c>
      <c r="C21" s="5" t="n">
        <v>32</v>
      </c>
    </row>
    <row r="22" spans="1:3">
      <c r="A22" s="4" t="s">
        <v>674</v>
      </c>
      <c r="B22" s="4" t="s">
        <v>61</v>
      </c>
      <c r="C22" s="4" t="s">
        <v>61</v>
      </c>
    </row>
    <row r="23" spans="1:3">
      <c r="A23" s="4" t="s">
        <v>613</v>
      </c>
    </row>
    <row r="24" spans="1:3">
      <c r="A24" s="3" t="s">
        <v>634</v>
      </c>
    </row>
    <row r="25" spans="1:3">
      <c r="A25" s="4" t="s">
        <v>673</v>
      </c>
      <c r="B25" s="5" t="n">
        <v>1301</v>
      </c>
      <c r="C25" s="5" t="n">
        <v>3232</v>
      </c>
    </row>
    <row r="26" spans="1:3">
      <c r="A26" s="4" t="s">
        <v>674</v>
      </c>
      <c r="B26" s="4" t="s">
        <v>61</v>
      </c>
      <c r="C26" s="4" t="s">
        <v>61</v>
      </c>
    </row>
    <row r="27" spans="1:3">
      <c r="A27" s="4" t="s">
        <v>614</v>
      </c>
    </row>
    <row r="28" spans="1:3">
      <c r="A28" s="3" t="s">
        <v>634</v>
      </c>
    </row>
    <row r="29" spans="1:3">
      <c r="A29" s="4" t="s">
        <v>673</v>
      </c>
      <c r="B29" s="5" t="n">
        <v>24</v>
      </c>
      <c r="C29" s="5" t="n">
        <v>10</v>
      </c>
    </row>
    <row r="30" spans="1:3">
      <c r="A30" s="4" t="s">
        <v>674</v>
      </c>
      <c r="B30" s="4" t="s">
        <v>61</v>
      </c>
      <c r="C30" s="4" t="s">
        <v>61</v>
      </c>
    </row>
    <row r="31" spans="1:3">
      <c r="A31" s="4" t="s">
        <v>490</v>
      </c>
    </row>
    <row r="32" spans="1:3">
      <c r="A32" s="3" t="s">
        <v>634</v>
      </c>
    </row>
    <row r="33" spans="1:3">
      <c r="A33" s="4" t="s">
        <v>673</v>
      </c>
      <c r="B33" s="5" t="n">
        <v>862</v>
      </c>
      <c r="C33" s="5" t="n">
        <v>573</v>
      </c>
    </row>
    <row r="34" spans="1:3">
      <c r="A34" s="4" t="s">
        <v>674</v>
      </c>
      <c r="B34" s="4" t="s">
        <v>61</v>
      </c>
      <c r="C34" s="4" t="s">
        <v>61</v>
      </c>
    </row>
    <row r="35" spans="1:3">
      <c r="A35" s="4" t="s">
        <v>615</v>
      </c>
    </row>
    <row r="36" spans="1:3">
      <c r="A36" s="3" t="s">
        <v>634</v>
      </c>
    </row>
    <row r="37" spans="1:3">
      <c r="A37" s="4" t="s">
        <v>673</v>
      </c>
      <c r="B37" s="4" t="s">
        <v>61</v>
      </c>
      <c r="C37" s="4" t="s">
        <v>61</v>
      </c>
    </row>
    <row r="38" spans="1:3">
      <c r="A38" s="4" t="s">
        <v>674</v>
      </c>
      <c r="B38" s="4" t="s">
        <v>61</v>
      </c>
      <c r="C38" s="4" t="s">
        <v>61</v>
      </c>
    </row>
    <row r="39" spans="1:3">
      <c r="A39" s="4" t="s">
        <v>616</v>
      </c>
    </row>
    <row r="40" spans="1:3">
      <c r="A40" s="3" t="s">
        <v>634</v>
      </c>
    </row>
    <row r="41" spans="1:3">
      <c r="A41" s="4" t="s">
        <v>673</v>
      </c>
      <c r="B41" s="4" t="s">
        <v>61</v>
      </c>
      <c r="C41" s="4" t="s">
        <v>61</v>
      </c>
    </row>
    <row r="42" spans="1:3">
      <c r="A42" s="4" t="s">
        <v>674</v>
      </c>
      <c r="B42" s="4" t="s">
        <v>61</v>
      </c>
      <c r="C42" s="4" t="s">
        <v>6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2</v>
      </c>
    </row>
    <row r="2" spans="1:3">
      <c r="A2" s="3" t="s">
        <v>678</v>
      </c>
    </row>
    <row r="3" spans="1:3">
      <c r="A3" s="4" t="s">
        <v>679</v>
      </c>
      <c r="B3" s="7" t="n">
        <v>29404</v>
      </c>
      <c r="C3" s="7" t="n">
        <v>35092</v>
      </c>
    </row>
    <row r="4" spans="1:3">
      <c r="A4" s="4" t="s">
        <v>680</v>
      </c>
      <c r="B4" s="5" t="n">
        <v>31637</v>
      </c>
      <c r="C4" s="5" t="n">
        <v>36917</v>
      </c>
    </row>
    <row r="5" spans="1:3">
      <c r="A5" s="3" t="s">
        <v>681</v>
      </c>
    </row>
    <row r="6" spans="1:3">
      <c r="A6" s="4" t="s">
        <v>679</v>
      </c>
      <c r="B6" s="5" t="n">
        <v>4869</v>
      </c>
      <c r="C6" s="5" t="n">
        <v>5925</v>
      </c>
    </row>
    <row r="7" spans="1:3">
      <c r="A7" s="4" t="s">
        <v>680</v>
      </c>
      <c r="B7" s="5" t="n">
        <v>5582</v>
      </c>
      <c r="C7" s="5" t="n">
        <v>6329</v>
      </c>
    </row>
    <row r="8" spans="1:3">
      <c r="A8" s="4" t="s">
        <v>682</v>
      </c>
      <c r="B8" s="5" t="n">
        <v>278</v>
      </c>
      <c r="C8" s="5" t="n">
        <v>534</v>
      </c>
    </row>
    <row r="9" spans="1:3">
      <c r="A9" s="4" t="s">
        <v>683</v>
      </c>
      <c r="B9" s="5" t="n">
        <v>34273</v>
      </c>
      <c r="C9" s="5" t="n">
        <v>41017</v>
      </c>
    </row>
    <row r="10" spans="1:3">
      <c r="A10" s="4" t="s">
        <v>684</v>
      </c>
      <c r="B10" s="5" t="n">
        <v>37219</v>
      </c>
      <c r="C10" s="5" t="n">
        <v>43246</v>
      </c>
    </row>
    <row r="11" spans="1:3">
      <c r="A11" s="4" t="s">
        <v>685</v>
      </c>
      <c r="B11" s="5" t="n">
        <v>278</v>
      </c>
      <c r="C11" s="5" t="n">
        <v>534</v>
      </c>
    </row>
    <row r="12" spans="1:3">
      <c r="A12" s="4" t="s">
        <v>609</v>
      </c>
    </row>
    <row r="13" spans="1:3">
      <c r="A13" s="3" t="s">
        <v>678</v>
      </c>
    </row>
    <row r="14" spans="1:3">
      <c r="A14" s="4" t="s">
        <v>679</v>
      </c>
      <c r="B14" s="5" t="n">
        <v>11046</v>
      </c>
      <c r="C14" s="5" t="n">
        <v>11530</v>
      </c>
    </row>
    <row r="15" spans="1:3">
      <c r="A15" s="4" t="s">
        <v>680</v>
      </c>
      <c r="B15" s="5" t="n">
        <v>12833</v>
      </c>
      <c r="C15" s="5" t="n">
        <v>12878</v>
      </c>
    </row>
    <row r="16" spans="1:3">
      <c r="A16" s="3" t="s">
        <v>681</v>
      </c>
    </row>
    <row r="17" spans="1:3">
      <c r="A17" s="4" t="s">
        <v>679</v>
      </c>
      <c r="B17" s="5" t="n">
        <v>1732</v>
      </c>
      <c r="C17" s="5" t="n">
        <v>847</v>
      </c>
    </row>
    <row r="18" spans="1:3">
      <c r="A18" s="4" t="s">
        <v>680</v>
      </c>
      <c r="B18" s="5" t="n">
        <v>1796</v>
      </c>
      <c r="C18" s="5" t="n">
        <v>881</v>
      </c>
    </row>
    <row r="19" spans="1:3">
      <c r="A19" s="4" t="s">
        <v>682</v>
      </c>
      <c r="B19" s="5" t="n">
        <v>145</v>
      </c>
      <c r="C19" s="5" t="n">
        <v>139</v>
      </c>
    </row>
    <row r="20" spans="1:3">
      <c r="A20" s="4" t="s">
        <v>610</v>
      </c>
    </row>
    <row r="21" spans="1:3">
      <c r="A21" s="3" t="s">
        <v>678</v>
      </c>
    </row>
    <row r="22" spans="1:3">
      <c r="A22" s="4" t="s">
        <v>679</v>
      </c>
      <c r="B22" s="5" t="n">
        <v>9496</v>
      </c>
      <c r="C22" s="5" t="n">
        <v>13233</v>
      </c>
    </row>
    <row r="23" spans="1:3">
      <c r="A23" s="4" t="s">
        <v>680</v>
      </c>
      <c r="B23" s="5" t="n">
        <v>9636</v>
      </c>
      <c r="C23" s="5" t="n">
        <v>13303</v>
      </c>
    </row>
    <row r="24" spans="1:3">
      <c r="A24" s="3" t="s">
        <v>681</v>
      </c>
    </row>
    <row r="25" spans="1:3">
      <c r="A25" s="4" t="s">
        <v>679</v>
      </c>
      <c r="B25" s="5" t="n">
        <v>2867</v>
      </c>
      <c r="C25" s="5" t="n">
        <v>2919</v>
      </c>
    </row>
    <row r="26" spans="1:3">
      <c r="A26" s="4" t="s">
        <v>680</v>
      </c>
      <c r="B26" s="5" t="n">
        <v>2867</v>
      </c>
      <c r="C26" s="5" t="n">
        <v>2919</v>
      </c>
    </row>
    <row r="27" spans="1:3">
      <c r="A27" s="4" t="s">
        <v>682</v>
      </c>
      <c r="B27" s="5" t="n">
        <v>14</v>
      </c>
      <c r="C27" s="5" t="n">
        <v>26</v>
      </c>
    </row>
    <row r="28" spans="1:3">
      <c r="A28" s="4" t="s">
        <v>611</v>
      </c>
    </row>
    <row r="29" spans="1:3">
      <c r="A29" s="3" t="s">
        <v>678</v>
      </c>
    </row>
    <row r="30" spans="1:3">
      <c r="A30" s="4" t="s">
        <v>679</v>
      </c>
      <c r="B30" s="5" t="n">
        <v>4532</v>
      </c>
      <c r="C30" s="5" t="n">
        <v>4719</v>
      </c>
    </row>
    <row r="31" spans="1:3">
      <c r="A31" s="4" t="s">
        <v>680</v>
      </c>
      <c r="B31" s="5" t="n">
        <v>4532</v>
      </c>
      <c r="C31" s="5" t="n">
        <v>4965</v>
      </c>
    </row>
    <row r="32" spans="1:3">
      <c r="A32" s="3" t="s">
        <v>681</v>
      </c>
    </row>
    <row r="33" spans="1:3">
      <c r="A33" s="4" t="s">
        <v>679</v>
      </c>
      <c r="B33" s="4" t="s">
        <v>61</v>
      </c>
      <c r="C33" s="4" t="s">
        <v>61</v>
      </c>
    </row>
    <row r="34" spans="1:3">
      <c r="A34" s="4" t="s">
        <v>680</v>
      </c>
      <c r="B34" s="4" t="s">
        <v>61</v>
      </c>
      <c r="C34" s="4" t="s">
        <v>61</v>
      </c>
    </row>
    <row r="35" spans="1:3">
      <c r="A35" s="4" t="s">
        <v>682</v>
      </c>
      <c r="B35" s="4" t="s">
        <v>61</v>
      </c>
      <c r="C35" s="4" t="s">
        <v>61</v>
      </c>
    </row>
    <row r="36" spans="1:3">
      <c r="A36" s="4" t="s">
        <v>612</v>
      </c>
    </row>
    <row r="37" spans="1:3">
      <c r="A37" s="3" t="s">
        <v>678</v>
      </c>
    </row>
    <row r="38" spans="1:3">
      <c r="A38" s="4" t="s">
        <v>679</v>
      </c>
      <c r="B38" s="5" t="n">
        <v>194</v>
      </c>
      <c r="C38" s="5" t="n">
        <v>202</v>
      </c>
    </row>
    <row r="39" spans="1:3">
      <c r="A39" s="4" t="s">
        <v>680</v>
      </c>
      <c r="B39" s="5" t="n">
        <v>212</v>
      </c>
      <c r="C39" s="5" t="n">
        <v>202</v>
      </c>
    </row>
    <row r="40" spans="1:3">
      <c r="A40" s="3" t="s">
        <v>681</v>
      </c>
    </row>
    <row r="41" spans="1:3">
      <c r="A41" s="4" t="s">
        <v>679</v>
      </c>
      <c r="B41" s="5" t="n">
        <v>25</v>
      </c>
      <c r="C41" s="5" t="n">
        <v>57</v>
      </c>
    </row>
    <row r="42" spans="1:3">
      <c r="A42" s="4" t="s">
        <v>680</v>
      </c>
      <c r="B42" s="5" t="n">
        <v>25</v>
      </c>
      <c r="C42" s="5" t="n">
        <v>72</v>
      </c>
    </row>
    <row r="43" spans="1:3">
      <c r="A43" s="4" t="s">
        <v>682</v>
      </c>
      <c r="B43" s="5" t="n">
        <v>7</v>
      </c>
      <c r="C43" s="5" t="n">
        <v>8</v>
      </c>
    </row>
    <row r="44" spans="1:3">
      <c r="A44" s="4" t="s">
        <v>613</v>
      </c>
    </row>
    <row r="45" spans="1:3">
      <c r="A45" s="3" t="s">
        <v>678</v>
      </c>
    </row>
    <row r="46" spans="1:3">
      <c r="A46" s="4" t="s">
        <v>679</v>
      </c>
      <c r="B46" s="5" t="n">
        <v>1784</v>
      </c>
      <c r="C46" s="5" t="n">
        <v>3921</v>
      </c>
    </row>
    <row r="47" spans="1:3">
      <c r="A47" s="4" t="s">
        <v>680</v>
      </c>
      <c r="B47" s="5" t="n">
        <v>2027</v>
      </c>
      <c r="C47" s="5" t="n">
        <v>4066</v>
      </c>
    </row>
    <row r="48" spans="1:3">
      <c r="A48" s="3" t="s">
        <v>681</v>
      </c>
    </row>
    <row r="49" spans="1:3">
      <c r="A49" s="4" t="s">
        <v>679</v>
      </c>
      <c r="B49" s="5" t="n">
        <v>245</v>
      </c>
      <c r="C49" s="5" t="n">
        <v>2102</v>
      </c>
    </row>
    <row r="50" spans="1:3">
      <c r="A50" s="4" t="s">
        <v>680</v>
      </c>
      <c r="B50" s="5" t="n">
        <v>894</v>
      </c>
      <c r="C50" s="5" t="n">
        <v>2457</v>
      </c>
    </row>
    <row r="51" spans="1:3">
      <c r="A51" s="4" t="s">
        <v>682</v>
      </c>
      <c r="B51" s="5" t="n">
        <v>112</v>
      </c>
      <c r="C51" s="5" t="n">
        <v>361</v>
      </c>
    </row>
    <row r="52" spans="1:3">
      <c r="A52" s="4" t="s">
        <v>614</v>
      </c>
    </row>
    <row r="53" spans="1:3">
      <c r="A53" s="3" t="s">
        <v>678</v>
      </c>
    </row>
    <row r="54" spans="1:3">
      <c r="A54" s="4" t="s">
        <v>679</v>
      </c>
      <c r="B54" s="4" t="s">
        <v>61</v>
      </c>
      <c r="C54" s="4" t="s">
        <v>61</v>
      </c>
    </row>
    <row r="55" spans="1:3">
      <c r="A55" s="4" t="s">
        <v>680</v>
      </c>
      <c r="B55" s="4" t="s">
        <v>61</v>
      </c>
      <c r="C55" s="4" t="s">
        <v>61</v>
      </c>
    </row>
    <row r="56" spans="1:3">
      <c r="A56" s="3" t="s">
        <v>681</v>
      </c>
    </row>
    <row r="57" spans="1:3">
      <c r="A57" s="4" t="s">
        <v>679</v>
      </c>
      <c r="B57" s="4" t="s">
        <v>61</v>
      </c>
      <c r="C57" s="4" t="s">
        <v>61</v>
      </c>
    </row>
    <row r="58" spans="1:3">
      <c r="A58" s="4" t="s">
        <v>680</v>
      </c>
      <c r="B58" s="4" t="s">
        <v>61</v>
      </c>
      <c r="C58" s="4" t="s">
        <v>61</v>
      </c>
    </row>
    <row r="59" spans="1:3">
      <c r="A59" s="4" t="s">
        <v>682</v>
      </c>
      <c r="B59" s="4" t="s">
        <v>61</v>
      </c>
      <c r="C59" s="4" t="s">
        <v>61</v>
      </c>
    </row>
    <row r="60" spans="1:3">
      <c r="A60" s="4" t="s">
        <v>490</v>
      </c>
    </row>
    <row r="61" spans="1:3">
      <c r="A61" s="3" t="s">
        <v>678</v>
      </c>
    </row>
    <row r="62" spans="1:3">
      <c r="A62" s="4" t="s">
        <v>679</v>
      </c>
      <c r="B62" s="5" t="n">
        <v>1864</v>
      </c>
      <c r="C62" s="5" t="n">
        <v>703</v>
      </c>
    </row>
    <row r="63" spans="1:3">
      <c r="A63" s="4" t="s">
        <v>680</v>
      </c>
      <c r="B63" s="5" t="n">
        <v>1909</v>
      </c>
      <c r="C63" s="5" t="n">
        <v>719</v>
      </c>
    </row>
    <row r="64" spans="1:3">
      <c r="A64" s="3" t="s">
        <v>681</v>
      </c>
    </row>
    <row r="65" spans="1:3">
      <c r="A65" s="4" t="s">
        <v>679</v>
      </c>
      <c r="B65" s="4" t="s">
        <v>61</v>
      </c>
      <c r="C65" s="4" t="s">
        <v>61</v>
      </c>
    </row>
    <row r="66" spans="1:3">
      <c r="A66" s="4" t="s">
        <v>680</v>
      </c>
      <c r="B66" s="4" t="s">
        <v>61</v>
      </c>
      <c r="C66" s="4" t="s">
        <v>61</v>
      </c>
    </row>
    <row r="67" spans="1:3">
      <c r="A67" s="4" t="s">
        <v>682</v>
      </c>
      <c r="B67" s="4" t="s">
        <v>61</v>
      </c>
      <c r="C67" s="4" t="s">
        <v>61</v>
      </c>
    </row>
    <row r="68" spans="1:3">
      <c r="A68" s="4" t="s">
        <v>615</v>
      </c>
    </row>
    <row r="69" spans="1:3">
      <c r="A69" s="3" t="s">
        <v>678</v>
      </c>
    </row>
    <row r="70" spans="1:3">
      <c r="A70" s="4" t="s">
        <v>679</v>
      </c>
      <c r="B70" s="4" t="s">
        <v>61</v>
      </c>
      <c r="C70" s="4" t="s">
        <v>61</v>
      </c>
    </row>
    <row r="71" spans="1:3">
      <c r="A71" s="4" t="s">
        <v>680</v>
      </c>
      <c r="B71" s="4" t="s">
        <v>61</v>
      </c>
      <c r="C71" s="4" t="s">
        <v>61</v>
      </c>
    </row>
    <row r="72" spans="1:3">
      <c r="A72" s="3" t="s">
        <v>681</v>
      </c>
    </row>
    <row r="73" spans="1:3">
      <c r="A73" s="4" t="s">
        <v>679</v>
      </c>
      <c r="B73" s="4" t="s">
        <v>61</v>
      </c>
      <c r="C73" s="4" t="s">
        <v>61</v>
      </c>
    </row>
    <row r="74" spans="1:3">
      <c r="A74" s="4" t="s">
        <v>680</v>
      </c>
      <c r="B74" s="4" t="s">
        <v>61</v>
      </c>
      <c r="C74" s="4" t="s">
        <v>61</v>
      </c>
    </row>
    <row r="75" spans="1:3">
      <c r="A75" s="4" t="s">
        <v>682</v>
      </c>
      <c r="B75" s="4" t="s">
        <v>61</v>
      </c>
      <c r="C75" s="4" t="s">
        <v>61</v>
      </c>
    </row>
    <row r="76" spans="1:3">
      <c r="A76" s="4" t="s">
        <v>616</v>
      </c>
    </row>
    <row r="77" spans="1:3">
      <c r="A77" s="3" t="s">
        <v>678</v>
      </c>
    </row>
    <row r="78" spans="1:3">
      <c r="A78" s="4" t="s">
        <v>679</v>
      </c>
      <c r="B78" s="5" t="n">
        <v>488</v>
      </c>
      <c r="C78" s="5" t="n">
        <v>784</v>
      </c>
    </row>
    <row r="79" spans="1:3">
      <c r="A79" s="4" t="s">
        <v>680</v>
      </c>
      <c r="B79" s="5" t="n">
        <v>488</v>
      </c>
      <c r="C79" s="5" t="n">
        <v>784</v>
      </c>
    </row>
    <row r="80" spans="1:3">
      <c r="A80" s="3" t="s">
        <v>681</v>
      </c>
    </row>
    <row r="81" spans="1:3">
      <c r="A81" s="4" t="s">
        <v>679</v>
      </c>
      <c r="B81" s="4" t="s">
        <v>61</v>
      </c>
      <c r="C81" s="4" t="s">
        <v>61</v>
      </c>
    </row>
    <row r="82" spans="1:3">
      <c r="A82" s="4" t="s">
        <v>680</v>
      </c>
      <c r="B82" s="4" t="s">
        <v>61</v>
      </c>
      <c r="C82" s="4" t="s">
        <v>61</v>
      </c>
    </row>
    <row r="83" spans="1:3">
      <c r="A83" s="4" t="s">
        <v>682</v>
      </c>
      <c r="B83" s="4" t="s">
        <v>61</v>
      </c>
      <c r="C83" s="4" t="s">
        <v>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2</v>
      </c>
      <c r="D2" s="2" t="s">
        <v>81</v>
      </c>
    </row>
    <row r="3" spans="1:4">
      <c r="A3" s="3" t="s">
        <v>159</v>
      </c>
    </row>
    <row r="4" spans="1:4">
      <c r="A4" s="4" t="s">
        <v>117</v>
      </c>
      <c r="B4" s="8" t="n">
        <v>0.31</v>
      </c>
      <c r="C4" s="8" t="n">
        <v>0.22</v>
      </c>
      <c r="D4" s="8" t="n">
        <v>0.1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2</v>
      </c>
      <c r="D2" s="2" t="s">
        <v>81</v>
      </c>
    </row>
    <row r="3" spans="1:4">
      <c r="A3" s="3" t="s">
        <v>678</v>
      </c>
    </row>
    <row r="4" spans="1:4">
      <c r="A4" s="4" t="s">
        <v>687</v>
      </c>
      <c r="B4" s="7" t="n">
        <v>32369</v>
      </c>
      <c r="C4" s="7" t="n">
        <v>35189</v>
      </c>
      <c r="D4" s="7" t="n">
        <v>27879</v>
      </c>
    </row>
    <row r="5" spans="1:4">
      <c r="A5" s="4" t="s">
        <v>688</v>
      </c>
      <c r="B5" s="5" t="n">
        <v>770</v>
      </c>
      <c r="C5" s="5" t="n">
        <v>979</v>
      </c>
      <c r="D5" s="5" t="n">
        <v>1086</v>
      </c>
    </row>
    <row r="6" spans="1:4">
      <c r="A6" s="3" t="s">
        <v>681</v>
      </c>
    </row>
    <row r="7" spans="1:4">
      <c r="A7" s="4" t="s">
        <v>687</v>
      </c>
      <c r="B7" s="5" t="n">
        <v>4801</v>
      </c>
      <c r="C7" s="5" t="n">
        <v>6258</v>
      </c>
      <c r="D7" s="5" t="n">
        <v>13799</v>
      </c>
    </row>
    <row r="8" spans="1:4">
      <c r="A8" s="4" t="s">
        <v>688</v>
      </c>
      <c r="B8" s="5" t="n">
        <v>187</v>
      </c>
      <c r="C8" s="5" t="n">
        <v>209</v>
      </c>
      <c r="D8" s="5" t="n">
        <v>288</v>
      </c>
    </row>
    <row r="9" spans="1:4">
      <c r="A9" s="4" t="s">
        <v>689</v>
      </c>
      <c r="B9" s="5" t="n">
        <v>37170</v>
      </c>
      <c r="C9" s="5" t="n">
        <v>41447</v>
      </c>
      <c r="D9" s="5" t="n">
        <v>41678</v>
      </c>
    </row>
    <row r="10" spans="1:4">
      <c r="A10" s="4" t="s">
        <v>690</v>
      </c>
      <c r="B10" s="5" t="n">
        <v>957</v>
      </c>
      <c r="C10" s="5" t="n">
        <v>1188</v>
      </c>
      <c r="D10" s="5" t="n">
        <v>1374</v>
      </c>
    </row>
    <row r="11" spans="1:4">
      <c r="A11" s="4" t="s">
        <v>609</v>
      </c>
    </row>
    <row r="12" spans="1:4">
      <c r="A12" s="3" t="s">
        <v>678</v>
      </c>
    </row>
    <row r="13" spans="1:4">
      <c r="A13" s="4" t="s">
        <v>687</v>
      </c>
      <c r="B13" s="5" t="n">
        <v>11273</v>
      </c>
      <c r="C13" s="5" t="n">
        <v>10621</v>
      </c>
      <c r="D13" s="5" t="n">
        <v>6727</v>
      </c>
    </row>
    <row r="14" spans="1:4">
      <c r="A14" s="4" t="s">
        <v>688</v>
      </c>
      <c r="B14" s="5" t="n">
        <v>94</v>
      </c>
      <c r="C14" s="5" t="n">
        <v>112</v>
      </c>
      <c r="D14" s="5" t="n">
        <v>88</v>
      </c>
    </row>
    <row r="15" spans="1:4">
      <c r="A15" s="3" t="s">
        <v>681</v>
      </c>
    </row>
    <row r="16" spans="1:4">
      <c r="A16" s="4" t="s">
        <v>687</v>
      </c>
      <c r="B16" s="5" t="n">
        <v>1097</v>
      </c>
      <c r="C16" s="5" t="n">
        <v>1037</v>
      </c>
      <c r="D16" s="5" t="n">
        <v>5592</v>
      </c>
    </row>
    <row r="17" spans="1:4">
      <c r="A17" s="4" t="s">
        <v>688</v>
      </c>
      <c r="B17" s="5" t="n">
        <v>43</v>
      </c>
      <c r="C17" s="5" t="n">
        <v>35</v>
      </c>
      <c r="D17" s="5" t="n">
        <v>41</v>
      </c>
    </row>
    <row r="18" spans="1:4">
      <c r="A18" s="4" t="s">
        <v>610</v>
      </c>
    </row>
    <row r="19" spans="1:4">
      <c r="A19" s="3" t="s">
        <v>678</v>
      </c>
    </row>
    <row r="20" spans="1:4">
      <c r="A20" s="4" t="s">
        <v>687</v>
      </c>
      <c r="B20" s="5" t="n">
        <v>11916</v>
      </c>
      <c r="C20" s="5" t="n">
        <v>13674</v>
      </c>
      <c r="D20" s="5" t="n">
        <v>15159</v>
      </c>
    </row>
    <row r="21" spans="1:4">
      <c r="A21" s="4" t="s">
        <v>688</v>
      </c>
      <c r="B21" s="5" t="n">
        <v>511</v>
      </c>
      <c r="C21" s="5" t="n">
        <v>575</v>
      </c>
      <c r="D21" s="5" t="n">
        <v>705</v>
      </c>
    </row>
    <row r="22" spans="1:4">
      <c r="A22" s="3" t="s">
        <v>681</v>
      </c>
    </row>
    <row r="23" spans="1:4">
      <c r="A23" s="4" t="s">
        <v>687</v>
      </c>
      <c r="B23" s="5" t="n">
        <v>2887</v>
      </c>
      <c r="C23" s="5" t="n">
        <v>3504</v>
      </c>
      <c r="D23" s="5" t="n">
        <v>4765</v>
      </c>
    </row>
    <row r="24" spans="1:4">
      <c r="A24" s="4" t="s">
        <v>688</v>
      </c>
      <c r="B24" s="5" t="n">
        <v>140</v>
      </c>
      <c r="C24" s="5" t="n">
        <v>158</v>
      </c>
      <c r="D24" s="5" t="n">
        <v>137</v>
      </c>
    </row>
    <row r="25" spans="1:4">
      <c r="A25" s="4" t="s">
        <v>611</v>
      </c>
    </row>
    <row r="26" spans="1:4">
      <c r="A26" s="3" t="s">
        <v>678</v>
      </c>
    </row>
    <row r="27" spans="1:4">
      <c r="A27" s="4" t="s">
        <v>687</v>
      </c>
      <c r="B27" s="5" t="n">
        <v>4672</v>
      </c>
      <c r="C27" s="5" t="n">
        <v>4719</v>
      </c>
      <c r="D27" s="5" t="n">
        <v>1320</v>
      </c>
    </row>
    <row r="28" spans="1:4">
      <c r="A28" s="4" t="s">
        <v>688</v>
      </c>
      <c r="B28" s="5" t="n">
        <v>69</v>
      </c>
      <c r="C28" s="5" t="n">
        <v>138</v>
      </c>
      <c r="D28" s="5" t="n">
        <v>138</v>
      </c>
    </row>
    <row r="29" spans="1:4">
      <c r="A29" s="3" t="s">
        <v>681</v>
      </c>
    </row>
    <row r="30" spans="1:4">
      <c r="A30" s="4" t="s">
        <v>687</v>
      </c>
      <c r="B30" s="4" t="s">
        <v>61</v>
      </c>
      <c r="C30" s="4" t="s">
        <v>61</v>
      </c>
      <c r="D30" s="4" t="s">
        <v>61</v>
      </c>
    </row>
    <row r="31" spans="1:4">
      <c r="A31" s="4" t="s">
        <v>688</v>
      </c>
      <c r="B31" s="4" t="s">
        <v>61</v>
      </c>
      <c r="C31" s="4" t="s">
        <v>61</v>
      </c>
      <c r="D31" s="4" t="s">
        <v>61</v>
      </c>
    </row>
    <row r="32" spans="1:4">
      <c r="A32" s="4" t="s">
        <v>612</v>
      </c>
    </row>
    <row r="33" spans="1:4">
      <c r="A33" s="3" t="s">
        <v>678</v>
      </c>
    </row>
    <row r="34" spans="1:4">
      <c r="A34" s="4" t="s">
        <v>687</v>
      </c>
      <c r="B34" s="5" t="n">
        <v>209</v>
      </c>
      <c r="C34" s="5" t="n">
        <v>238</v>
      </c>
      <c r="D34" s="5" t="n">
        <v>198</v>
      </c>
    </row>
    <row r="35" spans="1:4">
      <c r="A35" s="4" t="s">
        <v>688</v>
      </c>
      <c r="B35" s="5" t="n">
        <v>12</v>
      </c>
      <c r="C35" s="5" t="n">
        <v>14</v>
      </c>
      <c r="D35" s="5" t="n">
        <v>13</v>
      </c>
    </row>
    <row r="36" spans="1:4">
      <c r="A36" s="3" t="s">
        <v>681</v>
      </c>
    </row>
    <row r="37" spans="1:4">
      <c r="A37" s="4" t="s">
        <v>687</v>
      </c>
      <c r="B37" s="5" t="n">
        <v>25</v>
      </c>
      <c r="C37" s="5" t="n">
        <v>35</v>
      </c>
      <c r="D37" s="5" t="n">
        <v>29</v>
      </c>
    </row>
    <row r="38" spans="1:4">
      <c r="A38" s="4" t="s">
        <v>688</v>
      </c>
      <c r="B38" s="5" t="n">
        <v>1</v>
      </c>
      <c r="C38" s="5" t="n">
        <v>1</v>
      </c>
      <c r="D38" s="5" t="n">
        <v>1</v>
      </c>
    </row>
    <row r="39" spans="1:4">
      <c r="A39" s="4" t="s">
        <v>613</v>
      </c>
    </row>
    <row r="40" spans="1:4">
      <c r="A40" s="3" t="s">
        <v>678</v>
      </c>
    </row>
    <row r="41" spans="1:4">
      <c r="A41" s="4" t="s">
        <v>687</v>
      </c>
      <c r="B41" s="5" t="n">
        <v>2017</v>
      </c>
      <c r="C41" s="5" t="n">
        <v>4182</v>
      </c>
      <c r="D41" s="5" t="n">
        <v>3791</v>
      </c>
    </row>
    <row r="42" spans="1:4">
      <c r="A42" s="4" t="s">
        <v>688</v>
      </c>
      <c r="B42" s="5" t="n">
        <v>35</v>
      </c>
      <c r="C42" s="5" t="n">
        <v>110</v>
      </c>
      <c r="D42" s="5" t="n">
        <v>140</v>
      </c>
    </row>
    <row r="43" spans="1:4">
      <c r="A43" s="3" t="s">
        <v>681</v>
      </c>
    </row>
    <row r="44" spans="1:4">
      <c r="A44" s="4" t="s">
        <v>687</v>
      </c>
      <c r="B44" s="5" t="n">
        <v>792</v>
      </c>
      <c r="C44" s="5" t="n">
        <v>1682</v>
      </c>
      <c r="D44" s="5" t="n">
        <v>2378</v>
      </c>
    </row>
    <row r="45" spans="1:4">
      <c r="A45" s="4" t="s">
        <v>688</v>
      </c>
      <c r="B45" s="5" t="n">
        <v>3</v>
      </c>
      <c r="C45" s="5" t="n">
        <v>15</v>
      </c>
      <c r="D45" s="5" t="n">
        <v>74</v>
      </c>
    </row>
    <row r="46" spans="1:4">
      <c r="A46" s="4" t="s">
        <v>614</v>
      </c>
    </row>
    <row r="47" spans="1:4">
      <c r="A47" s="3" t="s">
        <v>678</v>
      </c>
    </row>
    <row r="48" spans="1:4">
      <c r="A48" s="4" t="s">
        <v>687</v>
      </c>
      <c r="B48" s="4" t="s">
        <v>61</v>
      </c>
      <c r="C48" s="4" t="s">
        <v>61</v>
      </c>
      <c r="D48" s="4" t="s">
        <v>61</v>
      </c>
    </row>
    <row r="49" spans="1:4">
      <c r="A49" s="4" t="s">
        <v>688</v>
      </c>
      <c r="B49" s="4" t="s">
        <v>61</v>
      </c>
      <c r="C49" s="4" t="s">
        <v>61</v>
      </c>
      <c r="D49" s="4" t="s">
        <v>61</v>
      </c>
    </row>
    <row r="50" spans="1:4">
      <c r="A50" s="3" t="s">
        <v>681</v>
      </c>
    </row>
    <row r="51" spans="1:4">
      <c r="A51" s="4" t="s">
        <v>687</v>
      </c>
      <c r="B51" s="4" t="s">
        <v>61</v>
      </c>
      <c r="C51" s="4" t="s">
        <v>61</v>
      </c>
      <c r="D51" s="4" t="s">
        <v>61</v>
      </c>
    </row>
    <row r="52" spans="1:4">
      <c r="A52" s="4" t="s">
        <v>688</v>
      </c>
      <c r="B52" s="4" t="s">
        <v>61</v>
      </c>
      <c r="C52" s="4" t="s">
        <v>61</v>
      </c>
      <c r="D52" s="4" t="s">
        <v>61</v>
      </c>
    </row>
    <row r="53" spans="1:4">
      <c r="A53" s="4" t="s">
        <v>490</v>
      </c>
    </row>
    <row r="54" spans="1:4">
      <c r="A54" s="3" t="s">
        <v>678</v>
      </c>
    </row>
    <row r="55" spans="1:4">
      <c r="A55" s="4" t="s">
        <v>687</v>
      </c>
      <c r="B55" s="5" t="n">
        <v>1708</v>
      </c>
      <c r="C55" s="5" t="n">
        <v>928</v>
      </c>
      <c r="D55" s="5" t="n">
        <v>684</v>
      </c>
    </row>
    <row r="56" spans="1:4">
      <c r="A56" s="4" t="s">
        <v>688</v>
      </c>
      <c r="B56" s="5" t="n">
        <v>27</v>
      </c>
      <c r="C56" s="5" t="n">
        <v>4</v>
      </c>
      <c r="D56" s="5" t="n">
        <v>2</v>
      </c>
    </row>
    <row r="57" spans="1:4">
      <c r="A57" s="3" t="s">
        <v>681</v>
      </c>
    </row>
    <row r="58" spans="1:4">
      <c r="A58" s="4" t="s">
        <v>687</v>
      </c>
      <c r="B58" s="4" t="s">
        <v>61</v>
      </c>
      <c r="C58" s="4" t="s">
        <v>61</v>
      </c>
      <c r="D58" s="4" t="s">
        <v>61</v>
      </c>
    </row>
    <row r="59" spans="1:4">
      <c r="A59" s="4" t="s">
        <v>688</v>
      </c>
      <c r="B59" s="4" t="s">
        <v>61</v>
      </c>
      <c r="C59" s="4" t="s">
        <v>61</v>
      </c>
      <c r="D59" s="4" t="s">
        <v>61</v>
      </c>
    </row>
    <row r="60" spans="1:4">
      <c r="A60" s="4" t="s">
        <v>615</v>
      </c>
    </row>
    <row r="61" spans="1:4">
      <c r="A61" s="3" t="s">
        <v>678</v>
      </c>
    </row>
    <row r="62" spans="1:4">
      <c r="A62" s="4" t="s">
        <v>687</v>
      </c>
      <c r="B62" s="4" t="s">
        <v>61</v>
      </c>
      <c r="C62" s="4" t="s">
        <v>61</v>
      </c>
      <c r="D62" s="4" t="s">
        <v>61</v>
      </c>
    </row>
    <row r="63" spans="1:4">
      <c r="A63" s="4" t="s">
        <v>688</v>
      </c>
      <c r="B63" s="4" t="s">
        <v>61</v>
      </c>
      <c r="C63" s="4" t="s">
        <v>61</v>
      </c>
      <c r="D63" s="4" t="s">
        <v>61</v>
      </c>
    </row>
    <row r="64" spans="1:4">
      <c r="A64" s="3" t="s">
        <v>681</v>
      </c>
    </row>
    <row r="65" spans="1:4">
      <c r="A65" s="4" t="s">
        <v>687</v>
      </c>
      <c r="B65" s="4" t="s">
        <v>61</v>
      </c>
      <c r="C65" s="4" t="s">
        <v>61</v>
      </c>
      <c r="D65" s="4" t="s">
        <v>61</v>
      </c>
    </row>
    <row r="66" spans="1:4">
      <c r="A66" s="4" t="s">
        <v>688</v>
      </c>
      <c r="B66" s="4" t="s">
        <v>61</v>
      </c>
      <c r="C66" s="4" t="s">
        <v>61</v>
      </c>
      <c r="D66" s="4" t="s">
        <v>61</v>
      </c>
    </row>
    <row r="67" spans="1:4">
      <c r="A67" s="4" t="s">
        <v>616</v>
      </c>
    </row>
    <row r="68" spans="1:4">
      <c r="A68" s="3" t="s">
        <v>678</v>
      </c>
    </row>
    <row r="69" spans="1:4">
      <c r="A69" s="4" t="s">
        <v>687</v>
      </c>
      <c r="B69" s="5" t="n">
        <v>574</v>
      </c>
      <c r="C69" s="5" t="n">
        <v>827</v>
      </c>
      <c r="D69" s="4" t="s">
        <v>61</v>
      </c>
    </row>
    <row r="70" spans="1:4">
      <c r="A70" s="4" t="s">
        <v>688</v>
      </c>
      <c r="B70" s="5" t="n">
        <v>22</v>
      </c>
      <c r="C70" s="5" t="n">
        <v>26</v>
      </c>
      <c r="D70" s="4" t="s">
        <v>61</v>
      </c>
    </row>
    <row r="71" spans="1:4">
      <c r="A71" s="3" t="s">
        <v>681</v>
      </c>
    </row>
    <row r="72" spans="1:4">
      <c r="A72" s="4" t="s">
        <v>687</v>
      </c>
      <c r="B72" s="4" t="s">
        <v>61</v>
      </c>
      <c r="C72" s="4" t="s">
        <v>61</v>
      </c>
      <c r="D72" s="5" t="n">
        <v>1035</v>
      </c>
    </row>
    <row r="73" spans="1:4">
      <c r="A73" s="4" t="s">
        <v>688</v>
      </c>
      <c r="B73" s="4" t="s">
        <v>61</v>
      </c>
      <c r="C73" s="4" t="s">
        <v>61</v>
      </c>
      <c r="D73" s="7" t="n">
        <v>3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91</v>
      </c>
      <c r="B1" s="2" t="s">
        <v>632</v>
      </c>
      <c r="C1" s="2" t="s">
        <v>633</v>
      </c>
    </row>
    <row r="2" spans="1:3">
      <c r="A2" s="3" t="s">
        <v>692</v>
      </c>
    </row>
    <row r="3" spans="1:3">
      <c r="A3" s="4" t="s">
        <v>693</v>
      </c>
      <c r="B3" s="5" t="n">
        <v>33</v>
      </c>
      <c r="C3" s="5" t="n">
        <v>33</v>
      </c>
    </row>
    <row r="4" spans="1:3">
      <c r="A4" s="4" t="s">
        <v>694</v>
      </c>
      <c r="B4" s="7" t="n">
        <v>8160</v>
      </c>
      <c r="C4" s="7" t="n">
        <v>16952</v>
      </c>
    </row>
    <row r="5" spans="1:3">
      <c r="A5" s="4" t="s">
        <v>695</v>
      </c>
      <c r="B5" s="5" t="n">
        <v>18</v>
      </c>
      <c r="C5" s="5" t="n">
        <v>22</v>
      </c>
    </row>
    <row r="6" spans="1:3">
      <c r="A6" s="4" t="s">
        <v>696</v>
      </c>
      <c r="B6" s="7" t="n">
        <v>10090</v>
      </c>
      <c r="C6" s="7" t="n">
        <v>7258</v>
      </c>
    </row>
    <row r="7" spans="1:3">
      <c r="A7" s="4" t="s">
        <v>697</v>
      </c>
      <c r="B7" s="5" t="n">
        <v>51</v>
      </c>
      <c r="C7" s="5" t="n">
        <v>55</v>
      </c>
    </row>
    <row r="8" spans="1:3">
      <c r="A8" s="4" t="s">
        <v>698</v>
      </c>
      <c r="B8" s="7" t="n">
        <v>18250</v>
      </c>
      <c r="C8" s="7" t="n">
        <v>24210</v>
      </c>
    </row>
    <row r="9" spans="1:3">
      <c r="A9" s="4" t="s">
        <v>609</v>
      </c>
    </row>
    <row r="10" spans="1:3">
      <c r="A10" s="3" t="s">
        <v>692</v>
      </c>
    </row>
    <row r="11" spans="1:3">
      <c r="A11" s="4" t="s">
        <v>693</v>
      </c>
      <c r="B11" s="5" t="n">
        <v>15</v>
      </c>
      <c r="C11" s="5" t="n">
        <v>14</v>
      </c>
    </row>
    <row r="12" spans="1:3">
      <c r="A12" s="4" t="s">
        <v>694</v>
      </c>
      <c r="B12" s="7" t="n">
        <v>2581</v>
      </c>
      <c r="C12" s="7" t="n">
        <v>2242</v>
      </c>
    </row>
    <row r="13" spans="1:3">
      <c r="A13" s="4" t="s">
        <v>695</v>
      </c>
      <c r="B13" s="5" t="n">
        <v>9</v>
      </c>
      <c r="C13" s="5" t="n">
        <v>11</v>
      </c>
    </row>
    <row r="14" spans="1:3">
      <c r="A14" s="4" t="s">
        <v>696</v>
      </c>
      <c r="B14" s="7" t="n">
        <v>4433</v>
      </c>
      <c r="C14" s="7" t="n">
        <v>5557</v>
      </c>
    </row>
    <row r="15" spans="1:3">
      <c r="A15" s="4" t="s">
        <v>697</v>
      </c>
      <c r="B15" s="5" t="n">
        <v>24</v>
      </c>
      <c r="C15" s="5" t="n">
        <v>25</v>
      </c>
    </row>
    <row r="16" spans="1:3">
      <c r="A16" s="4" t="s">
        <v>698</v>
      </c>
      <c r="B16" s="7" t="n">
        <v>7014</v>
      </c>
      <c r="C16" s="7" t="n">
        <v>7799</v>
      </c>
    </row>
    <row r="17" spans="1:3">
      <c r="A17" s="4" t="s">
        <v>610</v>
      </c>
    </row>
    <row r="18" spans="1:3">
      <c r="A18" s="3" t="s">
        <v>692</v>
      </c>
    </row>
    <row r="19" spans="1:3">
      <c r="A19" s="4" t="s">
        <v>693</v>
      </c>
      <c r="B19" s="5" t="n">
        <v>2</v>
      </c>
      <c r="C19" s="5" t="n">
        <v>4</v>
      </c>
    </row>
    <row r="20" spans="1:3">
      <c r="A20" s="4" t="s">
        <v>694</v>
      </c>
      <c r="B20" s="7" t="n">
        <v>3333</v>
      </c>
      <c r="C20" s="7" t="n">
        <v>6664</v>
      </c>
    </row>
    <row r="21" spans="1:3">
      <c r="A21" s="4" t="s">
        <v>695</v>
      </c>
      <c r="B21" s="4" t="s">
        <v>61</v>
      </c>
      <c r="C21" s="4" t="s">
        <v>61</v>
      </c>
    </row>
    <row r="22" spans="1:3">
      <c r="A22" s="4" t="s">
        <v>696</v>
      </c>
      <c r="B22" s="4" t="s">
        <v>61</v>
      </c>
      <c r="C22" s="4" t="s">
        <v>61</v>
      </c>
    </row>
    <row r="23" spans="1:3">
      <c r="A23" s="4" t="s">
        <v>697</v>
      </c>
      <c r="B23" s="5" t="n">
        <v>2</v>
      </c>
      <c r="C23" s="5" t="n">
        <v>4</v>
      </c>
    </row>
    <row r="24" spans="1:3">
      <c r="A24" s="4" t="s">
        <v>698</v>
      </c>
      <c r="B24" s="7" t="n">
        <v>3333</v>
      </c>
      <c r="C24" s="7" t="n">
        <v>6664</v>
      </c>
    </row>
    <row r="25" spans="1:3">
      <c r="A25" s="4" t="s">
        <v>611</v>
      </c>
    </row>
    <row r="26" spans="1:3">
      <c r="A26" s="3" t="s">
        <v>692</v>
      </c>
    </row>
    <row r="27" spans="1:3">
      <c r="A27" s="4" t="s">
        <v>693</v>
      </c>
      <c r="B27" s="4" t="s">
        <v>61</v>
      </c>
      <c r="C27" s="5" t="n">
        <v>1</v>
      </c>
    </row>
    <row r="28" spans="1:3">
      <c r="A28" s="4" t="s">
        <v>694</v>
      </c>
      <c r="B28" s="4" t="s">
        <v>61</v>
      </c>
      <c r="C28" s="7" t="n">
        <v>4532</v>
      </c>
    </row>
    <row r="29" spans="1:3">
      <c r="A29" s="4" t="s">
        <v>695</v>
      </c>
      <c r="B29" s="5" t="n">
        <v>1</v>
      </c>
      <c r="C29" s="5" t="n">
        <v>1</v>
      </c>
    </row>
    <row r="30" spans="1:3">
      <c r="A30" s="4" t="s">
        <v>696</v>
      </c>
      <c r="B30" s="7" t="n">
        <v>4532</v>
      </c>
      <c r="C30" s="7" t="n">
        <v>187</v>
      </c>
    </row>
    <row r="31" spans="1:3">
      <c r="A31" s="4" t="s">
        <v>697</v>
      </c>
      <c r="B31" s="5" t="n">
        <v>1</v>
      </c>
      <c r="C31" s="5" t="n">
        <v>2</v>
      </c>
    </row>
    <row r="32" spans="1:3">
      <c r="A32" s="4" t="s">
        <v>698</v>
      </c>
      <c r="B32" s="7" t="n">
        <v>4532</v>
      </c>
      <c r="C32" s="7" t="n">
        <v>4719</v>
      </c>
    </row>
    <row r="33" spans="1:3">
      <c r="A33" s="4" t="s">
        <v>612</v>
      </c>
    </row>
    <row r="34" spans="1:3">
      <c r="A34" s="3" t="s">
        <v>692</v>
      </c>
    </row>
    <row r="35" spans="1:3">
      <c r="A35" s="4" t="s">
        <v>693</v>
      </c>
      <c r="B35" s="5" t="n">
        <v>4</v>
      </c>
      <c r="C35" s="5" t="n">
        <v>4</v>
      </c>
    </row>
    <row r="36" spans="1:3">
      <c r="A36" s="4" t="s">
        <v>694</v>
      </c>
      <c r="B36" s="7" t="n">
        <v>198</v>
      </c>
      <c r="C36" s="7" t="n">
        <v>227</v>
      </c>
    </row>
    <row r="37" spans="1:3">
      <c r="A37" s="4" t="s">
        <v>695</v>
      </c>
      <c r="B37" s="5" t="n">
        <v>1</v>
      </c>
      <c r="C37" s="5" t="n">
        <v>2</v>
      </c>
    </row>
    <row r="38" spans="1:3">
      <c r="A38" s="4" t="s">
        <v>696</v>
      </c>
      <c r="B38" s="7" t="n">
        <v>20</v>
      </c>
      <c r="C38" s="7" t="n">
        <v>32</v>
      </c>
    </row>
    <row r="39" spans="1:3">
      <c r="A39" s="4" t="s">
        <v>697</v>
      </c>
      <c r="B39" s="5" t="n">
        <v>5</v>
      </c>
      <c r="C39" s="5" t="n">
        <v>6</v>
      </c>
    </row>
    <row r="40" spans="1:3">
      <c r="A40" s="4" t="s">
        <v>698</v>
      </c>
      <c r="B40" s="7" t="n">
        <v>218</v>
      </c>
      <c r="C40" s="7" t="n">
        <v>259</v>
      </c>
    </row>
    <row r="41" spans="1:3">
      <c r="A41" s="4" t="s">
        <v>613</v>
      </c>
    </row>
    <row r="42" spans="1:3">
      <c r="A42" s="3" t="s">
        <v>692</v>
      </c>
    </row>
    <row r="43" spans="1:3">
      <c r="A43" s="4" t="s">
        <v>693</v>
      </c>
      <c r="B43" s="5" t="n">
        <v>3</v>
      </c>
      <c r="C43" s="5" t="n">
        <v>6</v>
      </c>
    </row>
    <row r="44" spans="1:3">
      <c r="A44" s="4" t="s">
        <v>694</v>
      </c>
      <c r="B44" s="7" t="n">
        <v>485</v>
      </c>
      <c r="C44" s="7" t="n">
        <v>2350</v>
      </c>
    </row>
    <row r="45" spans="1:3">
      <c r="A45" s="4" t="s">
        <v>695</v>
      </c>
      <c r="B45" s="5" t="n">
        <v>6</v>
      </c>
      <c r="C45" s="5" t="n">
        <v>8</v>
      </c>
    </row>
    <row r="46" spans="1:3">
      <c r="A46" s="4" t="s">
        <v>696</v>
      </c>
      <c r="B46" s="7" t="n">
        <v>1047</v>
      </c>
      <c r="C46" s="7" t="n">
        <v>1482</v>
      </c>
    </row>
    <row r="47" spans="1:3">
      <c r="A47" s="4" t="s">
        <v>697</v>
      </c>
      <c r="B47" s="5" t="n">
        <v>9</v>
      </c>
      <c r="C47" s="5" t="n">
        <v>14</v>
      </c>
    </row>
    <row r="48" spans="1:3">
      <c r="A48" s="4" t="s">
        <v>698</v>
      </c>
      <c r="B48" s="7" t="n">
        <v>1532</v>
      </c>
      <c r="C48" s="7" t="n">
        <v>3832</v>
      </c>
    </row>
    <row r="49" spans="1:3">
      <c r="A49" s="4" t="s">
        <v>614</v>
      </c>
    </row>
    <row r="50" spans="1:3">
      <c r="A50" s="3" t="s">
        <v>692</v>
      </c>
    </row>
    <row r="51" spans="1:3">
      <c r="A51" s="4" t="s">
        <v>693</v>
      </c>
      <c r="B51" s="4" t="s">
        <v>61</v>
      </c>
      <c r="C51" s="4" t="s">
        <v>61</v>
      </c>
    </row>
    <row r="52" spans="1:3">
      <c r="A52" s="4" t="s">
        <v>694</v>
      </c>
      <c r="B52" s="4" t="s">
        <v>61</v>
      </c>
      <c r="C52" s="4" t="s">
        <v>61</v>
      </c>
    </row>
    <row r="53" spans="1:3">
      <c r="A53" s="4" t="s">
        <v>695</v>
      </c>
      <c r="B53" s="4" t="s">
        <v>61</v>
      </c>
      <c r="C53" s="4" t="s">
        <v>61</v>
      </c>
    </row>
    <row r="54" spans="1:3">
      <c r="A54" s="4" t="s">
        <v>696</v>
      </c>
      <c r="B54" s="4" t="s">
        <v>61</v>
      </c>
      <c r="C54" s="4" t="s">
        <v>61</v>
      </c>
    </row>
    <row r="55" spans="1:3">
      <c r="A55" s="4" t="s">
        <v>697</v>
      </c>
      <c r="B55" s="4" t="s">
        <v>61</v>
      </c>
      <c r="C55" s="4" t="s">
        <v>61</v>
      </c>
    </row>
    <row r="56" spans="1:3">
      <c r="A56" s="4" t="s">
        <v>698</v>
      </c>
      <c r="B56" s="4" t="s">
        <v>61</v>
      </c>
      <c r="C56" s="4" t="s">
        <v>61</v>
      </c>
    </row>
    <row r="57" spans="1:3">
      <c r="A57" s="4" t="s">
        <v>490</v>
      </c>
    </row>
    <row r="58" spans="1:3">
      <c r="A58" s="3" t="s">
        <v>692</v>
      </c>
    </row>
    <row r="59" spans="1:3">
      <c r="A59" s="4" t="s">
        <v>693</v>
      </c>
      <c r="B59" s="5" t="n">
        <v>8</v>
      </c>
      <c r="C59" s="5" t="n">
        <v>3</v>
      </c>
    </row>
    <row r="60" spans="1:3">
      <c r="A60" s="4" t="s">
        <v>694</v>
      </c>
      <c r="B60" s="7" t="n">
        <v>1075</v>
      </c>
      <c r="C60" s="7" t="n">
        <v>153</v>
      </c>
    </row>
    <row r="61" spans="1:3">
      <c r="A61" s="4" t="s">
        <v>695</v>
      </c>
      <c r="B61" s="5" t="n">
        <v>1</v>
      </c>
      <c r="C61" s="4" t="s">
        <v>61</v>
      </c>
    </row>
    <row r="62" spans="1:3">
      <c r="A62" s="4" t="s">
        <v>696</v>
      </c>
      <c r="B62" s="7" t="n">
        <v>58</v>
      </c>
      <c r="C62" s="4" t="s">
        <v>61</v>
      </c>
    </row>
    <row r="63" spans="1:3">
      <c r="A63" s="4" t="s">
        <v>697</v>
      </c>
      <c r="B63" s="5" t="n">
        <v>9</v>
      </c>
      <c r="C63" s="5" t="n">
        <v>3</v>
      </c>
    </row>
    <row r="64" spans="1:3">
      <c r="A64" s="4" t="s">
        <v>698</v>
      </c>
      <c r="B64" s="7" t="n">
        <v>1133</v>
      </c>
      <c r="C64" s="7" t="n">
        <v>153</v>
      </c>
    </row>
    <row r="65" spans="1:3">
      <c r="A65" s="4" t="s">
        <v>615</v>
      </c>
    </row>
    <row r="66" spans="1:3">
      <c r="A66" s="3" t="s">
        <v>692</v>
      </c>
    </row>
    <row r="67" spans="1:3">
      <c r="A67" s="4" t="s">
        <v>693</v>
      </c>
      <c r="B67" s="4" t="s">
        <v>61</v>
      </c>
      <c r="C67" s="4" t="s">
        <v>61</v>
      </c>
    </row>
    <row r="68" spans="1:3">
      <c r="A68" s="4" t="s">
        <v>694</v>
      </c>
      <c r="B68" s="4" t="s">
        <v>61</v>
      </c>
      <c r="C68" s="4" t="s">
        <v>61</v>
      </c>
    </row>
    <row r="69" spans="1:3">
      <c r="A69" s="4" t="s">
        <v>695</v>
      </c>
      <c r="B69" s="4" t="s">
        <v>61</v>
      </c>
      <c r="C69" s="4" t="s">
        <v>61</v>
      </c>
    </row>
    <row r="70" spans="1:3">
      <c r="A70" s="4" t="s">
        <v>696</v>
      </c>
      <c r="B70" s="4" t="s">
        <v>61</v>
      </c>
      <c r="C70" s="4" t="s">
        <v>61</v>
      </c>
    </row>
    <row r="71" spans="1:3">
      <c r="A71" s="4" t="s">
        <v>697</v>
      </c>
      <c r="B71" s="4" t="s">
        <v>61</v>
      </c>
      <c r="C71" s="4" t="s">
        <v>61</v>
      </c>
    </row>
    <row r="72" spans="1:3">
      <c r="A72" s="4" t="s">
        <v>698</v>
      </c>
      <c r="B72" s="4" t="s">
        <v>61</v>
      </c>
      <c r="C72" s="4" t="s">
        <v>61</v>
      </c>
    </row>
    <row r="73" spans="1:3">
      <c r="A73" s="4" t="s">
        <v>616</v>
      </c>
    </row>
    <row r="74" spans="1:3">
      <c r="A74" s="3" t="s">
        <v>692</v>
      </c>
    </row>
    <row r="75" spans="1:3">
      <c r="A75" s="4" t="s">
        <v>693</v>
      </c>
      <c r="B75" s="5" t="n">
        <v>1</v>
      </c>
      <c r="C75" s="5" t="n">
        <v>1</v>
      </c>
    </row>
    <row r="76" spans="1:3">
      <c r="A76" s="4" t="s">
        <v>694</v>
      </c>
      <c r="B76" s="7" t="n">
        <v>488</v>
      </c>
      <c r="C76" s="7" t="n">
        <v>784</v>
      </c>
    </row>
    <row r="77" spans="1:3">
      <c r="A77" s="4" t="s">
        <v>695</v>
      </c>
      <c r="B77" s="4" t="s">
        <v>61</v>
      </c>
      <c r="C77" s="4" t="s">
        <v>61</v>
      </c>
    </row>
    <row r="78" spans="1:3">
      <c r="A78" s="4" t="s">
        <v>696</v>
      </c>
      <c r="B78" s="4" t="s">
        <v>61</v>
      </c>
      <c r="C78" s="4" t="s">
        <v>61</v>
      </c>
    </row>
    <row r="79" spans="1:3">
      <c r="A79" s="4" t="s">
        <v>697</v>
      </c>
      <c r="B79" s="5" t="n">
        <v>1</v>
      </c>
      <c r="C79" s="5" t="n">
        <v>1</v>
      </c>
    </row>
    <row r="80" spans="1:3">
      <c r="A80" s="4" t="s">
        <v>698</v>
      </c>
      <c r="B80" s="7" t="n">
        <v>488</v>
      </c>
      <c r="C80" s="7" t="n">
        <v>78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25"/>
  </cols>
  <sheetData>
    <row r="1" spans="1:5">
      <c r="A1" s="1" t="s">
        <v>699</v>
      </c>
      <c r="C1" s="2" t="s">
        <v>1</v>
      </c>
    </row>
    <row r="2" spans="1:5">
      <c r="C2" s="2" t="s">
        <v>632</v>
      </c>
      <c r="D2" s="2" t="s">
        <v>633</v>
      </c>
      <c r="E2" s="2" t="s">
        <v>700</v>
      </c>
    </row>
    <row r="3" spans="1:5">
      <c r="A3" s="3" t="s">
        <v>692</v>
      </c>
    </row>
    <row r="4" spans="1:5">
      <c r="A4" s="4" t="s">
        <v>701</v>
      </c>
      <c r="C4" s="5" t="n">
        <v>9</v>
      </c>
      <c r="D4" s="5" t="n">
        <v>16</v>
      </c>
      <c r="E4" s="5" t="n">
        <v>17</v>
      </c>
    </row>
    <row r="5" spans="1:5">
      <c r="A5" s="4" t="s">
        <v>702</v>
      </c>
      <c r="C5" s="7" t="n">
        <v>5796</v>
      </c>
      <c r="D5" s="7" t="n">
        <v>2372</v>
      </c>
      <c r="E5" s="7" t="n">
        <v>10165</v>
      </c>
    </row>
    <row r="6" spans="1:5">
      <c r="A6" s="4" t="s">
        <v>703</v>
      </c>
      <c r="B6" s="4" t="s">
        <v>41</v>
      </c>
      <c r="C6" s="7" t="n">
        <v>5790</v>
      </c>
      <c r="D6" s="7" t="n">
        <v>2324</v>
      </c>
      <c r="E6" s="7" t="n">
        <v>9461</v>
      </c>
    </row>
    <row r="7" spans="1:5">
      <c r="A7" s="4" t="s">
        <v>609</v>
      </c>
    </row>
    <row r="8" spans="1:5">
      <c r="A8" s="3" t="s">
        <v>692</v>
      </c>
    </row>
    <row r="9" spans="1:5">
      <c r="A9" s="4" t="s">
        <v>701</v>
      </c>
      <c r="C9" s="5" t="n">
        <v>2</v>
      </c>
      <c r="D9" s="5" t="n">
        <v>8</v>
      </c>
      <c r="E9" s="5" t="n">
        <v>10</v>
      </c>
    </row>
    <row r="10" spans="1:5">
      <c r="A10" s="4" t="s">
        <v>702</v>
      </c>
      <c r="C10" s="7" t="n">
        <v>279</v>
      </c>
      <c r="D10" s="7" t="n">
        <v>1549</v>
      </c>
      <c r="E10" s="7" t="n">
        <v>1814</v>
      </c>
    </row>
    <row r="11" spans="1:5">
      <c r="A11" s="4" t="s">
        <v>703</v>
      </c>
      <c r="B11" s="4" t="s">
        <v>41</v>
      </c>
      <c r="C11" s="7" t="n">
        <v>278</v>
      </c>
      <c r="D11" s="7" t="n">
        <v>1520</v>
      </c>
      <c r="E11" s="7" t="n">
        <v>1744</v>
      </c>
    </row>
    <row r="12" spans="1:5">
      <c r="A12" s="4" t="s">
        <v>610</v>
      </c>
    </row>
    <row r="13" spans="1:5">
      <c r="A13" s="3" t="s">
        <v>692</v>
      </c>
    </row>
    <row r="14" spans="1:5">
      <c r="A14" s="4" t="s">
        <v>701</v>
      </c>
      <c r="D14" s="5" t="n">
        <v>1</v>
      </c>
    </row>
    <row r="15" spans="1:5">
      <c r="A15" s="4" t="s">
        <v>702</v>
      </c>
      <c r="D15" s="7" t="n">
        <v>493</v>
      </c>
    </row>
    <row r="16" spans="1:5">
      <c r="A16" s="4" t="s">
        <v>703</v>
      </c>
      <c r="B16" s="4" t="s">
        <v>41</v>
      </c>
      <c r="D16" s="7" t="n">
        <v>483</v>
      </c>
    </row>
    <row r="17" spans="1:5">
      <c r="A17" s="4" t="s">
        <v>611</v>
      </c>
    </row>
    <row r="18" spans="1:5">
      <c r="A18" s="3" t="s">
        <v>692</v>
      </c>
    </row>
    <row r="19" spans="1:5">
      <c r="A19" s="4" t="s">
        <v>701</v>
      </c>
      <c r="C19" s="5" t="n">
        <v>1</v>
      </c>
      <c r="E19" s="5" t="n">
        <v>1</v>
      </c>
    </row>
    <row r="20" spans="1:5">
      <c r="A20" s="4" t="s">
        <v>702</v>
      </c>
      <c r="C20" s="7" t="n">
        <v>4532</v>
      </c>
      <c r="E20" s="7" t="n">
        <v>4532</v>
      </c>
    </row>
    <row r="21" spans="1:5">
      <c r="A21" s="4" t="s">
        <v>703</v>
      </c>
      <c r="B21" s="4" t="s">
        <v>41</v>
      </c>
      <c r="C21" s="7" t="n">
        <v>4532</v>
      </c>
      <c r="E21" s="7" t="n">
        <v>4532</v>
      </c>
    </row>
    <row r="22" spans="1:5">
      <c r="A22" s="4" t="s">
        <v>612</v>
      </c>
    </row>
    <row r="23" spans="1:5">
      <c r="A23" s="3" t="s">
        <v>692</v>
      </c>
    </row>
    <row r="24" spans="1:5">
      <c r="A24" s="4" t="s">
        <v>701</v>
      </c>
      <c r="D24" s="5" t="n">
        <v>1</v>
      </c>
      <c r="E24" s="5" t="n">
        <v>2</v>
      </c>
    </row>
    <row r="25" spans="1:5">
      <c r="A25" s="4" t="s">
        <v>702</v>
      </c>
      <c r="D25" s="7" t="n">
        <v>44</v>
      </c>
      <c r="E25" s="7" t="n">
        <v>56</v>
      </c>
    </row>
    <row r="26" spans="1:5">
      <c r="A26" s="4" t="s">
        <v>703</v>
      </c>
      <c r="B26" s="4" t="s">
        <v>41</v>
      </c>
      <c r="D26" s="7" t="n">
        <v>40</v>
      </c>
      <c r="E26" s="7" t="n">
        <v>55</v>
      </c>
    </row>
    <row r="27" spans="1:5">
      <c r="A27" s="4" t="s">
        <v>613</v>
      </c>
    </row>
    <row r="28" spans="1:5">
      <c r="A28" s="3" t="s">
        <v>692</v>
      </c>
    </row>
    <row r="29" spans="1:5">
      <c r="A29" s="4" t="s">
        <v>701</v>
      </c>
      <c r="D29" s="5" t="n">
        <v>3</v>
      </c>
      <c r="E29" s="5" t="n">
        <v>4</v>
      </c>
    </row>
    <row r="30" spans="1:5">
      <c r="A30" s="4" t="s">
        <v>702</v>
      </c>
      <c r="D30" s="7" t="n">
        <v>133</v>
      </c>
      <c r="E30" s="7" t="n">
        <v>3763</v>
      </c>
    </row>
    <row r="31" spans="1:5">
      <c r="A31" s="4" t="s">
        <v>703</v>
      </c>
      <c r="B31" s="4" t="s">
        <v>41</v>
      </c>
      <c r="D31" s="7" t="n">
        <v>128</v>
      </c>
      <c r="E31" s="7" t="n">
        <v>3130</v>
      </c>
    </row>
    <row r="32" spans="1:5">
      <c r="A32" s="4" t="s">
        <v>490</v>
      </c>
    </row>
    <row r="33" spans="1:5">
      <c r="A33" s="3" t="s">
        <v>692</v>
      </c>
    </row>
    <row r="34" spans="1:5">
      <c r="A34" s="4" t="s">
        <v>701</v>
      </c>
      <c r="C34" s="5" t="n">
        <v>6</v>
      </c>
      <c r="D34" s="5" t="n">
        <v>3</v>
      </c>
    </row>
    <row r="35" spans="1:5">
      <c r="A35" s="4" t="s">
        <v>702</v>
      </c>
      <c r="C35" s="7" t="n">
        <v>985</v>
      </c>
      <c r="D35" s="7" t="n">
        <v>153</v>
      </c>
    </row>
    <row r="36" spans="1:5">
      <c r="A36" s="4" t="s">
        <v>703</v>
      </c>
      <c r="B36" s="4" t="s">
        <v>41</v>
      </c>
      <c r="C36" s="7" t="n">
        <v>980</v>
      </c>
      <c r="D36" s="7" t="n">
        <v>153</v>
      </c>
    </row>
    <row r="37" spans="1:5"/>
    <row r="38" spans="1:5">
      <c r="A38" s="4" t="s">
        <v>41</v>
      </c>
      <c r="B38" s="4" t="s">
        <v>704</v>
      </c>
    </row>
  </sheetData>
  <mergeCells count="4">
    <mergeCell ref="A1:B2"/>
    <mergeCell ref="C1:E1"/>
    <mergeCell ref="A37:D37"/>
    <mergeCell ref="B38:D3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75"/>
    <col customWidth="1" max="2" min="2" width="80"/>
    <col customWidth="1" max="3" min="3" width="25"/>
    <col customWidth="1" max="4" min="4" width="25"/>
    <col customWidth="1" max="5" min="5" width="25"/>
  </cols>
  <sheetData>
    <row r="1" spans="1:5">
      <c r="A1" s="1" t="s">
        <v>705</v>
      </c>
      <c r="C1" s="2" t="s">
        <v>1</v>
      </c>
    </row>
    <row r="2" spans="1:5">
      <c r="C2" s="2" t="s">
        <v>632</v>
      </c>
      <c r="D2" s="2" t="s">
        <v>633</v>
      </c>
      <c r="E2" s="2" t="s">
        <v>700</v>
      </c>
    </row>
    <row r="3" spans="1:5">
      <c r="A3" s="3" t="s">
        <v>692</v>
      </c>
    </row>
    <row r="4" spans="1:5">
      <c r="A4" s="4" t="s">
        <v>701</v>
      </c>
      <c r="C4" s="5" t="n">
        <v>9</v>
      </c>
      <c r="D4" s="5" t="n">
        <v>16</v>
      </c>
      <c r="E4" s="5" t="n">
        <v>17</v>
      </c>
    </row>
    <row r="5" spans="1:5">
      <c r="A5" s="4" t="s">
        <v>706</v>
      </c>
      <c r="C5" s="4" t="s">
        <v>61</v>
      </c>
      <c r="D5" s="4" t="s">
        <v>61</v>
      </c>
      <c r="E5" s="7" t="n">
        <v>6580</v>
      </c>
    </row>
    <row r="6" spans="1:5">
      <c r="A6" s="4" t="s">
        <v>707</v>
      </c>
      <c r="C6" s="4" t="s">
        <v>61</v>
      </c>
      <c r="D6" s="4" t="s">
        <v>61</v>
      </c>
      <c r="E6" s="4" t="s">
        <v>61</v>
      </c>
    </row>
    <row r="7" spans="1:5">
      <c r="A7" s="4" t="s">
        <v>708</v>
      </c>
      <c r="C7" s="4" t="s">
        <v>61</v>
      </c>
      <c r="D7" s="5" t="n">
        <v>33</v>
      </c>
      <c r="E7" s="5" t="n">
        <v>224</v>
      </c>
    </row>
    <row r="8" spans="1:5">
      <c r="A8" s="4" t="s">
        <v>84</v>
      </c>
      <c r="C8" s="5" t="n">
        <v>5790</v>
      </c>
      <c r="D8" s="5" t="n">
        <v>2291</v>
      </c>
      <c r="E8" s="5" t="n">
        <v>2657</v>
      </c>
    </row>
    <row r="9" spans="1:5">
      <c r="A9" s="4" t="s">
        <v>137</v>
      </c>
      <c r="B9" s="4" t="s">
        <v>41</v>
      </c>
      <c r="C9" s="7" t="n">
        <v>5790</v>
      </c>
      <c r="D9" s="7" t="n">
        <v>2324</v>
      </c>
      <c r="E9" s="7" t="n">
        <v>9461</v>
      </c>
    </row>
    <row r="10" spans="1:5">
      <c r="A10" s="4" t="s">
        <v>609</v>
      </c>
    </row>
    <row r="11" spans="1:5">
      <c r="A11" s="3" t="s">
        <v>692</v>
      </c>
    </row>
    <row r="12" spans="1:5">
      <c r="A12" s="4" t="s">
        <v>701</v>
      </c>
      <c r="C12" s="5" t="n">
        <v>2</v>
      </c>
      <c r="D12" s="5" t="n">
        <v>8</v>
      </c>
      <c r="E12" s="5" t="n">
        <v>10</v>
      </c>
    </row>
    <row r="13" spans="1:5">
      <c r="A13" s="4" t="s">
        <v>706</v>
      </c>
      <c r="C13" s="4" t="s">
        <v>61</v>
      </c>
      <c r="D13" s="4" t="s">
        <v>61</v>
      </c>
      <c r="E13" s="4" t="s">
        <v>61</v>
      </c>
    </row>
    <row r="14" spans="1:5">
      <c r="A14" s="4" t="s">
        <v>707</v>
      </c>
      <c r="C14" s="4" t="s">
        <v>61</v>
      </c>
      <c r="D14" s="4" t="s">
        <v>61</v>
      </c>
      <c r="E14" s="4" t="s">
        <v>61</v>
      </c>
    </row>
    <row r="15" spans="1:5">
      <c r="A15" s="4" t="s">
        <v>708</v>
      </c>
      <c r="C15" s="4" t="s">
        <v>61</v>
      </c>
      <c r="D15" s="4" t="s">
        <v>61</v>
      </c>
      <c r="E15" s="5" t="n">
        <v>224</v>
      </c>
    </row>
    <row r="16" spans="1:5">
      <c r="A16" s="4" t="s">
        <v>84</v>
      </c>
      <c r="C16" s="5" t="n">
        <v>278</v>
      </c>
      <c r="D16" s="5" t="n">
        <v>1520</v>
      </c>
      <c r="E16" s="5" t="n">
        <v>1520</v>
      </c>
    </row>
    <row r="17" spans="1:5">
      <c r="A17" s="4" t="s">
        <v>137</v>
      </c>
      <c r="B17" s="4" t="s">
        <v>41</v>
      </c>
      <c r="C17" s="7" t="n">
        <v>278</v>
      </c>
      <c r="D17" s="7" t="n">
        <v>1520</v>
      </c>
      <c r="E17" s="7" t="n">
        <v>1744</v>
      </c>
    </row>
    <row r="18" spans="1:5">
      <c r="A18" s="4" t="s">
        <v>610</v>
      </c>
    </row>
    <row r="19" spans="1:5">
      <c r="A19" s="3" t="s">
        <v>692</v>
      </c>
    </row>
    <row r="20" spans="1:5">
      <c r="A20" s="4" t="s">
        <v>701</v>
      </c>
      <c r="D20" s="5" t="n">
        <v>1</v>
      </c>
    </row>
    <row r="21" spans="1:5">
      <c r="A21" s="4" t="s">
        <v>706</v>
      </c>
      <c r="D21" s="4" t="s">
        <v>61</v>
      </c>
    </row>
    <row r="22" spans="1:5">
      <c r="A22" s="4" t="s">
        <v>707</v>
      </c>
      <c r="D22" s="4" t="s">
        <v>61</v>
      </c>
    </row>
    <row r="23" spans="1:5">
      <c r="A23" s="4" t="s">
        <v>708</v>
      </c>
      <c r="D23" s="4" t="s">
        <v>61</v>
      </c>
    </row>
    <row r="24" spans="1:5">
      <c r="A24" s="4" t="s">
        <v>84</v>
      </c>
      <c r="D24" s="5" t="n">
        <v>483</v>
      </c>
    </row>
    <row r="25" spans="1:5">
      <c r="A25" s="4" t="s">
        <v>137</v>
      </c>
      <c r="B25" s="4" t="s">
        <v>41</v>
      </c>
      <c r="D25" s="7" t="n">
        <v>483</v>
      </c>
    </row>
    <row r="26" spans="1:5">
      <c r="A26" s="4" t="s">
        <v>611</v>
      </c>
    </row>
    <row r="27" spans="1:5">
      <c r="A27" s="3" t="s">
        <v>692</v>
      </c>
    </row>
    <row r="28" spans="1:5">
      <c r="A28" s="4" t="s">
        <v>701</v>
      </c>
      <c r="C28" s="5" t="n">
        <v>1</v>
      </c>
      <c r="E28" s="5" t="n">
        <v>1</v>
      </c>
    </row>
    <row r="29" spans="1:5">
      <c r="A29" s="4" t="s">
        <v>706</v>
      </c>
      <c r="C29" s="4" t="s">
        <v>61</v>
      </c>
      <c r="E29" s="7" t="n">
        <v>4532</v>
      </c>
    </row>
    <row r="30" spans="1:5">
      <c r="A30" s="4" t="s">
        <v>707</v>
      </c>
      <c r="C30" s="4" t="s">
        <v>61</v>
      </c>
      <c r="E30" s="4" t="s">
        <v>61</v>
      </c>
    </row>
    <row r="31" spans="1:5">
      <c r="A31" s="4" t="s">
        <v>708</v>
      </c>
      <c r="C31" s="4" t="s">
        <v>61</v>
      </c>
      <c r="E31" s="4" t="s">
        <v>61</v>
      </c>
    </row>
    <row r="32" spans="1:5">
      <c r="A32" s="4" t="s">
        <v>84</v>
      </c>
      <c r="C32" s="5" t="n">
        <v>4532</v>
      </c>
      <c r="E32" s="4" t="s">
        <v>61</v>
      </c>
    </row>
    <row r="33" spans="1:5">
      <c r="A33" s="4" t="s">
        <v>137</v>
      </c>
      <c r="B33" s="4" t="s">
        <v>41</v>
      </c>
      <c r="C33" s="7" t="n">
        <v>4532</v>
      </c>
      <c r="E33" s="7" t="n">
        <v>4532</v>
      </c>
    </row>
    <row r="34" spans="1:5">
      <c r="A34" s="4" t="s">
        <v>612</v>
      </c>
    </row>
    <row r="35" spans="1:5">
      <c r="A35" s="3" t="s">
        <v>692</v>
      </c>
    </row>
    <row r="36" spans="1:5">
      <c r="A36" s="4" t="s">
        <v>701</v>
      </c>
      <c r="D36" s="5" t="n">
        <v>1</v>
      </c>
      <c r="E36" s="5" t="n">
        <v>2</v>
      </c>
    </row>
    <row r="37" spans="1:5">
      <c r="A37" s="4" t="s">
        <v>706</v>
      </c>
      <c r="D37" s="4" t="s">
        <v>61</v>
      </c>
      <c r="E37" s="7" t="n">
        <v>39</v>
      </c>
    </row>
    <row r="38" spans="1:5">
      <c r="A38" s="4" t="s">
        <v>707</v>
      </c>
      <c r="D38" s="4" t="s">
        <v>61</v>
      </c>
      <c r="E38" s="4" t="s">
        <v>61</v>
      </c>
    </row>
    <row r="39" spans="1:5">
      <c r="A39" s="4" t="s">
        <v>708</v>
      </c>
      <c r="D39" s="4" t="s">
        <v>61</v>
      </c>
      <c r="E39" s="4" t="s">
        <v>61</v>
      </c>
    </row>
    <row r="40" spans="1:5">
      <c r="A40" s="4" t="s">
        <v>84</v>
      </c>
      <c r="D40" s="5" t="n">
        <v>40</v>
      </c>
      <c r="E40" s="5" t="n">
        <v>16</v>
      </c>
    </row>
    <row r="41" spans="1:5">
      <c r="A41" s="4" t="s">
        <v>137</v>
      </c>
      <c r="B41" s="4" t="s">
        <v>41</v>
      </c>
      <c r="D41" s="7" t="n">
        <v>40</v>
      </c>
      <c r="E41" s="7" t="n">
        <v>55</v>
      </c>
    </row>
    <row r="42" spans="1:5">
      <c r="A42" s="4" t="s">
        <v>613</v>
      </c>
    </row>
    <row r="43" spans="1:5">
      <c r="A43" s="3" t="s">
        <v>692</v>
      </c>
    </row>
    <row r="44" spans="1:5">
      <c r="A44" s="4" t="s">
        <v>701</v>
      </c>
      <c r="D44" s="5" t="n">
        <v>3</v>
      </c>
      <c r="E44" s="5" t="n">
        <v>4</v>
      </c>
    </row>
    <row r="45" spans="1:5">
      <c r="A45" s="4" t="s">
        <v>706</v>
      </c>
      <c r="D45" s="4" t="s">
        <v>61</v>
      </c>
      <c r="E45" s="7" t="n">
        <v>2009</v>
      </c>
    </row>
    <row r="46" spans="1:5">
      <c r="A46" s="4" t="s">
        <v>707</v>
      </c>
      <c r="D46" s="4" t="s">
        <v>61</v>
      </c>
      <c r="E46" s="4" t="s">
        <v>61</v>
      </c>
    </row>
    <row r="47" spans="1:5">
      <c r="A47" s="4" t="s">
        <v>708</v>
      </c>
      <c r="D47" s="5" t="n">
        <v>33</v>
      </c>
      <c r="E47" s="4" t="s">
        <v>61</v>
      </c>
    </row>
    <row r="48" spans="1:5">
      <c r="A48" s="4" t="s">
        <v>84</v>
      </c>
      <c r="D48" s="5" t="n">
        <v>95</v>
      </c>
      <c r="E48" s="5" t="n">
        <v>1121</v>
      </c>
    </row>
    <row r="49" spans="1:5">
      <c r="A49" s="4" t="s">
        <v>137</v>
      </c>
      <c r="B49" s="4" t="s">
        <v>41</v>
      </c>
      <c r="D49" s="7" t="n">
        <v>128</v>
      </c>
      <c r="E49" s="7" t="n">
        <v>3130</v>
      </c>
    </row>
    <row r="50" spans="1:5">
      <c r="A50" s="4" t="s">
        <v>490</v>
      </c>
    </row>
    <row r="51" spans="1:5">
      <c r="A51" s="3" t="s">
        <v>692</v>
      </c>
    </row>
    <row r="52" spans="1:5">
      <c r="A52" s="4" t="s">
        <v>701</v>
      </c>
      <c r="C52" s="5" t="n">
        <v>6</v>
      </c>
      <c r="D52" s="5" t="n">
        <v>3</v>
      </c>
    </row>
    <row r="53" spans="1:5">
      <c r="A53" s="4" t="s">
        <v>706</v>
      </c>
      <c r="C53" s="4" t="s">
        <v>61</v>
      </c>
      <c r="D53" s="4" t="s">
        <v>61</v>
      </c>
    </row>
    <row r="54" spans="1:5">
      <c r="A54" s="4" t="s">
        <v>707</v>
      </c>
      <c r="C54" s="4" t="s">
        <v>61</v>
      </c>
      <c r="D54" s="4" t="s">
        <v>61</v>
      </c>
    </row>
    <row r="55" spans="1:5">
      <c r="A55" s="4" t="s">
        <v>708</v>
      </c>
      <c r="C55" s="4" t="s">
        <v>61</v>
      </c>
      <c r="D55" s="4" t="s">
        <v>61</v>
      </c>
    </row>
    <row r="56" spans="1:5">
      <c r="A56" s="4" t="s">
        <v>84</v>
      </c>
      <c r="C56" s="5" t="n">
        <v>980</v>
      </c>
      <c r="D56" s="5" t="n">
        <v>153</v>
      </c>
    </row>
    <row r="57" spans="1:5">
      <c r="A57" s="4" t="s">
        <v>137</v>
      </c>
      <c r="B57" s="4" t="s">
        <v>41</v>
      </c>
      <c r="C57" s="7" t="n">
        <v>980</v>
      </c>
      <c r="D57" s="7" t="n">
        <v>153</v>
      </c>
    </row>
    <row r="58" spans="1:5"/>
    <row r="59" spans="1:5">
      <c r="A59" s="4" t="s">
        <v>41</v>
      </c>
      <c r="B59" s="4" t="s">
        <v>704</v>
      </c>
    </row>
  </sheetData>
  <mergeCells count="4">
    <mergeCell ref="A1:B2"/>
    <mergeCell ref="C1:E1"/>
    <mergeCell ref="A58:D58"/>
    <mergeCell ref="B59:D5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25"/>
  </cols>
  <sheetData>
    <row r="1" spans="1:5">
      <c r="A1" s="1" t="s">
        <v>709</v>
      </c>
      <c r="C1" s="2" t="s">
        <v>1</v>
      </c>
    </row>
    <row r="2" spans="1:5">
      <c r="C2" s="2" t="s">
        <v>632</v>
      </c>
      <c r="D2" s="2" t="s">
        <v>633</v>
      </c>
      <c r="E2" s="2" t="s">
        <v>700</v>
      </c>
    </row>
    <row r="3" spans="1:5">
      <c r="A3" s="3" t="s">
        <v>474</v>
      </c>
    </row>
    <row r="4" spans="1:5">
      <c r="A4" s="4" t="s">
        <v>710</v>
      </c>
      <c r="C4" s="4" t="s">
        <v>61</v>
      </c>
      <c r="D4" s="5" t="n">
        <v>2</v>
      </c>
      <c r="E4" s="5" t="n">
        <v>4</v>
      </c>
    </row>
    <row r="5" spans="1:5">
      <c r="A5" s="4" t="s">
        <v>711</v>
      </c>
      <c r="B5" s="4" t="s">
        <v>41</v>
      </c>
      <c r="C5" s="4" t="s">
        <v>61</v>
      </c>
      <c r="D5" s="7" t="n">
        <v>345</v>
      </c>
      <c r="E5" s="7" t="n">
        <v>731</v>
      </c>
    </row>
    <row r="6" spans="1:5">
      <c r="A6" s="4" t="s">
        <v>609</v>
      </c>
    </row>
    <row r="7" spans="1:5">
      <c r="A7" s="3" t="s">
        <v>474</v>
      </c>
    </row>
    <row r="8" spans="1:5">
      <c r="A8" s="4" t="s">
        <v>710</v>
      </c>
      <c r="C8" s="4" t="s">
        <v>61</v>
      </c>
      <c r="D8" s="5" t="n">
        <v>1</v>
      </c>
      <c r="E8" s="5" t="n">
        <v>2</v>
      </c>
    </row>
    <row r="9" spans="1:5">
      <c r="A9" s="4" t="s">
        <v>711</v>
      </c>
      <c r="B9" s="4" t="s">
        <v>41</v>
      </c>
      <c r="C9" s="4" t="s">
        <v>61</v>
      </c>
      <c r="D9" s="7" t="n">
        <v>314</v>
      </c>
      <c r="E9" s="7" t="n">
        <v>662</v>
      </c>
    </row>
    <row r="10" spans="1:5">
      <c r="A10" s="4" t="s">
        <v>610</v>
      </c>
    </row>
    <row r="11" spans="1:5">
      <c r="A11" s="3" t="s">
        <v>474</v>
      </c>
    </row>
    <row r="12" spans="1:5">
      <c r="A12" s="4" t="s">
        <v>710</v>
      </c>
      <c r="C12" s="4" t="s">
        <v>61</v>
      </c>
      <c r="D12" s="4" t="s">
        <v>61</v>
      </c>
      <c r="E12" s="4" t="s">
        <v>61</v>
      </c>
    </row>
    <row r="13" spans="1:5">
      <c r="A13" s="4" t="s">
        <v>711</v>
      </c>
      <c r="B13" s="4" t="s">
        <v>41</v>
      </c>
      <c r="C13" s="4" t="s">
        <v>61</v>
      </c>
      <c r="D13" s="4" t="s">
        <v>61</v>
      </c>
      <c r="E13" s="4" t="s">
        <v>61</v>
      </c>
    </row>
    <row r="14" spans="1:5">
      <c r="A14" s="4" t="s">
        <v>612</v>
      </c>
    </row>
    <row r="15" spans="1:5">
      <c r="A15" s="3" t="s">
        <v>474</v>
      </c>
    </row>
    <row r="16" spans="1:5">
      <c r="A16" s="4" t="s">
        <v>710</v>
      </c>
      <c r="C16" s="4" t="s">
        <v>61</v>
      </c>
      <c r="D16" s="5" t="n">
        <v>1</v>
      </c>
      <c r="E16" s="4" t="s">
        <v>61</v>
      </c>
    </row>
    <row r="17" spans="1:5">
      <c r="A17" s="4" t="s">
        <v>711</v>
      </c>
      <c r="B17" s="4" t="s">
        <v>41</v>
      </c>
      <c r="C17" s="4" t="s">
        <v>61</v>
      </c>
      <c r="D17" s="7" t="n">
        <v>31</v>
      </c>
      <c r="E17" s="4" t="s">
        <v>61</v>
      </c>
    </row>
    <row r="18" spans="1:5">
      <c r="A18" s="4" t="s">
        <v>613</v>
      </c>
    </row>
    <row r="19" spans="1:5">
      <c r="A19" s="3" t="s">
        <v>474</v>
      </c>
    </row>
    <row r="20" spans="1:5">
      <c r="A20" s="4" t="s">
        <v>710</v>
      </c>
      <c r="C20" s="4" t="s">
        <v>61</v>
      </c>
      <c r="D20" s="4" t="s">
        <v>61</v>
      </c>
      <c r="E20" s="5" t="n">
        <v>2</v>
      </c>
    </row>
    <row r="21" spans="1:5">
      <c r="A21" s="4" t="s">
        <v>711</v>
      </c>
      <c r="B21" s="4" t="s">
        <v>41</v>
      </c>
      <c r="C21" s="4" t="s">
        <v>61</v>
      </c>
      <c r="D21" s="4" t="s">
        <v>61</v>
      </c>
      <c r="E21" s="7" t="n">
        <v>69</v>
      </c>
    </row>
    <row r="22" spans="1:5">
      <c r="A22" s="4" t="s">
        <v>490</v>
      </c>
    </row>
    <row r="23" spans="1:5">
      <c r="A23" s="3" t="s">
        <v>474</v>
      </c>
    </row>
    <row r="24" spans="1:5">
      <c r="A24" s="4" t="s">
        <v>710</v>
      </c>
      <c r="C24" s="4" t="s">
        <v>61</v>
      </c>
      <c r="D24" s="4" t="s">
        <v>61</v>
      </c>
      <c r="E24" s="4" t="s">
        <v>61</v>
      </c>
    </row>
    <row r="25" spans="1:5">
      <c r="A25" s="4" t="s">
        <v>711</v>
      </c>
      <c r="B25" s="4" t="s">
        <v>41</v>
      </c>
      <c r="C25" s="4" t="s">
        <v>61</v>
      </c>
      <c r="D25" s="4" t="s">
        <v>61</v>
      </c>
      <c r="E25" s="4" t="s">
        <v>61</v>
      </c>
    </row>
    <row r="26" spans="1:5"/>
    <row r="27" spans="1:5">
      <c r="A27" s="4" t="s">
        <v>41</v>
      </c>
      <c r="B27" s="4" t="s">
        <v>704</v>
      </c>
    </row>
  </sheetData>
  <mergeCells count="4">
    <mergeCell ref="A1:B2"/>
    <mergeCell ref="C1:E1"/>
    <mergeCell ref="A26:D26"/>
    <mergeCell ref="B27:D2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2</v>
      </c>
    </row>
    <row r="2" spans="1:3">
      <c r="A2" s="3" t="s">
        <v>713</v>
      </c>
    </row>
    <row r="3" spans="1:3">
      <c r="A3" s="4" t="s">
        <v>608</v>
      </c>
      <c r="B3" s="7" t="n">
        <v>2543668</v>
      </c>
      <c r="C3" s="7" t="n">
        <v>2357812</v>
      </c>
    </row>
    <row r="4" spans="1:3">
      <c r="A4" s="4" t="s">
        <v>714</v>
      </c>
    </row>
    <row r="5" spans="1:3">
      <c r="A5" s="3" t="s">
        <v>713</v>
      </c>
    </row>
    <row r="6" spans="1:3">
      <c r="A6" s="4" t="s">
        <v>608</v>
      </c>
      <c r="B6" s="5" t="n">
        <v>2499108</v>
      </c>
      <c r="C6" s="5" t="n">
        <v>2302027</v>
      </c>
    </row>
    <row r="7" spans="1:3">
      <c r="A7" s="4" t="s">
        <v>715</v>
      </c>
    </row>
    <row r="8" spans="1:3">
      <c r="A8" s="3" t="s">
        <v>713</v>
      </c>
    </row>
    <row r="9" spans="1:3">
      <c r="A9" s="4" t="s">
        <v>608</v>
      </c>
      <c r="B9" s="5" t="n">
        <v>6864</v>
      </c>
      <c r="C9" s="5" t="n">
        <v>22650</v>
      </c>
    </row>
    <row r="10" spans="1:3">
      <c r="A10" s="4" t="s">
        <v>716</v>
      </c>
    </row>
    <row r="11" spans="1:3">
      <c r="A11" s="3" t="s">
        <v>713</v>
      </c>
    </row>
    <row r="12" spans="1:3">
      <c r="A12" s="4" t="s">
        <v>608</v>
      </c>
      <c r="B12" s="5" t="n">
        <v>37696</v>
      </c>
      <c r="C12" s="5" t="n">
        <v>32969</v>
      </c>
    </row>
    <row r="13" spans="1:3">
      <c r="A13" s="4" t="s">
        <v>717</v>
      </c>
    </row>
    <row r="14" spans="1:3">
      <c r="A14" s="3" t="s">
        <v>713</v>
      </c>
    </row>
    <row r="15" spans="1:3">
      <c r="A15" s="4" t="s">
        <v>608</v>
      </c>
      <c r="B15" s="4" t="s">
        <v>61</v>
      </c>
      <c r="C15" s="5" t="n">
        <v>166</v>
      </c>
    </row>
    <row r="16" spans="1:3">
      <c r="A16" s="4" t="s">
        <v>609</v>
      </c>
    </row>
    <row r="17" spans="1:3">
      <c r="A17" s="3" t="s">
        <v>713</v>
      </c>
    </row>
    <row r="18" spans="1:3">
      <c r="A18" s="4" t="s">
        <v>608</v>
      </c>
      <c r="B18" s="5" t="n">
        <v>907946</v>
      </c>
      <c r="C18" s="5" t="n">
        <v>849722</v>
      </c>
    </row>
    <row r="19" spans="1:3">
      <c r="A19" s="4" t="s">
        <v>718</v>
      </c>
    </row>
    <row r="20" spans="1:3">
      <c r="A20" s="3" t="s">
        <v>713</v>
      </c>
    </row>
    <row r="21" spans="1:3">
      <c r="A21" s="4" t="s">
        <v>608</v>
      </c>
      <c r="B21" s="5" t="n">
        <v>896861</v>
      </c>
      <c r="C21" s="5" t="n">
        <v>838314</v>
      </c>
    </row>
    <row r="22" spans="1:3">
      <c r="A22" s="4" t="s">
        <v>719</v>
      </c>
    </row>
    <row r="23" spans="1:3">
      <c r="A23" s="3" t="s">
        <v>713</v>
      </c>
    </row>
    <row r="24" spans="1:3">
      <c r="A24" s="4" t="s">
        <v>608</v>
      </c>
      <c r="B24" s="5" t="n">
        <v>852</v>
      </c>
      <c r="C24" s="5" t="n">
        <v>1154</v>
      </c>
    </row>
    <row r="25" spans="1:3">
      <c r="A25" s="4" t="s">
        <v>720</v>
      </c>
    </row>
    <row r="26" spans="1:3">
      <c r="A26" s="3" t="s">
        <v>713</v>
      </c>
    </row>
    <row r="27" spans="1:3">
      <c r="A27" s="4" t="s">
        <v>608</v>
      </c>
      <c r="B27" s="5" t="n">
        <v>10233</v>
      </c>
      <c r="C27" s="5" t="n">
        <v>10254</v>
      </c>
    </row>
    <row r="28" spans="1:3">
      <c r="A28" s="4" t="s">
        <v>721</v>
      </c>
    </row>
    <row r="29" spans="1:3">
      <c r="A29" s="3" t="s">
        <v>713</v>
      </c>
    </row>
    <row r="30" spans="1:3">
      <c r="A30" s="4" t="s">
        <v>608</v>
      </c>
      <c r="B30" s="4" t="s">
        <v>61</v>
      </c>
      <c r="C30" s="4" t="s">
        <v>61</v>
      </c>
    </row>
    <row r="31" spans="1:3">
      <c r="A31" s="4" t="s">
        <v>610</v>
      </c>
    </row>
    <row r="32" spans="1:3">
      <c r="A32" s="3" t="s">
        <v>713</v>
      </c>
    </row>
    <row r="33" spans="1:3">
      <c r="A33" s="4" t="s">
        <v>608</v>
      </c>
      <c r="B33" s="5" t="n">
        <v>979370</v>
      </c>
      <c r="C33" s="5" t="n">
        <v>887431</v>
      </c>
    </row>
    <row r="34" spans="1:3">
      <c r="A34" s="4" t="s">
        <v>722</v>
      </c>
    </row>
    <row r="35" spans="1:3">
      <c r="A35" s="3" t="s">
        <v>713</v>
      </c>
    </row>
    <row r="36" spans="1:3">
      <c r="A36" s="4" t="s">
        <v>608</v>
      </c>
      <c r="B36" s="5" t="n">
        <v>968109</v>
      </c>
      <c r="C36" s="5" t="n">
        <v>867531</v>
      </c>
    </row>
    <row r="37" spans="1:3">
      <c r="A37" s="4" t="s">
        <v>723</v>
      </c>
    </row>
    <row r="38" spans="1:3">
      <c r="A38" s="3" t="s">
        <v>713</v>
      </c>
    </row>
    <row r="39" spans="1:3">
      <c r="A39" s="4" t="s">
        <v>608</v>
      </c>
      <c r="B39" s="5" t="n">
        <v>1991</v>
      </c>
      <c r="C39" s="5" t="n">
        <v>10861</v>
      </c>
    </row>
    <row r="40" spans="1:3">
      <c r="A40" s="4" t="s">
        <v>724</v>
      </c>
    </row>
    <row r="41" spans="1:3">
      <c r="A41" s="3" t="s">
        <v>713</v>
      </c>
    </row>
    <row r="42" spans="1:3">
      <c r="A42" s="4" t="s">
        <v>608</v>
      </c>
      <c r="B42" s="5" t="n">
        <v>9270</v>
      </c>
      <c r="C42" s="5" t="n">
        <v>9039</v>
      </c>
    </row>
    <row r="43" spans="1:3">
      <c r="A43" s="4" t="s">
        <v>725</v>
      </c>
    </row>
    <row r="44" spans="1:3">
      <c r="A44" s="3" t="s">
        <v>713</v>
      </c>
    </row>
    <row r="45" spans="1:3">
      <c r="A45" s="4" t="s">
        <v>608</v>
      </c>
      <c r="B45" s="4" t="s">
        <v>61</v>
      </c>
      <c r="C45" s="4" t="s">
        <v>61</v>
      </c>
    </row>
    <row r="46" spans="1:3">
      <c r="A46" s="4" t="s">
        <v>611</v>
      </c>
    </row>
    <row r="47" spans="1:3">
      <c r="A47" s="3" t="s">
        <v>713</v>
      </c>
    </row>
    <row r="48" spans="1:3">
      <c r="A48" s="4" t="s">
        <v>608</v>
      </c>
      <c r="B48" s="5" t="n">
        <v>49679</v>
      </c>
      <c r="C48" s="5" t="n">
        <v>30895</v>
      </c>
    </row>
    <row r="49" spans="1:3">
      <c r="A49" s="4" t="s">
        <v>726</v>
      </c>
    </row>
    <row r="50" spans="1:3">
      <c r="A50" s="3" t="s">
        <v>713</v>
      </c>
    </row>
    <row r="51" spans="1:3">
      <c r="A51" s="4" t="s">
        <v>608</v>
      </c>
      <c r="B51" s="5" t="n">
        <v>45147</v>
      </c>
      <c r="C51" s="5" t="n">
        <v>26176</v>
      </c>
    </row>
    <row r="52" spans="1:3">
      <c r="A52" s="4" t="s">
        <v>727</v>
      </c>
    </row>
    <row r="53" spans="1:3">
      <c r="A53" s="3" t="s">
        <v>713</v>
      </c>
    </row>
    <row r="54" spans="1:3">
      <c r="A54" s="4" t="s">
        <v>608</v>
      </c>
      <c r="B54" s="4" t="s">
        <v>61</v>
      </c>
      <c r="C54" s="4" t="s">
        <v>61</v>
      </c>
    </row>
    <row r="55" spans="1:3">
      <c r="A55" s="4" t="s">
        <v>728</v>
      </c>
    </row>
    <row r="56" spans="1:3">
      <c r="A56" s="3" t="s">
        <v>713</v>
      </c>
    </row>
    <row r="57" spans="1:3">
      <c r="A57" s="4" t="s">
        <v>608</v>
      </c>
      <c r="B57" s="5" t="n">
        <v>4532</v>
      </c>
      <c r="C57" s="5" t="n">
        <v>4719</v>
      </c>
    </row>
    <row r="58" spans="1:3">
      <c r="A58" s="4" t="s">
        <v>729</v>
      </c>
    </row>
    <row r="59" spans="1:3">
      <c r="A59" s="3" t="s">
        <v>713</v>
      </c>
    </row>
    <row r="60" spans="1:3">
      <c r="A60" s="4" t="s">
        <v>608</v>
      </c>
      <c r="B60" s="4" t="s">
        <v>61</v>
      </c>
      <c r="C60" s="4" t="s">
        <v>61</v>
      </c>
    </row>
    <row r="61" spans="1:3">
      <c r="A61" s="4" t="s">
        <v>612</v>
      </c>
    </row>
    <row r="62" spans="1:3">
      <c r="A62" s="3" t="s">
        <v>713</v>
      </c>
    </row>
    <row r="63" spans="1:3">
      <c r="A63" s="4" t="s">
        <v>608</v>
      </c>
      <c r="B63" s="5" t="n">
        <v>3174</v>
      </c>
      <c r="C63" s="5" t="n">
        <v>2970</v>
      </c>
    </row>
    <row r="64" spans="1:3">
      <c r="A64" s="4" t="s">
        <v>730</v>
      </c>
    </row>
    <row r="65" spans="1:3">
      <c r="A65" s="3" t="s">
        <v>713</v>
      </c>
    </row>
    <row r="66" spans="1:3">
      <c r="A66" s="4" t="s">
        <v>608</v>
      </c>
      <c r="B66" s="5" t="n">
        <v>3107</v>
      </c>
      <c r="C66" s="5" t="n">
        <v>2886</v>
      </c>
    </row>
    <row r="67" spans="1:3">
      <c r="A67" s="4" t="s">
        <v>731</v>
      </c>
    </row>
    <row r="68" spans="1:3">
      <c r="A68" s="3" t="s">
        <v>713</v>
      </c>
    </row>
    <row r="69" spans="1:3">
      <c r="A69" s="4" t="s">
        <v>608</v>
      </c>
      <c r="B69" s="5" t="n">
        <v>24</v>
      </c>
      <c r="C69" s="5" t="n">
        <v>52</v>
      </c>
    </row>
    <row r="70" spans="1:3">
      <c r="A70" s="4" t="s">
        <v>732</v>
      </c>
    </row>
    <row r="71" spans="1:3">
      <c r="A71" s="3" t="s">
        <v>713</v>
      </c>
    </row>
    <row r="72" spans="1:3">
      <c r="A72" s="4" t="s">
        <v>608</v>
      </c>
      <c r="B72" s="5" t="n">
        <v>43</v>
      </c>
      <c r="C72" s="5" t="n">
        <v>32</v>
      </c>
    </row>
    <row r="73" spans="1:3">
      <c r="A73" s="4" t="s">
        <v>733</v>
      </c>
    </row>
    <row r="74" spans="1:3">
      <c r="A74" s="3" t="s">
        <v>713</v>
      </c>
    </row>
    <row r="75" spans="1:3">
      <c r="A75" s="4" t="s">
        <v>608</v>
      </c>
      <c r="B75" s="4" t="s">
        <v>61</v>
      </c>
      <c r="C75" s="4" t="s">
        <v>61</v>
      </c>
    </row>
    <row r="76" spans="1:3">
      <c r="A76" s="4" t="s">
        <v>613</v>
      </c>
    </row>
    <row r="77" spans="1:3">
      <c r="A77" s="3" t="s">
        <v>713</v>
      </c>
    </row>
    <row r="78" spans="1:3">
      <c r="A78" s="4" t="s">
        <v>608</v>
      </c>
      <c r="B78" s="5" t="n">
        <v>430539</v>
      </c>
      <c r="C78" s="5" t="n">
        <v>409550</v>
      </c>
    </row>
    <row r="79" spans="1:3">
      <c r="A79" s="4" t="s">
        <v>734</v>
      </c>
    </row>
    <row r="80" spans="1:3">
      <c r="A80" s="3" t="s">
        <v>713</v>
      </c>
    </row>
    <row r="81" spans="1:3">
      <c r="A81" s="4" t="s">
        <v>608</v>
      </c>
      <c r="B81" s="5" t="n">
        <v>413900</v>
      </c>
      <c r="C81" s="5" t="n">
        <v>390719</v>
      </c>
    </row>
    <row r="82" spans="1:3">
      <c r="A82" s="4" t="s">
        <v>735</v>
      </c>
    </row>
    <row r="83" spans="1:3">
      <c r="A83" s="3" t="s">
        <v>713</v>
      </c>
    </row>
    <row r="84" spans="1:3">
      <c r="A84" s="4" t="s">
        <v>608</v>
      </c>
      <c r="B84" s="5" t="n">
        <v>3914</v>
      </c>
      <c r="C84" s="5" t="n">
        <v>10354</v>
      </c>
    </row>
    <row r="85" spans="1:3">
      <c r="A85" s="4" t="s">
        <v>736</v>
      </c>
    </row>
    <row r="86" spans="1:3">
      <c r="A86" s="3" t="s">
        <v>713</v>
      </c>
    </row>
    <row r="87" spans="1:3">
      <c r="A87" s="4" t="s">
        <v>608</v>
      </c>
      <c r="B87" s="5" t="n">
        <v>12725</v>
      </c>
      <c r="C87" s="5" t="n">
        <v>8311</v>
      </c>
    </row>
    <row r="88" spans="1:3">
      <c r="A88" s="4" t="s">
        <v>737</v>
      </c>
    </row>
    <row r="89" spans="1:3">
      <c r="A89" s="3" t="s">
        <v>713</v>
      </c>
    </row>
    <row r="90" spans="1:3">
      <c r="A90" s="4" t="s">
        <v>608</v>
      </c>
      <c r="B90" s="4" t="s">
        <v>61</v>
      </c>
      <c r="C90" s="5" t="n">
        <v>166</v>
      </c>
    </row>
    <row r="91" spans="1:3">
      <c r="A91" s="4" t="s">
        <v>614</v>
      </c>
    </row>
    <row r="92" spans="1:3">
      <c r="A92" s="3" t="s">
        <v>713</v>
      </c>
    </row>
    <row r="93" spans="1:3">
      <c r="A93" s="4" t="s">
        <v>608</v>
      </c>
      <c r="B93" s="5" t="n">
        <v>1614</v>
      </c>
      <c r="C93" s="5" t="n">
        <v>1668</v>
      </c>
    </row>
    <row r="94" spans="1:3">
      <c r="A94" s="4" t="s">
        <v>738</v>
      </c>
    </row>
    <row r="95" spans="1:3">
      <c r="A95" s="3" t="s">
        <v>713</v>
      </c>
    </row>
    <row r="96" spans="1:3">
      <c r="A96" s="4" t="s">
        <v>608</v>
      </c>
      <c r="B96" s="5" t="n">
        <v>1590</v>
      </c>
      <c r="C96" s="5" t="n">
        <v>1647</v>
      </c>
    </row>
    <row r="97" spans="1:3">
      <c r="A97" s="4" t="s">
        <v>739</v>
      </c>
    </row>
    <row r="98" spans="1:3">
      <c r="A98" s="3" t="s">
        <v>713</v>
      </c>
    </row>
    <row r="99" spans="1:3">
      <c r="A99" s="4" t="s">
        <v>608</v>
      </c>
      <c r="B99" s="4" t="s">
        <v>61</v>
      </c>
      <c r="C99" s="4" t="s">
        <v>61</v>
      </c>
    </row>
    <row r="100" spans="1:3">
      <c r="A100" s="4" t="s">
        <v>740</v>
      </c>
    </row>
    <row r="101" spans="1:3">
      <c r="A101" s="3" t="s">
        <v>713</v>
      </c>
    </row>
    <row r="102" spans="1:3">
      <c r="A102" s="4" t="s">
        <v>608</v>
      </c>
      <c r="B102" s="5" t="n">
        <v>24</v>
      </c>
      <c r="C102" s="5" t="n">
        <v>21</v>
      </c>
    </row>
    <row r="103" spans="1:3">
      <c r="A103" s="4" t="s">
        <v>741</v>
      </c>
    </row>
    <row r="104" spans="1:3">
      <c r="A104" s="3" t="s">
        <v>713</v>
      </c>
    </row>
    <row r="105" spans="1:3">
      <c r="A105" s="4" t="s">
        <v>608</v>
      </c>
      <c r="B105" s="4" t="s">
        <v>61</v>
      </c>
      <c r="C105" s="4" t="s">
        <v>61</v>
      </c>
    </row>
    <row r="106" spans="1:3">
      <c r="A106" s="4" t="s">
        <v>490</v>
      </c>
    </row>
    <row r="107" spans="1:3">
      <c r="A107" s="3" t="s">
        <v>713</v>
      </c>
    </row>
    <row r="108" spans="1:3">
      <c r="A108" s="4" t="s">
        <v>608</v>
      </c>
      <c r="B108" s="5" t="n">
        <v>170786</v>
      </c>
      <c r="C108" s="5" t="n">
        <v>174701</v>
      </c>
    </row>
    <row r="109" spans="1:3">
      <c r="A109" s="4" t="s">
        <v>742</v>
      </c>
    </row>
    <row r="110" spans="1:3">
      <c r="A110" s="3" t="s">
        <v>713</v>
      </c>
    </row>
    <row r="111" spans="1:3">
      <c r="A111" s="4" t="s">
        <v>608</v>
      </c>
      <c r="B111" s="5" t="n">
        <v>169834</v>
      </c>
      <c r="C111" s="5" t="n">
        <v>173879</v>
      </c>
    </row>
    <row r="112" spans="1:3">
      <c r="A112" s="4" t="s">
        <v>743</v>
      </c>
    </row>
    <row r="113" spans="1:3">
      <c r="A113" s="3" t="s">
        <v>713</v>
      </c>
    </row>
    <row r="114" spans="1:3">
      <c r="A114" s="4" t="s">
        <v>608</v>
      </c>
      <c r="B114" s="5" t="n">
        <v>83</v>
      </c>
      <c r="C114" s="5" t="n">
        <v>229</v>
      </c>
    </row>
    <row r="115" spans="1:3">
      <c r="A115" s="4" t="s">
        <v>744</v>
      </c>
    </row>
    <row r="116" spans="1:3">
      <c r="A116" s="3" t="s">
        <v>713</v>
      </c>
    </row>
    <row r="117" spans="1:3">
      <c r="A117" s="4" t="s">
        <v>608</v>
      </c>
      <c r="B117" s="5" t="n">
        <v>869</v>
      </c>
      <c r="C117" s="5" t="n">
        <v>593</v>
      </c>
    </row>
    <row r="118" spans="1:3">
      <c r="A118" s="4" t="s">
        <v>745</v>
      </c>
    </row>
    <row r="119" spans="1:3">
      <c r="A119" s="3" t="s">
        <v>713</v>
      </c>
    </row>
    <row r="120" spans="1:3">
      <c r="A120" s="4" t="s">
        <v>608</v>
      </c>
      <c r="B120" s="4" t="s">
        <v>61</v>
      </c>
      <c r="C120" s="4" t="s">
        <v>61</v>
      </c>
    </row>
    <row r="121" spans="1:3">
      <c r="A121" s="4" t="s">
        <v>615</v>
      </c>
    </row>
    <row r="122" spans="1:3">
      <c r="A122" s="3" t="s">
        <v>713</v>
      </c>
    </row>
    <row r="123" spans="1:3">
      <c r="A123" s="4" t="s">
        <v>608</v>
      </c>
      <c r="B123" s="5" t="n">
        <v>72</v>
      </c>
      <c r="C123" s="5" t="n">
        <v>91</v>
      </c>
    </row>
    <row r="124" spans="1:3">
      <c r="A124" s="4" t="s">
        <v>746</v>
      </c>
    </row>
    <row r="125" spans="1:3">
      <c r="A125" s="3" t="s">
        <v>713</v>
      </c>
    </row>
    <row r="126" spans="1:3">
      <c r="A126" s="4" t="s">
        <v>608</v>
      </c>
      <c r="B126" s="5" t="n">
        <v>72</v>
      </c>
      <c r="C126" s="5" t="n">
        <v>91</v>
      </c>
    </row>
    <row r="127" spans="1:3">
      <c r="A127" s="4" t="s">
        <v>747</v>
      </c>
    </row>
    <row r="128" spans="1:3">
      <c r="A128" s="3" t="s">
        <v>713</v>
      </c>
    </row>
    <row r="129" spans="1:3">
      <c r="A129" s="4" t="s">
        <v>608</v>
      </c>
      <c r="B129" s="4" t="s">
        <v>61</v>
      </c>
      <c r="C129" s="4" t="s">
        <v>61</v>
      </c>
    </row>
    <row r="130" spans="1:3">
      <c r="A130" s="4" t="s">
        <v>748</v>
      </c>
    </row>
    <row r="131" spans="1:3">
      <c r="A131" s="3" t="s">
        <v>713</v>
      </c>
    </row>
    <row r="132" spans="1:3">
      <c r="A132" s="4" t="s">
        <v>608</v>
      </c>
      <c r="B132" s="4" t="s">
        <v>61</v>
      </c>
      <c r="C132" s="4" t="s">
        <v>61</v>
      </c>
    </row>
    <row r="133" spans="1:3">
      <c r="A133" s="4" t="s">
        <v>749</v>
      </c>
    </row>
    <row r="134" spans="1:3">
      <c r="A134" s="3" t="s">
        <v>713</v>
      </c>
    </row>
    <row r="135" spans="1:3">
      <c r="A135" s="4" t="s">
        <v>608</v>
      </c>
      <c r="B135" s="4" t="s">
        <v>61</v>
      </c>
      <c r="C135" s="4" t="s">
        <v>61</v>
      </c>
    </row>
    <row r="136" spans="1:3">
      <c r="A136" s="4" t="s">
        <v>616</v>
      </c>
    </row>
    <row r="137" spans="1:3">
      <c r="A137" s="3" t="s">
        <v>713</v>
      </c>
    </row>
    <row r="138" spans="1:3">
      <c r="A138" s="4" t="s">
        <v>608</v>
      </c>
      <c r="B138" s="5" t="n">
        <v>488</v>
      </c>
      <c r="C138" s="5" t="n">
        <v>784</v>
      </c>
    </row>
    <row r="139" spans="1:3">
      <c r="A139" s="4" t="s">
        <v>750</v>
      </c>
    </row>
    <row r="140" spans="1:3">
      <c r="A140" s="3" t="s">
        <v>713</v>
      </c>
    </row>
    <row r="141" spans="1:3">
      <c r="A141" s="4" t="s">
        <v>608</v>
      </c>
      <c r="B141" s="5" t="n">
        <v>488</v>
      </c>
      <c r="C141" s="5" t="n">
        <v>784</v>
      </c>
    </row>
    <row r="142" spans="1:3">
      <c r="A142" s="4" t="s">
        <v>751</v>
      </c>
    </row>
    <row r="143" spans="1:3">
      <c r="A143" s="3" t="s">
        <v>713</v>
      </c>
    </row>
    <row r="144" spans="1:3">
      <c r="A144" s="4" t="s">
        <v>608</v>
      </c>
      <c r="B144" s="4" t="s">
        <v>61</v>
      </c>
      <c r="C144" s="4" t="s">
        <v>61</v>
      </c>
    </row>
    <row r="145" spans="1:3">
      <c r="A145" s="4" t="s">
        <v>752</v>
      </c>
    </row>
    <row r="146" spans="1:3">
      <c r="A146" s="3" t="s">
        <v>713</v>
      </c>
    </row>
    <row r="147" spans="1:3">
      <c r="A147" s="4" t="s">
        <v>608</v>
      </c>
      <c r="B147" s="4" t="s">
        <v>61</v>
      </c>
      <c r="C147" s="4" t="s">
        <v>61</v>
      </c>
    </row>
    <row r="148" spans="1:3">
      <c r="A148" s="4" t="s">
        <v>753</v>
      </c>
    </row>
    <row r="149" spans="1:3">
      <c r="A149" s="3" t="s">
        <v>713</v>
      </c>
    </row>
    <row r="150" spans="1:3">
      <c r="A150" s="4" t="s">
        <v>608</v>
      </c>
      <c r="B150" s="4" t="s">
        <v>61</v>
      </c>
      <c r="C150" s="4" t="s">
        <v>6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754</v>
      </c>
      <c r="B1" s="2" t="s">
        <v>1</v>
      </c>
    </row>
    <row r="2" spans="1:3">
      <c r="B2" s="2" t="s">
        <v>632</v>
      </c>
      <c r="C2" s="2" t="s">
        <v>755</v>
      </c>
    </row>
    <row r="3" spans="1:3">
      <c r="A3" s="3" t="s">
        <v>223</v>
      </c>
    </row>
    <row r="4" spans="1:3">
      <c r="A4" s="4" t="s">
        <v>756</v>
      </c>
      <c r="B4" s="7" t="n">
        <v>18250</v>
      </c>
      <c r="C4" s="7" t="n">
        <v>24210</v>
      </c>
    </row>
    <row r="5" spans="1:3">
      <c r="A5" s="4" t="s">
        <v>757</v>
      </c>
      <c r="B5" s="5" t="n">
        <v>8160</v>
      </c>
      <c r="C5" s="5" t="n">
        <v>16952</v>
      </c>
    </row>
    <row r="6" spans="1:3">
      <c r="A6" s="4" t="s">
        <v>758</v>
      </c>
      <c r="B6" s="7" t="n">
        <v>10090</v>
      </c>
      <c r="C6" s="5" t="n">
        <v>7258</v>
      </c>
    </row>
    <row r="7" spans="1:3">
      <c r="A7" s="4" t="s">
        <v>759</v>
      </c>
      <c r="B7" s="4" t="s">
        <v>760</v>
      </c>
    </row>
    <row r="8" spans="1:3">
      <c r="A8" s="4" t="s">
        <v>761</v>
      </c>
      <c r="B8" s="7" t="n">
        <v>160000</v>
      </c>
      <c r="C8" s="5" t="n">
        <v>340000</v>
      </c>
    </row>
    <row r="9" spans="1:3">
      <c r="A9" s="4" t="s">
        <v>762</v>
      </c>
      <c r="B9" s="5" t="n">
        <v>272000</v>
      </c>
      <c r="C9" s="5" t="n">
        <v>296000</v>
      </c>
    </row>
    <row r="10" spans="1:3">
      <c r="A10" s="4" t="s">
        <v>763</v>
      </c>
      <c r="B10" s="7" t="n">
        <v>369000</v>
      </c>
      <c r="C10" s="7" t="n">
        <v>272000</v>
      </c>
    </row>
    <row r="11" spans="1:3">
      <c r="A11" s="4" t="s">
        <v>764</v>
      </c>
      <c r="B11" s="5" t="n">
        <v>2</v>
      </c>
    </row>
    <row r="12" spans="1:3">
      <c r="A12" s="4" t="s">
        <v>765</v>
      </c>
      <c r="B12" s="4" t="s">
        <v>76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67</v>
      </c>
      <c r="B1" s="2" t="s">
        <v>1</v>
      </c>
    </row>
    <row r="2" spans="1:4">
      <c r="B2" s="2" t="s">
        <v>2</v>
      </c>
      <c r="C2" s="2" t="s">
        <v>32</v>
      </c>
      <c r="D2" s="2" t="s">
        <v>81</v>
      </c>
    </row>
    <row r="3" spans="1:4">
      <c r="A3" s="3" t="s">
        <v>768</v>
      </c>
    </row>
    <row r="4" spans="1:4">
      <c r="A4" s="4" t="s">
        <v>99</v>
      </c>
      <c r="B4" s="7" t="n">
        <v>3105000</v>
      </c>
      <c r="C4" s="7" t="n">
        <v>2492000</v>
      </c>
      <c r="D4" s="7" t="n">
        <v>1419000</v>
      </c>
    </row>
    <row r="5" spans="1:4">
      <c r="A5" s="4" t="s">
        <v>603</v>
      </c>
    </row>
    <row r="6" spans="1:4">
      <c r="A6" s="3" t="s">
        <v>768</v>
      </c>
    </row>
    <row r="7" spans="1:4">
      <c r="A7" s="4" t="s">
        <v>769</v>
      </c>
      <c r="B7" s="5" t="n">
        <v>1200000</v>
      </c>
      <c r="C7" s="5" t="n">
        <v>932000</v>
      </c>
      <c r="D7" s="5" t="n">
        <v>781000</v>
      </c>
    </row>
    <row r="8" spans="1:4">
      <c r="A8" s="4" t="s">
        <v>770</v>
      </c>
    </row>
    <row r="9" spans="1:4">
      <c r="A9" s="3" t="s">
        <v>768</v>
      </c>
    </row>
    <row r="10" spans="1:4">
      <c r="A10" s="4" t="s">
        <v>771</v>
      </c>
      <c r="B10" s="5" t="n">
        <v>4800000</v>
      </c>
      <c r="C10" s="5" t="n">
        <v>4400000</v>
      </c>
    </row>
    <row r="11" spans="1:4">
      <c r="A11" s="4" t="s">
        <v>772</v>
      </c>
      <c r="B11" s="5" t="n">
        <v>6200000</v>
      </c>
      <c r="C11" s="5" t="n">
        <v>5000000</v>
      </c>
    </row>
    <row r="12" spans="1:4">
      <c r="A12" s="4" t="s">
        <v>773</v>
      </c>
      <c r="B12" s="5" t="n">
        <v>141100000</v>
      </c>
      <c r="C12" s="5" t="n">
        <v>165500000</v>
      </c>
      <c r="D12" s="5" t="n">
        <v>67300000</v>
      </c>
    </row>
    <row r="13" spans="1:4">
      <c r="A13" s="4" t="s">
        <v>99</v>
      </c>
      <c r="B13" s="5" t="n">
        <v>3100000</v>
      </c>
      <c r="C13" s="5" t="n">
        <v>2500000</v>
      </c>
      <c r="D13" s="5" t="n">
        <v>1400000</v>
      </c>
    </row>
    <row r="14" spans="1:4">
      <c r="A14" s="4" t="s">
        <v>774</v>
      </c>
      <c r="B14" s="7" t="n">
        <v>540400000</v>
      </c>
      <c r="C14" s="7" t="n">
        <v>457500000</v>
      </c>
      <c r="D14" s="7" t="n">
        <v>3352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75</v>
      </c>
      <c r="B1" s="2" t="s">
        <v>2</v>
      </c>
      <c r="C1" s="2" t="s">
        <v>32</v>
      </c>
    </row>
    <row r="2" spans="1:3">
      <c r="A2" s="3" t="s">
        <v>496</v>
      </c>
    </row>
    <row r="3" spans="1:3">
      <c r="A3" s="4" t="s">
        <v>776</v>
      </c>
      <c r="B3" s="7" t="n">
        <v>41255</v>
      </c>
      <c r="C3" s="7" t="n">
        <v>40766</v>
      </c>
    </row>
    <row r="4" spans="1:3">
      <c r="A4" s="4" t="s">
        <v>777</v>
      </c>
      <c r="B4" s="5" t="n">
        <v>-23253</v>
      </c>
      <c r="C4" s="5" t="n">
        <v>-22201</v>
      </c>
    </row>
    <row r="5" spans="1:3">
      <c r="A5" s="4" t="s">
        <v>44</v>
      </c>
      <c r="B5" s="5" t="n">
        <v>18002</v>
      </c>
      <c r="C5" s="5" t="n">
        <v>18565</v>
      </c>
    </row>
    <row r="6" spans="1:3">
      <c r="A6" s="4" t="s">
        <v>778</v>
      </c>
    </row>
    <row r="7" spans="1:3">
      <c r="A7" s="3" t="s">
        <v>496</v>
      </c>
    </row>
    <row r="8" spans="1:3">
      <c r="A8" s="4" t="s">
        <v>776</v>
      </c>
      <c r="B8" s="5" t="n">
        <v>1326</v>
      </c>
      <c r="C8" s="5" t="n">
        <v>1326</v>
      </c>
    </row>
    <row r="9" spans="1:3">
      <c r="A9" s="4" t="s">
        <v>779</v>
      </c>
    </row>
    <row r="10" spans="1:3">
      <c r="A10" s="3" t="s">
        <v>496</v>
      </c>
    </row>
    <row r="11" spans="1:3">
      <c r="A11" s="4" t="s">
        <v>776</v>
      </c>
      <c r="B11" s="5" t="n">
        <v>19717</v>
      </c>
      <c r="C11" s="5" t="n">
        <v>19314</v>
      </c>
    </row>
    <row r="12" spans="1:3">
      <c r="A12" s="4" t="s">
        <v>499</v>
      </c>
    </row>
    <row r="13" spans="1:3">
      <c r="A13" s="3" t="s">
        <v>496</v>
      </c>
    </row>
    <row r="14" spans="1:3">
      <c r="A14" s="4" t="s">
        <v>776</v>
      </c>
      <c r="B14" s="5" t="n">
        <v>15253</v>
      </c>
      <c r="C14" s="5" t="n">
        <v>15280</v>
      </c>
    </row>
    <row r="15" spans="1:3">
      <c r="A15" s="4" t="s">
        <v>780</v>
      </c>
    </row>
    <row r="16" spans="1:3">
      <c r="A16" s="3" t="s">
        <v>496</v>
      </c>
    </row>
    <row r="17" spans="1:3">
      <c r="A17" s="4" t="s">
        <v>776</v>
      </c>
      <c r="B17" s="7" t="n">
        <v>4959</v>
      </c>
      <c r="C17" s="7" t="n">
        <v>484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81</v>
      </c>
      <c r="B1" s="2" t="s">
        <v>1</v>
      </c>
    </row>
    <row r="2" spans="1:4">
      <c r="B2" s="2" t="s">
        <v>2</v>
      </c>
      <c r="C2" s="2" t="s">
        <v>32</v>
      </c>
      <c r="D2" s="2" t="s">
        <v>81</v>
      </c>
    </row>
    <row r="3" spans="1:4">
      <c r="A3" s="3" t="s">
        <v>229</v>
      </c>
    </row>
    <row r="4" spans="1:4">
      <c r="A4" s="4" t="s">
        <v>782</v>
      </c>
      <c r="B4" s="7" t="n">
        <v>2316</v>
      </c>
      <c r="C4" s="7" t="n">
        <v>2640</v>
      </c>
      <c r="D4" s="7" t="n">
        <v>31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2</v>
      </c>
      <c r="D2" s="2" t="s">
        <v>81</v>
      </c>
    </row>
    <row r="3" spans="1:4">
      <c r="A3" s="3" t="s">
        <v>161</v>
      </c>
    </row>
    <row r="4" spans="1:4">
      <c r="A4" s="4" t="s">
        <v>113</v>
      </c>
      <c r="B4" s="7" t="n">
        <v>15215</v>
      </c>
      <c r="C4" s="7" t="n">
        <v>12579</v>
      </c>
      <c r="D4" s="7" t="n">
        <v>9335</v>
      </c>
    </row>
    <row r="5" spans="1:4">
      <c r="A5" s="3" t="s">
        <v>162</v>
      </c>
    </row>
    <row r="6" spans="1:4">
      <c r="A6" s="4" t="s">
        <v>94</v>
      </c>
      <c r="B6" s="5" t="n">
        <v>2332</v>
      </c>
      <c r="C6" s="5" t="n">
        <v>2440</v>
      </c>
      <c r="D6" s="5" t="n">
        <v>2588</v>
      </c>
    </row>
    <row r="7" spans="1:4">
      <c r="A7" s="4" t="s">
        <v>163</v>
      </c>
      <c r="B7" s="5" t="n">
        <v>-348</v>
      </c>
      <c r="C7" s="5" t="n">
        <v>61</v>
      </c>
      <c r="D7" s="5" t="n">
        <v>4</v>
      </c>
    </row>
    <row r="8" spans="1:4">
      <c r="A8" s="4" t="s">
        <v>164</v>
      </c>
      <c r="B8" s="5" t="n">
        <v>2316</v>
      </c>
      <c r="C8" s="5" t="n">
        <v>2640</v>
      </c>
      <c r="D8" s="5" t="n">
        <v>3100</v>
      </c>
    </row>
    <row r="9" spans="1:4">
      <c r="A9" s="4" t="s">
        <v>165</v>
      </c>
      <c r="B9" s="5" t="n">
        <v>1669</v>
      </c>
      <c r="C9" s="5" t="n">
        <v>1522</v>
      </c>
      <c r="D9" s="5" t="n">
        <v>1480</v>
      </c>
    </row>
    <row r="10" spans="1:4">
      <c r="A10" s="4" t="s">
        <v>150</v>
      </c>
      <c r="B10" s="5" t="n">
        <v>1795</v>
      </c>
      <c r="C10" s="5" t="n">
        <v>3118</v>
      </c>
      <c r="D10" s="5" t="n">
        <v>2923</v>
      </c>
    </row>
    <row r="11" spans="1:4">
      <c r="A11" s="4" t="s">
        <v>166</v>
      </c>
      <c r="B11" s="4" t="s">
        <v>61</v>
      </c>
      <c r="C11" s="5" t="n">
        <v>-1523</v>
      </c>
      <c r="D11" s="4" t="s">
        <v>61</v>
      </c>
    </row>
    <row r="12" spans="1:4">
      <c r="A12" s="4" t="s">
        <v>167</v>
      </c>
      <c r="B12" s="5" t="n">
        <v>-167377</v>
      </c>
      <c r="C12" s="5" t="n">
        <v>-209997</v>
      </c>
      <c r="D12" s="5" t="n">
        <v>-57069</v>
      </c>
    </row>
    <row r="13" spans="1:4">
      <c r="A13" s="4" t="s">
        <v>168</v>
      </c>
      <c r="B13" s="5" t="n">
        <v>176849</v>
      </c>
      <c r="C13" s="5" t="n">
        <v>205269</v>
      </c>
      <c r="D13" s="5" t="n">
        <v>82129</v>
      </c>
    </row>
    <row r="14" spans="1:4">
      <c r="A14" s="4" t="s">
        <v>169</v>
      </c>
      <c r="B14" s="5" t="n">
        <v>82</v>
      </c>
      <c r="C14" s="5" t="n">
        <v>62</v>
      </c>
      <c r="D14" s="5" t="n">
        <v>6</v>
      </c>
    </row>
    <row r="15" spans="1:4">
      <c r="A15" s="4" t="s">
        <v>170</v>
      </c>
      <c r="B15" s="5" t="n">
        <v>-46</v>
      </c>
      <c r="C15" s="5" t="n">
        <v>-123</v>
      </c>
      <c r="D15" s="5" t="n">
        <v>33</v>
      </c>
    </row>
    <row r="16" spans="1:4">
      <c r="A16" s="4" t="s">
        <v>171</v>
      </c>
      <c r="B16" s="5" t="n">
        <v>319</v>
      </c>
      <c r="C16" s="5" t="n">
        <v>144</v>
      </c>
      <c r="D16" s="5" t="n">
        <v>52</v>
      </c>
    </row>
    <row r="17" spans="1:4">
      <c r="A17" s="4" t="s">
        <v>172</v>
      </c>
      <c r="B17" s="5" t="n">
        <v>21</v>
      </c>
      <c r="C17" s="5" t="n">
        <v>50</v>
      </c>
    </row>
    <row r="18" spans="1:4">
      <c r="A18" s="4" t="s">
        <v>173</v>
      </c>
      <c r="B18" s="5" t="n">
        <v>-9</v>
      </c>
      <c r="C18" s="5" t="n">
        <v>-570</v>
      </c>
      <c r="D18" s="5" t="n">
        <v>-81</v>
      </c>
    </row>
    <row r="19" spans="1:4">
      <c r="A19" s="4" t="s">
        <v>99</v>
      </c>
      <c r="B19" s="5" t="n">
        <v>-3105</v>
      </c>
      <c r="C19" s="5" t="n">
        <v>-2492</v>
      </c>
      <c r="D19" s="5" t="n">
        <v>-1419</v>
      </c>
    </row>
    <row r="20" spans="1:4">
      <c r="A20" s="4" t="s">
        <v>174</v>
      </c>
      <c r="B20" s="5" t="n">
        <v>-104</v>
      </c>
      <c r="C20" s="5" t="n">
        <v>-65</v>
      </c>
      <c r="D20" s="5" t="n">
        <v>-26</v>
      </c>
    </row>
    <row r="21" spans="1:4">
      <c r="A21" s="4" t="s">
        <v>175</v>
      </c>
      <c r="B21" s="5" t="n">
        <v>140</v>
      </c>
      <c r="C21" s="5" t="n">
        <v>-141</v>
      </c>
      <c r="D21" s="5" t="n">
        <v>-850</v>
      </c>
    </row>
    <row r="22" spans="1:4">
      <c r="A22" s="4" t="s">
        <v>176</v>
      </c>
      <c r="B22" s="5" t="n">
        <v>-685</v>
      </c>
      <c r="C22" s="5" t="n">
        <v>-970</v>
      </c>
      <c r="D22" s="5" t="n">
        <v>-860</v>
      </c>
    </row>
    <row r="23" spans="1:4">
      <c r="A23" s="4" t="s">
        <v>177</v>
      </c>
      <c r="B23" s="5" t="n">
        <v>410</v>
      </c>
      <c r="C23" s="5" t="n">
        <v>1763</v>
      </c>
      <c r="D23" s="5" t="n">
        <v>-687</v>
      </c>
    </row>
    <row r="24" spans="1:4">
      <c r="A24" s="4" t="s">
        <v>178</v>
      </c>
      <c r="B24" s="5" t="n">
        <v>-1336</v>
      </c>
      <c r="C24" s="5" t="n">
        <v>-1293</v>
      </c>
      <c r="D24" s="5" t="n">
        <v>-1130</v>
      </c>
    </row>
    <row r="25" spans="1:4">
      <c r="A25" s="4" t="s">
        <v>179</v>
      </c>
      <c r="B25" s="5" t="n">
        <v>4113</v>
      </c>
      <c r="C25" s="5" t="n">
        <v>-5562</v>
      </c>
      <c r="D25" s="5" t="n">
        <v>-3919</v>
      </c>
    </row>
    <row r="26" spans="1:4">
      <c r="A26" s="4" t="s">
        <v>180</v>
      </c>
      <c r="B26" s="5" t="n">
        <v>-583</v>
      </c>
      <c r="C26" s="5" t="n">
        <v>2410</v>
      </c>
      <c r="D26" s="5" t="n">
        <v>7145</v>
      </c>
    </row>
    <row r="27" spans="1:4">
      <c r="A27" s="4" t="s">
        <v>181</v>
      </c>
      <c r="B27" s="5" t="n">
        <v>31668</v>
      </c>
      <c r="C27" s="5" t="n">
        <v>9322</v>
      </c>
      <c r="D27" s="5" t="n">
        <v>42754</v>
      </c>
    </row>
    <row r="28" spans="1:4">
      <c r="A28" s="3" t="s">
        <v>182</v>
      </c>
    </row>
    <row r="29" spans="1:4">
      <c r="A29" s="4" t="s">
        <v>183</v>
      </c>
      <c r="B29" s="5" t="n">
        <v>25152</v>
      </c>
      <c r="C29" s="5" t="n">
        <v>24978</v>
      </c>
      <c r="D29" s="5" t="n">
        <v>8759</v>
      </c>
    </row>
    <row r="30" spans="1:4">
      <c r="A30" s="4" t="s">
        <v>184</v>
      </c>
      <c r="B30" s="5" t="n">
        <v>172024</v>
      </c>
      <c r="C30" s="5" t="n">
        <v>278288</v>
      </c>
      <c r="D30" s="5" t="n">
        <v>306574</v>
      </c>
    </row>
    <row r="31" spans="1:4">
      <c r="A31" s="4" t="s">
        <v>185</v>
      </c>
      <c r="B31" s="5" t="n">
        <v>-25967</v>
      </c>
      <c r="C31" s="5" t="n">
        <v>-41000</v>
      </c>
      <c r="D31" s="5" t="n">
        <v>-12000</v>
      </c>
    </row>
    <row r="32" spans="1:4">
      <c r="A32" s="4" t="s">
        <v>186</v>
      </c>
      <c r="B32" s="5" t="n">
        <v>-143038</v>
      </c>
      <c r="C32" s="5" t="n">
        <v>-223085</v>
      </c>
      <c r="D32" s="5" t="n">
        <v>-341867</v>
      </c>
    </row>
    <row r="33" spans="1:4">
      <c r="A33" s="4" t="s">
        <v>187</v>
      </c>
      <c r="B33" s="5" t="n">
        <v>-187045</v>
      </c>
      <c r="C33" s="5" t="n">
        <v>-226267</v>
      </c>
      <c r="D33" s="5" t="n">
        <v>-344757</v>
      </c>
    </row>
    <row r="34" spans="1:4">
      <c r="A34" s="4" t="s">
        <v>188</v>
      </c>
      <c r="B34" s="5" t="n">
        <v>5351</v>
      </c>
      <c r="C34" s="5" t="n">
        <v>-1944</v>
      </c>
      <c r="D34" s="5" t="n">
        <v>-6649</v>
      </c>
    </row>
    <row r="35" spans="1:4">
      <c r="A35" s="4" t="s">
        <v>189</v>
      </c>
      <c r="B35" s="4" t="s">
        <v>61</v>
      </c>
      <c r="C35" s="5" t="n">
        <v>-10000</v>
      </c>
      <c r="D35" s="4" t="s">
        <v>61</v>
      </c>
    </row>
    <row r="36" spans="1:4">
      <c r="A36" s="4" t="s">
        <v>190</v>
      </c>
      <c r="B36" s="5" t="n">
        <v>455</v>
      </c>
      <c r="C36" s="5" t="n">
        <v>2928</v>
      </c>
      <c r="D36" s="5" t="n">
        <v>1296</v>
      </c>
    </row>
    <row r="37" spans="1:4">
      <c r="A37" s="4" t="s">
        <v>191</v>
      </c>
      <c r="B37" s="5" t="n">
        <v>228</v>
      </c>
      <c r="C37" s="5" t="n">
        <v>361</v>
      </c>
      <c r="D37" s="4" t="s">
        <v>61</v>
      </c>
    </row>
    <row r="38" spans="1:4">
      <c r="A38" s="4" t="s">
        <v>192</v>
      </c>
      <c r="B38" s="5" t="n">
        <v>-1835</v>
      </c>
      <c r="C38" s="5" t="n">
        <v>-2394</v>
      </c>
      <c r="D38" s="5" t="n">
        <v>-1360</v>
      </c>
    </row>
    <row r="39" spans="1:4">
      <c r="A39" s="4" t="s">
        <v>193</v>
      </c>
      <c r="B39" s="5" t="n">
        <v>-154675</v>
      </c>
      <c r="C39" s="5" t="n">
        <v>-198135</v>
      </c>
      <c r="D39" s="5" t="n">
        <v>-390004</v>
      </c>
    </row>
    <row r="40" spans="1:4">
      <c r="A40" s="3" t="s">
        <v>194</v>
      </c>
    </row>
    <row r="41" spans="1:4">
      <c r="A41" s="4" t="s">
        <v>195</v>
      </c>
      <c r="B41" s="5" t="n">
        <v>-90543</v>
      </c>
      <c r="C41" s="5" t="n">
        <v>-24100</v>
      </c>
      <c r="D41" s="5" t="n">
        <v>142700</v>
      </c>
    </row>
    <row r="42" spans="1:4">
      <c r="A42" s="4" t="s">
        <v>196</v>
      </c>
      <c r="C42" s="5" t="n">
        <v>-10500</v>
      </c>
    </row>
    <row r="43" spans="1:4">
      <c r="A43" s="4" t="s">
        <v>197</v>
      </c>
      <c r="B43" s="5" t="n">
        <v>199952</v>
      </c>
      <c r="C43" s="5" t="n">
        <v>182749</v>
      </c>
      <c r="D43" s="5" t="n">
        <v>192806</v>
      </c>
    </row>
    <row r="44" spans="1:4">
      <c r="A44" s="4" t="s">
        <v>198</v>
      </c>
      <c r="B44" s="5" t="n">
        <v>23780</v>
      </c>
      <c r="C44" s="5" t="n">
        <v>75568</v>
      </c>
      <c r="D44" s="5" t="n">
        <v>26734</v>
      </c>
    </row>
    <row r="45" spans="1:4">
      <c r="A45" s="4" t="s">
        <v>199</v>
      </c>
      <c r="B45" s="5" t="n">
        <v>-16902</v>
      </c>
      <c r="C45" s="5" t="n">
        <v>-13218</v>
      </c>
      <c r="D45" s="5" t="n">
        <v>-1829</v>
      </c>
    </row>
    <row r="46" spans="1:4">
      <c r="A46" s="4" t="s">
        <v>145</v>
      </c>
      <c r="B46" s="5" t="n">
        <v>2643</v>
      </c>
      <c r="C46" s="5" t="n">
        <v>412</v>
      </c>
      <c r="D46" s="5" t="n">
        <v>27</v>
      </c>
    </row>
    <row r="47" spans="1:4">
      <c r="A47" s="4" t="s">
        <v>200</v>
      </c>
      <c r="B47" s="5" t="n">
        <v>311</v>
      </c>
      <c r="C47" s="5" t="n">
        <v>152</v>
      </c>
      <c r="D47" s="5" t="n">
        <v>110</v>
      </c>
    </row>
    <row r="48" spans="1:4">
      <c r="A48" s="4" t="s">
        <v>147</v>
      </c>
      <c r="B48" s="5" t="n">
        <v>-516</v>
      </c>
      <c r="C48" s="5" t="n">
        <v>-498</v>
      </c>
      <c r="D48" s="5" t="n">
        <v>-440</v>
      </c>
    </row>
    <row r="49" spans="1:4">
      <c r="A49" s="4" t="s">
        <v>201</v>
      </c>
      <c r="B49" s="5" t="n">
        <v>-2527</v>
      </c>
      <c r="C49" s="5" t="n">
        <v>-2200</v>
      </c>
      <c r="D49" s="5" t="n">
        <v>-6257</v>
      </c>
    </row>
    <row r="50" spans="1:4">
      <c r="A50" s="4" t="s">
        <v>142</v>
      </c>
      <c r="B50" s="5" t="n">
        <v>-4607</v>
      </c>
      <c r="C50" s="5" t="n">
        <v>-3276</v>
      </c>
      <c r="D50" s="5" t="n">
        <v>-2537</v>
      </c>
    </row>
    <row r="51" spans="1:4">
      <c r="A51" s="4" t="s">
        <v>202</v>
      </c>
      <c r="B51" s="5" t="n">
        <v>111591</v>
      </c>
      <c r="C51" s="5" t="n">
        <v>205089</v>
      </c>
      <c r="D51" s="5" t="n">
        <v>351314</v>
      </c>
    </row>
    <row r="52" spans="1:4">
      <c r="A52" s="4" t="s">
        <v>203</v>
      </c>
      <c r="B52" s="5" t="n">
        <v>-11416</v>
      </c>
      <c r="C52" s="5" t="n">
        <v>16276</v>
      </c>
      <c r="D52" s="5" t="n">
        <v>4064</v>
      </c>
    </row>
    <row r="53" spans="1:4">
      <c r="A53" s="4" t="s">
        <v>204</v>
      </c>
      <c r="B53" s="5" t="n">
        <v>59139</v>
      </c>
      <c r="C53" s="5" t="n">
        <v>42863</v>
      </c>
      <c r="D53" s="5" t="n">
        <v>38799</v>
      </c>
    </row>
    <row r="54" spans="1:4">
      <c r="A54" s="4" t="s">
        <v>205</v>
      </c>
      <c r="B54" s="5" t="n">
        <v>47723</v>
      </c>
      <c r="C54" s="5" t="n">
        <v>59139</v>
      </c>
      <c r="D54" s="5" t="n">
        <v>42863</v>
      </c>
    </row>
    <row r="55" spans="1:4">
      <c r="A55" s="3" t="s">
        <v>206</v>
      </c>
    </row>
    <row r="56" spans="1:4">
      <c r="A56" s="4" t="s">
        <v>207</v>
      </c>
      <c r="B56" s="5" t="n">
        <v>15703</v>
      </c>
      <c r="C56" s="5" t="n">
        <v>13270</v>
      </c>
      <c r="D56" s="5" t="n">
        <v>9977</v>
      </c>
    </row>
    <row r="57" spans="1:4">
      <c r="A57" s="4" t="s">
        <v>208</v>
      </c>
      <c r="B57" s="5" t="n">
        <v>5399</v>
      </c>
      <c r="C57" s="5" t="n">
        <v>4944</v>
      </c>
      <c r="D57" s="5" t="n">
        <v>1502</v>
      </c>
    </row>
    <row r="58" spans="1:4">
      <c r="A58" s="4" t="s">
        <v>209</v>
      </c>
      <c r="B58" s="7" t="n">
        <v>188</v>
      </c>
      <c r="C58" s="7" t="n">
        <v>2287</v>
      </c>
      <c r="D58" s="7" t="n">
        <v>121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2</v>
      </c>
    </row>
    <row r="2" spans="1:3">
      <c r="A2" s="3" t="s">
        <v>784</v>
      </c>
    </row>
    <row r="3" spans="1:3">
      <c r="A3" s="5" t="n">
        <v>2016</v>
      </c>
      <c r="B3" s="4" t="s">
        <v>61</v>
      </c>
      <c r="C3" s="7" t="n">
        <v>157000</v>
      </c>
    </row>
    <row r="4" spans="1:3">
      <c r="A4" s="5" t="n">
        <v>2017</v>
      </c>
      <c r="B4" s="5" t="n">
        <v>101000</v>
      </c>
      <c r="C4" s="5" t="n">
        <v>35000</v>
      </c>
    </row>
    <row r="5" spans="1:3">
      <c r="A5" s="5" t="n">
        <v>2018</v>
      </c>
      <c r="B5" s="5" t="n">
        <v>50000</v>
      </c>
      <c r="C5" s="5" t="n">
        <v>50000</v>
      </c>
    </row>
    <row r="6" spans="1:3">
      <c r="A6" s="5" t="n">
        <v>2019</v>
      </c>
      <c r="B6" s="5" t="n">
        <v>81600</v>
      </c>
      <c r="C6" s="5" t="n">
        <v>81600</v>
      </c>
    </row>
    <row r="7" spans="1:3">
      <c r="A7" s="5" t="n">
        <v>2020</v>
      </c>
      <c r="B7" s="5" t="n">
        <v>40000</v>
      </c>
      <c r="C7" s="5" t="n">
        <v>40000</v>
      </c>
    </row>
    <row r="8" spans="1:3">
      <c r="A8" s="5" t="n">
        <v>2021</v>
      </c>
      <c r="B8" s="5" t="n">
        <v>7000</v>
      </c>
      <c r="C8" s="4" t="s">
        <v>61</v>
      </c>
    </row>
    <row r="9" spans="1:3">
      <c r="A9" s="4" t="s">
        <v>785</v>
      </c>
      <c r="B9" s="5" t="n">
        <v>7457</v>
      </c>
      <c r="C9" s="5" t="n">
        <v>14000</v>
      </c>
    </row>
    <row r="10" spans="1:3">
      <c r="A10" s="4" t="s">
        <v>786</v>
      </c>
      <c r="B10" s="7" t="n">
        <v>287057</v>
      </c>
      <c r="C10" s="7" t="n">
        <v>377600</v>
      </c>
    </row>
    <row r="11" spans="1:3">
      <c r="A11" s="3" t="s">
        <v>787</v>
      </c>
    </row>
    <row r="12" spans="1:3">
      <c r="A12" s="5" t="n">
        <v>2016</v>
      </c>
      <c r="B12" s="4" t="s">
        <v>61</v>
      </c>
      <c r="C12" s="4" t="s">
        <v>788</v>
      </c>
    </row>
    <row r="13" spans="1:3">
      <c r="A13" s="5" t="n">
        <v>2017</v>
      </c>
      <c r="B13" s="4" t="s">
        <v>789</v>
      </c>
      <c r="C13" s="4" t="s">
        <v>790</v>
      </c>
    </row>
    <row r="14" spans="1:3">
      <c r="A14" s="5" t="n">
        <v>2018</v>
      </c>
      <c r="B14" s="4" t="s">
        <v>791</v>
      </c>
      <c r="C14" s="4" t="s">
        <v>791</v>
      </c>
    </row>
    <row r="15" spans="1:3">
      <c r="A15" s="5" t="n">
        <v>2019</v>
      </c>
      <c r="B15" s="4" t="s">
        <v>792</v>
      </c>
      <c r="C15" s="4" t="s">
        <v>792</v>
      </c>
    </row>
    <row r="16" spans="1:3">
      <c r="A16" s="5" t="n">
        <v>2020</v>
      </c>
      <c r="B16" s="4" t="s">
        <v>793</v>
      </c>
      <c r="C16" s="4" t="s">
        <v>793</v>
      </c>
    </row>
    <row r="17" spans="1:3">
      <c r="A17" s="5" t="n">
        <v>2021</v>
      </c>
      <c r="B17" s="4" t="s">
        <v>794</v>
      </c>
      <c r="C17" s="4" t="s">
        <v>61</v>
      </c>
    </row>
    <row r="18" spans="1:3">
      <c r="A18" s="4" t="s">
        <v>785</v>
      </c>
      <c r="B18" s="4" t="s">
        <v>795</v>
      </c>
      <c r="C18" s="4" t="s">
        <v>796</v>
      </c>
    </row>
    <row r="19" spans="1:3">
      <c r="A19" s="4" t="s">
        <v>797</v>
      </c>
      <c r="B19" s="4" t="s">
        <v>798</v>
      </c>
      <c r="C19" s="4" t="s">
        <v>79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0</v>
      </c>
      <c r="B1" s="2" t="s">
        <v>1</v>
      </c>
    </row>
    <row r="2" spans="1:3">
      <c r="B2" s="2" t="s">
        <v>2</v>
      </c>
      <c r="C2" s="2" t="s">
        <v>32</v>
      </c>
    </row>
    <row r="3" spans="1:3">
      <c r="A3" s="3" t="s">
        <v>595</v>
      </c>
    </row>
    <row r="4" spans="1:3">
      <c r="A4" s="4" t="s">
        <v>801</v>
      </c>
      <c r="B4" s="7" t="n">
        <v>10500</v>
      </c>
      <c r="C4" s="7" t="n">
        <v>10500</v>
      </c>
    </row>
    <row r="5" spans="1:3">
      <c r="A5" s="4" t="s">
        <v>802</v>
      </c>
    </row>
    <row r="6" spans="1:3">
      <c r="A6" s="3" t="s">
        <v>595</v>
      </c>
    </row>
    <row r="7" spans="1:3">
      <c r="A7" s="4" t="s">
        <v>803</v>
      </c>
      <c r="B7" s="4" t="s">
        <v>804</v>
      </c>
    </row>
    <row r="8" spans="1:3">
      <c r="A8" s="4" t="s">
        <v>805</v>
      </c>
      <c r="B8" s="4" t="s">
        <v>806</v>
      </c>
    </row>
    <row r="9" spans="1:3">
      <c r="A9" s="4" t="s">
        <v>807</v>
      </c>
      <c r="B9" s="4" t="s">
        <v>808</v>
      </c>
    </row>
    <row r="10" spans="1:3">
      <c r="A10" s="4" t="s">
        <v>801</v>
      </c>
      <c r="B10" s="7" t="n">
        <v>6000</v>
      </c>
      <c r="C10" s="5" t="n">
        <v>6000</v>
      </c>
    </row>
    <row r="11" spans="1:3">
      <c r="A11" s="4" t="s">
        <v>802</v>
      </c>
    </row>
    <row r="12" spans="1:3">
      <c r="A12" s="3" t="s">
        <v>595</v>
      </c>
    </row>
    <row r="13" spans="1:3">
      <c r="A13" s="4" t="s">
        <v>803</v>
      </c>
      <c r="B13" s="4" t="s">
        <v>804</v>
      </c>
    </row>
    <row r="14" spans="1:3">
      <c r="A14" s="4" t="s">
        <v>805</v>
      </c>
      <c r="B14" s="4" t="s">
        <v>809</v>
      </c>
    </row>
    <row r="15" spans="1:3">
      <c r="A15" s="4" t="s">
        <v>807</v>
      </c>
      <c r="B15" s="4" t="s">
        <v>808</v>
      </c>
    </row>
    <row r="16" spans="1:3">
      <c r="A16" s="4" t="s">
        <v>801</v>
      </c>
      <c r="B16" s="7" t="n">
        <v>4500</v>
      </c>
      <c r="C16" s="7" t="n">
        <v>45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10</v>
      </c>
      <c r="B1" s="2" t="s">
        <v>2</v>
      </c>
      <c r="C1" s="2" t="s">
        <v>32</v>
      </c>
    </row>
    <row r="2" spans="1:3">
      <c r="A2" s="3" t="s">
        <v>811</v>
      </c>
    </row>
    <row r="3" spans="1:3">
      <c r="A3" s="4" t="s">
        <v>812</v>
      </c>
      <c r="B3" s="7" t="n">
        <v>9500000</v>
      </c>
      <c r="C3" s="7" t="n">
        <v>17700000</v>
      </c>
    </row>
    <row r="4" spans="1:3">
      <c r="A4" s="4" t="s">
        <v>813</v>
      </c>
    </row>
    <row r="5" spans="1:3">
      <c r="A5" s="3" t="s">
        <v>811</v>
      </c>
    </row>
    <row r="6" spans="1:3">
      <c r="A6" s="4" t="s">
        <v>814</v>
      </c>
      <c r="B6" s="5" t="n">
        <v>55000000</v>
      </c>
      <c r="C6" s="5" t="n">
        <v>45000000</v>
      </c>
    </row>
    <row r="7" spans="1:3">
      <c r="A7" s="4" t="s">
        <v>815</v>
      </c>
      <c r="B7" s="5" t="n">
        <v>3500000</v>
      </c>
    </row>
    <row r="8" spans="1:3">
      <c r="A8" s="4" t="s">
        <v>812</v>
      </c>
      <c r="B8" s="5" t="n">
        <v>512500</v>
      </c>
    </row>
    <row r="9" spans="1:3">
      <c r="A9" s="4" t="s">
        <v>816</v>
      </c>
    </row>
    <row r="10" spans="1:3">
      <c r="A10" s="3" t="s">
        <v>811</v>
      </c>
    </row>
    <row r="11" spans="1:3">
      <c r="A11" s="4" t="s">
        <v>814</v>
      </c>
      <c r="B11" s="7" t="n">
        <v>8800000</v>
      </c>
      <c r="C11" s="7" t="n">
        <v>88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2</v>
      </c>
    </row>
    <row r="2" spans="1:3">
      <c r="A2" s="3" t="s">
        <v>595</v>
      </c>
    </row>
    <row r="3" spans="1:3">
      <c r="A3" s="4" t="s">
        <v>55</v>
      </c>
      <c r="B3" s="7" t="n">
        <v>287057</v>
      </c>
      <c r="C3" s="7" t="n">
        <v>377600</v>
      </c>
    </row>
    <row r="4" spans="1:3">
      <c r="A4" s="4" t="s">
        <v>818</v>
      </c>
      <c r="B4" s="5" t="n">
        <v>1400000</v>
      </c>
      <c r="C4" s="5" t="n">
        <v>1300000</v>
      </c>
    </row>
    <row r="5" spans="1:3">
      <c r="A5" s="4" t="s">
        <v>819</v>
      </c>
      <c r="B5" s="5" t="n">
        <v>544700</v>
      </c>
      <c r="C5" s="5" t="n">
        <v>407800</v>
      </c>
    </row>
    <row r="6" spans="1:3">
      <c r="A6" s="4" t="s">
        <v>820</v>
      </c>
      <c r="B6" s="7" t="n">
        <v>83500</v>
      </c>
      <c r="C6" s="7" t="n">
        <v>63000</v>
      </c>
    </row>
    <row r="7" spans="1:3">
      <c r="A7" s="4" t="s">
        <v>821</v>
      </c>
      <c r="B7" s="4" t="s">
        <v>822</v>
      </c>
    </row>
    <row r="8" spans="1:3">
      <c r="A8" s="4" t="s">
        <v>823</v>
      </c>
      <c r="B8" s="4" t="s">
        <v>82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32</v>
      </c>
    </row>
    <row r="2" spans="1:3">
      <c r="A2" s="3" t="s">
        <v>826</v>
      </c>
    </row>
    <row r="3" spans="1:3">
      <c r="A3" s="4" t="s">
        <v>827</v>
      </c>
      <c r="B3" s="6" t="n">
        <v>64.2</v>
      </c>
      <c r="C3" s="6" t="n">
        <v>63.2</v>
      </c>
    </row>
    <row r="4" spans="1:3">
      <c r="A4" s="4" t="s">
        <v>828</v>
      </c>
      <c r="B4" s="6" t="n">
        <v>128.7</v>
      </c>
      <c r="C4" s="6" t="n">
        <v>136.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29</v>
      </c>
      <c r="B1" s="2" t="s">
        <v>2</v>
      </c>
      <c r="C1" s="2" t="s">
        <v>32</v>
      </c>
    </row>
    <row r="2" spans="1:3">
      <c r="A2" s="3" t="s">
        <v>811</v>
      </c>
    </row>
    <row r="3" spans="1:3">
      <c r="A3" s="4" t="s">
        <v>830</v>
      </c>
      <c r="B3" s="7" t="n">
        <v>30200</v>
      </c>
      <c r="C3" s="7" t="n">
        <v>40400</v>
      </c>
    </row>
    <row r="4" spans="1:3">
      <c r="A4" s="4" t="s">
        <v>57</v>
      </c>
      <c r="B4" s="5" t="n">
        <v>18867</v>
      </c>
      <c r="C4" s="5" t="n">
        <v>35769</v>
      </c>
    </row>
    <row r="5" spans="1:3">
      <c r="A5" s="4" t="s">
        <v>831</v>
      </c>
    </row>
    <row r="6" spans="1:3">
      <c r="A6" s="3" t="s">
        <v>811</v>
      </c>
    </row>
    <row r="7" spans="1:3">
      <c r="A7" s="4" t="s">
        <v>830</v>
      </c>
      <c r="B7" s="5" t="n">
        <v>11300</v>
      </c>
      <c r="C7" s="5" t="n">
        <v>11300</v>
      </c>
    </row>
    <row r="8" spans="1:3">
      <c r="A8" s="4" t="s">
        <v>801</v>
      </c>
      <c r="B8" s="5" t="n">
        <v>10500</v>
      </c>
      <c r="C8" s="5" t="n">
        <v>10500</v>
      </c>
    </row>
    <row r="9" spans="1:3">
      <c r="A9" s="4" t="s">
        <v>57</v>
      </c>
      <c r="B9" s="7" t="n">
        <v>18900</v>
      </c>
      <c r="C9" s="7" t="n">
        <v>358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32</v>
      </c>
    </row>
    <row r="2" spans="1:3">
      <c r="A2" s="3" t="s">
        <v>234</v>
      </c>
    </row>
    <row r="3" spans="1:3">
      <c r="A3" s="4" t="s">
        <v>833</v>
      </c>
      <c r="B3" s="7" t="n">
        <v>441283</v>
      </c>
      <c r="C3" s="7" t="n">
        <v>401388</v>
      </c>
    </row>
    <row r="4" spans="1:3">
      <c r="A4" s="3" t="s">
        <v>52</v>
      </c>
    </row>
    <row r="5" spans="1:3">
      <c r="A5" s="4" t="s">
        <v>834</v>
      </c>
      <c r="B5" s="5" t="n">
        <v>542764</v>
      </c>
      <c r="C5" s="5" t="n">
        <v>468054</v>
      </c>
    </row>
    <row r="6" spans="1:3">
      <c r="A6" s="4" t="s">
        <v>835</v>
      </c>
      <c r="B6" s="5" t="n">
        <v>532681</v>
      </c>
      <c r="C6" s="5" t="n">
        <v>460737</v>
      </c>
    </row>
    <row r="7" spans="1:3">
      <c r="A7" s="4" t="s">
        <v>836</v>
      </c>
      <c r="B7" s="5" t="n">
        <v>233792</v>
      </c>
      <c r="C7" s="5" t="n">
        <v>220389</v>
      </c>
    </row>
    <row r="8" spans="1:3">
      <c r="A8" s="4" t="s">
        <v>837</v>
      </c>
      <c r="B8" s="5" t="n">
        <v>464570</v>
      </c>
      <c r="C8" s="5" t="n">
        <v>440790</v>
      </c>
    </row>
    <row r="9" spans="1:3">
      <c r="A9" s="4" t="s">
        <v>838</v>
      </c>
      <c r="B9" s="5" t="n">
        <v>1773807</v>
      </c>
      <c r="C9" s="5" t="n">
        <v>1589970</v>
      </c>
    </row>
    <row r="10" spans="1:3">
      <c r="A10" s="4" t="s">
        <v>54</v>
      </c>
      <c r="B10" s="7" t="n">
        <v>2215090</v>
      </c>
      <c r="C10" s="7" t="n">
        <v>1991358</v>
      </c>
    </row>
    <row r="11" spans="1:3">
      <c r="A11" s="3" t="s">
        <v>839</v>
      </c>
    </row>
    <row r="12" spans="1:3">
      <c r="A12" s="4" t="s">
        <v>834</v>
      </c>
      <c r="B12" s="4" t="s">
        <v>840</v>
      </c>
      <c r="C12" s="4" t="s">
        <v>841</v>
      </c>
    </row>
    <row r="13" spans="1:3">
      <c r="A13" s="4" t="s">
        <v>835</v>
      </c>
      <c r="B13" s="4" t="s">
        <v>842</v>
      </c>
      <c r="C13" s="4" t="s">
        <v>843</v>
      </c>
    </row>
    <row r="14" spans="1:3">
      <c r="A14" s="4" t="s">
        <v>836</v>
      </c>
      <c r="B14" s="4" t="s">
        <v>844</v>
      </c>
      <c r="C14" s="4" t="s">
        <v>844</v>
      </c>
    </row>
    <row r="15" spans="1:3">
      <c r="A15" s="4" t="s">
        <v>837</v>
      </c>
      <c r="B15" s="4" t="s">
        <v>845</v>
      </c>
      <c r="C15" s="4" t="s">
        <v>846</v>
      </c>
    </row>
    <row r="16" spans="1:3">
      <c r="A16" s="4" t="s">
        <v>838</v>
      </c>
      <c r="B16" s="4" t="s">
        <v>847</v>
      </c>
      <c r="C16" s="4" t="s">
        <v>84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32</v>
      </c>
    </row>
    <row r="2" spans="1:3">
      <c r="A2" s="3" t="s">
        <v>234</v>
      </c>
    </row>
    <row r="3" spans="1:3">
      <c r="A3" s="4" t="s">
        <v>850</v>
      </c>
      <c r="B3" s="7" t="n">
        <v>327887</v>
      </c>
      <c r="C3" s="7" t="n">
        <v>267748</v>
      </c>
    </row>
    <row r="4" spans="1:3">
      <c r="A4" s="4" t="s">
        <v>851</v>
      </c>
      <c r="B4" s="5" t="n">
        <v>70187</v>
      </c>
      <c r="C4" s="5" t="n">
        <v>106002</v>
      </c>
    </row>
    <row r="5" spans="1:3">
      <c r="A5" s="4" t="s">
        <v>852</v>
      </c>
      <c r="B5" s="5" t="n">
        <v>31984</v>
      </c>
      <c r="C5" s="5" t="n">
        <v>28245</v>
      </c>
    </row>
    <row r="6" spans="1:3">
      <c r="A6" s="4" t="s">
        <v>853</v>
      </c>
      <c r="B6" s="5" t="n">
        <v>15838</v>
      </c>
      <c r="C6" s="5" t="n">
        <v>23228</v>
      </c>
    </row>
    <row r="7" spans="1:3">
      <c r="A7" s="4" t="s">
        <v>854</v>
      </c>
      <c r="B7" s="5" t="n">
        <v>18674</v>
      </c>
      <c r="C7" s="5" t="n">
        <v>15567</v>
      </c>
    </row>
    <row r="8" spans="1:3">
      <c r="A8" s="4" t="s">
        <v>855</v>
      </c>
      <c r="B8" s="7" t="n">
        <v>464570</v>
      </c>
      <c r="C8" s="7" t="n">
        <v>44079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56</v>
      </c>
      <c r="B1" s="2" t="s">
        <v>1</v>
      </c>
    </row>
    <row r="2" spans="1:4">
      <c r="B2" s="2" t="s">
        <v>2</v>
      </c>
      <c r="C2" s="2" t="s">
        <v>32</v>
      </c>
      <c r="D2" s="2" t="s">
        <v>81</v>
      </c>
    </row>
    <row r="3" spans="1:4">
      <c r="A3" s="3" t="s">
        <v>234</v>
      </c>
    </row>
    <row r="4" spans="1:4">
      <c r="A4" s="4" t="s">
        <v>834</v>
      </c>
      <c r="B4" s="7" t="n">
        <v>1544</v>
      </c>
      <c r="C4" s="7" t="n">
        <v>1351</v>
      </c>
      <c r="D4" s="7" t="n">
        <v>976</v>
      </c>
    </row>
    <row r="5" spans="1:4">
      <c r="A5" s="4" t="s">
        <v>835</v>
      </c>
      <c r="B5" s="5" t="n">
        <v>4119</v>
      </c>
      <c r="C5" s="5" t="n">
        <v>3592</v>
      </c>
      <c r="D5" s="5" t="n">
        <v>3112</v>
      </c>
    </row>
    <row r="6" spans="1:4">
      <c r="A6" s="4" t="s">
        <v>836</v>
      </c>
      <c r="B6" s="5" t="n">
        <v>241</v>
      </c>
      <c r="C6" s="5" t="n">
        <v>226</v>
      </c>
      <c r="D6" s="5" t="n">
        <v>205</v>
      </c>
    </row>
    <row r="7" spans="1:4">
      <c r="A7" s="4" t="s">
        <v>837</v>
      </c>
      <c r="B7" s="5" t="n">
        <v>5552</v>
      </c>
      <c r="C7" s="5" t="n">
        <v>4203</v>
      </c>
      <c r="D7" s="5" t="n">
        <v>3076</v>
      </c>
    </row>
    <row r="8" spans="1:4">
      <c r="A8" s="4" t="s">
        <v>92</v>
      </c>
      <c r="B8" s="7" t="n">
        <v>11456</v>
      </c>
      <c r="C8" s="7" t="n">
        <v>9372</v>
      </c>
      <c r="D8" s="7" t="n">
        <v>736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57</v>
      </c>
      <c r="B1" s="2" t="s">
        <v>2</v>
      </c>
      <c r="C1" s="2" t="s">
        <v>32</v>
      </c>
    </row>
    <row r="2" spans="1:3">
      <c r="A2" s="3" t="s">
        <v>234</v>
      </c>
    </row>
    <row r="3" spans="1:3">
      <c r="A3" s="4" t="s">
        <v>858</v>
      </c>
      <c r="B3" s="6" t="n">
        <v>43.2</v>
      </c>
      <c r="C3" s="6" t="n">
        <v>44.3</v>
      </c>
    </row>
    <row r="4" spans="1:3">
      <c r="A4" s="4" t="s">
        <v>859</v>
      </c>
      <c r="B4" s="6" t="n">
        <v>99.8</v>
      </c>
      <c r="C4" s="6" t="n">
        <v>89.5999999999999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2</v>
      </c>
      <c r="D2" s="2" t="s">
        <v>81</v>
      </c>
    </row>
    <row r="3" spans="1:4">
      <c r="A3" s="3" t="s">
        <v>861</v>
      </c>
    </row>
    <row r="4" spans="1:4">
      <c r="A4" s="4" t="s">
        <v>862</v>
      </c>
      <c r="B4" s="7" t="n">
        <v>19436</v>
      </c>
    </row>
    <row r="5" spans="1:4">
      <c r="A5" s="4" t="s">
        <v>863</v>
      </c>
    </row>
    <row r="6" spans="1:4">
      <c r="A6" s="3" t="s">
        <v>864</v>
      </c>
    </row>
    <row r="7" spans="1:4">
      <c r="A7" s="4" t="s">
        <v>865</v>
      </c>
      <c r="B7" s="5" t="n">
        <v>25175</v>
      </c>
      <c r="C7" s="7" t="n">
        <v>26923</v>
      </c>
    </row>
    <row r="8" spans="1:4">
      <c r="A8" s="4" t="s">
        <v>866</v>
      </c>
      <c r="B8" s="4" t="s">
        <v>61</v>
      </c>
      <c r="C8" s="4" t="s">
        <v>61</v>
      </c>
      <c r="D8" s="4" t="s">
        <v>61</v>
      </c>
    </row>
    <row r="9" spans="1:4">
      <c r="A9" s="4" t="s">
        <v>867</v>
      </c>
      <c r="B9" s="5" t="n">
        <v>1051</v>
      </c>
      <c r="C9" s="5" t="n">
        <v>1036</v>
      </c>
      <c r="D9" s="5" t="n">
        <v>1022</v>
      </c>
    </row>
    <row r="10" spans="1:4">
      <c r="A10" s="4" t="s">
        <v>868</v>
      </c>
      <c r="B10" s="5" t="n">
        <v>512</v>
      </c>
      <c r="C10" s="5" t="n">
        <v>-1689</v>
      </c>
    </row>
    <row r="11" spans="1:4">
      <c r="A11" s="4" t="s">
        <v>869</v>
      </c>
      <c r="B11" s="5" t="n">
        <v>-1105</v>
      </c>
      <c r="C11" s="5" t="n">
        <v>-1095</v>
      </c>
    </row>
    <row r="12" spans="1:4">
      <c r="A12" s="4" t="s">
        <v>870</v>
      </c>
      <c r="B12" s="5" t="n">
        <v>25633</v>
      </c>
      <c r="C12" s="5" t="n">
        <v>25175</v>
      </c>
      <c r="D12" s="5" t="n">
        <v>26923</v>
      </c>
    </row>
    <row r="13" spans="1:4">
      <c r="A13" s="3" t="s">
        <v>861</v>
      </c>
    </row>
    <row r="14" spans="1:4">
      <c r="A14" s="4" t="s">
        <v>871</v>
      </c>
      <c r="B14" s="5" t="n">
        <v>19023</v>
      </c>
      <c r="C14" s="5" t="n">
        <v>19271</v>
      </c>
    </row>
    <row r="15" spans="1:4">
      <c r="A15" s="4" t="s">
        <v>872</v>
      </c>
      <c r="B15" s="5" t="n">
        <v>1292</v>
      </c>
      <c r="C15" s="5" t="n">
        <v>-379</v>
      </c>
    </row>
    <row r="16" spans="1:4">
      <c r="A16" s="4" t="s">
        <v>873</v>
      </c>
      <c r="B16" s="5" t="n">
        <v>226</v>
      </c>
      <c r="C16" s="5" t="n">
        <v>1226</v>
      </c>
    </row>
    <row r="17" spans="1:4">
      <c r="A17" s="4" t="s">
        <v>869</v>
      </c>
      <c r="B17" s="5" t="n">
        <v>-1105</v>
      </c>
      <c r="C17" s="5" t="n">
        <v>-1095</v>
      </c>
    </row>
    <row r="18" spans="1:4">
      <c r="A18" s="4" t="s">
        <v>862</v>
      </c>
      <c r="B18" s="5" t="n">
        <v>19436</v>
      </c>
      <c r="C18" s="5" t="n">
        <v>19023</v>
      </c>
      <c r="D18" s="5" t="n">
        <v>19271</v>
      </c>
    </row>
    <row r="19" spans="1:4">
      <c r="A19" s="4" t="s">
        <v>874</v>
      </c>
      <c r="B19" s="5" t="n">
        <v>-6197</v>
      </c>
      <c r="C19" s="5" t="n">
        <v>-6152</v>
      </c>
    </row>
    <row r="20" spans="1:4">
      <c r="A20" s="4" t="s">
        <v>875</v>
      </c>
      <c r="B20" s="5" t="n">
        <v>-25633</v>
      </c>
      <c r="C20" s="5" t="n">
        <v>-25175</v>
      </c>
    </row>
    <row r="21" spans="1:4">
      <c r="A21" s="4" t="s">
        <v>876</v>
      </c>
    </row>
    <row r="22" spans="1:4">
      <c r="A22" s="3" t="s">
        <v>864</v>
      </c>
    </row>
    <row r="23" spans="1:4">
      <c r="A23" s="4" t="s">
        <v>865</v>
      </c>
      <c r="B23" s="5" t="n">
        <v>2899</v>
      </c>
      <c r="C23" s="5" t="n">
        <v>3224</v>
      </c>
    </row>
    <row r="24" spans="1:4">
      <c r="A24" s="4" t="s">
        <v>866</v>
      </c>
      <c r="B24" s="5" t="n">
        <v>56</v>
      </c>
      <c r="C24" s="5" t="n">
        <v>75</v>
      </c>
      <c r="D24" s="5" t="n">
        <v>60</v>
      </c>
    </row>
    <row r="25" spans="1:4">
      <c r="A25" s="4" t="s">
        <v>867</v>
      </c>
      <c r="B25" s="5" t="n">
        <v>119</v>
      </c>
      <c r="C25" s="5" t="n">
        <v>127</v>
      </c>
      <c r="D25" s="5" t="n">
        <v>146</v>
      </c>
    </row>
    <row r="26" spans="1:4">
      <c r="A26" s="4" t="s">
        <v>868</v>
      </c>
      <c r="B26" s="5" t="n">
        <v>-414</v>
      </c>
      <c r="C26" s="5" t="n">
        <v>-442</v>
      </c>
    </row>
    <row r="27" spans="1:4">
      <c r="A27" s="4" t="s">
        <v>869</v>
      </c>
      <c r="B27" s="5" t="n">
        <v>-92</v>
      </c>
      <c r="C27" s="5" t="n">
        <v>-85</v>
      </c>
    </row>
    <row r="28" spans="1:4">
      <c r="A28" s="4" t="s">
        <v>870</v>
      </c>
      <c r="B28" s="5" t="n">
        <v>2568</v>
      </c>
      <c r="C28" s="5" t="n">
        <v>2899</v>
      </c>
      <c r="D28" s="5" t="n">
        <v>3224</v>
      </c>
    </row>
    <row r="29" spans="1:4">
      <c r="A29" s="3" t="s">
        <v>861</v>
      </c>
    </row>
    <row r="30" spans="1:4">
      <c r="A30" s="4" t="s">
        <v>871</v>
      </c>
      <c r="B30" s="4" t="s">
        <v>61</v>
      </c>
      <c r="C30" s="4" t="s">
        <v>61</v>
      </c>
    </row>
    <row r="31" spans="1:4">
      <c r="A31" s="4" t="s">
        <v>872</v>
      </c>
      <c r="B31" s="4" t="s">
        <v>61</v>
      </c>
      <c r="C31" s="4" t="s">
        <v>61</v>
      </c>
    </row>
    <row r="32" spans="1:4">
      <c r="A32" s="4" t="s">
        <v>873</v>
      </c>
      <c r="B32" s="5" t="n">
        <v>92</v>
      </c>
      <c r="C32" s="5" t="n">
        <v>85</v>
      </c>
    </row>
    <row r="33" spans="1:4">
      <c r="A33" s="4" t="s">
        <v>869</v>
      </c>
      <c r="B33" s="5" t="n">
        <v>-92</v>
      </c>
      <c r="C33" s="5" t="n">
        <v>-85</v>
      </c>
    </row>
    <row r="34" spans="1:4">
      <c r="A34" s="4" t="s">
        <v>862</v>
      </c>
      <c r="B34" s="4" t="s">
        <v>61</v>
      </c>
      <c r="C34" s="4" t="s">
        <v>61</v>
      </c>
      <c r="D34" s="4" t="s">
        <v>61</v>
      </c>
    </row>
    <row r="35" spans="1:4">
      <c r="A35" s="4" t="s">
        <v>874</v>
      </c>
      <c r="B35" s="7" t="n">
        <v>-2568</v>
      </c>
      <c r="C35" s="7" t="n">
        <v>-289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32</v>
      </c>
    </row>
    <row r="2" spans="1:3">
      <c r="A2" s="4" t="s">
        <v>863</v>
      </c>
    </row>
    <row r="3" spans="1:3">
      <c r="A3" s="3" t="s">
        <v>878</v>
      </c>
    </row>
    <row r="4" spans="1:3">
      <c r="A4" s="4" t="s">
        <v>879</v>
      </c>
      <c r="B4" s="4" t="s">
        <v>61</v>
      </c>
      <c r="C4" s="4" t="s">
        <v>61</v>
      </c>
    </row>
    <row r="5" spans="1:3">
      <c r="A5" s="4" t="s">
        <v>880</v>
      </c>
      <c r="B5" s="5" t="n">
        <v>-6792</v>
      </c>
      <c r="C5" s="5" t="n">
        <v>-7044</v>
      </c>
    </row>
    <row r="6" spans="1:3">
      <c r="A6" s="4" t="s">
        <v>881</v>
      </c>
      <c r="B6" s="5" t="n">
        <v>-6792</v>
      </c>
      <c r="C6" s="5" t="n">
        <v>-7044</v>
      </c>
    </row>
    <row r="7" spans="1:3">
      <c r="A7" s="4" t="s">
        <v>876</v>
      </c>
    </row>
    <row r="8" spans="1:3">
      <c r="A8" s="3" t="s">
        <v>878</v>
      </c>
    </row>
    <row r="9" spans="1:3">
      <c r="A9" s="4" t="s">
        <v>879</v>
      </c>
      <c r="B9" s="5" t="n">
        <v>121</v>
      </c>
      <c r="C9" s="5" t="n">
        <v>155</v>
      </c>
    </row>
    <row r="10" spans="1:3">
      <c r="A10" s="4" t="s">
        <v>880</v>
      </c>
      <c r="B10" s="5" t="n">
        <v>244</v>
      </c>
      <c r="C10" s="5" t="n">
        <v>-24</v>
      </c>
    </row>
    <row r="11" spans="1:3">
      <c r="A11" s="4" t="s">
        <v>881</v>
      </c>
      <c r="B11" s="7" t="n">
        <v>365</v>
      </c>
      <c r="C11" s="7" t="n">
        <v>13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2</v>
      </c>
      <c r="C1" s="2" t="s">
        <v>1</v>
      </c>
    </row>
    <row r="2" spans="1:5">
      <c r="C2" s="2" t="s">
        <v>2</v>
      </c>
      <c r="D2" s="2" t="s">
        <v>32</v>
      </c>
      <c r="E2" s="2" t="s">
        <v>81</v>
      </c>
    </row>
    <row r="3" spans="1:5">
      <c r="A3" s="3" t="s">
        <v>883</v>
      </c>
    </row>
    <row r="4" spans="1:5">
      <c r="A4" s="4" t="s">
        <v>884</v>
      </c>
      <c r="B4" s="4" t="s">
        <v>41</v>
      </c>
      <c r="C4" s="7" t="n">
        <v>486</v>
      </c>
      <c r="D4" s="7" t="n">
        <v>644</v>
      </c>
      <c r="E4" s="7" t="n">
        <v>-3477</v>
      </c>
    </row>
    <row r="5" spans="1:5">
      <c r="A5" s="4" t="s">
        <v>885</v>
      </c>
    </row>
    <row r="6" spans="1:5">
      <c r="A6" s="3" t="s">
        <v>886</v>
      </c>
    </row>
    <row r="7" spans="1:5">
      <c r="A7" s="4" t="s">
        <v>866</v>
      </c>
      <c r="C7" s="4" t="s">
        <v>61</v>
      </c>
      <c r="D7" s="4" t="s">
        <v>61</v>
      </c>
      <c r="E7" s="4" t="s">
        <v>61</v>
      </c>
    </row>
    <row r="8" spans="1:5">
      <c r="A8" s="4" t="s">
        <v>867</v>
      </c>
      <c r="C8" s="5" t="n">
        <v>1051</v>
      </c>
      <c r="D8" s="5" t="n">
        <v>1036</v>
      </c>
      <c r="E8" s="5" t="n">
        <v>1022</v>
      </c>
    </row>
    <row r="9" spans="1:5">
      <c r="A9" s="4" t="s">
        <v>887</v>
      </c>
      <c r="C9" s="5" t="n">
        <v>704</v>
      </c>
      <c r="D9" s="5" t="n">
        <v>709</v>
      </c>
      <c r="E9" s="5" t="n">
        <v>306</v>
      </c>
    </row>
    <row r="10" spans="1:5">
      <c r="A10" s="4" t="s">
        <v>888</v>
      </c>
      <c r="C10" s="5" t="n">
        <v>-1113</v>
      </c>
      <c r="D10" s="5" t="n">
        <v>-1448</v>
      </c>
      <c r="E10" s="5" t="n">
        <v>-1339</v>
      </c>
    </row>
    <row r="11" spans="1:5">
      <c r="A11" s="4" t="s">
        <v>889</v>
      </c>
      <c r="C11" s="4" t="s">
        <v>61</v>
      </c>
      <c r="D11" s="4" t="s">
        <v>61</v>
      </c>
      <c r="E11" s="4" t="s">
        <v>61</v>
      </c>
    </row>
    <row r="12" spans="1:5">
      <c r="A12" s="4" t="s">
        <v>890</v>
      </c>
      <c r="C12" s="4" t="s">
        <v>61</v>
      </c>
      <c r="D12" s="4" t="s">
        <v>61</v>
      </c>
      <c r="E12" s="4" t="s">
        <v>61</v>
      </c>
    </row>
    <row r="13" spans="1:5">
      <c r="A13" s="4" t="s">
        <v>891</v>
      </c>
      <c r="C13" s="5" t="n">
        <v>642</v>
      </c>
      <c r="D13" s="5" t="n">
        <v>297</v>
      </c>
      <c r="E13" s="5" t="n">
        <v>-11</v>
      </c>
    </row>
    <row r="14" spans="1:5">
      <c r="A14" s="3" t="s">
        <v>883</v>
      </c>
    </row>
    <row r="15" spans="1:5">
      <c r="A15" s="4" t="s">
        <v>892</v>
      </c>
      <c r="B15" s="4" t="s">
        <v>893</v>
      </c>
      <c r="C15" s="5" t="n">
        <v>335</v>
      </c>
      <c r="D15" s="5" t="n">
        <v>138</v>
      </c>
      <c r="E15" s="5" t="n">
        <v>5683</v>
      </c>
    </row>
    <row r="16" spans="1:5">
      <c r="A16" s="4" t="s">
        <v>884</v>
      </c>
      <c r="C16" s="4" t="s">
        <v>61</v>
      </c>
      <c r="D16" s="4" t="s">
        <v>61</v>
      </c>
      <c r="E16" s="4" t="s">
        <v>61</v>
      </c>
    </row>
    <row r="17" spans="1:5">
      <c r="A17" s="4" t="s">
        <v>894</v>
      </c>
      <c r="C17" s="5" t="n">
        <v>-704</v>
      </c>
      <c r="D17" s="5" t="n">
        <v>-709</v>
      </c>
      <c r="E17" s="5" t="n">
        <v>-306</v>
      </c>
    </row>
    <row r="18" spans="1:5">
      <c r="A18" s="4" t="s">
        <v>890</v>
      </c>
      <c r="C18" s="4" t="s">
        <v>61</v>
      </c>
      <c r="D18" s="4" t="s">
        <v>61</v>
      </c>
      <c r="E18" s="4" t="s">
        <v>61</v>
      </c>
    </row>
    <row r="19" spans="1:5">
      <c r="A19" s="4" t="s">
        <v>895</v>
      </c>
      <c r="C19" s="5" t="n">
        <v>-369</v>
      </c>
      <c r="D19" s="5" t="n">
        <v>-571</v>
      </c>
      <c r="E19" s="5" t="n">
        <v>5377</v>
      </c>
    </row>
    <row r="20" spans="1:5">
      <c r="A20" s="4" t="s">
        <v>896</v>
      </c>
      <c r="C20" s="5" t="n">
        <v>273</v>
      </c>
      <c r="D20" s="5" t="n">
        <v>-274</v>
      </c>
      <c r="E20" s="5" t="n">
        <v>5366</v>
      </c>
    </row>
    <row r="21" spans="1:5">
      <c r="A21" s="4" t="s">
        <v>876</v>
      </c>
    </row>
    <row r="22" spans="1:5">
      <c r="A22" s="3" t="s">
        <v>886</v>
      </c>
    </row>
    <row r="23" spans="1:5">
      <c r="A23" s="4" t="s">
        <v>866</v>
      </c>
      <c r="C23" s="5" t="n">
        <v>56</v>
      </c>
      <c r="D23" s="5" t="n">
        <v>75</v>
      </c>
      <c r="E23" s="5" t="n">
        <v>60</v>
      </c>
    </row>
    <row r="24" spans="1:5">
      <c r="A24" s="4" t="s">
        <v>867</v>
      </c>
      <c r="C24" s="5" t="n">
        <v>119</v>
      </c>
      <c r="D24" s="5" t="n">
        <v>127</v>
      </c>
      <c r="E24" s="5" t="n">
        <v>146</v>
      </c>
    </row>
    <row r="25" spans="1:5">
      <c r="A25" s="4" t="s">
        <v>887</v>
      </c>
      <c r="C25" s="5" t="n">
        <v>0</v>
      </c>
      <c r="D25" s="5" t="n">
        <v>21</v>
      </c>
      <c r="E25" s="5" t="n">
        <v>18</v>
      </c>
    </row>
    <row r="26" spans="1:5">
      <c r="A26" s="4" t="s">
        <v>889</v>
      </c>
      <c r="C26" s="5" t="n">
        <v>-50</v>
      </c>
      <c r="D26" s="5" t="n">
        <v>-50</v>
      </c>
      <c r="E26" s="5" t="n">
        <v>-50</v>
      </c>
    </row>
    <row r="27" spans="1:5">
      <c r="A27" s="4" t="s">
        <v>890</v>
      </c>
      <c r="C27" s="4" t="s">
        <v>61</v>
      </c>
      <c r="D27" s="4" t="s">
        <v>61</v>
      </c>
      <c r="E27" s="4" t="s">
        <v>61</v>
      </c>
    </row>
    <row r="28" spans="1:5">
      <c r="A28" s="4" t="s">
        <v>891</v>
      </c>
      <c r="C28" s="5" t="n">
        <v>125</v>
      </c>
      <c r="D28" s="5" t="n">
        <v>173</v>
      </c>
      <c r="E28" s="5" t="n">
        <v>174</v>
      </c>
    </row>
    <row r="29" spans="1:5">
      <c r="A29" s="3" t="s">
        <v>883</v>
      </c>
    </row>
    <row r="30" spans="1:5">
      <c r="A30" s="4" t="s">
        <v>892</v>
      </c>
      <c r="B30" s="4" t="s">
        <v>893</v>
      </c>
      <c r="C30" s="5" t="n">
        <v>-414</v>
      </c>
      <c r="D30" s="5" t="n">
        <v>-442</v>
      </c>
      <c r="E30" s="5" t="n">
        <v>-45</v>
      </c>
    </row>
    <row r="31" spans="1:5">
      <c r="A31" s="4" t="s">
        <v>884</v>
      </c>
      <c r="C31" s="4" t="s">
        <v>61</v>
      </c>
      <c r="D31" s="4" t="s">
        <v>61</v>
      </c>
      <c r="E31" s="4" t="s">
        <v>61</v>
      </c>
    </row>
    <row r="32" spans="1:5">
      <c r="A32" s="4" t="s">
        <v>894</v>
      </c>
      <c r="C32" s="4" t="s">
        <v>61</v>
      </c>
      <c r="D32" s="5" t="n">
        <v>-21</v>
      </c>
      <c r="E32" s="5" t="n">
        <v>-18</v>
      </c>
    </row>
    <row r="33" spans="1:5">
      <c r="A33" s="4" t="s">
        <v>897</v>
      </c>
      <c r="C33" s="5" t="n">
        <v>50</v>
      </c>
      <c r="D33" s="5" t="n">
        <v>50</v>
      </c>
      <c r="E33" s="5" t="n">
        <v>50</v>
      </c>
    </row>
    <row r="34" spans="1:5">
      <c r="A34" s="4" t="s">
        <v>895</v>
      </c>
      <c r="C34" s="5" t="n">
        <v>-364</v>
      </c>
      <c r="D34" s="5" t="n">
        <v>-413</v>
      </c>
      <c r="E34" s="5" t="n">
        <v>-13</v>
      </c>
    </row>
    <row r="35" spans="1:5">
      <c r="A35" s="4" t="s">
        <v>896</v>
      </c>
      <c r="C35" s="7" t="n">
        <v>-239</v>
      </c>
      <c r="D35" s="7" t="n">
        <v>-240</v>
      </c>
      <c r="E35" s="7" t="n">
        <v>161</v>
      </c>
    </row>
    <row r="36" spans="1:5"/>
    <row r="37" spans="1:5">
      <c r="A37" s="4" t="s">
        <v>41</v>
      </c>
      <c r="B37" s="4" t="s">
        <v>898</v>
      </c>
    </row>
    <row r="38" spans="1:5">
      <c r="A38" s="4" t="s">
        <v>893</v>
      </c>
      <c r="B38" s="4" t="s">
        <v>899</v>
      </c>
    </row>
  </sheetData>
  <mergeCells count="5">
    <mergeCell ref="A1:B2"/>
    <mergeCell ref="C1:E1"/>
    <mergeCell ref="A36:D36"/>
    <mergeCell ref="B37:D37"/>
    <mergeCell ref="B38:D38"/>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00</v>
      </c>
      <c r="B1" s="2" t="s">
        <v>1</v>
      </c>
    </row>
    <row r="2" spans="1:2">
      <c r="B2" s="2" t="s">
        <v>901</v>
      </c>
    </row>
    <row r="3" spans="1:2">
      <c r="A3" s="4" t="s">
        <v>863</v>
      </c>
    </row>
    <row r="4" spans="1:2">
      <c r="A4" s="3" t="s">
        <v>878</v>
      </c>
    </row>
    <row r="5" spans="1:2">
      <c r="A5" s="4" t="s">
        <v>902</v>
      </c>
      <c r="B5" s="4" t="s">
        <v>61</v>
      </c>
    </row>
    <row r="6" spans="1:2">
      <c r="A6" s="4" t="s">
        <v>880</v>
      </c>
      <c r="B6" s="5" t="n">
        <v>684</v>
      </c>
    </row>
    <row r="7" spans="1:2">
      <c r="A7" s="4" t="s">
        <v>876</v>
      </c>
    </row>
    <row r="8" spans="1:2">
      <c r="A8" s="3" t="s">
        <v>878</v>
      </c>
    </row>
    <row r="9" spans="1:2">
      <c r="A9" s="4" t="s">
        <v>902</v>
      </c>
      <c r="B9" s="5" t="n">
        <v>-50</v>
      </c>
    </row>
    <row r="10" spans="1:2">
      <c r="A10" s="4" t="s">
        <v>880</v>
      </c>
      <c r="B10" s="7" t="n">
        <v>-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03</v>
      </c>
      <c r="C1" s="2" t="s">
        <v>1</v>
      </c>
    </row>
    <row r="2" spans="1:4">
      <c r="C2" s="2" t="s">
        <v>2</v>
      </c>
      <c r="D2" s="2" t="s">
        <v>32</v>
      </c>
    </row>
    <row r="3" spans="1:4">
      <c r="A3" s="4" t="s">
        <v>885</v>
      </c>
    </row>
    <row r="4" spans="1:4">
      <c r="A4" s="3" t="s">
        <v>904</v>
      </c>
    </row>
    <row r="5" spans="1:4">
      <c r="A5" s="4" t="s">
        <v>905</v>
      </c>
      <c r="B5" s="4" t="s">
        <v>41</v>
      </c>
      <c r="C5" s="4" t="s">
        <v>906</v>
      </c>
      <c r="D5" s="4" t="s">
        <v>907</v>
      </c>
    </row>
    <row r="6" spans="1:4">
      <c r="A6" s="4" t="s">
        <v>908</v>
      </c>
      <c r="B6" s="4" t="s">
        <v>909</v>
      </c>
      <c r="C6" s="4" t="s">
        <v>61</v>
      </c>
      <c r="D6" s="4" t="s">
        <v>61</v>
      </c>
    </row>
    <row r="7" spans="1:4">
      <c r="A7" s="3" t="s">
        <v>910</v>
      </c>
    </row>
    <row r="8" spans="1:4">
      <c r="A8" s="4" t="s">
        <v>905</v>
      </c>
      <c r="C8" s="4" t="s">
        <v>907</v>
      </c>
      <c r="D8" s="4" t="s">
        <v>911</v>
      </c>
    </row>
    <row r="9" spans="1:4">
      <c r="A9" s="4" t="s">
        <v>888</v>
      </c>
      <c r="B9" s="4" t="s">
        <v>893</v>
      </c>
      <c r="C9" s="4" t="s">
        <v>912</v>
      </c>
      <c r="D9" s="4" t="s">
        <v>912</v>
      </c>
    </row>
    <row r="10" spans="1:4">
      <c r="A10" s="4" t="s">
        <v>908</v>
      </c>
      <c r="B10" s="4" t="s">
        <v>909</v>
      </c>
      <c r="C10" s="4" t="s">
        <v>61</v>
      </c>
      <c r="D10" s="4" t="s">
        <v>61</v>
      </c>
    </row>
    <row r="11" spans="1:4">
      <c r="A11" s="4" t="s">
        <v>876</v>
      </c>
    </row>
    <row r="12" spans="1:4">
      <c r="A12" s="3" t="s">
        <v>904</v>
      </c>
    </row>
    <row r="13" spans="1:4">
      <c r="A13" s="4" t="s">
        <v>905</v>
      </c>
      <c r="B13" s="4" t="s">
        <v>41</v>
      </c>
      <c r="C13" s="4" t="s">
        <v>913</v>
      </c>
      <c r="D13" s="4" t="s">
        <v>914</v>
      </c>
    </row>
    <row r="14" spans="1:4">
      <c r="A14" s="4" t="s">
        <v>908</v>
      </c>
      <c r="B14" s="4" t="s">
        <v>909</v>
      </c>
      <c r="C14" s="4" t="s">
        <v>61</v>
      </c>
      <c r="D14" s="4" t="s">
        <v>61</v>
      </c>
    </row>
    <row r="15" spans="1:4">
      <c r="A15" s="3" t="s">
        <v>910</v>
      </c>
    </row>
    <row r="16" spans="1:4">
      <c r="A16" s="4" t="s">
        <v>905</v>
      </c>
      <c r="C16" s="4" t="s">
        <v>914</v>
      </c>
      <c r="D16" s="4" t="s">
        <v>915</v>
      </c>
    </row>
    <row r="17" spans="1:4">
      <c r="A17" s="4" t="s">
        <v>888</v>
      </c>
      <c r="B17" s="4" t="s">
        <v>893</v>
      </c>
      <c r="C17" s="4" t="s">
        <v>61</v>
      </c>
      <c r="D17" s="4" t="s">
        <v>61</v>
      </c>
    </row>
    <row r="18" spans="1:4">
      <c r="A18" s="4" t="s">
        <v>908</v>
      </c>
      <c r="B18" s="4" t="s">
        <v>909</v>
      </c>
      <c r="C18" s="4" t="s">
        <v>61</v>
      </c>
      <c r="D18" s="4" t="s">
        <v>61</v>
      </c>
    </row>
    <row r="19" spans="1:4"/>
    <row r="20" spans="1:4">
      <c r="A20" s="4" t="s">
        <v>41</v>
      </c>
      <c r="B20" s="4" t="s">
        <v>916</v>
      </c>
    </row>
    <row r="21" spans="1:4">
      <c r="A21" s="4" t="s">
        <v>893</v>
      </c>
      <c r="B21" s="4" t="s">
        <v>917</v>
      </c>
    </row>
    <row r="22" spans="1:4">
      <c r="A22" s="4" t="s">
        <v>918</v>
      </c>
      <c r="B22" s="4" t="s">
        <v>919</v>
      </c>
    </row>
  </sheetData>
  <mergeCells count="6">
    <mergeCell ref="A1:B2"/>
    <mergeCell ref="C1:D1"/>
    <mergeCell ref="A19:C19"/>
    <mergeCell ref="B20:C20"/>
    <mergeCell ref="B21:C21"/>
    <mergeCell ref="B22:C2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0</v>
      </c>
      <c r="B1" s="2" t="s">
        <v>1</v>
      </c>
    </row>
    <row r="2" spans="1:3">
      <c r="B2" s="2" t="s">
        <v>2</v>
      </c>
      <c r="C2" s="2" t="s">
        <v>32</v>
      </c>
    </row>
    <row r="3" spans="1:3">
      <c r="A3" s="3" t="s">
        <v>237</v>
      </c>
    </row>
    <row r="4" spans="1:3">
      <c r="A4" s="4" t="s">
        <v>921</v>
      </c>
      <c r="B4" s="4" t="s">
        <v>922</v>
      </c>
      <c r="C4" s="4" t="s">
        <v>923</v>
      </c>
    </row>
    <row r="5" spans="1:3">
      <c r="A5" s="4" t="s">
        <v>924</v>
      </c>
      <c r="B5" s="4" t="s">
        <v>925</v>
      </c>
      <c r="C5" s="4" t="s">
        <v>484</v>
      </c>
    </row>
    <row r="6" spans="1:3">
      <c r="A6" s="4" t="s">
        <v>926</v>
      </c>
      <c r="B6" s="5" t="n">
        <v>2025</v>
      </c>
      <c r="C6" s="5" t="n">
        <v>202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7</v>
      </c>
      <c r="B1" s="2" t="s">
        <v>1</v>
      </c>
    </row>
    <row r="2" spans="1:3">
      <c r="B2" s="2" t="s">
        <v>2</v>
      </c>
      <c r="C2" s="2" t="s">
        <v>32</v>
      </c>
    </row>
    <row r="3" spans="1:3">
      <c r="A3" s="3" t="s">
        <v>237</v>
      </c>
    </row>
    <row r="4" spans="1:3">
      <c r="A4" s="4" t="s">
        <v>928</v>
      </c>
      <c r="B4" s="7" t="n">
        <v>10</v>
      </c>
      <c r="C4" s="7" t="n">
        <v>11</v>
      </c>
    </row>
    <row r="5" spans="1:3">
      <c r="A5" s="4" t="s">
        <v>929</v>
      </c>
      <c r="B5" s="5" t="n">
        <v>175</v>
      </c>
      <c r="C5" s="5" t="n">
        <v>233</v>
      </c>
    </row>
    <row r="6" spans="1:3">
      <c r="A6" s="4" t="s">
        <v>930</v>
      </c>
      <c r="B6" s="5" t="n">
        <v>-8</v>
      </c>
      <c r="C6" s="5" t="n">
        <v>-10</v>
      </c>
    </row>
    <row r="7" spans="1:3">
      <c r="A7" s="4" t="s">
        <v>931</v>
      </c>
      <c r="B7" s="7" t="n">
        <v>-150</v>
      </c>
      <c r="C7" s="7" t="n">
        <v>-19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932</v>
      </c>
      <c r="C1" s="2" t="s">
        <v>2</v>
      </c>
      <c r="D1" s="2" t="s">
        <v>32</v>
      </c>
      <c r="F1" s="2" t="s">
        <v>81</v>
      </c>
    </row>
    <row r="2" spans="1:6">
      <c r="A2" s="3" t="s">
        <v>878</v>
      </c>
    </row>
    <row r="3" spans="1:6">
      <c r="A3" s="4" t="s">
        <v>933</v>
      </c>
      <c r="C3" s="7" t="n">
        <v>19436</v>
      </c>
    </row>
    <row r="4" spans="1:6">
      <c r="A4" s="4" t="s">
        <v>863</v>
      </c>
    </row>
    <row r="5" spans="1:6">
      <c r="A5" s="3" t="s">
        <v>878</v>
      </c>
    </row>
    <row r="6" spans="1:6">
      <c r="A6" s="4" t="s">
        <v>933</v>
      </c>
      <c r="C6" s="5" t="n">
        <v>19436</v>
      </c>
      <c r="D6" s="7" t="n">
        <v>19023</v>
      </c>
      <c r="F6" s="7" t="n">
        <v>19271</v>
      </c>
    </row>
    <row r="7" spans="1:6">
      <c r="A7" s="4" t="s">
        <v>934</v>
      </c>
    </row>
    <row r="8" spans="1:6">
      <c r="A8" s="3" t="s">
        <v>878</v>
      </c>
    </row>
    <row r="9" spans="1:6">
      <c r="A9" s="4" t="s">
        <v>933</v>
      </c>
      <c r="C9" s="5" t="n">
        <v>11386</v>
      </c>
      <c r="D9" s="5" t="n">
        <v>12181</v>
      </c>
    </row>
    <row r="10" spans="1:6">
      <c r="A10" s="4" t="s">
        <v>935</v>
      </c>
    </row>
    <row r="11" spans="1:6">
      <c r="A11" s="3" t="s">
        <v>878</v>
      </c>
    </row>
    <row r="12" spans="1:6">
      <c r="A12" s="4" t="s">
        <v>933</v>
      </c>
      <c r="C12" s="4" t="s">
        <v>61</v>
      </c>
      <c r="D12" s="4" t="s">
        <v>61</v>
      </c>
    </row>
    <row r="13" spans="1:6">
      <c r="A13" s="4" t="s">
        <v>936</v>
      </c>
    </row>
    <row r="14" spans="1:6">
      <c r="A14" s="3" t="s">
        <v>878</v>
      </c>
    </row>
    <row r="15" spans="1:6">
      <c r="A15" s="4" t="s">
        <v>933</v>
      </c>
      <c r="C15" s="4" t="s">
        <v>61</v>
      </c>
      <c r="D15" s="4" t="s">
        <v>61</v>
      </c>
    </row>
    <row r="16" spans="1:6">
      <c r="A16" s="4" t="s">
        <v>937</v>
      </c>
    </row>
    <row r="17" spans="1:6">
      <c r="A17" s="3" t="s">
        <v>878</v>
      </c>
    </row>
    <row r="18" spans="1:6">
      <c r="A18" s="4" t="s">
        <v>933</v>
      </c>
      <c r="C18" s="5" t="n">
        <v>5719</v>
      </c>
      <c r="D18" s="5" t="n">
        <v>6659</v>
      </c>
    </row>
    <row r="19" spans="1:6">
      <c r="A19" s="4" t="s">
        <v>938</v>
      </c>
    </row>
    <row r="20" spans="1:6">
      <c r="A20" s="3" t="s">
        <v>878</v>
      </c>
    </row>
    <row r="21" spans="1:6">
      <c r="A21" s="4" t="s">
        <v>933</v>
      </c>
      <c r="C21" s="5" t="n">
        <v>5719</v>
      </c>
      <c r="D21" s="5" t="n">
        <v>6659</v>
      </c>
    </row>
    <row r="22" spans="1:6">
      <c r="A22" s="4" t="s">
        <v>939</v>
      </c>
    </row>
    <row r="23" spans="1:6">
      <c r="A23" s="3" t="s">
        <v>878</v>
      </c>
    </row>
    <row r="24" spans="1:6">
      <c r="A24" s="4" t="s">
        <v>933</v>
      </c>
      <c r="C24" s="4" t="s">
        <v>61</v>
      </c>
      <c r="D24" s="4" t="s">
        <v>61</v>
      </c>
    </row>
    <row r="25" spans="1:6">
      <c r="A25" s="4" t="s">
        <v>940</v>
      </c>
    </row>
    <row r="26" spans="1:6">
      <c r="A26" s="3" t="s">
        <v>878</v>
      </c>
    </row>
    <row r="27" spans="1:6">
      <c r="A27" s="4" t="s">
        <v>933</v>
      </c>
      <c r="C27" s="4" t="s">
        <v>61</v>
      </c>
      <c r="D27" s="4" t="s">
        <v>61</v>
      </c>
    </row>
    <row r="28" spans="1:6">
      <c r="A28" s="4" t="s">
        <v>941</v>
      </c>
    </row>
    <row r="29" spans="1:6">
      <c r="A29" s="3" t="s">
        <v>878</v>
      </c>
    </row>
    <row r="30" spans="1:6">
      <c r="A30" s="4" t="s">
        <v>933</v>
      </c>
      <c r="C30" s="5" t="n">
        <v>5667</v>
      </c>
      <c r="D30" s="5" t="n">
        <v>5522</v>
      </c>
    </row>
    <row r="31" spans="1:6">
      <c r="A31" s="4" t="s">
        <v>942</v>
      </c>
    </row>
    <row r="32" spans="1:6">
      <c r="A32" s="3" t="s">
        <v>878</v>
      </c>
    </row>
    <row r="33" spans="1:6">
      <c r="A33" s="4" t="s">
        <v>933</v>
      </c>
      <c r="C33" s="5" t="n">
        <v>5667</v>
      </c>
      <c r="D33" s="5" t="n">
        <v>5522</v>
      </c>
    </row>
    <row r="34" spans="1:6">
      <c r="A34" s="4" t="s">
        <v>943</v>
      </c>
    </row>
    <row r="35" spans="1:6">
      <c r="A35" s="3" t="s">
        <v>878</v>
      </c>
    </row>
    <row r="36" spans="1:6">
      <c r="A36" s="4" t="s">
        <v>933</v>
      </c>
      <c r="C36" s="4" t="s">
        <v>61</v>
      </c>
      <c r="D36" s="4" t="s">
        <v>61</v>
      </c>
    </row>
    <row r="37" spans="1:6">
      <c r="A37" s="4" t="s">
        <v>944</v>
      </c>
    </row>
    <row r="38" spans="1:6">
      <c r="A38" s="3" t="s">
        <v>878</v>
      </c>
    </row>
    <row r="39" spans="1:6">
      <c r="A39" s="4" t="s">
        <v>933</v>
      </c>
      <c r="C39" s="4" t="s">
        <v>61</v>
      </c>
      <c r="D39" s="4" t="s">
        <v>61</v>
      </c>
    </row>
    <row r="40" spans="1:6">
      <c r="A40" s="4" t="s">
        <v>945</v>
      </c>
    </row>
    <row r="41" spans="1:6">
      <c r="A41" s="3" t="s">
        <v>878</v>
      </c>
    </row>
    <row r="42" spans="1:6">
      <c r="A42" s="4" t="s">
        <v>933</v>
      </c>
      <c r="B42" s="4" t="s">
        <v>946</v>
      </c>
      <c r="C42" s="5" t="n">
        <v>6944</v>
      </c>
      <c r="D42" s="5" t="n">
        <v>6136</v>
      </c>
      <c r="E42" s="4" t="s">
        <v>918</v>
      </c>
    </row>
    <row r="43" spans="1:6">
      <c r="A43" s="4" t="s">
        <v>947</v>
      </c>
    </row>
    <row r="44" spans="1:6">
      <c r="A44" s="3" t="s">
        <v>878</v>
      </c>
    </row>
    <row r="45" spans="1:6">
      <c r="A45" s="4" t="s">
        <v>933</v>
      </c>
      <c r="B45" s="4" t="s">
        <v>946</v>
      </c>
      <c r="C45" s="4" t="s">
        <v>61</v>
      </c>
      <c r="D45" s="4" t="s">
        <v>61</v>
      </c>
      <c r="E45" s="4" t="s">
        <v>918</v>
      </c>
    </row>
    <row r="46" spans="1:6">
      <c r="A46" s="4" t="s">
        <v>948</v>
      </c>
    </row>
    <row r="47" spans="1:6">
      <c r="A47" s="3" t="s">
        <v>878</v>
      </c>
    </row>
    <row r="48" spans="1:6">
      <c r="A48" s="4" t="s">
        <v>933</v>
      </c>
      <c r="B48" s="4" t="s">
        <v>946</v>
      </c>
      <c r="C48" s="4" t="s">
        <v>61</v>
      </c>
      <c r="D48" s="4" t="s">
        <v>61</v>
      </c>
      <c r="E48" s="4" t="s">
        <v>918</v>
      </c>
    </row>
    <row r="49" spans="1:6">
      <c r="A49" s="4" t="s">
        <v>949</v>
      </c>
    </row>
    <row r="50" spans="1:6">
      <c r="A50" s="3" t="s">
        <v>878</v>
      </c>
    </row>
    <row r="51" spans="1:6">
      <c r="A51" s="4" t="s">
        <v>933</v>
      </c>
      <c r="B51" s="4" t="s">
        <v>946</v>
      </c>
      <c r="C51" s="4" t="s">
        <v>61</v>
      </c>
      <c r="D51" s="4" t="s">
        <v>61</v>
      </c>
      <c r="E51" s="4" t="s">
        <v>918</v>
      </c>
    </row>
    <row r="52" spans="1:6">
      <c r="A52" s="4" t="s">
        <v>950</v>
      </c>
    </row>
    <row r="53" spans="1:6">
      <c r="A53" s="3" t="s">
        <v>878</v>
      </c>
    </row>
    <row r="54" spans="1:6">
      <c r="A54" s="4" t="s">
        <v>933</v>
      </c>
      <c r="B54" s="4" t="s">
        <v>951</v>
      </c>
      <c r="C54" s="5" t="n">
        <v>385</v>
      </c>
      <c r="D54" s="5" t="n">
        <v>3</v>
      </c>
      <c r="E54" s="4" t="s">
        <v>918</v>
      </c>
    </row>
    <row r="55" spans="1:6">
      <c r="A55" s="4" t="s">
        <v>952</v>
      </c>
    </row>
    <row r="56" spans="1:6">
      <c r="A56" s="3" t="s">
        <v>878</v>
      </c>
    </row>
    <row r="57" spans="1:6">
      <c r="A57" s="4" t="s">
        <v>933</v>
      </c>
      <c r="B57" s="4" t="s">
        <v>951</v>
      </c>
      <c r="C57" s="4" t="s">
        <v>61</v>
      </c>
      <c r="D57" s="4" t="s">
        <v>61</v>
      </c>
      <c r="E57" s="4" t="s">
        <v>918</v>
      </c>
    </row>
    <row r="58" spans="1:6">
      <c r="A58" s="4" t="s">
        <v>953</v>
      </c>
    </row>
    <row r="59" spans="1:6">
      <c r="A59" s="3" t="s">
        <v>878</v>
      </c>
    </row>
    <row r="60" spans="1:6">
      <c r="A60" s="4" t="s">
        <v>933</v>
      </c>
      <c r="B60" s="4" t="s">
        <v>951</v>
      </c>
      <c r="C60" s="4" t="s">
        <v>61</v>
      </c>
      <c r="D60" s="4" t="s">
        <v>61</v>
      </c>
      <c r="E60" s="4" t="s">
        <v>918</v>
      </c>
    </row>
    <row r="61" spans="1:6">
      <c r="A61" s="4" t="s">
        <v>954</v>
      </c>
    </row>
    <row r="62" spans="1:6">
      <c r="A62" s="3" t="s">
        <v>878</v>
      </c>
    </row>
    <row r="63" spans="1:6">
      <c r="A63" s="4" t="s">
        <v>933</v>
      </c>
      <c r="B63" s="4" t="s">
        <v>951</v>
      </c>
      <c r="C63" s="4" t="s">
        <v>61</v>
      </c>
      <c r="D63" s="4" t="s">
        <v>61</v>
      </c>
      <c r="E63" s="4" t="s">
        <v>918</v>
      </c>
    </row>
    <row r="64" spans="1:6">
      <c r="A64" s="4" t="s">
        <v>955</v>
      </c>
    </row>
    <row r="65" spans="1:6">
      <c r="A65" s="3" t="s">
        <v>878</v>
      </c>
    </row>
    <row r="66" spans="1:6">
      <c r="A66" s="4" t="s">
        <v>933</v>
      </c>
      <c r="B66" s="4" t="s">
        <v>956</v>
      </c>
      <c r="C66" s="5" t="n">
        <v>721</v>
      </c>
      <c r="D66" s="5" t="n">
        <v>703</v>
      </c>
    </row>
    <row r="67" spans="1:6">
      <c r="A67" s="4" t="s">
        <v>957</v>
      </c>
    </row>
    <row r="68" spans="1:6">
      <c r="A68" s="3" t="s">
        <v>878</v>
      </c>
    </row>
    <row r="69" spans="1:6">
      <c r="A69" s="4" t="s">
        <v>933</v>
      </c>
      <c r="B69" s="4" t="s">
        <v>956</v>
      </c>
      <c r="C69" s="4" t="s">
        <v>61</v>
      </c>
      <c r="D69" s="4" t="s">
        <v>61</v>
      </c>
    </row>
    <row r="70" spans="1:6">
      <c r="A70" s="4" t="s">
        <v>958</v>
      </c>
    </row>
    <row r="71" spans="1:6">
      <c r="A71" s="3" t="s">
        <v>878</v>
      </c>
    </row>
    <row r="72" spans="1:6">
      <c r="A72" s="4" t="s">
        <v>933</v>
      </c>
      <c r="B72" s="4" t="s">
        <v>956</v>
      </c>
      <c r="C72" s="4" t="s">
        <v>61</v>
      </c>
      <c r="D72" s="4" t="s">
        <v>61</v>
      </c>
    </row>
    <row r="73" spans="1:6">
      <c r="A73" s="4" t="s">
        <v>959</v>
      </c>
    </row>
    <row r="74" spans="1:6">
      <c r="A74" s="3" t="s">
        <v>878</v>
      </c>
    </row>
    <row r="75" spans="1:6">
      <c r="A75" s="4" t="s">
        <v>933</v>
      </c>
      <c r="B75" s="4" t="s">
        <v>956</v>
      </c>
      <c r="C75" s="4" t="s">
        <v>61</v>
      </c>
      <c r="D75" s="4" t="s">
        <v>61</v>
      </c>
    </row>
    <row r="76" spans="1:6"/>
    <row r="77" spans="1:6">
      <c r="A77" s="4" t="s">
        <v>41</v>
      </c>
      <c r="B77" s="4" t="s">
        <v>960</v>
      </c>
    </row>
    <row r="78" spans="1:6">
      <c r="A78" s="4" t="s">
        <v>893</v>
      </c>
      <c r="B78" s="4" t="s">
        <v>961</v>
      </c>
    </row>
    <row r="79" spans="1:6">
      <c r="A79" s="4" t="s">
        <v>918</v>
      </c>
      <c r="B79" s="4" t="s">
        <v>962</v>
      </c>
    </row>
    <row r="80" spans="1:6">
      <c r="A80" s="4" t="s">
        <v>963</v>
      </c>
      <c r="B80" s="4" t="s">
        <v>964</v>
      </c>
    </row>
  </sheetData>
  <mergeCells count="7">
    <mergeCell ref="A1:B1"/>
    <mergeCell ref="D1:E1"/>
    <mergeCell ref="A76:E76"/>
    <mergeCell ref="B77:E77"/>
    <mergeCell ref="B78:E78"/>
    <mergeCell ref="B79:E79"/>
    <mergeCell ref="B80:E80"/>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5</v>
      </c>
      <c r="B1" s="2" t="s">
        <v>1</v>
      </c>
    </row>
    <row r="2" spans="1:3">
      <c r="B2" s="2" t="s">
        <v>2</v>
      </c>
      <c r="C2" s="2" t="s">
        <v>32</v>
      </c>
    </row>
    <row r="3" spans="1:3">
      <c r="A3" s="3" t="s">
        <v>878</v>
      </c>
    </row>
    <row r="4" spans="1:3">
      <c r="A4" s="4" t="s">
        <v>966</v>
      </c>
      <c r="B4" s="4" t="s">
        <v>760</v>
      </c>
      <c r="C4" s="4" t="s">
        <v>760</v>
      </c>
    </row>
    <row r="5" spans="1:3">
      <c r="A5" s="4" t="s">
        <v>967</v>
      </c>
    </row>
    <row r="6" spans="1:3">
      <c r="A6" s="3" t="s">
        <v>878</v>
      </c>
    </row>
    <row r="7" spans="1:3">
      <c r="A7" s="4" t="s">
        <v>966</v>
      </c>
      <c r="B7" s="4" t="s">
        <v>484</v>
      </c>
      <c r="C7" s="4" t="s">
        <v>912</v>
      </c>
    </row>
    <row r="8" spans="1:3">
      <c r="A8" s="4" t="s">
        <v>968</v>
      </c>
      <c r="B8" s="4" t="s">
        <v>484</v>
      </c>
    </row>
    <row r="9" spans="1:3">
      <c r="A9" s="4" t="s">
        <v>969</v>
      </c>
      <c r="B9" s="4" t="s">
        <v>970</v>
      </c>
    </row>
    <row r="10" spans="1:3">
      <c r="A10" s="4" t="s">
        <v>971</v>
      </c>
    </row>
    <row r="11" spans="1:3">
      <c r="A11" s="3" t="s">
        <v>878</v>
      </c>
    </row>
    <row r="12" spans="1:3">
      <c r="A12" s="4" t="s">
        <v>966</v>
      </c>
      <c r="B12" s="4" t="s">
        <v>972</v>
      </c>
      <c r="C12" s="4" t="s">
        <v>973</v>
      </c>
    </row>
    <row r="13" spans="1:3">
      <c r="A13" s="4" t="s">
        <v>968</v>
      </c>
      <c r="B13" s="4" t="s">
        <v>974</v>
      </c>
    </row>
    <row r="14" spans="1:3">
      <c r="A14" s="4" t="s">
        <v>969</v>
      </c>
      <c r="B14" s="4" t="s">
        <v>975</v>
      </c>
    </row>
    <row r="15" spans="1:3">
      <c r="A15" s="4" t="s">
        <v>976</v>
      </c>
    </row>
    <row r="16" spans="1:3">
      <c r="A16" s="3" t="s">
        <v>878</v>
      </c>
    </row>
    <row r="17" spans="1:3">
      <c r="A17" s="4" t="s">
        <v>966</v>
      </c>
      <c r="B17" s="4" t="s">
        <v>977</v>
      </c>
      <c r="C17" s="4" t="s">
        <v>978</v>
      </c>
    </row>
    <row r="18" spans="1:3">
      <c r="A18" s="4" t="s">
        <v>968</v>
      </c>
      <c r="B18" s="4" t="s">
        <v>974</v>
      </c>
    </row>
    <row r="19" spans="1:3">
      <c r="A19" s="4" t="s">
        <v>969</v>
      </c>
      <c r="B19" s="4" t="s">
        <v>97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79</v>
      </c>
      <c r="B1" s="2" t="s">
        <v>901</v>
      </c>
    </row>
    <row r="2" spans="1:2">
      <c r="A2" s="3" t="s">
        <v>878</v>
      </c>
    </row>
    <row r="3" spans="1:2">
      <c r="A3" s="5" t="n">
        <v>2017</v>
      </c>
      <c r="B3" s="7" t="n">
        <v>1218</v>
      </c>
    </row>
    <row r="4" spans="1:2">
      <c r="A4" s="5" t="n">
        <v>2018</v>
      </c>
      <c r="B4" s="5" t="n">
        <v>1214</v>
      </c>
    </row>
    <row r="5" spans="1:2">
      <c r="A5" s="5" t="n">
        <v>2019</v>
      </c>
      <c r="B5" s="5" t="n">
        <v>1273</v>
      </c>
    </row>
    <row r="6" spans="1:2">
      <c r="A6" s="5" t="n">
        <v>2020</v>
      </c>
      <c r="B6" s="5" t="n">
        <v>1313</v>
      </c>
    </row>
    <row r="7" spans="1:2">
      <c r="A7" s="5" t="n">
        <v>2021</v>
      </c>
      <c r="B7" s="5" t="n">
        <v>1338</v>
      </c>
    </row>
    <row r="8" spans="1:2">
      <c r="A8" s="4" t="s">
        <v>980</v>
      </c>
      <c r="B8" s="5" t="n">
        <v>7043</v>
      </c>
    </row>
    <row r="9" spans="1:2">
      <c r="A9" s="4" t="s">
        <v>981</v>
      </c>
      <c r="B9" s="7" t="n">
        <v>1339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4:20:25Z</dcterms:created>
  <dcterms:modified xmlns:dcterms="http://purl.org/dc/terms/" xmlns:xsi="http://www.w3.org/2001/XMLSchema-instance" xsi:type="dcterms:W3CDTF">2017-03-13T14:20:25Z</dcterms:modified>
</cp:coreProperties>
</file>